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EARNINGS PER SHARE" sheetId="8" r:id="rId8"/>
    <s:sheet name="LIQUIDITY AND PROFITABILITY" sheetId="9" r:id="rId9"/>
    <s:sheet name="RESTRICTED CASH AND INVESTMENTS" sheetId="10" r:id="rId10"/>
    <s:sheet name="PROPERTY AND EQUIPMENT" sheetId="11" r:id="rId11"/>
    <s:sheet name="INTANGIBLE ASSETS AND GOODWILL" sheetId="12" r:id="rId12"/>
    <s:sheet name="LEASES" sheetId="13" r:id="rId13"/>
    <s:sheet name="ACCRUED EXPENSES" sheetId="14" r:id="rId14"/>
    <s:sheet name="NOTES PAYABLE AND OTHER DEBT" sheetId="15" r:id="rId15"/>
    <s:sheet name="ACQUISITIONS" sheetId="16" r:id="rId16"/>
    <s:sheet name="DISCONTINUED OPERATIONS" sheetId="17" r:id="rId17"/>
    <s:sheet name="PREFERRED STOCK AND DIVIDENDS" sheetId="18" r:id="rId18"/>
    <s:sheet name="STOCK BASED COMPENSATION" sheetId="19" r:id="rId19"/>
    <s:sheet name="VARIABLE INTEREST ENTITIES" sheetId="20" r:id="rId20"/>
    <s:sheet name="COMMITMENTS AND CONTINGENCIES" sheetId="21" r:id="rId21"/>
    <s:sheet name="INCOME TAXES" sheetId="22" r:id="rId22"/>
    <s:sheet name="BENEFIT PLANS" sheetId="23" r:id="rId23"/>
    <s:sheet name="RELATED PARTY TRANSACTIONS" sheetId="24" r:id="rId24"/>
    <s:sheet name="SUBSEQUENT EVENTS" sheetId="25" r:id="rId25"/>
    <s:sheet name="SUMMARY OF SIGNIFICANT ACCOUN26" sheetId="26" r:id="rId26"/>
    <s:sheet name="EARNINGS PER SHARE (Tables)" sheetId="27" r:id="rId27"/>
    <s:sheet name="RESTRICTED CASH AND INVESTMEN28" sheetId="28" r:id="rId28"/>
    <s:sheet name="PROPERTY AND EQUIPMENT (Tables)" sheetId="29" r:id="rId29"/>
    <s:sheet name="INTANGIBLE ASSETS AND GOODWILL " sheetId="30" r:id="rId30"/>
    <s:sheet name="LEASES (Tables)" sheetId="31" r:id="rId31"/>
    <s:sheet name="ACCRUED EXPENSES (Tables)" sheetId="32" r:id="rId32"/>
    <s:sheet name="NOTES PAYABLE AND OTHER DEBT (T" sheetId="33" r:id="rId33"/>
    <s:sheet name="DISCONTINUED OPERATIONS (Tables" sheetId="34" r:id="rId34"/>
    <s:sheet name="PREFERRED STOCK AND DIVIDENDS P" sheetId="35" r:id="rId35"/>
    <s:sheet name="STOCK BASED COMPENSATION (Table" sheetId="36" r:id="rId36"/>
    <s:sheet name="INCOME TAXES (Tables)" sheetId="37" r:id="rId37"/>
    <s:sheet name="SUMMARY OF SIGNIFICANT ACCOUN38" sheetId="38" r:id="rId38"/>
    <s:sheet name="EARNINGS PER SHARE (Details)" sheetId="39" r:id="rId39"/>
    <s:sheet name="EARNINGS PER SHARE Antidilutive" sheetId="40" r:id="rId40"/>
    <s:sheet name="LIQUIDITY AND PROFITABILITY (De" sheetId="41" r:id="rId41"/>
    <s:sheet name="RESTRICTED CASH AND INVESTMEN42" sheetId="42" r:id="rId42"/>
    <s:sheet name="PROPERTY AND EQUIPMENT (Details" sheetId="43" r:id="rId43"/>
    <s:sheet name="INTANGIBLE ASSETS AND GOODWIL44" sheetId="44" r:id="rId44"/>
    <s:sheet name="INTANGIBLE ASSETS AND GOODWIL45" sheetId="45" r:id="rId45"/>
    <s:sheet name="LEASES (Lease Information) (Det" sheetId="46" r:id="rId46"/>
    <s:sheet name="LEASES (Leased and Subleased Fa" sheetId="47" r:id="rId47"/>
    <s:sheet name="ACCRUED EXPENSES (Details)" sheetId="48" r:id="rId48"/>
    <s:sheet name="NOTES PAYABLE AND OTHER DEBT Su" sheetId="49" r:id="rId49"/>
    <s:sheet name="NOTES PAYABLE AND OTHER DEBT (F" sheetId="50" r:id="rId50"/>
    <s:sheet name="NOTES PAYABLE AND OTHER DEBT Sc" sheetId="51" r:id="rId51"/>
    <s:sheet name="NOTES PAYABLE AND OTHER DEBT (C" sheetId="52" r:id="rId52"/>
    <s:sheet name="NOTES PAYABLE AND OTHER DEBT 53" sheetId="53" r:id="rId53"/>
    <s:sheet name="NOTES PAYABLE AND OTHER DEBT (S" sheetId="54" r:id="rId54"/>
    <s:sheet name="NOTES PAYABLE AND OTHER DEBT 55" sheetId="55" r:id="rId55"/>
    <s:sheet name="NOTES PAYABLE AND OTHER DEBT 56" sheetId="56" r:id="rId56"/>
    <s:sheet name="NOTES PAYABLE AND OTHER DEBT 57" sheetId="57" r:id="rId57"/>
    <s:sheet name="NOTES PAYABLE AND OTHER DEBT 58" sheetId="58" r:id="rId58"/>
    <s:sheet name="NOTES PAYABLE AND OTHER DEBT 59" sheetId="59" r:id="rId59"/>
    <s:sheet name="DISCONTINUED OPERATIONS (Narrat" sheetId="60" r:id="rId60"/>
    <s:sheet name="DISCONTINUED OPERATIONS (Summar" sheetId="61" r:id="rId61"/>
    <s:sheet name="DISCONTINUED OPERATIONS (Assets" sheetId="62" r:id="rId62"/>
    <s:sheet name="PREFERRED STOCK AND DIVIDENDS (" sheetId="63" r:id="rId63"/>
    <s:sheet name="STOCK BASED COMPENSATION (Detai" sheetId="64" r:id="rId64"/>
    <s:sheet name="STOCK BASED COMPENSATION (Stock" sheetId="65" r:id="rId65"/>
    <s:sheet name="STOCK BASED COMPENSATION (Exerc" sheetId="66" r:id="rId66"/>
    <s:sheet name="STOCK BASED COMPENSATION (Warra" sheetId="67" r:id="rId67"/>
    <s:sheet name="STOCK BASED COMPENSATION (Restr" sheetId="68" r:id="rId68"/>
    <s:sheet name="STOCK BASED COMPENSATION (Optio" sheetId="69" r:id="rId69"/>
    <s:sheet name="VARIABLE INTEREST ENTITIES (Det" sheetId="70" r:id="rId70"/>
    <s:sheet name="VARIABLE INTEREST ENTITIES (Nar" sheetId="71" r:id="rId71"/>
    <s:sheet name="COMMITMENTS AND CONTINGENCIES (" sheetId="72" r:id="rId72"/>
    <s:sheet name="INCOME TAXES (Details)" sheetId="73" r:id="rId73"/>
    <s:sheet name="BENEFIT PLANS (Details)" sheetId="74" r:id="rId74"/>
    <s:sheet name="RELATED PARTY TRANSACTIONS Rela"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1358">
  <si>
    <t>Document and Entity Information - USD ($)</t>
  </si>
  <si>
    <t>12 Months Ended</t>
  </si>
  <si>
    <t>Dec. 31, 2015</t>
  </si>
  <si>
    <t>Mar. 28, 2016</t>
  </si>
  <si>
    <t>Jun. 30, 2015</t>
  </si>
  <si>
    <t>Document and Entity Information</t>
  </si>
  <si>
    <t>Entity Registrant Name</t>
  </si>
  <si>
    <t>ADCARE HEALTH SYSTEM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 and investments</t>
  </si>
  <si>
    <t>Accounts receivable, net of allowance of $12,487 and $6,708</t>
  </si>
  <si>
    <t>Prepaid expenses and other</t>
  </si>
  <si>
    <t>Deferred tax asset</t>
  </si>
  <si>
    <t>Assets of disposal group held for sale</t>
  </si>
  <si>
    <t>Assets of disposal group held for use</t>
  </si>
  <si>
    <t>Assets of variable interest entity held for sale</t>
  </si>
  <si>
    <t>Total current assets</t>
  </si>
  <si>
    <t>Property and equipment, net</t>
  </si>
  <si>
    <t>Intangible assets—bed licenses</t>
  </si>
  <si>
    <t>Intangible assets—lease rights, net</t>
  </si>
  <si>
    <t>Goodwill</t>
  </si>
  <si>
    <t>Lease deposits</t>
  </si>
  <si>
    <t>Deferred financing costs, net</t>
  </si>
  <si>
    <t>Other assets</t>
  </si>
  <si>
    <t>Total assets</t>
  </si>
  <si>
    <t>Current Liabilities:</t>
  </si>
  <si>
    <t>Current portion of notes payable and other debt</t>
  </si>
  <si>
    <t>Current portion of convertible debt</t>
  </si>
  <si>
    <t>Revolving credit facilities and lines of credit</t>
  </si>
  <si>
    <t>Accounts payable</t>
  </si>
  <si>
    <t>Accrued expenses</t>
  </si>
  <si>
    <t>Liabilities of disposal group held for sale</t>
  </si>
  <si>
    <t>Liabilities of disposal group held for use</t>
  </si>
  <si>
    <t>Liabilities of variable interest entity held for sale</t>
  </si>
  <si>
    <t>Total current liabilities</t>
  </si>
  <si>
    <t>Notes payable and other debt, net of current portion:</t>
  </si>
  <si>
    <t>Senior debt</t>
  </si>
  <si>
    <t>Bonds, net</t>
  </si>
  <si>
    <t>Convertible debt</t>
  </si>
  <si>
    <t>Other debt</t>
  </si>
  <si>
    <t>Other liabilities</t>
  </si>
  <si>
    <t>Deferred tax liability</t>
  </si>
  <si>
    <t>Total liabilities</t>
  </si>
  <si>
    <t>Commitments and contingencies (Note 15)</t>
  </si>
  <si>
    <t xml:space="preserve"> </t>
  </si>
  <si>
    <t>Preferred stock, no par value; 5,000 and 5,000 shares authorized; 2,427 and 950 shares issued and outstanding, redemption amount $60,273 and $23,750 at December 31, 2015 and 2014, respectively</t>
  </si>
  <si>
    <t>Stockholders' equity:</t>
  </si>
  <si>
    <t>Common stock and additional paid-in capital, no par value; 55,000 shares authorized; 19,861 and 19,151 shares issued and outstanding at December 31, 2015 and 2014, respectively</t>
  </si>
  <si>
    <t>Accumulated deficit</t>
  </si>
  <si>
    <t>Total stockholders' equity (deficit)</t>
  </si>
  <si>
    <t>Noncontrolling interest in subsidiary</t>
  </si>
  <si>
    <t>Total equity (deficit)</t>
  </si>
  <si>
    <t>Total liabilities and equity (deficit)</t>
  </si>
  <si>
    <t>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Redemption amount</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Accounts receivable, allowance (in dollars)</t>
  </si>
  <si>
    <t>CONSOLIDATED STATEMENTS OF OPERATIONS - USD ($) shares in Thousands, $ in Thousands</t>
  </si>
  <si>
    <t>Revenues:</t>
  </si>
  <si>
    <t>Rental revenues</t>
  </si>
  <si>
    <t>Management fee revenues</t>
  </si>
  <si>
    <t>Other revenues</t>
  </si>
  <si>
    <t>Total revenues</t>
  </si>
  <si>
    <t>Expenses:</t>
  </si>
  <si>
    <t>General and administrative expenses</t>
  </si>
  <si>
    <t>Facility rent expense</t>
  </si>
  <si>
    <t>Depreciation and amortization</t>
  </si>
  <si>
    <t>Other operating expenses</t>
  </si>
  <si>
    <t>Total expenses</t>
  </si>
  <si>
    <t>Loss from operations</t>
  </si>
  <si>
    <t>Other Income (Expense):</t>
  </si>
  <si>
    <t>Interest expense, net</t>
  </si>
  <si>
    <t>Loss on extinguishment of debt</t>
  </si>
  <si>
    <t>Loss on legal settlement</t>
  </si>
  <si>
    <t>Other expense</t>
  </si>
  <si>
    <t>Total other expense, net</t>
  </si>
  <si>
    <t>Loss from continuing operations before Income taxes</t>
  </si>
  <si>
    <t>Income tax expense</t>
  </si>
  <si>
    <t>Loss from continuing operations</t>
  </si>
  <si>
    <t>Income (loss) from discontinued operations, net of tax</t>
  </si>
  <si>
    <t>Net Loss</t>
  </si>
  <si>
    <t>Net (income) loss attributable to noncontrolling interests</t>
  </si>
  <si>
    <t>Net loss attributable to AdCare Health Systems, Inc.</t>
  </si>
  <si>
    <t>Preferred stock dividends</t>
  </si>
  <si>
    <t>Net loss attributable to AdCare Health Systems, Inc. common stockholders</t>
  </si>
  <si>
    <t>Net loss per share of common stock attributable to AdCare Health Systems, Inc</t>
  </si>
  <si>
    <t>Continuing Operations (in dollars per share)</t>
  </si>
  <si>
    <t>Discontinued Operations (in dollars per share)</t>
  </si>
  <si>
    <t>Net Loss per Common Share-Basic (in dollars per share)</t>
  </si>
  <si>
    <t>Weighted average shares of common stock outstanding:</t>
  </si>
  <si>
    <t>Basic and diluted (shares)</t>
  </si>
  <si>
    <t>CONSOLIDATED STATEMENTS OF STOCKHOLDERS' EQUITY - USD ($) shares in Thousands, $ in Thousands</t>
  </si>
  <si>
    <t>Total</t>
  </si>
  <si>
    <t>Shares</t>
  </si>
  <si>
    <t>Common Stock and Additional Paid-in Capital</t>
  </si>
  <si>
    <t>Accumulated Deficit</t>
  </si>
  <si>
    <t>Noncontrolling Interests</t>
  </si>
  <si>
    <t>Balance at Dec. 31, 2013</t>
  </si>
  <si>
    <t>Balance (in shares) at Dec. 31, 2013</t>
  </si>
  <si>
    <t>Increase (Decrease) in Stockholders' Equity</t>
  </si>
  <si>
    <t>Stock-based compensation expense</t>
  </si>
  <si>
    <t>Exercises of options and warrants</t>
  </si>
  <si>
    <t>Exercises of options and warrants (in shares)</t>
  </si>
  <si>
    <t>Stock issued for converted debt and interest</t>
  </si>
  <si>
    <t>Stock issued from debt conversion and interest (in shares)</t>
  </si>
  <si>
    <t>Nonemployee warrant cancellation</t>
  </si>
  <si>
    <t>Nonemployee warrants issued in conjunction with debt offering</t>
  </si>
  <si>
    <t>Issuance of restricted stock, net of forfeitures</t>
  </si>
  <si>
    <t>Issuance of restricted stock, net of forfeitures (in shares)</t>
  </si>
  <si>
    <t>Net income (loss)</t>
  </si>
  <si>
    <t>Balance at Dec. 31, 2014</t>
  </si>
  <si>
    <t>Balance (in shares) at Dec. 31, 2014</t>
  </si>
  <si>
    <t>Reclass of share-based award to liability</t>
  </si>
  <si>
    <t>Common stock dividends</t>
  </si>
  <si>
    <t>Deconsolidation of noncontrolling interest</t>
  </si>
  <si>
    <t>Balance at Dec. 31, 2015</t>
  </si>
  <si>
    <t>Balance (in shares) at Dec. 31, 2015</t>
  </si>
  <si>
    <t>CONSOLIDATED STATEMENTS OF CASH FLOWS - USD ($) $ in Thousands</t>
  </si>
  <si>
    <t>Cash flows from operating activities:</t>
  </si>
  <si>
    <t>Loss from discontinued operations</t>
  </si>
  <si>
    <t>Adjustments to reconcile net loss from continuing operations to net cash used in operating activities:</t>
  </si>
  <si>
    <t>Warrants (cancelled) issued for services</t>
  </si>
  <si>
    <t>Reclass of restricted stock</t>
  </si>
  <si>
    <t>Rent revenue in excess of cash received</t>
  </si>
  <si>
    <t>Amortization of deferred financing costs</t>
  </si>
  <si>
    <t>Amortization of debt discounts and premiums</t>
  </si>
  <si>
    <t>Loss on debt extinguishment</t>
  </si>
  <si>
    <t>Deferred tax expense</t>
  </si>
  <si>
    <t>Loss on disposal of assets</t>
  </si>
  <si>
    <t>Provision for bad debts</t>
  </si>
  <si>
    <t>Changes in certain assets and liabilities, net of acquisitions:</t>
  </si>
  <si>
    <t>Accounts receivable</t>
  </si>
  <si>
    <t>Accounts payable and other liabilities</t>
  </si>
  <si>
    <t>Net cash used in operating activities—continuing operations</t>
  </si>
  <si>
    <t>Net cash (used in) provided by operating activities—discontinued operations</t>
  </si>
  <si>
    <t>Net cash used in operating activities</t>
  </si>
  <si>
    <t>Cash flow from investing activities:</t>
  </si>
  <si>
    <t>Change in restricted cash and investments</t>
  </si>
  <si>
    <t>Purchase of property and equipment</t>
  </si>
  <si>
    <t>Net cash (used in) provided by investing activities—continuing operations</t>
  </si>
  <si>
    <t>Net cash provided by (used in) investing activities—discontinued operations</t>
  </si>
  <si>
    <t>Net cash provided by investing activities</t>
  </si>
  <si>
    <t>Cash flows from financing activities:</t>
  </si>
  <si>
    <t>Proceeds from debt</t>
  </si>
  <si>
    <t>Proceeds from convertible debt</t>
  </si>
  <si>
    <t>Repayment on notes payable</t>
  </si>
  <si>
    <t>Repayment on bonds payable</t>
  </si>
  <si>
    <t>Repayment on convertible debt</t>
  </si>
  <si>
    <t>Proceeds from lines of credit</t>
  </si>
  <si>
    <t>Repayment on lines of credit</t>
  </si>
  <si>
    <t>Debt issuance costs</t>
  </si>
  <si>
    <t>Exercise of options and warrants</t>
  </si>
  <si>
    <t>Proceeds from preferred stock issuances</t>
  </si>
  <si>
    <t>Other</t>
  </si>
  <si>
    <t>Dividends on common stock</t>
  </si>
  <si>
    <t>Dividends paid on preferred stock</t>
  </si>
  <si>
    <t>Net cash provided by (used in) financing activities—continuing operations</t>
  </si>
  <si>
    <t>Net cash used in financing activities—discontinued operations</t>
  </si>
  <si>
    <t>Net cash provided by (used in) financing activities</t>
  </si>
  <si>
    <t>Net change in cash</t>
  </si>
  <si>
    <t>Cash, Beginning</t>
  </si>
  <si>
    <t>Cash, Ending</t>
  </si>
  <si>
    <t>Cash paid during the year for:</t>
  </si>
  <si>
    <t>Interest</t>
  </si>
  <si>
    <t>Income taxes</t>
  </si>
  <si>
    <t>Supplemental Disclosure of Non-Cash Activities:</t>
  </si>
  <si>
    <t>Payments for 2015 Notes received from 2014 Note holders</t>
  </si>
  <si>
    <t>2011 Notes surrendered and cancelled in payment for 2014 Notes</t>
  </si>
  <si>
    <t>Land received in settlement of note receivable</t>
  </si>
  <si>
    <t>Conversion of debt to equity</t>
  </si>
  <si>
    <t>Warrants issued in conjunction with convertible debt offering</t>
  </si>
  <si>
    <t>Non-cash discounts to financed insurance</t>
  </si>
  <si>
    <t>SUMMARY OF SIGNIFICANT ACCOUNTING POLICIES</t>
  </si>
  <si>
    <t>Accounting Policies [Abstract]</t>
  </si>
  <si>
    <t>SUMMARY OF SIGNIFICANT ACCOUNTING POLICIES Description of Business AdCare Health Systems, Inc. (“AdCare”), through its subsidiaries (together, the “Company” or “we”), is a self-managed real estate investment company that invests primarily in real estate purposed for long-term healthcare and senior living. Our business primarily consists of leasing and subleasing such facilities to third-party tenants, which operate the facilities. As of December 31, 2015, the Company owned, leased, or managed for third parties 38 facilities primarily in the Southeast. The operators of the Company's facilities provide a range of health care services to patients and residents, including skilled nursing and assisted living services, social services, various therapy services, and other rehabilitative and healthcare services for both long-term and short-stay patients and residents. The Company was incorporated in Ohio on August 14, 1991, under the name Passport Retirement, Inc. In 1995, the Company acquired substantially all of the assets and liabilities of AdCare Health Systems, Inc. and changed its name to AdCare Health Systems, Inc. AdCare completed its initial public offering in November 2006. Initially based in Ohio, the Company expanded its portfolio through a series of strategic acquisitions to include properties in a number of other states, primarily in the Southeast. In 2012, the Company relocated its executive offices and accounting operations to Georgia, and AdCare changed its state of incorporation from the Ohio to Georgia on December 12, 2013. Historically, the Company's business focused on owning and operating skilled nursing and assisted living facilities. The Company also managed facilities on behalf of unaffiliated owners with whom the Company entered into management contracts. In July 2014, the Company's Board of Directors (the “Board”) approved a strategic plan to transition (the “Transition”) the Company to a healthcare property holding and leasing company through a series of leasing and subleasing transactions. As of December 31, 2015, the Company completed the Transition through: (i) leasing to third-party operators all of the healthcare properties which it owns and previously operated; (ii) subleasing to third-party operators all of the healthcare properties which it leases (but does not own) and previously operated; and (iii) continuing the one remaining management agreement to manage two skilled nursing facilities and one independent living facility for third parties. The Company leases its currently-owned healthcare properties, and subleases its currently-leased healthcare properties, on a triple-net basis, meaning that the lessee ( i.e ., the new third-party operator of the property) is obligated under the lease or sublease, as applicable, for all costs of operating the properties including insurance, taxes and facility maintenance, as well as the lease or sublease payments, as applicable. These leases are generally long-term in nature with renewal options and annual escalation clauses. As a result of the Transition, the Company now has many of the characteristics of a real estate investment trust ("REIT") and is now focused on the ownership, acquisition and leasing of healthcare related properties. The Board is analyzing and considering: (i) whether and, if so, when, we could satisfy the requirements to qualify as a REIT under the Internal Revenue Code of 1986, as amended (the “Code”); (ii) the structural and operational complexities which would need to be addressed before we could qualify as a REIT, including the disposition of certain assets or the termination of certain operations which may not be REIT compliant; and (iii) if we were to qualify as a REIT, whether electing REIT status would be in the best interests of the Company and its shareholders in light of various factors, including our significant consolidated Federal net operating loss carryforwards of approximately $58.3 million as of December 31, 2015. There is no assurance that the Company will qualify as a REIT in future taxable years or, if it were to so qualify, that the Board would determine that electing REIT status would be in the best interests of the Company and its shareholders. As of December 31, 2015 , the Company owns, leases, or manages 38 facilities primarily in the Southeast. Of the 38 facilities, the Company: (i) leased 22 owned and subleased 11 leased skilled nursing facilities to third-party operators; (ii) leased two owned assisted living facilities to third-party operators; and (iii) managed on behalf of third-party owners two skilled nursing facilities and one assisted living facility (see Note 7 - Leases for a full description of the Company's leases).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derivative instruments, fair value of employee and nonemployee stock 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For subsidiaries that are not wholly owned by the Company, the portions not controlled by the Company are presented as non-controlling interests in the consolidated financial statements. Arrangements with other business enterprises are evaluated, and those in which AdCare is determined to have controlling financial interest are consolidated. Guidance is provided by FASB ASC Topic 810-10, Consolidation—Overall, which includes consolidation of business enterprises to which the usual condition of consolidation (ownership of a majority voting interest) does not apply. This guidance includes controlling financial interests that may be achieved through arrangements that do not involve voting interests. In absences of clear control through voting interests, a company's exposure (variable interest) to the economic risks and potential rewards from the variable interest entity's assets and activities are the best evidence of control. If an enterprise holds the power to direct and right to receive benefits of an entity, it would be considered the primary beneficiary. The primary beneficiary is required to consolidate the assets, liabilities and results of operations of the variable interest entity in its financial statements. The Company has evaluated and concluded that as of December 31, 2015 , they have no relationship with a variable interest entity ("VIE") in which they are the primary beneficiary required to consolidate the entity. Reclassifications Certain reclassifications have been made to the 2014 financial information to conform to the 2015 presentation with no effect on the Company's consolidated financial position or results of operations. These reclassifications did not affect total assets, total liabilities, or stockholders' equity. Reclassifications were made to the Balance Sheet as of December 31, 2014 and the consolidated statements of operations and consolidated statements of cash flows for the year ended December 31, 2014 to reflect the same facilities in discontinued operations for both periods presented. Cash, Cash Equivalents, and Restricted Cash and Investments The Company considers all unrestricted short-term investments with original maturities less than three months, which are readily convertible into cash, to be cash equivalents. Certain cash, cash equivalents and investment amounts are restricted for specific purposes such as mortgage escrow requirements, reserves for capital expenditures on United States Housing and Urban Development ("HUD") insured facilities and collateral for other debt obligations. Revenue Recognition Triple-Net Leased Properti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Management Fee Revenue and Other. The Company recognizes management fee revenues as services are provided. Further, the Company recognizes interest income from lease inducements receivables and loans made to tenants. Allowances. The Company assesses the collectibility of our rent receivables, including straight-line rent receivables. The Company bases its assessment of the collectibility of rent receivable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the Company provides a reserve against the recognized straight-line rent receivable asset for the portion that we estimate may not be recovered. If the Company changes its assumptions or estimates regarding the collectibility of future rent payments required by a lease, the Company may adjust its reserve to increase or reduce the rental revenue recognized in the period the Company makes such change in its assumptions or estimates. At December 31, 2015, the Company allowed for approximately $12.5 million on approximately $20.9 million of gross patient care related receivables primarily from our operations before completion of our Transition. Allowance for patient care receivables are estimated based on an aged bucket method incorporating different payor types. All patient care receivables exceeding 365 days are fully allowed at December 31, 2015. The increase in the reserves for patient care is primarily included in discontinued operations. Concentrations of Credit Risk Financial instruments which potentially expose the Company to concentrations of credit risk consist primarily of cash and cash equivalents, restricted cash, restricted investments, accounts receivable and straight-line rent receivable. Cash and cash equivalents, restricted cash and restricted investments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they contract, and generally does not require collateral. The Company maintains an allowance for doubtful accounts which management believes is sufficient to cover potential losses. Delinquent accounts receivable are charged against the allowance for doubtful accounts once likelihood of collection has been determined. Accounts receivable are considered to be past due and placed on delinquent status based upon contractual terms, how frequently payments are received, an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for use in its day-to-day operations. At the inception of each lease, the Company performs an evaluation to determine whether the lease should be classified as an operating lease or capital lease. As of December 31, 2015 , all of the Company's leased facilities are accounted for as operating leases. For operating leases that contain scheduled rent increases, the Company records rent expense on a straight-line basis over the term of the lease. The lease term is also used to provide the basis for establishing depreciable lives for leasehold improvements.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useful life is based on the terms of the underlying facility leases averaging approximately ten years. For the Company's CON/bed licenses that are not separable from the buildings, the estimated useful life is based on the building life when acquired with an average estimated useful life of approximately 32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 For the year ended December 31, 2015, the test results indicated no impairment necessary. Deferred Financing Costs The Company records deferred financing costs associated with debt obligations as an asset.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1998 through 2015 tax years are still subject to potential examination by taxing authorities. In early 2014, the Internal Revenue Service ("IRS") initiated an examination of the Company's income tax return for the 2011 income tax year. On May 7, 2014, the IRS completed and closed the examination and no changes were required to the Company's 2011 income tax return. In October 2014, the Georgia Department of Revenue ("GDOR") initiated an examination of the Company's Georgia income tax returns and net worth returns for the 2010, 2011, 2012, and 2013 tax years. To date, the GDOR has not proposed any adjustments. The Company is not currently under examination by any other major income tax jurisdiction. Stock Based Compensation The Company follows the provisions of ASC topic 718 “ Compensation - Stock Compensation ”, which requires the use of the fair-value based method to determine compensation for all arrangements under which employees, non-employees, and others receive shares of stock or equity instruments (options, warrants or restricted shares). All awards are amortized on a straight-line basis over their vesting terms.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The Company was self-insured for employee medical claims (in all states except for Oklahoma, where the Company participates in the Oklahoma state subsidy program) and had a large deductible workers' compensation plan (in all states except for Ohio, where workers' compensation is covered under a premium-only policy provided by the Ohio Bureau of Workers' Compensation). Additionally, the Company maintains insurance programs, including general and professional liability, property, casualty, directors' and officers' liability, crime, automobile, employment practices liability and earthquake and flood. In 2015, the insurance program changed with the needs of the company and the transition of operations. The Workers Compensation transitioned from a high deductible to a guaranteed cost program in February 2015. Professional liability insurance was provided to facilities operations up until the date of transfer when new operators insurance substituted for new claims. Claims which were associated with prior operations of the company but not reported as of the transition date were self-insured. The Company's prior facility operations subject it to certain liability risks which may result in malpractice claims being asserted against the Company if its services are alleged to have resulted in patient injury or other adverse effects. The Company is self-insured with respect to such claims (see Note 8 - Accrued Expenses ). The company maintains a running self-insurance reserve accrual based on outstanding claims obtained from quarterly loss runs provided by the carrier. As of December 31, 2015 , claims incurred but not reported or unsettled claims for the legacy self-insured employee medical plan and the large deductible workers' compensation plan are recognized as a liability in the consolidated financial statements. Recently Issued Accounting Pronouncements Except for rules and interpretive releases of the Securities and Exchange Commission ("SEC") under authority of federal securities laws, FASB ASC is the sole source of authoritative GAAP literature applicable to the Company. The Company has reviewed the FASB accounting pronouncements and Accounting Standards Update ("ASU") interpretations that have effectiveness dates during the periods reported and in future periods. In April 2014, the FASB issued ASU 2014-08 , which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reporting periods. Early adoption is permitted for disposals that have not been reported in financial statements previously issued. The Company adopted this ASU January 1, 2015. In May 2014, the FASB issued ASU 2014-09 guidance which requires revenue to be recognized in an amount that reflects the consideration expected to be received in exchange for those goods and services. The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the new revenue standard by one year. As a result, this new revenue standard is effective for annual reporting periods beginning after December 15, 2017, including interim periods within those reporting periods. Early application is permitted under the original effective date of fiscal years, and interim periods within those fiscal years, beginning after December 15, 2016. The Company is currently evaluating the impact on the Company's financial position and results of operations and related disclosures. In August 2014, the FASB issued ASU 2014-15 , which provides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new standard will have on its consolidated financial statements. In April 2015, the FASB issued ASU 2015-03 , which requires debt issuance costs to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In August 2015, the FASB released clarifying guidance for debt issuance costs related to line-of-credit arrangements, which permits debt issuance costs to be presented as an asset, regardless of whether there are any outstanding borrowings on the line-of-credit arrangement. Debt issuance costs associated with a line of credit can be amortized ratably over the term of the line-of-credit arrangement. This standard is effective for annual reporting periods beginning after December 15, 2015, including interim periods within that reporting period. Early adoption is permitted for financial statements that have not been previously issued. The Company has concluded that changes in its accounting required by this new guidance will not materially impact the Company's financial position or results of operations and related disclosures.. In September 2015, the FASB issued ASU 2015-16 , which requires that an acquirer in a business combination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Company is currently evaluating changes in its accounting required by this new standard and the impact to the Company's financial position and related disclosures. In November 2015, the FASB issued ASU 2015 - 17 under the simplification and productivity initiative for presentation of deferred income tax liabilities and assets. This guidance simplifies the presentation of deferred income taxes such that deferred tax liabilities and assets are to be classified as noncurrent in a classified balance sheet. The update does not amend the current requirement that deferred tax liabilities and assets of a tax-paying component of an entity be offset and presented as a single amount. This guidance is effective for annual reporting periods beginning after December 15, 2016, including interim periods within that reporting period. Early adoption is permitted as of the beginning of an interim or annual reporting period and may be applied either prospectively to all deferred tax liabilities and assets or retrospectively to all periods presented. The Company has elected to early adopt, prospectively, the new guidance as of the balance sheet date. At December 31, 2015, the adoption resulted in a reclassification from current to noncurrent deferred tax assets of $6.2 million before consideration of the related valuation allowance. with the net amount presented as noncurrent deferred tax liability. The Company did not have any reclasses of the deferred tax liability amounts.Prior periods are not retrospectively adjusted under the prospective adoption.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t>
  </si>
  <si>
    <t>EARNINGS PER SHARE</t>
  </si>
  <si>
    <t>Earnings Per Share [Abstract]</t>
  </si>
  <si>
    <t>EARNINGS PER SHARE Basic earnings per share is computed by dividing net income or loss attributable to common stockholders by the weighted-average number of shares of common stock outstanding during the period. Diluted earnings per share is similar to basic earnings per share except net income or loss is adjusted by the impact of the assumed issuance of convertible shares and the weighted-average number of shares of common stock outstanding (which includes potentially dilutive securities, such as options, warrants, non-vested shares, and additional shares issuable under convertible notes outstanding during the period when such potentially dilutive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promissory notes are calculated based on the assumed issuance at the beginning of the period, as well as any adjustment to income that would result from their assumed issuance. For 2015 and 2014 , potentially dilutive securities of 4.5 million and 7.0 million , respectively, were excluded from the diluted loss per share calculation because including them would have been anti-dilutive in both periods. The following table provides a reconciliation of net loss for continuing and discontinued operations and the number of shares used in the computation of both basic and diluted earnings per share: Year Ended December 31, 2015 2014 (Amounts in 000's, except per share data) Loss Shares Per (Loss) Income Shares Per Continuing Operations: Loss from continuing operations $ (17,811 ) $ (38,188 ) Preferred stock dividends (5,208 ) (2,584 ) Basic loss from continuing operations $ (23,019 ) 19,680 $ (1.17 ) $ (40,772 ) 17,930 $ (2.27 ) Diluted loss from continuing operations $ (23,019 ) 19,680 $ (1.17 ) $ (40,772 ) 17,930 $ (2.27 ) Discontinued Operations: Income (loss) from discontinued operations $ (4,892 ) $ 23,783 Net (income) loss attributable to noncontrolling interests (815 ) 806 Basic (loss) income from discontinued operations attributable to the Company $ (5,707 ) 19,680 $ (0.29 ) $ 24,589 17,930 $ 1.37 Diluted (loss) income from discontinued operations attributable to the Company $ (5,707 ) 19,680 $ (0.29 ) $ 24,589 17,930 $ 1.37 Net Loss Attributable to AdCare: Basic loss $ (28,726 ) 19,680 $ (1.46 ) $ (16,183 ) 17,930 $ (0.90 ) Diluted loss $ (28,726 ) 19,680 $ (1.46 ) $ (16,183 ) 17,930 $ (0.90 ) (1) Securities outstanding that were excluded from the computation, prior to the use of the treasury stock method, because they would have been anti-dilutive are as follows: December 31, (Amounts in 000’s) 2015 2014 Stock options 267 934 Common stock warrants - employee 1,887 1,689 Common stock warrants - nonemployee 164 1,028 Shares issuable upon conversion of convertible debt 2,165 3,334 Total shares 4,483 6,985</t>
  </si>
  <si>
    <t>LIQUIDITY AND PROFITABILITY</t>
  </si>
  <si>
    <t>LIQUIDITY AND PROFITABILITY [Abstract]</t>
  </si>
  <si>
    <t>LIQUIDITY AND PROFITABILITY Sources of Liquidity The Company continues to undertake measures to streamline its operations and cost infrastructure in connection with its new business model, including: (i) eliminating patient care services and related costs; (ii) increasing future minimum lease revenue; (iii) refinancing or repaying current maturities to reduce interest costs and reducing mandatory principal repayments through refinancing transactions with HUD or other lending sources; and (iv) reducing general and administrative expenses. At December 31, 2015 , the Company had $2.7 million in cash and cash equivalents as well as restricted cash of $12.7 million . Over the next twelve months, the Company anticipates both access to and receipt of several sources of liquidity. At December 31, 2015 , the Company had three office buildings held for sale. The Company completed the sale of one of its office spaces on February 12, 2015 for $0.3 million and expects to sell its other two office spaces by the third quarter of 2016. The office space sold on February 12, 2015 was unencumbered and the Company anticipates that the sale of the other two spaces will approximate the related obligations. The Company routinely has discussions with existing and new potential lenders to refinance current debt on a long-term basis and, in recent periods, has refinanced short-term acquisition-related debt with traditional long-term mortgage notes, some of which have been executed under government guaranteed lending programs. On July 21, 2015, the Company entered into separate At Market Issuance Sales Agreements (together, the “Sales Agreements”) with each of MLV &amp; Co. LLC and JMP Securities LLC (each, an “Agent” and together, the “Agents”), pursuant to which the Company may offer and sell, from time to time, up to 800,000 shares of the Company’s 10.875% Series A Cumulative Redeemable Preferred Stock, no par value per share and liquidation preference of $25.00 per share (the "Series A Preferred Stock"), through an “at-the-market” offering program ("ATM"). As of December 31, 2015, the Company sold 313,695 shares of Series A Preferred Stock under the ATM, generating net proceeds to the Company of approximately $6.7 million . (see Note 12 - Dividends and Preferred Stock ). On July 30, 2015, the Company amended the terms of that certain 8% subordinated convertible note, issued by the Company to Cantone Asset Management, LLC ("CAM") and due July 31, 2015, with a principal payment amount as of such date of $4.8 million to: (i) extend the maturity date with respect to $1.5 million of the principal amount of the such note to October 31, 2017; (ii) increase the interest rate from 8.0% to 10.0% per annum; and (iii) increase the conversion price from $3.97 to $4.25 per share (see Note 9 - Notes Payable and Other Debt ). Cash Requirements At December 31, 2015, the Company had $125.5 million in indebtedness of which the current portion is $51.9 million . This current portion is comprised of the following components: (i) debt of held for sale entities of approximately $1.0 million , which includes senior debt - mortgage indebtedness; and (ii) remaining debt of approximately $51.1 million which includes senior debt - mortgage indebtedness (for a complete listing of our debt , see Note 9 - Notes Payable and Other Debt ). As indicated previously, the Company routinely has discussions with existing and potential new lenders to refinance current debt on a longer term basis and, in recent periods, has refinanced shorter term acquisition debt with traditional longer term mortgage notes, some of which have been executed under government guaranteed lending programs. The Company anticipates net principal disbursements of approximately $46.4 million (including a debt pay-down of approximately $5.5 million using current restricted cash, $1.4 million of payments on shorter term vendor notes, $3.1 million of routine debt service amortization, and a $0.7 million payment of other debt) which reflect the offset of anticipated proceeds on refinancing of approximately $38.5 million . On March 24, 2016, the Company received a lender commitment to refinance approximately $25.4 million and to extend $9.1 million of current maturities, subject to definitive documentation and certain closing conditions. On March 29, 2016, the Company received a lender commitment to extend approximately $5.0 million of current maturities, subject to definitive documentation and certain closing conditions. The Company anticipates operating cash requirements in 2016 as being substantially less than in 2015 due to the Transition. Based on the described sources of liquidity, the Company expects sufficient funds for its operations and scheduled debt service, at least through the next twelve months. On a longer term basis, at December 31, 2015, the Company has approximately $64.5 million of debt maturities due over the next two year period ending December 31, 2017. These debt maturities include $9.2 million of convertible promissory notes, which are convertible into shares of the common stock. The Company has been successful in recent years in raising new equity capital and believes based on recent discussions that these markets will continue to be available for raising capital in the future. The Company believes its long-term liquidity needs will be satisfied by these same sources, as well as borrowings as required to refinance indebtedness. The Company has absorbed negative cash flows from operations in the past but anticipates a reversal to a positive cash flow from operations during 2016. In order to satisfy the Company's capital needs, the Company seeks to: (i) continue improving operating results through its leasing and subleasing transactions executed with favorable terms and consistent and predictable cash flow; (ii) re-lease Arkansas facilities with a new leasing arrangement made with a new operator (iii) expand borrowing arrangements with certain lenders; (iv) refinance current debt where possible to obtain more favorable terms; and (v) raise capital through the issuance of debt or equity securities. The Company anticipates that these actions, if successful, will provide the opportunity to maintain liquidity on a short and long-term basis, thereby permitting the Company to meet our operating and financing obligations for the next twelve months. However, there is no guarantee that such actions will be successful or that anticipated operating results of the Transition. If the Company is unable to expand existing borrowing agreements, refinance current debt, or raise capital through the issuance of securities, then the Company may be required to restructure its outstanding indebtedness, implement further cost reduction initiatives or sell assets.</t>
  </si>
  <si>
    <t>RESTRICTED CASH AND INVESTMENTS</t>
  </si>
  <si>
    <t>Restricted Cash and Investments [Abstract]</t>
  </si>
  <si>
    <t>RESTRICTED CASH AND INVESTMENTS The following presents the Company's various restricted cash, escrow deposits and investments: December 31, Amounts in (000's) 2015 2014 Collateral cash and certificates of deposit $ 7,687 $ 2,302 Current replacement reserves 950 646 Escrow deposits 532 338 Other restricted cash — 35 Total current portion 9,169 3,321 Restricted investments for other debt obligations 2,264 3,446 HUD replacement reserves 1,174 1,074 Reserves for capital improvements 120 936 Total noncurrent portion 3,558 5,456 Total restricted cash and investments $ 12,727 $ 8,777 Collateral cash and certificates of deposit —In securing mortgage financing from certain lending institutions, the Company and certain wholly-owned subsidiaries of the Company are required to deposit cash and/or certificates of deposit to be held as collateral in accordance with the terms of the loan agreements. Current replacement reserves —Cash reserves set aside for non-critical building repairs to be completed within the next 12 months. Escrow deposits —In connection with financing secured through our lenders, several wholly-owned subsidiaries of the Company are required to make monthly escrow deposits for taxes and insurance. Restricted investments for other debt obligations —In compliance with certain financing and insurance agreements, the Company and certain wholly-owned subsidiaries of the Company are required to deposit cash held as collateral by the lender or in escrow with certain designated financial institutions. HUD replacement reserves —The regulatory agreements entered into in connection with the financing secured through HUD require monthly escrow deposits for replacement and improvement of the HUD project assets.</t>
  </si>
  <si>
    <t>PROPERTY AND EQUIPMENT</t>
  </si>
  <si>
    <t>Property, Plant and Equipment [Abstract]</t>
  </si>
  <si>
    <t>PROPERTY AND EQUIPMENT Property and Equipment consist of the following: December 31, (Amounts in 000's) Estimated Useful Lives (Years) 2015 2014 Buildings and improvements 5 - 40 $ 128,912 $ 128,136 Equipment 2 - 10 13,470 13,294 Land — 7,128 7,127 Computer related 2 - 10 2,999 2,908 Construction in process — 390 52 152,899 151,517 Less: accumulated depreciation and amortization 26,223 20,524 Property and equipment, net $ 126,676 $ 130,993 For the twelve months ended December 31, 2015 and 2014 , total depreciation and amortization expense was $7.3 million and $7.4 million , respectively. Total depreciation and amortization expense excludes $0.1 million and $2.1 million in 2015 and 2014 , respectively, that is recognized in Loss from Discontinued Operations, net of tax. During the twelve months ended December 31, 2014 , the Company recorded an impairment of $ 1.8 million related to an adjustment to the fair value less the cost to sell Companions 102 -bed nursing facility located in Tulsa, Oklahoma. The assets and liabilities of Companions were included in Assets and Liabilities Held for Sale as of December 31, 2014 . On October 30, 2015, the Company completed the sale of Companions (see Note 11 - Discontinued Operations ). During the twelve months ended December 31, 2015 , the Company recognized impairment charges of approximately $0.5 million and $0.1 million to write down the carrying value of its two office buildings located in Roswell, Georgia and one office building located in Rogers, Arkansas, respectively. The assets and liabilities of the office buildings are included in Assets and Liabilities Held for Sale as of December 31, 2015 (see Note 11 - Discontinued Operations ).</t>
  </si>
  <si>
    <t>INTANGIBLE ASSETS AND GOODWILL</t>
  </si>
  <si>
    <t>Goodwill and Intangible Assets Disclosure [Abstract]</t>
  </si>
  <si>
    <t>INTANGIBLE ASSETS AND GOODWILL Intangible assets consist of the following: (Amounts in 000's) Bed Licenses Bed Licenses— Lease Total Balances, December 31, 2013 Gross $ 37,220 $ 2,471 $ 8,824 $ 48,515 Accumulated amortization (2,482 ) — (3,935 ) (6,417 ) Net carrying amount $ 34,738 $ 2,471 $ 4,889 $ 42,098 Dispositions Gross — — (1,418 ) (1,418 ) Accumulated amortization — — 1,418 1,418 Amortization expense (1,173 ) — (802 ) (1,975 ) Reclass to held for sale Gross (1,530 ) — — (1,530 ) Accumulated amortization 68 — — 68 Balances, December 31, 2014 Gross 35,690 2,471 7,406 45,567 Accumulated amortization (3,587 ) — (3,319 ) (6,906 ) Net carrying amount 32,103 2,471 4,087 38,661 Dispositions Gross — — (525 ) (525 ) Accumulated amortization — — 525 525 Amortization expense (1,173 ) — (667 ) (1,840 ) Balances, December 31, 2015 Gross $ 35,690 $ 2,471 $ 6,881 $ 45,042 Accumulated amortization (4,760 ) — (3,461 ) (8,221 ) Net carrying amount $ 30,930 $ 2,471 $ 3,420 $ 36,821 Amortization expense for bed licenses is included in property and equipment depreciation and amortization expense (see Note 5 - Property and Equipment ). Estimated amortization expense for all finite-lived intangibles for each of the future years ending December 31 is as follows: Amounts in (000's) Bed Licenses Lease Rights 2016 $ 1,173 $ 667 2017 1,173 667 2018 1,173 667 2019 1,173 667 2020 1,173 482 Thereafter 25,065 270 Total $ 30,930 $ 3,420 The following table summarizes the changes in the carrying amount of goodwill for the years ended December 31, 2015 and 2014 . (Amounts in 000's) Balances, December 31, 2013 Goodwill $ 5,023 Accumulated impairment losses (799 ) Total $ 4,224 Balances, December 31, 2014 Goodwill $ 5,023 Accumulated impairment losses (799 ) Total $ 4,224 Impairment loss (41 ) Net change during year (41 ) Balances, December 31, 2015 Goodwill $ 5,023 Accumulated impairment losses (840 ) Total $ 4,183 On July 1, 2015, the Company completed the sale of its Bentonville Manor Nursing Home, 83 -bed skilled nursing facility located in Bentonville, Arkansas ("Bentonville") for approximately $3.4 million net of closing costs. The Company wrote off the remaining goodwill of $0.04 million at the time of sale. For the year ended December 31, 2015 , the Company determined that no other impairment adjustments were necessary for goodwill. The Company does not amortize goodwill or indefinite lived intangibles, which consist of separable bed licenses.</t>
  </si>
  <si>
    <t>LEASES</t>
  </si>
  <si>
    <t>Leases [Abstract]</t>
  </si>
  <si>
    <t>LEASES Operating Leases The Company leases a total of eleven skilled nursing facilities from unaffiliated owners under non-cancelable leases, most of which have rent escalation clauses and provisions for payments of real estate taxes, insurance and maintenance costs; each of the skilled nursing facilities that are leased by the Company are subleased to and operated by third-party operators. The Company also leases certain office space located in Atlanta, Georgia. Foster Prime Lease. Eight of the Company's skilled nursing facilities (collectively, the "Georgia Facilities") are leased under a single master indivisible arrangement, by and between ADK Georgia, LLC, a Georgia limited liability company and subsidiary of the Company (“ADK”), and William M. Foster ("Lessor"), as landlord (the "Prime Lease"). Under the Prime Lease, a breach at a single facility could subject one or more of the other facilities covered by the same master lease to the same default risk. In addition, other potential defaults related to an individual facility may cause a default of the entire Prime Lease. With an indivisible lease, it is difficult to restructure the composition of the portfolio or economic terms of the lease without the consent of the landlord. On August 14, 2015, ADK and Lessor entered into an amendment to the Prime Lease (the “Second Amendment”) whereby the parties amended the Prime Lease to extend its initial term by seven years, resulting in a new lease termination date of August 31, 2027. In consideration for the extension, among other things, the Company agreed to: (i) pay to Lessor a fee of $575,000 ; (ii) release to Lessor upon the earlier of January 1, 2016 or the termination of the Prime Lease one month of pre-paid rent in the amount of $398,000 ; (iii) release to Lessor upon the earlier of January 1, 2017 or the termination of the Prime Lease the security deposit paid under the Prime Lease in the amount of $500,000 ; and (iv) pay to Lessor within ten days of the end of each quarter a payment of $26,000 . The annual base rent due in the first year immediately following the execution of the Second Amendment is approximately $5.3 million . Under the Second Amendment, the Company (and not Lessor) is responsible for the cost of maintaining the Georgia Facilities, including the cost to repair or replace all structural or capital items due to ordinary wear and tear. Pursuant to the Second Amendment: (i) Lessor consented to ADK’s sublease of the Georgia Facilities to third-party operators and ADK agreed to obtain Lessor’s consent prior to any future sublease of any of the Georgia Facilities; and (ii) the Company executed a Lease Guaranty for the benefit of Lessor whereby the Company guaranteed the performance of all of ADK’s obligations under the Prime Lease. In connection with such guaranty, the Company also consented to being primarily responsible for all of ADK’s obligations under the Prime Lease, thereby allowing Lessor to proceed directly against the Company, without having taken any prior action against ADK, should ADK be in default under the Prime Lease. On September 9, 2015 ADK and Lessor entered into a third amendment to the Prime Lease whereby commencing on July 1, 2016 and continuing during lease years two through five, rent increases at 2% annually then increase at 2.5% annually for the remainder of the lease term. As of December 31, 2015 , the Company was in compliance with all financial and administrative covenants of this lease agreement. Bonterra/Parkview Master Lease. Two of the Company's facilities are leased under a single indivisible agreement (the "Bonterra/Parkview Master Lease"); therefore, a breach at a single facility could subject the second facility to the same default risk. On September 1, 2015, the Bonterra/Parkview Master Lease was amended (the "Bonterra/Parkview Master Lease Amendment"), whereby the parties agreed to: (i) extend its initial term by three years, resulting in a new lease termination date of August 31, 2025; (ii) provide consent to the sublease of the two facilities to a third-party operator; and (iii) extend the optional renewal terms to two separate twelve -year renewal periods. In consideration for the amended terms, among other things, the Company agreed to a monthly increase in base rent equal to 37.5% of the difference between the base rent owed by the Company under the Bonterra/Parkview Master Lease and the base rent owed to the Company by the new sublease operator. The annual base rent due in the first year immediately following the execution of the Bonterra/Parkview Master Lease Amendment is approximately $1.9 million . As of December 31, 2015 , the Company was in compliance with all financial and administrative covenants of this lease agreement. Covington Prime Lease. One of the Company's facilities is leased under an agreement dated August 26, 2002, as subsequently amended (the "Covington Prime Lease"), by and between the Company and Covington Realty, LLC. On August 1, 2015, the Covington Prime Lease was amended (the "Covington Prime Lease Amendment"), whereby the parties agreed to: (i) provide consent to the sublease of the facility to a third-party operator; (ii) extend the term of the lease to expire on April 30, 2025; and (iii) set the annual base rent, effective May 1, 2015 and continuing throughout the lease term, equal to 102% of the immediately preceding lease year's base rent. The annual base rent due in the first year immediately following the execution of the Covington Prime Lease Amendment is approximately $0.6 million . As of December 31, 2015 , the Company was in compliance with all financial and administrative covenants of this lease agreement. Future Minimum Lease Payments Future minimum lease payments for each of the next five years ending December 31 are as follows: (Amounts in 2016 $ 8,083 2017 8,181 2018 8,346 2019 8,526 2020 8,697 Thereafter 55,320 Total $ 97,153 The Company has also entered into lease agreements for various equipment used in its day-to-day operations. These leases are included in future minimum lease payments above. Leased and Subleased Facilities to Third-Party Operators In connection with the Company's transition to a self-managed real estate investment company, thirty-five facilities ( twenty-four owned by us and eleven leased to us) are leased or subleased on a triple net basis, meaning that the lessee (i.e., the new third-party operator of the property) is obligated under the lease or sublease, as applicable, for all costs of operating the property, including insurance, taxes and facility maintenance, as well as the lease or sublease payments, as applicable. Future Minimum Lease Receivables Future minimum lease receivables for each of the next five years ending December 31 are as follows: (Amounts in 2016 $ 26,052 2017 26,845 2018 27,474 2019 28,082 2020 27,634 Thereafter 204,913 Total $ 341,000 The following is a summary of the Company's specific leases to third-parties and which comprise the future minimum lease receivable of the Company. The terms of each lease are structured in a similar manner as "triple-net" leases. Each lease contains specific rent escalation amounts ranging from 2.0% to 3.5% annually. Further, each lease has one or more renewal options. For those facilities where the Company subleases, the renewal option in the sublease agreement is dependent on the Company renewal of its lease agreement. Generally, the the sublease agreements are cross-defaulted where applicable for subleases of multiple facilities by the same lessee. Initial Lease Term Commencement Expiration Initial Facility Name Operator Affiliation Date Date Annual Rent (Thousands) Owned Cumberland H&amp;R Aria Health Group LLC 5/1/2015 4/30/2030 $ 540 Heritage Park Aria Health Group LLC 5/1/2015 4/30/2030 240 Homestead Manor Aria Health Group LLC 5/1/2015 4/30/2030 120 Little Rock H&amp;R Aria Health Group LLC 5/1/2015 4/30/2030 1,602 Northridge Health Aria Health Group LLC 5/1/2015 4/30/2030 420 River Valley Health Aria Health Group LLC 11/1/2015 4/30/2030 480 Stone County ALF Aria Health Group LLC 5/1/2015 4/30/2030 60 Stone County Nursing Aria Health Group LLC 5/1/2015 4/30/2030 838 Woodland Hills Aria Health Group LLC 5/1/2015 4/30/2030 480 Eaglewood ALF Beacon Health Management 8/1/2015 7/31/2025 720 Eaglewood Care Center Beacon Health Management 8/1/2015 7/31/2025 720 H&amp;C of Greenfield Beacon Health Management 8/1/2015 7/31/2025 360 Southland Healthcare Beacon Health Management 11/1/2014 10/31/2024 900 The Pavilion Care Center Beacon Health Management 8/1/2015 7/31/2025 360 Attalla Health Care C.R. Management 12/1/2014 8/31/2030 1,080 Autumn Breeze C.R. Management 9/30/2015 9/30/2025 840 College Park C.R. Management 4/1/2015 3/31/2020 600 Coosa Valley Health Care C.R. Management 12/1/2014 8/31/2030 900 Glenvue H&amp;R C.R. Management 7/1/2015 6/30/2025 1,140 NW Nursing Center Southwest LTC 12/31/2015 11/30/2025 300 Quail Creek Southwest LTC 12/31/2015 11/30/2025 660 Georgetown Health Symmetry Healthcare 4/1/2015 3/31/2030 288 Mountain Trace Rehab Symmetry Healthcare 6/1/2015 5/31/2030 648 Sumter Valley Nursing Symmetry Healthcare 4/1/2015 3/31/2030 770 Subtotal Owned Facilities (24) $ 15,066 Leased Covington Care Beacon Health Management 8/1/2015 4/30/2025 $ 780 Lumber City Beacon Health Management 11/1/2014 8/31/2027 840 LaGrange C.R. Management 4/1/2015 8/31/2027 960 Thomasville N&amp;R C.R. Management 7/1/2014 8/31/2027 324 Jeffersonville (a) New Beginnings Care 11/1/2015 7/31/2020 648 Oceanside (a) New Beginnings Care 11/1/2015 7/31/2020 421 Savannah Beach (a) New Beginnings Care 11/1/2015 7/31/2020 247 Bonterra Wellington Health Services 9/1/2015 8/31/2025 1,020 Parkview Manor/Legacy Wellington Health Services 9/1/2015 8/31/2025 1,020 Powder Springs Wellington Health Services 4/1/2015 8/31/2027 2,100 Tara Wellington Health Services 4/1/2015 8/31/2027 1,800 Subtotal Leased Facilities (11) $ 10,160 Total (35) $ 25,226 (a) On November 3, 2015, the Company entered into a single master sublease agreement (the "Master Sublease Agreement") with the affiliates of New Beginnings Care, LLC to sublease the Jeffersonville, Savannah Beach and Oceanside facilities, commencing on November 1, 2015. The Master Sublease Agreement replaced the previously executed sublease agreements entered into November 30, 2012 and June 30, 2013 to sublease the Jeffersonville, Savannah Beach and Oceanside facilities, which were terminated on October 15, 2015. The annual rent due under the Master Sublease Agreement in the first year is approximately $1.3 million in the aggregate, which is reflected in the table above. All facilities are skilled nursing facilities except for Stone County and Eaglewood which are assisted living facilities and Spring Meade Residence which is an independent living facility. All facilities have renewal provisions of one term of five years except facilities (Mountain Trace, Quail Creek, NW Nursing, Sumter Valley, and Georgetown) which have two renewal terms with each being five years. The leases also contain standard rent escalations that range from 2% to 3.5% annually. As indicated above, the Company subleased through its subsidiaries (the "Aria Sublessors") nine facilities located in Arkansas (the "Aria Sublessees") to affiliates of Aria Health Group, LLC ("Aria") pursuant to separate sublease agreements (the "Aria Subleases"). Eight of the Aria Subleases commenced on May 1, 2015 and the remaining sublease commenced on November 1, 2015. Effective February 3, 2016, each Aria Sublease was terminated due to the failure to pay rent pursuant to the terms of such sublease. Subsequently, on February 5, 2016, the Company entered into a Master Lease Agreement, as amended, with Skyline Healthcare LLC ("Skyline") to lease the facilities commencing April 1, 2016 (see Note 19 - Subsequent Events ). On January 22, 2016, New Beginnings Care LLC and its affiliates ("New Beginnings") filed a petition to reorganize their finances under the U.S. Federal Bankruptcy Code (the "Bankruptcy Code"). To date, New Beginnings has neither affirmed nor rejected the Master Sublease Agreement entered into on November 3, 2015 with respect to the Jeffersonville, Oceanside, and Savannah Beach facilities. The Company is in discussions with New Beginnings and other potential operators about leasing such facilities.</t>
  </si>
  <si>
    <t>ACCRUED EXPENSES</t>
  </si>
  <si>
    <t>Payables and Accruals [Abstract]</t>
  </si>
  <si>
    <t>ACCRUED EXPENSES Accrued expenses consist of the following: December 31, Amounts in (000's) 2015 2014 Accrued payroll related $ 684 $ 6,915 Accrued employee benefits 648 3,405 Real estate and other taxes 411 1,335 Self-insured reserve 221 — Other accrued expenses 1,161 3,998 Total $ 3,125 $ 15,653</t>
  </si>
  <si>
    <t>NOTES PAYABLE AND OTHER DEBT</t>
  </si>
  <si>
    <t>Debt Disclosure [Abstract]</t>
  </si>
  <si>
    <t>NOTES PAYABLE AND OTHER DEBT Notes payable and other debt consists of the following: December 31, Amounts in (000's) 2015 2014 Revolving credit facilities and lines of credit $ — $ 6,832 Senior debt—guaranteed by HUD (a) 25,469 26,022 Senior debt—guaranteed by USDA (a) 26,463 27,128 Senior debt—guaranteed by SBA (a) 3,548 3,703 Senior debt—bonds, net of discount (b) 7,025 12,967 Senior debt—other mortgage indebtedness (c) (d) 51,128 60,277 Other debt 2,638 430 Convertible debt 9,200 14,000 Total 125,471 151,359 Less current portion 50,960 22,012 Less: portion included in liabilities of variable interest entity held for sale (b) — 5,956 Less: portion included in liabilities of disposal group held for sale (c) 958 5,197 Less: portion included in liabilities of disposal group held for use (d) — 4,035 Notes payable and other debt, net of current portion $ 73,553 $ 114,159 (a) United States Department of Housing and Urban Development ("HUD"), United States Department of Agriculture ("USDA"), Small Business Administration ("SBA") (b) The senior debt - bonds, net of discount included $6.0 million at December 31, 2014 related to revenue bonds issued by the Medical Clinical Board of the City of Hoover in the State of Alabama to the Company's consolidated VIE,Riverchase Village ADK, LLC ("Riverchase"). On November 20, 2015, the Riverchase facility financed with such bonds was sold to a third-party unrelated to the Company. (c) At December 31, 2014 , the senior debt - other mortgage indebtedness included $5.0 million related to the outstanding loan entered into in conjunction with the acquisition of Companions, a skilled nursing facility located in Tulsa, Oklahoma, as well as a related $0.2 million outstanding line of credit balance. On October 30, 2015 , the Company completed the sale of Companions. At December 31, 2015 , the senior debt - other mortgage indebtedness includes $1.0 million related to the outstanding loan on one of the two office buildings located in Roswell, Georgia. (d) At December 31, 2014 , the senior debt - other mortgage indebtedness included $4.0 million related to the outstanding loans entered into in conjunction with the acquisition of a skilled nursing facility located in Bentonville, Arkansas and one of the two office buildings located in Roswell, Georgia. During the twelve months ended December 31, 2015 , the Bentonville, Arkansas facility was sold and the outstanding loan on the office building in Roswell, Georgia was reclassified to liabilities held for sale. Scheduled Maturities The schedule below summarizes the scheduled maturities as of December 31, 2015 for each of the next five years and thereafter. The 2016 maturities include $1.0 million related to the outstanding loan on one of the two office buildings located in Roswell, Georgia classified as liabilities of disposal group held for sale. Amounts in (000's) 2016 $ 51,918 2017 12,580 2018 1,800 2019 1,848 2020 1,945 Thereafter 55,585 Subtotal 125,676 Less: unamortized discounts (205 ) Total notes and other debt $ 125,471 Debt Covenant Compliance As of December 31, 2015 , the Company has approximately thirty-eight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subsidiary level (i.e. facility, multiple facilities or a combination of subsidiaries comprising less than the Company's consolidated financial measurements). Some covenants are based on annual financial metric measurements whereas others are based on quarterly financial metric measurements. The Company routinely tracks and monitors its compliance with its covenant requirements. In recent periods, including as of December 31, 2015 ,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 The table below indicates which of the Company's credit-related instruments are out of compliance as of December 31, 2015 : Credit Facility Balance at Consolidated or Financial Covenant Measurement Min/Max Financial Future Community Bank - Mountain Trace Nursing ADK, LLC - USDA $ 4,507 Subsidiary Minimum Debt Service Coverage Ratio Quarterly 1.0 0.50 * 1.00 PrivateBank - Mortgage Note - Valley River Nursing, LLC; Park Heritage Nursing, LLC; Benton Nursing, LLC $ 7,359 Operator Minimum EBITDAR (000s) Quarterly $ 265 $ 36 * $ 265 Guarantor Minimum Debt Service Coverage Ratio Annual 1.0 0.4 * 1.0 Private Bank - Mortgage Note - Little Rock HC&amp;R Nursing, LLC $ 11,399 Operator Minimum EBITDAR (000s) Quarterly $ 450 $ 23 * $ 450 Guarantor Minimum Debt Service Coverage Ratio Annual 1.0 0.4 * 1.0 Guarantor Maximum Annual Leverage Ratio Annual 11 222 * 11 PrivateBank - Mortgage Note - Georgetown HC&amp;R Property Holdings, LLC; Sumter Valley HC&amp;R Property Holdings, LLC $ 9,149 Operator Minimum Debt Service Coverage Ratio Quarterly 1.8 1.1 * 1.8 Guarantor Minimum Debt Service Coverage Ratio Annual 1.0 0.4 * 1.0 Guarantor Maximum Annual Leverage Ratio Annual 11 222 * 11 PrivateBank - Mortgage Note - APH&amp;R Property Holdings, LLC; Northridge HC&amp;R Property Holdings, LLC; Woodland Hills HC Property Holdings, LLC $ 11,816 Operator Minimum EBITDAR Quarterly $ 495 $ (601 ) * $ 495 Guarantor Minimum Debt Service Coverage Ratio Annual 1.0 0.4 * 1.0 Guarantor Maximum Annual Leverage Ratio Annual 11.0 222 * 11.0 Congressional Bank - Mortgage Note - QC Property Holdings, LLC $ 5,000 Subsidiary Minimum Fixed Charge Coverage Ratio Quarterly 1.1 (0.5 ) * 1.1 Subsidiary Minimum Debt Service Coverage Ratio Annual 1.5 (1.1 ) * 1.5 * Waiver or amendment for violation of covenant obtained for the next twelve months. Revolving Credit Facilities and Lines of Credit Contemporary Healthcare On August 17, 2012, in conjunction with the acquisition of Companions, a wholly owned subsidiary of the Company entered into a Loan Agreement with Contemporary Healthcare Capital LLC ("Contemporary") and issued a promissory note in favor of Contemporary with a principal amount of $0.6 million ("Contemporary $0.6 million Loan"). The Contemporary $0.6 million Loan matured on August 20, 2015 and interest accrues on the principal balance at an annual rate of 9.0% . Payments for the interest and a portion of the principal in excess of the borrowing base are payable monthly, commencing on September 20, 2012. On May 14, 2015, the outstanding principal amount of $0.2 million under the Contemporary $0.6 million Loan was repaid in full, thus releasing all liens and security interests as well as terminating all indebtedness on the Contemporary $0.6 million Loan. Gemino-Northwest Credit Facility On May 30, 2013, NW 61 st Nursing, LLC (“Northwest”), a wholly owned subsidiary of the Company, entered into a Credit Agreement (the “Northwest Credit Facility”) with Gemino Healthcare Finance, LLC ("Gemino"). The Northwest Credit Facility provided for a $1.0 million principal amount senior-secured revolving credit facility. Interest accrued on the principal balance thereof at an annual rate of 4.75% plus the current LIBOR rate. Northwest also paid to Gemino: (i) a collateral monitoring fee equal to 1.0% per annum of the daily outstanding balance of the Northwest Credit Facility; and (ii) a fee equal to 0.5% per annum of the unused portion of the Northwest Credit Facility. The Northwest Credit Facility was secured by a security interest in the accounts receivable and the collections and proceeds thereof relating to the Company’s skilled nursing facility located in Oklahoma City, Oklahoma known as the Northwest Nursing Center. AdCare had unconditionally guaranteed all amounts owing under the Northwest Credit Facility. On April 30, 2015, the outstanding principal amount of $1.0 million under the Northwest Credit Facility was repaid in full. Gemino-Bonterra Credit Facility On April 27, 2011, ADK Bonterra/Parkview, LLC, a wholly owned subsidiary of the Company entered into a Credit Agreement, as amended (the "Gemino-Bonterra Credit Facility") with Gemino. The Gemino-Bonterra Credit Facility was a secured credit facility for borrowings up to $2.0 million . Interest accrued on the principal balance outstanding at an annual rate equal to the LIBOR rate plus the applicable margin of 4.75% to 5.00% , which fluctuated depending upon the principal amount outstanding. On July 1, 2015, the outstanding principal amount of $0.4 million under the Gemino-Bonterra Credit Facility was repaid in full. PrivateBank Credit Facility On April 1, 2015, certain wholly owned subsidiaries (the “PrivateBank Borrowers”) the Company entered into a Eighth Modification Agreement (the “Eighth Modification”) with The PrivateBank and Trust Company (“PrivateBank”), which modified that certain Loan Agreement, dated September 20, 2012, between the PrivateBank Borrowers, PrivateBank and the Company, as guarantor (as amended, the “PrivateBank Credit Facility”). Under the Eighth Modification:(i) PrivateBank consented to the transfer of operations to new operators and the amendment of the related leases; (ii) the outstanding amount owing under the PrivateBank Credit Facility was reduced from $8.8 million to $6.0 million , effective April 1, 2015; and (iii) the outstanding amount owing under the PrivateBank Credit Facility was reduced from $6.0 million to $5.8 million , effective August 1, 2015. On May 1, 2015, the PrivateBank Borrowers entered into a Ninth Modification Agreement (the “Ninth Modification”) with PrivateBank, which modified the PrivateBank Credit Facility. Under the Ninth Modification: (i) PrivateBank consented to the transfer of operations to new operators and the amendment of the related leases; and (ii) the outstanding amount owing under the PrivateBank Credit Facility was reduced from $5.8 million to $3.8 million . On July 30, 2015, the PrivateBank Borrowers entered into a Tenth Modification Agreement (the “Tenth Modification”) with PrivateBank, which modified the PrivateBank Credit Facility. Under the Tenth Modification: (i) the outstanding amount owing under the PrivateBank Credit Facility was reduced to $3.8 million , effective July 30, 2015; and (ii) the PrivateBank Borrowers shall not have the right to receive any additional cash borrowings under the PrivateBank Credit Facility. On September 2, 2015, the PrivateBank Borrowers entered into a Eleventh Modification Agreement (the “Eleventh Modification”) with PrivateBank, which modified the PrivateBank Credit Facility. Under the Eleventh Modification: (i) the outstanding amount owing under the PrivateBank Credit Facility was reduced to $1.8 million , effective September 2, 2015; and (ii) the face value of one of the two letters of credit outstanding under the PrivateBank Credit Facility was reduced by $2.0 million . As of December 31, 2015 : (i) there were no cash borrowings outstanding under the PrivateBank Credit Facility; (ii) the Company had $0.4 million of outstanding letters of credit related to this credit facility; and (iii) the Company was in compliance with all covenants contained in the PrivateBank Credit Facility. PrivateBank-Woodland Nursing and Glenvue Nursing Credit Facility On September 24, 2014, certain wholly-owned subsidiaries of the Company entered into a Loan and Security Agreement (the “Woodland Nursing and Glenvue Nursing Credit Facility”) with PrivateBank. The Woodland Nursing and Glenvue Nursing Credit Facility provided for a $1.5 million principal amount senior secured revolving credit facility. In the fourth quarter of 2015, the Woodland Nursing and Glenvue Nursing Credit Facility was paid in full. Subsequently, the Company terminated and closed the facility. Senior Debt—Guaranteed by HUD Autumn Breeze On December 17, 2014 , Mt. Kenn Property Holdings, LLC (“Mt. Kenn”), a wholly owned subsidiary of the Company, entered into a Mortgage and Deed of Trust Agreement (the “Mt. Kenn Credit Facility”), with KeyBank National Association ("KeyBank"). The Mt. Kenn Credit Facility provides for a $7.6 million principal amount secured credit facility. The Mt. Kenn Credit Facility matures on January 1, 2045 . Interest on the Mt. Kenn Credit Facility accrues on the principal balance thereof at an annual rate of 3.65% . The Mt. Kenn Credit Facility is secured by, among other things, an assignment of all rents paid under any existing or future leases and rental agreements with respect to the Mt. Kenn Credit Facility. HUD has insured all amounts owing under the Mt. Kenn Credit Facility. The Mt. Kenn Credit Facility contains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KeyBank may, after receiving the prior written approval of HUD, terminate the Mt. Kenn Credit Facility and all amounts under the Mt. Kenn Credit Facility will become immediately due and payable. In connection with entering into the Mt. Kenn Credit Facility, Mt. Kenn entered into a healthcare regulatory agreement and a promissory note, each containing customary terms and conditions. The term loan is 75% insured by the SBA, an agency of the United States of America, was repaid in conjunction with this financing. As of December 31, 2015 , $7.5 million was outstanding under the Mt. Kenn Credit Facility. The Company has $0.9 million of restricted assets related to this loan. At December 31, 2015 , the Company was in compliance with covenants contained in the Mt. Kenn Credit Facility. Glenvue On September 24, 2014 , a wholly owned subsidiary of the Company entered into a Mortgage and Deed of Trust Agreement (the “Glenvue Credit Facility”), with Housing &amp; Healthcare Finance, LLC ("H&amp;H") in connection with the refinancing of the skilled nursing facility known as Glenvue Health and Rehabilitation ("Glenvue"). The Glenvue Credit Facility provides for an $8.8 million principal amount secured credit facility. The Glenvue Credit Facility matures on October 1, 2044 . Interest on the Glenvue Credit Facility accrues on the principal balance thereof at an annual rate of 3.75% . The Glenvue Credit Facility is secured by, among other things, an assignment of all rents paid under any existing or future leases and rental agreements with respect to the Glenvue Credit Facility. HUD has insured all amounts owing under the Glenvue Credit Facility. The Glenvue Credit Facility contains customary events of default, including fraud or material misrepresentations or material omission, the commencement of a forfeiture action or proceeding, failure to make required payments, failure to perform or comply with certain agreements and certain events of bankruptcy and insolvency. Upon the occurrence of certain events of default, H&amp;H may, after receiving the prior written approval of HUD, terminate the Glenvue Credit Facility and all amounts under the Glenvue Credit Facility will become immediately due and payable. In connection with entering into the Glenvue Credit Facility, Glenvue entered into a healthcare regulatory agreement and a promissory note, each containing customary terms and conditions. As of December 31, 2015 , $8.6 million was outstanding under the Glenvue Credit Facility. The Company has $0.4 million of restricted assets related to this loan. At December 31, 2015 , the Company was in compliance with covenants contained in the Glenvue Credit Facility. Hearth and Care of Greenfield On October 1, 2014, a certain wholly-owned subsidiary of the Company entered into a Modification Agreement with Red Mortgage Capital, Inc. ("Red Capital") and HUD which modified the loan agreement, dated July 29, 2008, by and between a wholly-owned subsidiary of the Company and Red Capital (the "Hearth and Care of Greenfield Loan Agreement"), which matures in 2038. The modification, among other things: (i) reduced the rate of interest therein provided from 6.50% per annum to 4.20% per annum, effective as of November 1, 2014; (ii) revised the amount of monthly installments of interest and principal payable on and after December 1, 2014, so as to re-amortize in full the loan over the remaining term thereof; and (iii) modified the prepayment provision of the loan. As of December 31, 2015 , the outstanding balance on the loan was $2.3 million . Additionally, the Company has $0.3 million in restricted assets related to this loan. At December 31, 2015 , the Company was in compliance with covenants contained in the Hearth and Care of Greenfield Loan Agreement. The Pavilion Care Center On October 1, 2014, a certain wholly-owned subsidiary of the Company entered into a Modification Agreement with Red Mortgage Capital, LLC ("Red Capital") and HUD which modified the loan agreement, dated November 27, 2007, by and between a wholly-owned subsidiary of the Company and Red Mortgage (the "Pavilion Care Center Loan Agreement"), which matures in 2027. The modification, among other things: (i) reduced the rate of interest therein provided from 5.95% per annum to 4.16% per annum, effective as of November 1, 2014; (ii) revised the amount of monthly installments of interest and principal payable on and after December 1, 2014, so as to re-amortize in full the loan over the remaining term thereof; and (iii) modified the prepayment provision of the loan. As of December 31, 2015 , the outstanding balance on the loan was $1.5 million . Additionally, the Company had $0.3 million in restricted assets related to this loan. At December 31, 2015 , the Company was in compliance with covenants contained in the Pavilion Care Center Loan Agreement. Woodland Manor On September 24, 2014 , a wholly owned subsidiary of the Company ("Woodland"), entered into a Mortgage and Deed of Trust Agreement (the “Woodland Credit Facility”), with H&amp;H in connection with the refinancing of the skilled nursing facility known as Eaglewood Care Center ("Eaglewood") located in Springfield, Ohio. The Woodland Credit Facility provides for a $5.7 million principal amount secured credit facility. The Woodland Credit Facility matures on October 1, 2044 . Interest on the Woodland Credit Facility accrues on the principal balance thereof at an annual rate of 3.75% . The Woodland Credit Facility is secured by, among other things, an assignment of all rents paid under any existing or future leases and rental agreements with respect to the Woodland Credit Facility. HUD has insured all amounts owing under the Woodland Credit Facility. The Woodland Credit Facility contains customary events of default, including fraud or material misrepresentations or material omission, the commencement of a forfeiture action or proceeding, failure to make required payments, failure to perform or comply with certain agreements and certain events of bankruptcy and insolvency. Upon the occurrence of certain events of default, H&amp;H may, after receiving the prior written approval of HUD, terminate the Woodland Credit Facility and all amounts under the Woodland Credit Facility will become immediately due and payable. In connection with entering into the Woodland Credit Facility, Woodland entered into a healthcare regulatory agreement and a promissory note, each containing customary terms and conditions. As of December 31, 2015 , $5.6 million was outstanding under the Woodland Credit Facility. The Company has $0.4 million of restricted assets related to this loan. At December 31, 2015 , the Company was in compliance with covenants contained in the Woodland Credit Facility. Senior Debt—Guaranteed by USDA For five skilled nursing facilities, the Company has term loans insured 70% to 80% by the United States Department of Agriculture ("USDA") with financial institutions that totaled approximately $26.5 million at December 31, 2015 . The Company has $1.8 million of restricted assets related to these loans. The combined USDA loans require monthly principal and interest payments of approximately $0.2 million adjusted quarterly with a variable interest rate of prime plus 1% to 1.75% , with floors of 5.50% to 6.00% . The loans mature at various dates starting in 2035 through 2036 . Deferred financing costs incurred on these loans amounted to approximately $0.8 million and are being amortized to interest expense over the life of the loans. In addition, the loans have an annual renewal fee for the USDA guarantee of 0.25% of the guaranteed portion. The loans have prepayment penalties of 6% to 8% through 2014 , which decline 1% each year capped at 1% for the remainder of the term. At December 31, 2015 , the Company was not in compliance with covenants contained in one of the five USDA loans and has obtained waivers with the USDA. Senior Debt—Guaranteed by SBA Stone County In June 2012, Mt. V Property Holdings, LLC ("Stone County"), a wholly owned subsidiary of AdCare, entered into a loan agreement with the Economic Development Corporation of Fulton County (the "CDC"), an economic development corporation working with the SBA, in the amount of $1.3 million . The CDC loan matures in July 2032 and accrues interest at a rate of 2.42% per annum. The CDC loan is payable in equal monthly installments of principal and interest based on a twenty ( 20 ) year amortization schedule. The CDC loan may be prepaid, subject to prepayment premiums, during the first ten years. There are also annual fees associated with the CDC loan, including an SBA guarantee fee. The CDC loan is secured by a second in priority security deed on the Stone County Nursing and Rehabilitation facility and guarantees from AdCare, the SBA and a wholly owned subsidiary of AdCare. As of December 31, 2015 , $1.1 million was outstanding under the CDC loan. At December 31, 2015 , the Company was in compliance with covenants contained in the Stone County loan agreement. Other Senior Debt—Guaranteed by SBA For two facilities, the Company has term loans insured 75% by the SBA with a financial institution that totaled approximately $2.4 million at December 31, 2015 . The combined SBA mortgage notes require monthly principal and interest payments of approximately $16,000 with an interest rate of 2.81% to 5.5% . The notes mature at various dates starting in 2031 through 2036. Deferred financing costs incurred on these loans amounted to approximately $0.2 million and are being amortized to interest expense over the life of the note. One of the loans has a prepayment penalty of 2.2% declining each year until year ten . For one facility, a term loan in an amount of $2.0 million insured 75% by the SBA with a financial institution was paid off in 2014 in connection with a refinancing by HUD. At December 31, 2015 , the Company was in compliance with covenants contained in the SBA term loans. Senior Debt—Bonds, net of Discount Eaglewood Village Bonds In April 2012, a wholly-owned subsidiary of the Company entered into a loan agreement with the City of Springfield,Ohio pursuant to which City of Springfield lent to such subsidiary the proceeds from the sale of City of Springfield's Series 2012 Bonds. The Series 2012 Bonds consist of $6.6 million in Series 2012A First Mortgage Revenue Bonds and $0.6 million in Taxable Series 2012B First Mortgage Revenue Bonds.The Series 2012A Bonds mature in May 2042 and accrue interest at a fixed rate of 7.65% per annum. The Series 2012B Bonds mature in May 2021 and accrue interest at a fixed rate of 8.5% per annum. Deferred financing costs incurred on the loan amounted to $0.6 million and are being amortized to interest expense over the life of the loan. The bonds are secured by the Company's assisted living facility located in Springfield, Ohio known as Eaglewood Village and guaranteed by AdCare. There is an original issue discount of $0.3 million and restricted assets of $0.4 million related to this loan. As of December 31, 2015 , $6.6 million was outstanding under the Series 2012A First Mortgage Revenue Bonds and $0.6 million was outstanding under the Taxable Series 2012B First Mortgage Revenue Bonds. The unamortized discount on the bonds was $0.2 million at December 31, 2015 . At December 31, 2015 , the Company was in compliance with covenants contained in the Series 2012 Bonds and has obtained a waiver from the City of Springfield. Quail Creek In July 2012, a wholly owned subsidiary of the Company financed the purchase of a skilled nursing facility located in Oklahoma City, Oklahoma known as Quail Creek Nursing &amp; Rehabilitation Center ("Quail Creek") by the assumption of existing indebtedness issued by The Bank of New York Mellon Global Corporate Trust, as assignee of The Liberty National Bank and Trust. The indebtedness under the Loan Agreement and Indenture consisted of a principal amount of $2.8 million . In July of 2012, the purchase price allocation of fair value totaling $3.2 million was assigned to this indebtedness resulting in a $0.4 million premium that was being amortized to maturity. The loan was originally scheduled to mature in August 2016 and accrued interest at a fixed rate of 10.25% per annum. The loan was secured by the Quail Creek facility. On September 27, 2013 , the outstanding principal and accrued interest in the amount of $3.1 million was deposited into a restricted defeased bonds escrow account. Pursuant to the Loan Agreement and Indenture, the outstanding loan was prepaid on March 3, 2014 , at par plus accrued interest in the amount of $3.1 million from the funds that were previously deposited into a restricted defeased bonds escrow account. Riverchase Riverchase, a consolidated VIE of the Company, financed its acquisition of the Riverchase Village facility, an assisted living facility located in Hoover, Alabama, using the proceeds of revenue bonds (the “Riverchase Bonds”) issued in two series by the Medical Clinical Board of the City of Hoover in the State of Alabama, as to which the Company was a guarantor. The Series 2010A portion of the Riverchase Bonds of $5.8 million was scheduled to mature on June 1, 2039. The Series 2010B portion of $0.5 million was scheduled to mature serially beginning on June 1, 2012 through June 1, 2017, with annual redemption amounts ranging from $75,000 to $100,000 . The Series 2010A and 2010B bonds were subject to redemption beginning on June 1, 2012 through May 31, 2015 at a redemption price ranging from 101% to 103% of the principal amount plus accrued interest. Any early redemption after May 31, 2015 is at a redemption price of 100% of the principal amount plus accrued interest. The Riverchase Bonds require monthly payments of fixed interest of $41,000 at a weighted average effective interest rate of 7.9% . As of December 31, 2014 , the liabilities of Riverchase were classified as Liabilities of Variable Interest Entity Held for Sale. On November 20, 2015, Riverchase completed the previously announced sale to an unrelated third party of the Riverchase Village facility for a purchase price (as subsequently amended) of $6.9 million . In connection with the sale of the Riverchase Village facility: (i) the Riverchase Bonds were repaid in full; and (ii) the Company was released from its guaranty of Riverchase’s obligations thereunder. Senior Debt—Other Mortgage Indebtedness Bentonville, Heritage Park and River Valley On May 1, 2015, certain wholly-owned subsidiaries of the Company (collectively, the “Benton Borrower Group”), entered into a Loan Modification Agreement with PrivateBank, which modified that certain Loan Agreement, dated September 1, 2011, as amended, between the Benton Borrower Group and PrivateBank (the "Bentonville, Heritage Park and River Valley Credit Facility"). The Loan Modification, among other things: (i) provided for PrivateBank's consent to the sublease of the Company’s Heritage Park Nursing Center to an affiliate of Aria; and (ii) amended the minimum EBITDA covenant described in the Bentonville, Heritage Park and River Valley Credit Facility to (a) reflect a new facility operator, and (b) change the minimum EBITDA covenant to a “Minimum EBITDAR/Management Fee” covenant, which modifies minimum EBITDAR to take into account management fees equal to the greater of the operator’s actual management fees for such period or imputed management fees equal to 5% of such operator’s gross income for such period, as determined in accordance with generally accepted accounting principles. On July 1, 2015, the Company completed the sale of its Bentonville, Arkansas skilled nursing facility consisting of 83 licensed beds for $3.4 million net of customary closing and certain real property apportionments. Net proceeds were used to repay certain mortgage indebtedness under the Bentonville, Heritage Park and River Valley Credit Facility. On October 30, 2015, Benton Borrower Group entered into a Second Modification Agreement with PrivateBank, which modified the Bentonville, Heritage Park and River Valley Credit Facility to, among other things establish a single cash collateral account to combine and collectively share the restricted cash reserves related to the following loans: (a) the Northridge, Woodland Hills and Abington Credit Facility (as defined below); (b) the Little Rock Credit Facility (as defined below); and (c) Bentonville, Heritage Park and River Valley Credit Facility. As of December 31, 2015 , $8.0 million was outstanding at an interest rate of 6.0% per annum under the Bentonville, Heritage Park and River Valley Credit Facility. Interest accrues at LIBOR plus 3.5% with a floor of 6.0% . The $8.0 million principal outstanding under the loan is included in the current portion of debt disclosed in the table above. At December 31, 2015 , the Company was not in compliance with a covenant contained in the loan agreement and has obtained a waiver from PrivateBank. The Bentonville, Heritage Park and River Valley Credit Facility matures in September 2016. On March 24, 2016, the Company received a commitment to refinance the Bentonville, Heritage Park and River Valley Credit Facility, the Little Rock Credit Facility, and the Northridge, Woodland Hills and Abington Credit Facility for a combined total of $25.4 million of debt. Companions Specialized Care In August 2012, a wholly owned subsidiary of the Company financed the acquisition of Companions by entering into a loan agreement for $5.0 million (the "Contemporary Loan") with Contemporary Healthcare Capital ("Contemporary"). The loan was scheduled to mature in August 2015 with a required final payment of $5.0 million and accrues interest at a fixed rate of 8.5% per annum. Deferred financing costs incurred on the loan amounted to $0.2 million and were amortized to interest expense over the life of the loan. The loan had a prepayment penalty of 5% during the first year of the term and 1% during the second year of the term. The loan is secured by Companions and guaranteed by AdCare. On August 12, 2015, a wholly owned subsidiary of the Company entered into a First Amendment with Contemporary, which modified the Contemporary Loan. Under the First Amendment: (i) the outstanding amount owing under the Contemporary Loan was reduced from $5.0 million to $3.0 million ; (ii) restricted assets related to the loan of $2.0 million were used to reduce the outstanding amount owing under the Contemporary Loan, thus eliminating all restricted assets related to the loan; and (iii) the maturity date of the Contemporary Loan was extended to November 20, 2015. On October 30, 2015, the Company completed the sale of Companions and repaid in full the outstanding balance under the Contemporary Loan. Georgetown and Sumter Valley In December 2013 , the Company entered into a Note, Mortgage and Loan Agreement Modification Agreement with Metro City Bank (the "Georgetown and Sumter Valley Modification Agreement") which modified the loan agreement, dated December 31, 2012 , by and between Sumter Valley Property Holdings, LLC ("Sumter"), Georgetown HC&amp;R Property Holdings, LLC ("Georgetown") and Metro City Bank. Interest on the loan accrues on the principal balance thereof at an annual rate of 1.5% per annum plus the prime interest rate, to be adjusted quarterly (but in no event shall the total interest be less than 5.50% per annu</t>
  </si>
  <si>
    <t>ACQUISITIONS</t>
  </si>
  <si>
    <t>Business Combinations [Abstract]</t>
  </si>
  <si>
    <t>ACQUISITIONS The Company had no acquisitions during the years ended December 31, 2015 or 2014 .</t>
  </si>
  <si>
    <t>DISCONTINUED OPERATIONS</t>
  </si>
  <si>
    <t>Discontinued Operations and Disposal Groups [Abstract]</t>
  </si>
  <si>
    <t>DISCONTINUED OPERATIONS Disposition of Facility Operations The following table summarizes the disposition of operations by facility for the years ended December 31, 2015 and 2014 : Facility Name State Relationship to Property Type of Disposition Date of Disposition 2014 Thomasville GA Leased Sublease 7/1/2014 Red Rose MO Leased Termination of Lease 9/30/2014 Southland GA Owned Lease 11/1/2014 Lumber City GA Leased Sublease 11/1/2014 Coosa Valley AL Owned Lease 12/1/2014 Attalla AL Owned Lease 12/1/2014 2015 College Park GA Owned Lease 4/1/2015 LaGrange GA Leased Sublease 4/1/2015 Sumter Valley SC Owned Lease 4/1/2015 Georgetown SC Owned Lease 4/1/2015 Powder Springs GA Leased Sublease 4/1/2015 Tara GA Leased Sublease 4/1/2015 Heritage Park AR Owned Lease 5/1/2015 Homestead Manor AR Owned Lease 5/1/2015 Stone County SNF AR Owned Lease 5/1/2015 Stone County ALF AR Owned Lease 5/1/2015 Northridge AR Owned Lease 5/1/2015 West Markham AR Owned Lease 5/1/2015 Woodland Hills AR Owned Lease 5/1/2015 Cumberland AR Owned Lease 5/1/2015 Mountain Trace NC Owned Lease 6/1/2015 Glenvue GA Owned Lease 7/1/2015 Bentonville Manor AR Owned Sale 7/1/2015 Hearth &amp; Care of Greenfield OH Owned Lease 8/1/2015 The Pavilion Care Center OH Owned Lease 8/1/2015 Eaglewood ALF OH Owned Lease 8/1/2015 Eaglewood Care Center OH Owned Lease 8/1/2015 Covington Care Center OH Leased Sublease 8/1/2015 Bonterra GA Leased Sublease 9/1/2015 Parkview GA Leased Sublease 9/1/2015 Autumn Breeze GA Owned Lease 9/30/2015 Companions Specialized Care OK Owned Sale 10/30/2015 River Valley AR Owned Lease 11/1/2015 Quail Creek OK Owned Lease 12/31/2015 Northwest OK Owned Lease 12/31/2015 For the discontinued operations, the patient care revenue, related cost of services, and facility rental expense prior to the commencement of leasing are classified in the activities below. The following table summarizes the activity of discontinued operations for the years ended December 31, 2015 and 2014 : Year Ending December 31, (Amounts in 000’s) 2015 2014 Total revenues $ 87,920 $ 222,104 Cost of services $ 89,783 $ 188,952 Net (loss) income $ (4,892 ) $ 23,783 Interest expense, net $ (1,510 ) $ (1,152 ) Income tax benefit (expense) $ (251 ) $ 253 Gain on disposal of assets $ 1,251 $ — Disposition of Assets Companions. On April 29, 2015, a wholly-owned subsidiary of the Company entered into an asset purchase agreement with Gracewood Manor, LLC, an Oklahoma limited liability company, to sell Companions for a sale price of $3.5 million . On October 30, 2015, the Company completed the sale of Companions for $3.5 million less customary closing and certain real property apportionments. The Company received $0.4 million net cash from the sale and proceeds were used for working capital purposes. The Company recorded a gain of $0.1 million on the sale. Bentonville. On May 15, 2015, a wholly-owned subsidiary of the Company entered into an asset purchase agreement with Bozeman Development, LLC, a Texas limited liability company, to sell Bentonville. The transaction closed on July 1, 2015 and the net sales proceeds of $3.4 million were remitted to Bentonville Property Holdings, LLC. The Company recorded a gain of $0.3 million on the sale. Riverchase. On June 11, 2015, Riverchase entered into an asset purchase agreement, as subsequently amended with Omega Communities, LLC ("Omega") to sell the Riverchase Village facility, a 105 -bed assisted living facility located in Hoover, Alabama. The transaction closed on November 20, 2015 for a purchase price of $6.9 million . The Company recorded a gain of $0.8 million on the sale, net of intercompany receivables (see Note 18 - Related Party Transactions ). Assets and Liabilities Held for Sale Assets and liabilities of the disposal groups held for sale at December 31, 2015 and 2014 are as follows: December 31, Amounts in (000's) 2015 2014 Property and equipment, net $ 1,249 $ 3,777 Other assets — 2,036 Assets of disposal group held for sale $ 1,249 $ 5,813 Notes payable $ 987 $ 5,197 Liabilities of disposal group held for sale $ 987 $ 5,197</t>
  </si>
  <si>
    <t>PREFERRED STOCK AND DIVIDENDS</t>
  </si>
  <si>
    <t>Stockholders' Equity Note [Abstract]</t>
  </si>
  <si>
    <t xml:space="preserve"> PREFERRED STOCK AND DIVIDENDS Preferred Stock The liquidation preference of the Company's Series A Preferred Stock is $25 per share. Cumulative dividends accrue and are paid in the amount of $2.72 per share each year, which is equivalent to 10.875% of the $25 liquidation preference per share. The dividend rate may increase under certain circumstances. Holders of the Series A Preferred Stock generally have no voting rights but have limited voting rights under certain circumstances. The Company may not redeem the Series A Preferred Stock before December 1, 2017, except the Company is required to redeem the Series A Preferred Stock following a "Change of Control," as defined in the Company's Articles of Incorporation. On and after December 1, 2017, the Company may, at its option, redeem the Series A Preferred Stock, in whole or in part, by paying $25 per share, plus any accrued and unpaid dividends to the redemption date. The change-in-control provision requires the Series A Preferred Stock to be classified as temporary equity because, although deemed a remote possibility, a purchaser could acquire a majority of the voting power of the outstanding common stock without company approval, thereby triggering redemption. FASB ASC Topic 480-10-S99-3A, SEC Staff Announcement: Classification and Measurement of Redeemable Securities ,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 Preferred Stock Offerings The following table summarizes the shares of preferred stock issued by the Company and net proceeds received from issuance for the years ended December 31, 2015 and 2014 : Shares Issued &amp; Outstanding Net Proceeds from Issuance (in 000's) Balances, December 31, 2013 950,000 $ 20,392 Balances, December 31, 2014 950,000 $ 20,392 Issuance of Preferred Stock: April 13, 2015 offering (1) 575,000 $ 13,481 June 2, 2015 offering (2) 588,235 14,105 At-The-Market offering (3) 313,695 6,736 Balances, December 31, 2015 2,426,930 $ 54,714 (1) On April 13, 2015 , the Company issued and sold 575,000 shares of Series A Preferred Stock in a “best efforts” registered public offering for a public offering price of $25.75 per share. In connection therewith, the Company received net proceeds of approximately $13.5 million , after payment of underwriting commissions and discounts and all other offering expenses incurred by the Company. (2) On June 2, 2015 , the Company issued and sold 588,235 shares of Series A Preferred Stock in a “best efforts” registered public offering for a public offering price of $25.50 per share. In connection therewith, the Company received net proceeds of approximately $14.1 million , after payment of underwriting commissions and discounts and all other offering expenses incurred by the Company. (3) On July 21, 2015 , the Company entered into separate At Market Issuance Sales Agreements (together, the “Sales Agreements”) with each of MLV &amp; Co. LLC (“MLV”) and JMP Securities LLC (each, an “Agent” and together, the “Agents”), pursuant to which the Company may offer and sell, from time to time, up to 800,000 shares of Series A Preferred Stock under its At-The-Market offering ("ATM") through the Agents. The Company will instruct each Agent as to the number of shares to be sold by it. Additionally, the Company may instruct the Agents not to sell the shares if the sales cannot be effected at or above the price designated by the Company in its instructions to the Agents. For the year ended December 31, 2015 , the Company sold 313,695 shares of Series A Preferred Stock under its ATM at an average sale price of $22.11 per share. In connection therewith, the Company received net proceeds of approximately $6.7 million , after payment of sales commissions and discounts and all other expenses incurred by the Company. Dividends The following table summarizes the common stock and preferred stock dividends paid by the Company for the years ended December 31, 2015 and 2014 : Date of Payment Dividends Paid (in 000's) Dividends Per Share Common Stock Dividends: 4/30/2015 $ 990 $ 0.050 7/31/2015 1,093 0.055 10/31/2015 1,193 0.060 For the year ended December 31, 2015 $ 3,276 $ 0.165 Preferred Stock Dividends: 3/31/2014 $ 646 $ 0.68 6/30/2014 646 0.68 9/30/2014 646 0.68 12/31/2014 646 0.68 For the year ended December 31, 2014 $ 2,584 $ 2.72 3/31/2015 $ 646 $ 0.68 6/30/2015 1,437 0.68 9/30/2015 1,498 0.68 12/31/2015 1,627 0.68 For the year ended December 31, 2015 $ 5,208 $ 2.72</t>
  </si>
  <si>
    <t>STOCK BASED COMPENSATION</t>
  </si>
  <si>
    <t>Disclosure of Compensation Related Costs, Share-based Payments [Abstract]</t>
  </si>
  <si>
    <t xml:space="preserve"> STOCK BASED COMPENSATION The following table summarizes employee and nonemployee stock based compensation for the years ended December 31, 2015 and 2014 : Year Ending December 31, Amounts in (000's) 2015 2014 Employee compensation: Stock options $ 42 $ 305 Warrants 196 149 Restricted stock 431 139 Total employee stock-based compensation expense $ 669 $ 593 Non-employee compensation: Stock options $ 49 $ 236 Warrants — 11 Restricted stock 224 315 Total non-employee stock-based compensation expense $ 273 $ 562 Total stock-based compensation expense $ 942 $ 1,155 The assumptions used in calculating the fair value of employee stock options and warrants granted for the years ended December 31, 2015 and 2014 , using the Black-Scholes-Merton option-pricing model, are set forth in the following table: Year Ending December 31, 2015 2014 Dividend Yield 4.8 % — % Expected Volatility 38.6 % 40.9% - 51.0% Risk-Free Interest Rate 1.1 % 0.9% - 1.7% Expected Term (in years) 3.9 5.2 years No stock-based compensation awards were granted to non-employees for the year ended December 31, 2015 . The assumptions used in calculating the fair value of non-employee stock options and warrants granted for the year ended December 31, 2014 , using the Black-Scholes-Merton option-pricing model, are set forth in the following table: 2014 Dividend Yield — % Expected Volatility 38.9% - 39.7% Risk-Free Interest Rate 0.7% - 1.1% Expected Term (in years) 2 - 10 Common Stock Options The Company has three stock option plans: • The 2004 Stock Incentive Plan, which expired March 31, 2014 . • The 2005 Stock Incentive Plan, which expired September 30, 2015 . • The 2011 Stock Incentive Plan, which expires March 28, 2021 and provides for a maximum of 2,152,500 shares of common stock to be issued. All three plans permit the granting of incentive or nonqualified stock options. The 2011 Stock Incentive Plan also permits the granting of restricted stock. The plans are administered by the Board which has the authority to determine to whom awards will be made, the amounts of the awards, and the other terms and conditions of the awards. The number of securities remaining available for future issuance under the 2011 Stock Incentive Plan as of December 31, 2015 is 937,558 . The following summarizes the Company's employee and non-employee stock option activity for the years ended December 31, 2015 and 2014 : Number of Weighted Weighted Average Aggregate (a) Outstanding at December 31, 2013 1,804 $ 4.54 Granted 159 $ 4.01 Exercised (251 ) $ 3.83 Forfeited (581 ) $ 4.17 Expired (196 ) $ 4.35 Outstanding at December 31, 2014 935 $ 4.91 7.3 $ 61 Vested at December 31, 2014 647 $ 5.28 6.7 $ 48 Vested or Expected to Vest at December 31, 2014 (b) 893 $ 4.94 7.3 $ 61 Outstanding at December 31, 2014 935 $ 4.91 Granted — $ — Exercised (13 ) $ 2.35 Forfeited (535 ) $ 5.63 Expired (120 ) $ 4.10 Outstanding at December 31, 2015 267 $ 3.96 6.9 $ 2 Vested at December 31, 2015 184 $ 3.96 6.1 $ 2 Vested or Expected to Vest at December 31, 2015 (b) 264 $ 3.96 6.9 $ 2 (a) Represents the aggregate gain on exercise for vested in-the-money options as of December 31, 2015. (b) Includes forfeiture adjusted unvested shares. The weighted average grant date fair value of options granted during the year ended December 31, 2014 was $1.61 per option; no options were granted during the year ended December 31, 2015 . At December 31, 2015 , the Company has approximately $0.1 million of unrecognized compensation expense related to unvested options. Assuming no pre-vesting forfeitures, this expense will be recognized as a charge to earnings over a weighted-average remaining service period of 1.1 years. The total intrinsic value of options exercised during the years ended December 31, 2015 and 2014 , was $0.02 million and $0.1 million , respectively. The following summary information reflects stock options outstanding, vested and related details as of December 31, 2015 : Stock Options Outstanding Stock Options Exercisable Exercise Price Number Outstanding (000's) Weighted Average Remaining Contractual Term (in years) Weighted Average Exercise Price Vested and Exercisable (000's) Weighted Average Exercise Price $1.30 2 0.4 $ 1.30 2 $ 1.30 $1.31 - $3.99 174 6.5 $ 3.91 105 $ 3.92 $4.00 - $4.30 91 7.8 $ 4.10 77 $ 4.09 Total 267 6.9 $ 3.96 184 $ 3.96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15 and 2014 : Number of Warrants (000's) Weighted Average Exercise Price Weighted Aggregate Intrinsic Value (000's) (a) Outstanding at December 31, 2013 3,865 $ 3.48 Granted 573 $ 4.31 Exercised (1,275 ) $ 3.55 Forfeited (82 ) $ 5.33 Expired (365 ) $ 4.29 Outstanding at December 31, 2014 2,716 $ 3.45 3.9 $ 1,820 Vested at December 31, 2014 2,192 $ 3.25 3.0 $ 1,820 Vested or Expected to Vest at December 31, 2014 (b) 2,670 $ 3.25 3.8 $ 1,820 Outstanding at December 31, 2014 2,716 $ 3.45 Granted 275 $ 4.25 Exercised (519 ) $ 3.43 Forfeited (225 ) $ 4.04 Expired (196 ) $ 3.91 Outstanding at December 31, 2015 2,051 $ 3.46 4.7 $ 305 Vested at December 31, 2015 1,576 $ 3.19 3.5 $ 305 Vested or Expected to Vest at December 31, 2015 (b) 1,998 $ 3.43 4.7 $ 305 (a) Represents the aggregate gain on exercise for vested in-the-money warrants as of December 31, 2015. (b) Includes forfeiture adjusted unvested shares. The weighted average grant date fair value of common stock warrants granted during the year ended December 31, 2015 and 2014 , was $0.85 and $1.58 , respectively. The Company has approximately $0.8 million of unrecognized compensation expense related to unvested common stock warrants as of December 31, 2015 . Assuming no pre-vesting forfeitures, this expense will be recognized as a charge to earnings over a weighted-average remaining service period of 2.5 years. The total intrinsic value of common stock warrants exercised during the years ended December 31, 2015 and 2014 was $0.4 million and $1.3 million , respectively. The following summary information reflects warrants outstanding, vested and related details as of December 31, 2015 : Warrants Outstanding Warrants Exercisable Exercise Price Number Outstanding (000's) Weighted Average Remaining Contractual Term (in years) Weighted Average Exercise Price Vested and Exercisable (000's) Weighted Average Exercise Price $1.04 - $1.99 328 1.9 $ 1.56 328 $ 1.56 $2.00 - $2.99 335 2.5 $ 2.58 335 $ 2.58 $3.00 - $3.99 500 3.8 $ 3.59 500 $ 3.59 $4.00 - $4.99 865 7.2 $ 4.37 390 $ 4.40 $5.00 - $5.90 23 7.4 $ 5.90 23 $ 5.90 Total 2,051 4.8 $ 3.46 1,576 $ 3.19 Restricted Stock The following summarizes the Company's restricted stock activity for the year ended December 31, 2015 and 2014 : Number Weighted Average Unvested at December 31, 2013 314 $ 3.31 Granted 221 $ 4.30 Vested (11 ) $ 4.34 Forfeited (20 ) $ 4.34 Unvested at December 31, 2014 504 $ 3.68 Granted 204 $ 4.05 Vested (393 ) $ 3.51 Forfeited (21 ) $ 3.20 Unvested at December 31, 2015 294 $ 4.19 The weighted average grant date fair value of restricted stock awards granted during the years ended December 31, 2015 and 2014 was $4.05 and $4.30 , respectively. The Company has approximately $1.0 million of unrecognized compensation expense related to unvested restricted stock awards as of December 31, 2015 . Assuming no pre-vesting forfeitures, this expense will be recognized as a charge to earnings over a weighted-average remaining service period of 2.06 years.</t>
  </si>
  <si>
    <t>VARIABLE INTEREST ENTITIES</t>
  </si>
  <si>
    <t>Variable Interest Entity, Consolidated, Carrying Amount, Assets and Liabilities, Net [Abstract]</t>
  </si>
  <si>
    <t>VARIABLE INTEREST ENTITIES Consolidated Variable Interest Entity The Company has one variable interest entity that was required to be consolidated because AdCare had control as primary beneficiary. A "primary beneficiary" is the party in a VIE that has both of the following characteristics: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For a further description of the VIE, see Note 18 - Related Party Transactions - "Riverchase" . On March 3, 2014 , the Company and certain of its subsidiaries entered into a letter agreement, dated as of February 28, 2014 (the "Letter Agreement"), with Christopher Brogdon (a then director of the Company and a greater than 5% beneficial owner of the common stock) and entities controlled by Mr. Brogdon, which: (i) amended the Company's previously-existing option to acquire all of the issued and outstanding membership interests in Riverchase, the Company's consolidated VIE, until June 22, 2015 ; and (ii) reduced the purchase price for the exercise of such option to $1.00 . Furthermore, the Letter Agreement provides that, upon the closing of the sale of the Riverchase Village facility, a 105 -bed assisted living facility located in Hoover, Alabama and owned by Riverchase, to an arms-length third party purchaser, regardless of whether the Company has exercised its option to purchase Riverchase, the net sales proceeds from such sale shall be distributed as follows: (a) one-half of the net sales proceeds will be paid to the Company; (b) the remaining net sales proceeds will be paid to the Company to satisfy the outstanding principal balance and interest (if any) then due under the promissory note issued by Mr. Brogdon in favor of the Company with an original principal amount of $523,663 , with such payment to be applied in the order of scheduled amortization under the note; and (c) the balance of net sales proceeds will be paid to the Company. On May 15, 2014 , the Company and certain of its subsidiaries entered into an Amendment to the Letter Agreement (the "Letter Agreement First Amendment"), pursuant to which the Company agreed to pay $92,323 (the "Tax Payment") to the appropriate governmental authorities of Jefferson County, Alabama, such amount representing outstanding real property taxes due on the Riverchase Village facility. The Company determined that it was in its best interest to make the Tax Payment in order to preserve the Company's interest in the sale of the Riverchase Village facility. In connection with the Tax Payment, the parties also agreed to amend and restate the promissory note issued by Mr. Brogdon in favor of the Company to reflect a new principal amount of $615,986 , which amount represents the original principal amount of the note plus the Tax Payment. Furthermore, the Letter Agreement First Amendment amended the Letter Agreement to provide that, if the closing of the sale of the Riverchase Village facility does not occur on or before December 31, 2014 , then a payment of principal under the amended and restated promissory note equal to the Tax Payment will be due and payable to the Company on or before January 31, 2015 . On October 10, 2014 , AdCare and certain of its subsidiaries entered into a second amendment to the Letter Agreement, as amended (the “Letter Agreement Second Amendment”), with Mr. Brogdon and entities controlled by Mr. Brogdon, pursuant to which the Company reduced the principal amount of the note issued by Mr. Brogdon by the amount equal to $92,323 (which represents the amount of the Tax Payment) plus $255,000 (which represents an offset of amounts owed by the Company to Mr. Brogdon under his Consulting Agreement with the Company). The Letter Agreement Second Amendment also amended the Letter Agreement, as amended, to provide that upon the closing of the sale of the Riverchase Village facility to a third party purchaser, the net sales proceeds from such sale shall be distributed so that any net sales proceeds shall first be paid to the Company to satisfy the $177,323 outstanding under the note issued by Riverchase to the Company, which note is discussed below. AdCare was a guarantor of Riverchase’s obligations with respect to the Riverchase Bonds, and in order to preserve the Company's interest in the sale of the Riverchase Village facility, the Company made a payment in the amount of $85,000 (the "Principal Obligation") on behalf of Riverchase with respect to its obligations under the bonds. On October 10, 2014 , Riverchase issued a promissory note in favor of the Company in the principal amount of $177,323 , which represented the amount of Tax Payment plus the Principal Obligation. The note did not bear interest and was due upon the closing of the sale of the Riverchase Village facility. On March 25, 2015 , AdCare and certain of its subsidiaries entered into a third amendment to the Letter Agreement, as amended (the “Letter Agreement Third Amendment”), with Mr. Brogdon and entities controlled by him, pursuant to which Riverchase and the Company agreed to amend the promissory notes issued by Riverchase to the Company to: (i) increase the principal amount due under the promissory note issued by Riverchase to the Company by any additional real property tax payments made by the Company with respect to the Riverchase Village facility and (ii) to state that such promissory note would not bear interest. The Letter Agreement Third Amendment amended the Letter Agreement to provide a schedule for the payment to the Company of the net sales proceeds resulting from a sale of the Riverchase Village facility to a third-party purchaser. The net sales proceeds from such sale shall be distributed to the Company as follows: (i) an amount sufficient to satisfy all amounts due and owing under the promissory note issued by Riverchase to the Company; (ii) one-half of the then remaining net sales proceeds; (iii) an amount sufficient to satisfy the amounts due and owing under the promissory note issued by Mr. Brogdon to the Company; and (iv) the then remaining balance of net sales proceeds. In connection with the Letter Agreement Third Amendment, the Company and Mr. Brogdon agreed to amend the promissory note issued by Mr. Brogdon to the Company. Pursuant to this amendment, the principal balance plus any accrued interest under the promissory note issued by Mr. Brogdon to the Company would be due and payable on the earlier of: (i) December 31, 2015; or (ii) the closing of the sale of the Riverchase Village facility. On June 11, 2015, Omega executed an Asset Purchase Agreement (the “Purchase Agreement”) for $6.75 million and had a closing deadline of August 31, 2015. The Purchase Agreement was later amended on August 6, 2015 to, among other things, extend the closing deadline from August 31, 2015 to September 30, 2015 as well as increase the purchase price from $6.75 million to $6.85 million . The Purchase Agreement was later amended for a second time on September 30, 2015 to, among other things, extend the closing deadline from September 30, 2015 to November 30, 2015. Riverchase completed the sale of the Riverchase facility effective November 20, 2015. As of November 20, 2015, proceeds to repay the full balance of the facility’s senior debt were deposited with the lender/bond trustee. On November 23, 2015, the Company announced that Christopher Brogdon had informed the Company’s Board of his decision to accelerate his resignation from the Board to be effective as of November 20, 2015. As of December 31, 2016, principal due and payable under the promissory note issued by Riverchase was $95,000 . This note was fully allowed at December 31 2015. The facility assets were sold while the VIE was still consolidated and, as such, the sale of the Riverchase Village facility is reflected in the Company's financial statements. The accounting for the operations and the sale are reflected in discontinued operations. As a result of the Riverchase sale and resulting payoff of the Riverchase Bonds, the Company was no longer the guarantor of the underlying debt. In consideration of this and the fact that the Company no longer holds a purchase option for Riverchase, the Company determined it was no longer the primary beneficiary and determined it should deconsolidate the Riverchase variable interest entity. As part of the deconsolidation of the Riverchase VIE, an eliminated intercompany balance of approximately $1.6 million consisting of operating losses sustained from 2010-2013, which were funded by AdCare and recognized in AdCare’s consolidated statements of operations from 2010-2013 attributable to the non-controlling interest in 2010-2013, were re-attributed to the Company’s shareholders. Non-consolidated Variable Interest Entities Aria. On April 30, 2015, the Company entered into a lease inducement (the "Aria Lease Inducement") with Aria Health Consulting, LLC with respect to the Aria Subleases. The Aria Lease Inducement provided for a one-time payment from the Company to Aria Health Consulting, LLC equal to $2.0 million minus the security deposits and first month's base and special rent for all Aria Sublessees. On April 30, 2015, in connection with the Aria Lease Inducement, eight sublease agreements with Aria Sublessees were amended to, among other things, provide that the Aria Sublessees shall, collectively, pay to the Aria Sublessors special rent in the amount of $29,500 per month payable in advance on or before the first day of each month (except for the first special rent payment, which shall be subtracted from the lease inducement fee paid by the Company under the Aria Lease Inducement). On July 17, 2015, the Company made a short-term loan to Highlands Arkansas Holdings, LLC, an affiliate of Aria (“HAH”) and, in connection therewith, HAH executed a promissory note (the "Aria Note"), as subsequently amended, in favor of the Company. The principal amount owing under the Aria Note is $1.8 million , which accrues at an annual interest rate of 13.5% and was due on December 31, 2015. The Aria Note, pursuant to a security agreement, executed October 6, 2015, by and between the Company and HAH, is secured by the accounts receivable of the Aria Sublessees. As of December 31, 2015 , the principal amount outstanding on the Aria Note was $1.8 million . The Company is currently in discussions with the HAH concerning repayment of the Aria Note. The Aria Lease Inducement and Aria Note entered into by the Company create a variable interest that may absorb some or all of a VIE’s expected losses. The Company does not consolidate the operating activities of the Aria Sublessees as the Company does not have the power to direct the activities that most significantly impact the VIE’s economic performance (see Note 7 - Leases and Note 19 - Subsequent Events ). Beacon. On August 1, 2015, the Company entered into a Lease Inducement Fee Agreement with certain affiliates of Beacon Health Management, LLC ("Beacon"), pursuant to which the Company paid a fee of $0.6 million as a lease inducement for certain affiliates of Beacon (the "Beacon Sublessees") to enter into sublease agreements and to commence such subleases and transfer operations thereunder (see Note 7 - Leases ). The inducement fee was paid net of certain other fees and costs owed by the affiliates of, including the first month of base rent for all of the Beacon facilities and the first month of special rent pertaining to the four of such facilities. On August 1, 2015, the Company made a short-term loan to certain affiliates of Beacon (collectively, the "Beacon Affiliates") and, in connection therewith, Beacon Affiliates executed a promissory note maturing on May 31, 2016 in the amount $0.6 million (the "Beacon Note"), as amended, in favor of the Company. Interest accrues on the unpaid principal balance of the note at a rate of 18% per annum. Until all amounts due and owing under the note have been paid, the Beacon Sublessees will not pledge, as security, any of the accounts receivable relating to the respective facilities that such entities sublease from affiliates of the Company. As of December 31, 2015 , the principal amount outstanding on the Beacon Note was $0.6 million . The Beacon Lease Inducement and Beacon Note entered into by the Company create a variable interest that may absorb some or all of a VIE’s expected losses. The Company does not consolidate the operating activities of the Beacon Sublessees as the Company does not have the power to direct the activities that most significantly impact the VIE’s economic performance (see Note 7 - Leases and Note 19 - Subsequent Events ).</t>
  </si>
  <si>
    <t>COMMITMENTS AND CONTINGENCIES</t>
  </si>
  <si>
    <t>Commitments and Contingencies Disclosure [Abstract]</t>
  </si>
  <si>
    <t>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Legal Matters The Company is party to various legal actions and administrative proceedings and are subject to various claims arising in the ordinary course of business, including claims that the services the Company provides during the time it operated skilled nursing facilitie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The Company is a defendant in a purported class action lawsuit captioned Amy Cleveland et. al. v. APHR&amp;R Nursing, LLC et al filed on March 4, 2015 with the Circuit Court of Pulaski County, Arkansas, 16th Division, 6th Circuit. On December 16, 2015, the Company's insurance carrier reached a settlement with each of the individual plaintiffs on behalf of the Company and all other defendants pursuant to which separate payments are to be made by the Company's carrier to the plaintiffs. The individual settlements are contingent on approval by the probate courts having jurisdiction over the deceased plaintiffs' respective estates, if applicable. As of March 28, 2016, all but three of the individual settlement agreements had been approved and the settlement consideration paid to the plaintiffs. On June 24, 2013, South Star Services, Inc. (“SSSI”), Troy Clanton and Rose Rabon (collectively, the “Plaintiffs”) filed a complaint in the District Court of Oklahoma County, State of Oklahoma against: (i) AdCare, certain of its wholly owned subsidiaries and AdCare’s former Chief Executive Officer (collectively, the “AdCare Defendants”); (ii) Christopher Brogdon (a director of the Company, owner of greater than 5% of the outstanding shares of AdCare Health Systems, Inc. common stock and former Chief Acquisition Officer of the Company) and his wife; and (iii) five entities controlled by Mr. and Mrs. Brogdon, which entities own five skilled-nursing facilities located in Oklahoma that were previously managed by an AdCare subsidiary (the "Oklahoma Facilities"). On February 10, 2015, Plaintiffs and the defendants participated in a voluntary mediation in an attempt to resolve the case. Although the case did not settle at the mediation, Plaintiffs and defendants continued to negotiate over the following weeks and executed a settlement agreement on March 30, 2015 (the "Clanton Settlement Agreement") to settle all claims for a lump sum payment of $2.0 million . In April 2015, under the Clanton Settlement Agreement, the Company paid $0.6 million to the Plaintiffs with the balance paid by two of the Company's insurance carriers. The Company and the other defendants in the matter deny all of the Plaintiff's claims and any wrongdoing but agreed to settle the matter to avoid the continued expense and unpredictability of litigation. Special Termination Benefits In 2014 , the Company incurred certain salary retirement and continuation costs of approximately $2.4 million related to separation agreements with certain of the Company's former officers, an amendment to the consulting agreement with Mr. Brogdon (a former Director), and future severance due to certain employees resulting from the Company's transition from an owner and operator of healthcare properties to lessor and sublessor of healthcare properties. The benefits include wage continuation and fringe benefits which are to be paid out to these former officers and employees over various future periods. During the year ended December 31, 2015, the Company incurred periodic consulting expenses paid to former Company employees. Such expenses were incurred on an hourly contracted basis and were largely non-substantial during the year. Such consulting expenses are not expected to be substantial on a going forward basis.</t>
  </si>
  <si>
    <t>INCOME TAXES</t>
  </si>
  <si>
    <t>Income Tax Disclosure [Abstract]</t>
  </si>
  <si>
    <t>INCOME TAXES The provision for income taxes attributable to continuing operations for the years ended December 31, 2015 and 2014 are presented below: Year Ended December 31, (Amounts in 000's) 2015 2014 Current Tax Expense: Federal $ 8 $ 33 State — — $ 8 $ 33 Deferred Tax Expense: Federal $ 102 $ 98 State — — $ 102 $ 98 Total income tax expense $ 110 $ 131 The income tax expense applicable to continuing and discontinued operations is presented below: Year Ended December 31, (Amounts in 000's) 2015 2014 Income tax expense on continuing operations $ 110 $ 131 Income tax (benefit) expense on discontinued operations 251 (253 ) Total income tax (benefit) expense $ 361 $ (122 ) At December 31, 2015 and 2014 , the tax effect of significant temporary differences representing deferred tax assets and liabilities are as follows: Year Ended December 31, (Amounts in 000's) 2015 2014 Net deferred tax asset (liability): Allowance for doubtful accounts $ 5,839 $ 2,513 Accrued expenses 1,047 807 Net operating loss carry forwards 21,521 14,172 Property, equipment &amp; intangibles (4,526 ) (2,363 ) Stock based compensation 125 725 Convertible debt adjustments 206 785 Total deferred tax assets 24,212 16,639 Valuation allowance (24,601 ) (16,675 ) Net deferred tax liability $ (389 ) $ (36 ) In accordance with ASU No. 2015-17, the Company has prospectively adopted the early application of ASU No. 2015-17, thereby classifying all deferred taxes as noncurrent assets and noncurrent liabilities as of December 31, 2015. The reason for the change is to simplify the reporting of all deferred tax assets and liabilities on the balance sheet. The prior periods were not retrospectively adjusted. The items accounting for the differences between income taxes computed at the federal statutory rate and the provision for income taxes are as follows: Year Ended December 31, 2015 2014 Federal income tax at statutory rate 34.0 % 34.0 % State and local taxes 2.4 % 6.9 % Consolidated VIE LLC 1.0 % (1.5 )% Nondeductible expenses (7.3 )% (9.7 )% Other (2.6 )% (0.2 )% Change in valuation allowance (28.8 )% (28.8 )% Effective tax rate (1.3 )% 0.7 % As of December 31, 2015 , the Company had consolidated federal net operating loss ("NOL") carry forwards of $58.3 million . These NOLs begin to expire in 2018 through 2035 and currently are offset by a full valuation allowance. As of December 31, 2015 , the Company had consolidated state NOL carry forwards of $43.7 million . These NOLs begin to expire in 2016 through 2035 and currently are offset by a full valuation allowance.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Due to the uncertain timing of this reversal, the temporary differences associated with indefinite lived intangibles cannot be considered a source of future taxable income for purposes of determining a valuation allowance. As such, the deferred tax liability cannot be used to support an equal amount of the deferred tax asset related to the NOL carry forward. This resulted in recognizing deferred federal and state tax expense of $0.1 million and $0.1 million for the years ended December 31, 2015 and 2014 , respectively, and a deferred tax liability of $0.4 million and $0.04 million for the years ended December 31, 2015 and 2014 , respectively. In early 2014 , the IRS initiated an examination of the Company's income tax return for the 2011 income tax year. On May 7, 2014 , the IRS completed and closed the examination and no changes were required to the Company's 2011 income tax return. In October 2014 , the GDOR initiated an examination of the Company's Georgia income tax returns and net worth returns for the 2010 , 2011 , 2012 , and 2013 income tax years. To date, the GDOR has not proposed any adjustments. The Company is not currently under examination by any other major income tax jurisdiction.</t>
  </si>
  <si>
    <t>BENEFIT PLANS</t>
  </si>
  <si>
    <t>Compensation and Retirement Disclosure [Abstract]</t>
  </si>
  <si>
    <t>BENEFIT PLANS The Company sponsors a 401(k) plan, which provides retirement benefits to eligible employees. All employees are eligible once they reach age 21 years and complete one year of eligible service. The Company's plan allowed eligible employees to contribute up to 20% of their eligible compensation, subject to applicable annual Internal Revenue Code limits. The Company provides 50% matching on employee contributions, up to 2% of the employee's salary. Total matching contributions during the years ended December 31, 2015 and 2014 were approximately $0.04 million and $0.1 million , respectively.</t>
  </si>
  <si>
    <t>RELATED PARTY TRANSACTIONS</t>
  </si>
  <si>
    <t>Related Party Transactions [Abstract]</t>
  </si>
  <si>
    <t>RELATED PARTY TRANSACTIONS Riverchase On April 9, 2010 , Riverchase, then a wholly owned subsidiary of the Company, entered into a Purchase Agreement with an Oklahoma limited liability company controlled by a bank ("Riverchase Seller") to acquire the assets of Riverchase Village, a 105 -bed assisted living facility located in Hoover, Alabama, for a purchase price of approximately $5.0 million . On June 22, 2010 , the Company assigned to Christopher Brogdon 100% of the membership interests in Riverchase. On June 25, 2010 , Riverchase, then owned by Mr. Brogdon, purchased Riverchase Village pursuant to the terms of the Purchase Agreement. In connection with financing of the acquisition of Riverchase Village, Riverchase borrowed from the Medical Clinic Board of the City of Hoover the proceeds from the issuance of $5.9 million First Mortgage Healthcare Facility Revenue Bonds (Series 2010 A) and $0.5 million First Mortgage Revenue Bonds (Series B), which proceeds were used to acquire Riverchase Village, pay the cost of certain repairs and improvements to Riverchase Village, fund certain services and pay the cost of the issuance of the bonds. As part of the financing, AdCare guaranteed Riverchase's obligations under the bonds. As consideration for the assignment of 100% of the membership interests in Riverchase to Mr. Brogdon and AdCare's guaranteeing the bonds, Mr. Brogdon granted to Hearth &amp; Home of Ohio, Inc. ("Hearth &amp; Home"), a wholly owned subsidiary of AdCare, an exclusive and irrevocable option pursuant to an Option Agreement to acquire Riverchase (the "Riverchase Option") through June 22, 2012 for an exercise price of $100,000 and otherwise under the same terms and conditions set forth in the Purchase Agreement. In addition, a wholly owned subsidiary of AdCare entered into a five -year year Management Agreement with Riverchase pursuant to which such subsidiary supervised the management of the Riverchase Village facility for a monthly fee equal to 5% of the monthly gross revenues of the Riverchase Village facility. On June 22, 2013 , the Management Agreement was mutually terminated by Riverchase and the Company. As of December 31, 2016, principal due and payable under the promissory note issued by Riverchase was $95,000 . This note was fully allowed at December 31 2015. Hearth &amp; Home and Mr. Brogdon have entered into a series of amendments to: (i) extend the last date on which the Riverchase Option may be exercised through June 22, 2015 ; and (ii) reduce the purchase price for the Riverchase Option to $1.00 . Riverchase was a consolidated VIE owned by Mr. Brogdon, which was sold in 2015 (see Note 11 - Discontinued Operations and Note 14 - Variable Interest Entities ). Personal Guarantor on Loan Agreements Mr. Brogdon serves as personal guarantor on certain loan agreements, entered into by the Company prior to 2015, related to the following properties: (i) one of the two office buildings located in Roswell, Georgia; (ii) College Park, a 95 -bed skilled nursing facility located in College Park, Georgia; (iii) Attalla, a 182 -bed skilled nursing facility located in Attalla, Alabama; and (iv) Coosa Valley, 122 -bed skilled nursing facility located in Glencoe, Alabama. At December 31, 2015 , the total outstanding principal owed under the loans was approximately $17.5 million . Termination of Sublease On May 6, 2014 , ADK Administrative Property, LLC, a wholly owned subsidiary of the Company (“ADK Admin”), and Winter Haven Homes, Inc. (“Winter Haven”), an entity controlled by Mr. Brogdon, entered into a Sublease Termination Agreement, pursuant to which ADK Admin and Winter Haven terminated that certain Sublease Agreement between them dated as of May 1, 2011 . Pursuant to the Sublease Agreement, ADK Admin subleased from Winter Haven certain office space located at Two Buckhead Plaza, Atlanta, Georgia, with rent of approximately $5,000 payable monthly through November 2018 . The sublease termination agreement terminated, as of May 31, 2014 , all obligations of ADK Admin under the Sublease Agreement, including all obligations to pay rent. Winter Haven agreed to the termination of the sublease agreement in consideration for a portion of the amounts payable to Mr. Brogdon pursuant to the Amended Consulting Agreement. Harrah, McLoud and Meeker-Management Agreement On July 26, 2013 , a wholly-owned subsidiary of the Company entered into management agreements with entities owned and controlled by Mr. Brogdon, which entities own the skilled-nursing facilities located in Oklahoma known as Harrah Nursing Center, McLoud Nursing Center and Meeker Nursing Center. Pursuant to the management agreements, the AdCare subsidiary agreed to manage the operations of these facilities. The management agreements had initial terms of five years and would renew automatically for one -year terms thereafter. Pursuant to the management agreements, the entities owned and controlled by Mr. Brogdon paid to the AdCare subsidiary a fee equal to 5% of the monthly gross revenues of the facilities. Effective March 1, 2014 , the Company terminated the management agreements with respect to Harrah Nursing Center, McLoud Nursing Center and Meeker Nursing Center. Oklahoma Owners Effective August 1, 2011 , the Oklahoma Owners, who are controlled by Mr. Brogdon and his spouse, acquired the Oklahoma Facilities. In connection with the closing of this acquisition: (i) the Company paid closing costs on behalf of the Oklahoma Owners in the amount of $56,894 (which amount was refunded to the Company in February 2012 ); and (ii) AdCare Oklahoma Management, LLC, a wholly-owned subsidiary of the Company ("AdCare Oklahoma"), entered into a five -year Management Agreement with the Oklahoma Owners pursuant to which AdCare Oklahoma supervised the management of the Oklahoma facilities for a monthly fee equal to 5% of the monthly gross revenues of the Oklahoma Facilities. In December 2012 : (i) the Oklahoma Owners entered into a $1.0 million senior secured credit agreement with Gemino; and (ii) AdCare Oklahoma entered into a Management Fee Subordination Agreement pursuant to which AdCare Oklahoma agreed to subordinate its right to payment of all management fees owed to AdCare Oklahoma by the Oklahoma Owners to such credit agreement with Gemino. However, AdCare Oklahoma could continue to accept such management fees owed to it under the Management Agreements, so long as no event of default has occurred under the credit agreement entered into among the third-party lender and the Oklahoma Owners. Effective as of March 1, 2014 , the Company terminated the Management Agreements with respect to the Oklahoma Facilities. On March 3, 2014 , the Company, Mr. Brogdon and entities controlled by Mr. Brogdon entered into an agreement to provide for the orderly transition of the management of the Oklahoma Facilities from the Company to a third-party. Red Rose Facility In October 2011 , pursuant to the terms of an Assignment of Lease and Landlord's Consent, Rose Missouri Nursing, LLC, a wholly owned subsidiary of the Company, became the tenant and operator of the Red Rose facility, a 90 -bed skilled nursing facility located in Cassville, Missouri ("Red Rose"). In connection with this transaction, Mr. Brogdon and his spouse, each guaranteed the performance of the Company's obligations, including payment obligations, under the Lease. In consideration of these guarantees, the Company paid to Mr. Brogdon the amount of $25,000 as a guaranty fee. On September 30, 2014, the operating lease for Red Rose expired, releasing Mr. Brogdon and his spouse from all related obligations. Consulting Agreements In December 2012 , the Company entered into a Consulting Agreement with Mr. Brogdon pursuant to which Mr. Brogdon would be compensated by the Company for providing consulting services related to the acquisition and financing of skilled nursing facilities. If it is not terminated prior to December 31, 2015, the Consulting Agreement would renew automatically for successive one -year terms until terminated. As compensation for his services under the Consulting Agreement, Mr. Brogdon shall receive: (i) $10,000 per month in year one; (ii) $15,000 per month in year two; and (iii) $20,000 per month in year three of the Consulting Agreement. In addition, Mr. Brogdon shall receive a success fee of $20,000 for each completed transaction; provided, however, unless approved by a majority vote of the Board of Directors of the Company, such success fees on a one -year basis shall not exceed $80,000 in year one, $120,000 in year two and $160,000 in year three of the Consulting Agreement. In addition, no success fee shall be paid for transactions involving leased facilities or transactions in which the overall consideration is less than $2,500,000 . In the event the Consulting Agreement is terminated by the Company without cause, the Company shall provide severance pay to Mr. Brogdon in an amount equal to 18 months of Mr. Brogdon's maximum total compensation (including success fees). On May 6, 2014 , the Company and Mr. Brogdon entered into an Amendment to Consulting Agreement (the "Amended Consulting Agreement"), which amended that certain Consulting Agreement, dated December 31, 2012 , between the Company and Mr. Brogdon (the "Original Consulting Agreement"), to restructure amounts payable to Mr. Brogdon thereunder. The Amended Consulting Agreement eliminated the monthly payments to Mr. Brogdon and instead provides for an aggregate consulting fee equal to $400,000 (the "Consulting Fee"), paid or payable as described below: • Under the Amended Consulting Agreement, Mr. Brogdon is entitled to receive a success fee of $25,000 for each potential acquisition identified by Mr. Brogdon which the Company completes (the “Success Fee”); provided, however, that the Success Fee shall not exceed $160,000 in any calendar year without a majority vote of the Board of Directors. • The fee originally payable to Mr. Brogdon upon termination of the Original Consulting Agreement without cause was eliminated. Instead, Mr. Brogdon will receive a fee of $500,000 if a change of control occurs on or before May 1, 2015 (the “Change of Control Fee”) and the Amended Consulting Agreement has not been earlier terminated. If a change of control occurs after May 1, 2015 , then no Change of Control Fee is payable. The Amended Consulting Agreement will terminate immediately upon a change of control and the unpaid portion of the Consulting Fee, any accrued and unpaid Success Fee and Change of Control Fee (if applicable) will be paid to Mr. Brogdon upon the closing of the change of control. On May 6, 2014 , the Company paid a one-time payment of $100,000 in respect to the Consulting Fee, with the remainder of the Consulting Fee payable in monthly payments of $15,000 , commencing June 1, 2014 , until paid in full. The Amended Consulting Agreement also provided that, notwithstanding the foregoing, if the Riverchase Village facility (which is owned by an entity which is owned and controlled by Mr. Brogdon and that is our VIE) was sold prior to September 1, 2014 , then the amount of the unpaid Consulting Fee would be reduced by (and offset against) the aggregate principal balance owed by Mr. Brogdon to the Company under the promissory note executed by Mr. Brogdon in favor of the Company, with any remaining balance of the Consulting Fee owed to Mr. Brogdon to be paid in cash at closing. However, because the sale of the Riverchase Village facility was not completed prior to September 1, 2014 , the balance of the Consulting Fee owed to Mr. Brogdon by the Company in the amount of $255,000 was offset against the remaining amount owed by Mr. Brogdon to the Company under the promissory note, thereby reducing the principal amount of the promissory note to $268,663 (see Note 14 - Variable Interest Entity ). No success fee was paid to Mr. Brogdon pursuant to the Consulting Agreement in the years ended December 31, 2015 or December 31, 2014 . The agreement was terminated on March 21, 2016 effective November 20, 2015. In December 2012 , the Company entered into agreements to indemnify Mr. Brogdon with respect to certain personal guarantees Mr. Brogdon previously made with respect to loans on the Hembree Facility and the lease on the Red Rose facility. The Company has agreed to reimburse Mr. Brogdon for any costs, losses, damages, claims and expenses under the guarantees so long they are not due to Mr. Brogdon's gross negligence, fraud, intentional misrepresentation, willful misconduct, bad faith or criminal act. Settlement and Indemnification Agreement On March 26, 2015, the Company and certain entities controlled by Christopher Brogdon entered into a Settlement and Indemnification Agreement with respect to: (i) certain claims made by the Brogdon entities in connection with management and administrative services provided by the Company to the Brogdon entities under various management agreements; and (ii) certain pending, or threatened, legal proceedings against the Company and certain of its subsidiaries, and Mr. Brogdon and certain entities controlled by him, including the litigation filed in the District Court of Oklahoma County, State of Oklahoma and described in Note 15 - Commitments and Contingencies (collectively, and including any unasserted claims arising from the management agreements, the “Adcare Indemnified Claims”). Pursuant to the Settlement and Indemnification Agreement, the Company agreed to contribute up to $0.6 million towards the settlement of the litigation, and Mr. Brogdon and the Brogdon entities agree to release the Company from any and all claims arising in connection with the management agreements and to indemnify the Company with respect to the AdCare Indemnified Claims. Cantone In March 2012 , the Company issued an unsecured promissory note to Cantone Asset Management LLC in the principal amount of $3.5 million . In connection with the issuance of the promissory note to Cantone Asset Management LLC, the Company also issued to Cantone Asset Management LLC a warrant to purchase 300,000 shares of common stock. In April 2012 , the Company issued an unsecured promissory note to Cantone Asset Management LLC in the principal amount of $1.5 million . In July 2012, the Company and Cantone Asset Management LLC refinanced these two promissory notes. The promissory notes were canceled and terminated in exchange for the issuance by the Company to Cantone Asset Management LLC of an 8% convertible subordinated note in a principal amount of $5.0 million . In connection with the issuance of the promissory notes to Cantone Asset Management LLC in March and April of 2012 , Cantone Research, Inc. agreed to provide the Company with certain consulting services for a monthly fee if the Company and Cantone Asset Management LLC (or an affiliated entity) did not agree to the terms of an additional financing arrangement pursuant to which it (or affiliated entity) would loan to the Company at least $4.0 million for a four -year term. In July 2012 , the consulting agreement was revised so as to provide for a certain monthly fee payable to Cantone Research, Inc. regardless of whether the Company and Cantone Asset Management LLC agreed to an additional financing arrangement. Furthermore, under the terms of the revised consulting agreement, the Company issued to Cantone Research, Inc. 50,000 shares of common stock and a warrant to purchase 100,000 shares of common stock. The Company paid to Cantone Research, Inc. $30,000 and $40,000 during 2013 and 2012 , respectively, in fees pursuant to the consulting agreement. In July 2012 and March 2011 , the Company issued and sold to certain accredited investors an aggregate of $7.5 million and $4.5 million in principal amount of subordinated convertible promissory notes, respectively. In connection with the offerings, Cantone Research, Inc. acted as the exclusive agent with respect to the private placement of the notes. The Company paid to Cantone Research, Inc. $42,500 and $60,000 to act as the placement agent pursuant to the July 2012 and March 2011 offerings, respectively. On June 30, 2015, the Company entered into prepayment agreements with Anthony Cantone and CAM, an affiliate of Mr. Cantone in connection with the Cantone Notes. In connection therewith, the Company made principal prepayments in aggregate of approximately $1.5 million with respect to the Cantone Notes. On October 5, 2015, Mr. Cantone, CRI and CAM, and certain other reporting persons filed with the SEC a Schedule 13G/A, which reported beneficial ownership of less than 5% of the common stock. Park City Capital On March 27, 2014, the Company accepted a Subscription Agreement from Park City Capital Offshore Master, Ltd. (“Park City Offshore”), an affiliate of Michael J. Fox, pursuant to which the Company issued to Park City Offshore in March 2014 $1.0 million in principal amount of the 2014 Notes. Mr. Fox is a director of Park City Offshore and a director of the Company and a beneficial owner of 5% of the outstanding common stock. The promissory note was offered to and sold to Park City Offshore on the same terms and conditions as all other buyers in the offering. On March 31, 2015, the Company accepted a Subscription Agreement from Park City Capital Offshore, for 2015 Notes with an aggregate principal amount of $1.0 million . The 2015 Note was offered to Park City Offshore on the same terms and conditions as all other investors in the offering except the 2015 Note issued to Park City Capital Offshore is not subject to any Adjustment for Dilutive Equity Issuances. Doucet Asset Management, LLC On February 4, 2015, Doucet Capital, LLC, Doucet Asset Management, LLC, Christopher L. Doucet and Suzette A. Doucet jointly filed with the SEC a Schedule 13D reporting beneficial ownership of greater than 5% of the common stock. On March 31, 2015, the Company accepted Subscription Agreements from Christopher L. Doucet and Suzette A. Doucet for 2015 Notes with an aggregate principal amount of $0.3 million . The 2015 Notes were offered to them on the same terms and conditions as all other investors in the offering. With respect to the offering of 2015 Notes, Institutional Securities Corporation served as the placement agent and Doucet Asset Management, LLC served as the selected dealer. Institutional Securities Corporation is affiliated with Doucet Asset Management, LLC and is entitled to receive a placement agent fee in the offering of approximately $0.1 million , assuming payment of all 2015 Notes subscribed for by investors identified by the placement agent. On May 5, 2015, Doucet Capital, LLC, Doucet Asset Management, LLC, Christopher L. Doucet and Suzette A. Doucet jointly filed with the SEC a Schedule 13D reporting beneficial ownership of greater than 5% of the common stock. Other than the items discussed above, there are no other material undisclosed related party transactions. For purposes of the disclosure in this Note 18 - Related Party Transactions , note that: (i) Mr. Brogdon is a former Director, holds greater than 5% of the outstanding common stock and, during 2012 , served as the Company's Chief Acquisition Officer ; and (ii) Cantone Asset Management LLC and Cantone Research, Inc. are affiliates of Anthony J. Cantone, who filed with the SEC in July 2013 a Form 4 reporting that he beneficially owned greater than 10% of the outstanding common stock.</t>
  </si>
  <si>
    <t>SUBSEQUENT EVENTS</t>
  </si>
  <si>
    <t>Subsequent Events [Abstract]</t>
  </si>
  <si>
    <t>SUBSEQUENT EVENTS The Company has evaluated all subsequent events through the date the consolidated financial statements were issued and filed with the SEC. The following is a summary of the material subsequent events. Termination of Arkansas Leases As previously reported, the Company subleased through its subsidiaries (the “Aria Sublessors”) nine facilities located in Arkansas (the “Arkansas Facilities”) to affiliates (the “Aria Sublessees”) of Aria Health Group, LLC (“Aria”) pursuant to separate sublease agreements (the “Aria Subleases”). Eight of the Aria Subleases commenced on May 1, 2015, and the remaining Aria Sublease commenced on November 1, 2015. Effective February 3, 2016, each Aria Sublessor terminated the applicable Aria Sublease due to the applicable Aria Sublessee’s failure to pay rent pursuant to the terms of such sublease. The Aria Subleases were structured as triple net leases wherein the respective Aria Sublessee was responsible for the day-to-day operation, ongoing maintenance, taxes and insurance for the duration of the sublease. The term of each Aria Sublease was approximately fifteen (15) years, and the annual aggregate base and special rent payable to the Company under the Aria Subleases was approximately $5.1 million in the first year of such subleases and the base rent was subject to specified annual rent escalators. On July 17, 2015, the Company made a short-term loan to Highlands Arkansas Holdings, LLC, an affiliate of Aria (“HAH”), for working capital purposes, and, in connection therewith, HAH executed a promissory note (the “Note”) in favor of the Company. Since July 17, 2015, the Note has been amended from time to time and currently has an outstanding principal amount of $1.75 million and had a maturity date of December 31, 2015.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Note, as amended, and certain rent and security deposit obligations of the Aria Sublessees under Aria Subleases. The Company is currently seeking the repayment of the Note in accordance with its terms and expects full repayment. Lease of Arkansas Facilities On February 5, 2016, nine wholly-owned subsidiaries of the Company (each, a “Skyline Lessor”) entered into a Master Lease Agreement (the “Skyline Lease”) pursuant to which each Skyline Lessor will lease to Skyline Healthcare LLC (“Skyline”), or other entity to be formed by Skyline (the “Skyline Lessee”), one of the Arkansas Facilities. The term of the Skyline Lease commences on April 1, 2016, as amended, subject to, among other things: (i) the Skyline Lessee’s receipt of all licenses from the Arkansas Department of Health to operate the Arkansas Facilities; and (ii) approval of the mortgage lenders for the Arkansas Facilities with respect to the Skyline Lease. The Skyline Lease is structured as triple net lease wherein the Skyline Lessee is responsible for the day-to-day operation, ongoing maintenance, taxes and insurance for the duration of the lease. The initial lease term of the Skyline Lease is fifteen (15) years with two (2) separate renewal terms of five (5) years each. The annual rent under the Skyline Lease in the first year will be $5.4 million , and such rent shall escalate at 2.5% each year during the initial term and any subsequent renewal terms. Skyline has guaranteed the obligations of its affiliates. In connection with the Skyline Lease, the Skyline Lessors entered into an Option Agreement, dated February 5, 2016, with Joseph Schwartz, the manager of Skyline, pursuant to which Mr. Schwartz, or an entity designated by Mr. Schwartz (the “Purchaser”), has an exclusive and irrevocable option to purchase the Arkansas Facilities at a purchase price of $55.0 million , which the Purchaser may exercise in accordance with such agreement until May 1, 2016. In the event that the Purchaser exercises such option, the Purchaser and the Skyline Lessors shall enter into a purchase agreement containing usual and customary representations, warranties and closing prorations. The purchase price shall be paid by the Purchaser as $52.0 million in cash at closing with the balance of the purchase price to evidenced by a promissory note executed by the Purchaser. The closing of such purchase and sale shall take place on or before August 1, 2016 on a date designated by the Purchaser to the Skyline Lessors in writing. New Beginnings On January 22, 2016, New Beginnings Care LLC and its affiliates ("New Beginnings") filed a petition to reorganize its finances under the U.S. Federal Bankruptcy Code (the "Bankruptcy Code"). To date, New Beginnings has neither affirmed nor rejected the Master Lease entered into on November 3, 2015 with respect to the Jeffersonville, Oceanside, and Savannah Beach facilities. The Company is in discussions with New Beginnings and other potential operators about renting such facilities. In March 2016, the Centers for Medicare and Medicaid Services ("CMS") decertified the Jeffersonville facility meaning the facility can no longer accept Medicare or Medicaid patients. The operator is considering appealing the decision by CMS. Common Stock Repurchase Activity As of January 26, 2016 , the Company repurchased 150,000 shares of the Company’s common stock pursuant to the share repurchase program announced on November 12, 2015 (the “Repurchase Program”) at an average price of approximately $2.05 per share. Pursuant to the Repurchase Program, the Company is authorized to repurchase up to 500,000 shares of its outstanding common stock during a twelve-month period. Share repurchases may be made from time to time through open market transactions, block trades or privately negotiated transactions and are subject to market conditions, as well as corporate, regulatory and other considerations. The Repurchase Program may be suspended or discontinued at any time. Sale of Arkansas Building On February 12, 2016, the Company sold an unused office building located Rogers, Arkansas for $0.3 million . Refinancing Commitments On March 24, 2016, the Company received a commitment from a lender to refinance the Bentonville, Heritage Park and River Valley Credit Facility, the Little Rock Credit Facility, and the Northridge, Woodland Hills and Abington Credit Facility for a combined total of $25.4 million of debt subject to definitive documentation and certain closing conditions. On March 24, 2016, the Company obtained a lender commitment to extend the maturity date of the Georgetown and Sumter Credit Facility from September 2016 to June 2017 subject to definitive documentation and certain closing conditions. On March 29, 2016, the Company obtained a lender commitment to extend the maturity date of the Quail Creek Credit facility from September 2016 to September 2018 subject to definitive documentation and certain closing conditions. Review of Strategic Alternatives On March 29, 2016, the Company announced that given that the transition to a healthcare property holding and leasing company is complete, the Board of Directors has begun to explore strategic alternatives for the Company.</t>
  </si>
  <si>
    <t>SUMMARY OF SIGNIFICANT ACCOUNTING POLICIES (Policies)</t>
  </si>
  <si>
    <t>Basis of Presentation</t>
  </si>
  <si>
    <t>The accompanying consolidated financial statements are prepared in conformity with U.S. generally accepted accounting principles ("GAAP") in accordance with the Financial Accounting Standards Board ("FASB") Accounting Standards Codification ("ASC").</t>
  </si>
  <si>
    <t>Use of Estimates</t>
  </si>
  <si>
    <t>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derivative instruments, fair value of employee and nonemployee stock based awards, fair value estimation methods used to determine the assigned fair value of assets and liabilities acquired in acquisitions, valuation of goodwill and other long-lived assets, and cash flow projections. Actual results could differ materially from those estimates.</t>
  </si>
  <si>
    <t>Principles of Consolidation</t>
  </si>
  <si>
    <t xml:space="preserve">The consolidated financial statements include the Company's majority owned and controlled subsidiaries. All intercompany transactions and balances have been eliminated through consolidation. For subsidiaries that are not wholly owned by the Company, the portions not controlled by the Company are presented as non-controlling interests in the consolidated financial statements. Arrangements with other business enterprises are evaluated, and those in which AdCare is determined to have controlling financial interest are consolidated. Guidance is provided by FASB ASC Topic 810-10, Consolidation—Overall, which includes consolidation of business enterprises to which the usual condition of consolidation (ownership of a majority voting interest) does not apply. This guidance includes controlling financial interests that may be achieved through arrangements that do not involve voting interests. In absences of clear control through voting interests, a company's exposure (variable interest) to the economic risks and potential rewards from the variable interest entity's assets and activities are the best evidence of control. If an enterprise holds the power to direct and right to receive benefits of an entity, it would be considered the primary beneficiary. The primary beneficiary is required to consolidate the assets, liabilities and results of operations of the variable interest entity in its financial statements. The Company has evaluated and concluded that as of December 31, 2015 , they have no relationship with a variable interest entity ("VIE") in which they are the primary beneficiary required to consolidate the entity. </t>
  </si>
  <si>
    <t>Cash and Cash Equivalents</t>
  </si>
  <si>
    <t>The Company considers all unrestricted short-term investments with original maturities less than three months, which are readily convertible into cash, to be cash equivalents. Certain cash, cash equivalents and investment amounts are restricted for specific purposes such as mortgage escrow requirements, reserves for capital expenditures on United States Housing and Urban Development ("HUD") insured facilities and collateral for other debt obligations.</t>
  </si>
  <si>
    <t>Revenue Recognition</t>
  </si>
  <si>
    <t>Triple-Net Leased Properti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Management Fee Revenue and Other. The Company recognizes management fee revenues as services are provided. Further, the Company recognizes interest income from lease inducements receivables and loans made to tenants. Allowances. The Company assesses the collectibility of our rent receivables, including straight-line rent receivables. The Company bases its assessment of the collectibility of rent receivable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the Company provides a reserve against the recognized straight-line rent receivable asset for the portion that we estimate may not be recovered. If the Company changes its assumptions or estimates regarding the collectibility of future rent payments required by a lease, the Company may adjust its reserve to increase or reduce the rental revenue recognized in the period the Company makes such change in its assumptions or estimates. At December 31, 2015, the Company allowed for approximately $12.5 million on approximately $20.9 million of gross patient care related receivables primarily from our operations before completion of our Transition. Allowance for patient care receivables are estimated based on an aged bucket method incorporating different payor types. All patient care receivables exceeding 365 days are fully allowed at December 31, 2015. The increase in the reserves for patient care is primarily included in discontinued operations.</t>
  </si>
  <si>
    <t>Concentrations of Credit Risk and Market Concentration Risk</t>
  </si>
  <si>
    <t>Financial instruments which potentially expose the Company to concentrations of credit risk consist primarily of cash and cash equivalents, restricted cash, restricted investments, accounts receivable and straight-line rent receivable. Cash and cash equivalents, restricted cash and restricted investments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they contract, and generally does not require collateral. The Company maintains an allowance for doubtful accounts which management believes is sufficient to cover potential losses. Delinquent accounts receivable are charged against the allowance for doubtful accounts once likelihood of collection has been determined. Accounts receivable are considered to be past due and placed on delinquent status based upon contractual terms, how frequently payments are received, and on an individual account basis.</t>
  </si>
  <si>
    <t>Property and Equipment</t>
  </si>
  <si>
    <t>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t>
  </si>
  <si>
    <t>Leases and Leasehold Improvements</t>
  </si>
  <si>
    <t>The Company leases certain facilities and equipment for use in its day-to-day operations. At the inception of each lease, the Company performs an evaluation to determine whether the lease should be classified as an operating lease or capital lease. As of December 31, 2015 , all of the Company's leased facilities are accounted for as operating leases. For operating leases that contain scheduled rent increases, the Company records rent expense on a straight-line basis over the term of the lease. The lease term is also used to provide the basis for establishing depreciable lives for leasehold improvements.</t>
  </si>
  <si>
    <t>Intangible Assets and Goodwill</t>
  </si>
  <si>
    <t>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useful life is based on the terms of the underlying facility leases averaging approximately ten years. For the Company's CON/bed licenses that are not separable from the buildings, the estimated useful life is based on the building life when acquired with an average estimated useful life of approximately 32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 For the year ended December 31, 2015, the test results indicated no impairment necessary.</t>
  </si>
  <si>
    <t>Deferred Financing Costs</t>
  </si>
  <si>
    <t>The Company records deferred financing costs associated with debt obligations as an asset. Costs are amortized over the term of the related debt using the straight-line method and are reflected as interest expense. The straight-line method yields results substantially similar to those that would be produced under the effective interest rate method.</t>
  </si>
  <si>
    <t>Income Taxes and Uncertain Tax Positions</t>
  </si>
  <si>
    <t>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1998 through 2015 tax years are still subject to potential examination by taxing authorities. In early 2014, the Internal Revenue Service ("IRS") initiated an examination of the Company's income tax return for the 2011 income tax year. On May 7, 2014, the IRS completed and closed the examination and no changes were required to the Company's 2011 income tax return. In October 2014, the Georgia Department of Revenue ("GDOR") initiated an examination of the Company's Georgia income tax returns and net worth returns for the 2010, 2011, 2012, and 2013 tax years. To date, the GDOR has not proposed any adjustments. The Company is not currently under examination by any other major income tax jurisdiction.</t>
  </si>
  <si>
    <t>Stock Based Compensation</t>
  </si>
  <si>
    <t>The Company follows the provisions of ASC topic 718 “ Compensation - Stock Compensation ”, which requires the use of the fair-value based method to determine compensation for all arrangements under which employees, non-employees, and others receive shares of stock or equity instruments (options, warrants or restricted shares). All awards are amortized on a straight-line basis over their vesting terms.</t>
  </si>
  <si>
    <t>Fair Value Measurements and Financial Instruments</t>
  </si>
  <si>
    <t>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Self-Insurance</t>
  </si>
  <si>
    <t xml:space="preserve">The Company was self-insured for employee medical claims (in all states except for Oklahoma, where the Company participates in the Oklahoma state subsidy program) and had a large deductible workers' compensation plan (in all states except for Ohio, where workers' compensation is covered under a premium-only policy provided by the Ohio Bureau of Workers' Compensation). Additionally, the Company maintains insurance programs, including general and professional liability, property, casualty, directors' and officers' liability, crime, automobile, employment practices liability and earthquake and flood. In 2015, the insurance program changed with the needs of the company and the transition of operations. The Workers Compensation transitioned from a high deductible to a guaranteed cost program in February 2015. Professional liability insurance was provided to facilities operations up until the date of transfer when new operators insurance substituted for new claims. Claims which were associated with prior operations of the company but not reported as of the transition date were self-insured. The Company's prior facility operations subject it to certain liability risks which may result in malpractice claims being asserted against the Company if its services are alleged to have resulted in patient injury or other adverse effects. The Company is self-insured with respect to such claims (see Note 8 - Accrued Expenses ). The company maintains a running self-insurance reserve accrual based on outstanding claims obtained from quarterly loss runs provided by the carrier. As of December 31, 2015 , claims incurred but not reported or unsettled claims for the legacy self-insured employee medical plan and the large deductible workers' compensation plan are recognized as a liability in the consolidated financial statements. </t>
  </si>
  <si>
    <t>Recently Issued Accounting Pronouncements</t>
  </si>
  <si>
    <t>Except for rules and interpretive releases of the Securities and Exchange Commission ("SEC") under authority of federal securities laws, FASB ASC is the sole source of authoritative GAAP literature applicable to the Company. The Company has reviewed the FASB accounting pronouncements and Accounting Standards Update ("ASU") interpretations that have effectiveness dates during the periods reported and in future periods. In April 2014, the FASB issued ASU 2014-08 , which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reporting periods. Early adoption is permitted for disposals that have not been reported in financial statements previously issued. The Company adopted this ASU January 1, 2015. In May 2014, the FASB issued ASU 2014-09 guidance which requires revenue to be recognized in an amount that reflects the consideration expected to be received in exchange for those goods and services. The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the new revenue standard by one year. As a result, this new revenue standard is effective for annual reporting periods beginning after December 15, 2017, including interim periods within those reporting periods. Early application is permitted under the original effective date of fiscal years, and interim periods within those fiscal years, beginning after December 15, 2016. The Company is currently evaluating the impact on the Company's financial position and results of operations and related disclosures. In August 2014, the FASB issued ASU 2014-15 , which provides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new standard will have on its consolidated financial statements. In April 2015, the FASB issued ASU 2015-03 , which requires debt issuance costs to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In August 2015, the FASB released clarifying guidance for debt issuance costs related to line-of-credit arrangements, which permits debt issuance costs to be presented as an asset, regardless of whether there are any outstanding borrowings on the line-of-credit arrangement. Debt issuance costs associated with a line of credit can be amortized ratably over the term of the line-of-credit arrangement. This standard is effective for annual reporting periods beginning after December 15, 2015, including interim periods within that reporting period. Early adoption is permitted for financial statements that have not been previously issued. The Company has concluded that changes in its accounting required by this new guidance will not materially impact the Company's financial position or results of operations and related disclosures.. In September 2015, the FASB issued ASU 2015-16 , which requires that an acquirer in a business combination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Company is currently evaluating changes in its accounting required by this new standard and the impact to the Company's financial position and related disclosures. In November 2015, the FASB issued ASU 2015 - 17 under the simplification and productivity initiative for presentation of deferred income tax liabilities and assets. This guidance simplifies the presentation of deferred income taxes such that deferred tax liabilities and assets are to be classified as noncurrent in a classified balance sheet. The update does not amend the current requirement that deferred tax liabilities and assets of a tax-paying component of an entity be offset and presented as a single amount. This guidance is effective for annual reporting periods beginning after December 15, 2016, including interim periods within that reporting period. Early adoption is permitted as of the beginning of an interim or annual reporting period and may be applied either prospectively to all deferred tax liabilities and assets or retrospectively to all periods presented. The Company has elected to early adopt, prospectively, the new guidance as of the balance sheet date. At December 31, 2015, the adoption resulted in a reclassification from current to noncurrent deferred tax assets of $6.2 million before consideration of the related valuation allowance. with the net amount presented as noncurrent deferred tax liability. The Company did not have any reclasses of the deferred tax liability amounts.Prior periods are not retrospectively adjusted under the prospective adoption.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t>
  </si>
  <si>
    <t>EARNINGS PER SHARE (Tables)</t>
  </si>
  <si>
    <t>Schedule of Earnings Per Share, Basic and Diluted</t>
  </si>
  <si>
    <t>The following table provides a reconciliation of net loss for continuing and discontinued operations and the number of shares used in the computation of both basic and diluted earnings per share: Year Ended December 31, 2015 2014 (Amounts in 000's, except per share data) Loss Shares Per (Loss) Income Shares Per Continuing Operations: Loss from continuing operations $ (17,811 ) $ (38,188 ) Preferred stock dividends (5,208 ) (2,584 ) Basic loss from continuing operations $ (23,019 ) 19,680 $ (1.17 ) $ (40,772 ) 17,930 $ (2.27 ) Diluted loss from continuing operations $ (23,019 ) 19,680 $ (1.17 ) $ (40,772 ) 17,930 $ (2.27 ) Discontinued Operations: Income (loss) from discontinued operations $ (4,892 ) $ 23,783 Net (income) loss attributable to noncontrolling interests (815 ) 806 Basic (loss) income from discontinued operations attributable to the Company $ (5,707 ) 19,680 $ (0.29 ) $ 24,589 17,930 $ 1.37 Diluted (loss) income from discontinued operations attributable to the Company $ (5,707 ) 19,680 $ (0.29 ) $ 24,589 17,930 $ 1.37 Net Loss Attributable to AdCare: Basic loss $ (28,726 ) 19,680 $ (1.46 ) $ (16,183 ) 17,930 $ (0.90 ) Diluted loss $ (28,726 ) 19,680 $ (1.46 ) $ (16,183 ) 17,930 $ (0.90 )</t>
  </si>
  <si>
    <t>Schedule of Antidilutive Securities Excluded from Computation of Earnings Per Share</t>
  </si>
  <si>
    <t>Securities outstanding that were excluded from the computation, prior to the use of the treasury stock method, because they would have been anti-dilutive are as follows: December 31, (Amounts in 000’s) 2015 2014 Stock options 267 934 Common stock warrants - employee 1,887 1,689 Common stock warrants - nonemployee 164 1,028 Shares issuable upon conversion of convertible debt 2,165 3,334 Total shares 4,483 6,985</t>
  </si>
  <si>
    <t>RESTRICTED CASH AND INVESTMENTS (Tables)</t>
  </si>
  <si>
    <t>Schedule of restricted cash, escrow deposits and investments</t>
  </si>
  <si>
    <t>The following presents the Company's various restricted cash, escrow deposits and investments: December 31, Amounts in (000's) 2015 2014 Collateral cash and certificates of deposit $ 7,687 $ 2,302 Current replacement reserves 950 646 Escrow deposits 532 338 Other restricted cash — 35 Total current portion 9,169 3,321 Restricted investments for other debt obligations 2,264 3,446 HUD replacement reserves 1,174 1,074 Reserves for capital improvements 120 936 Total noncurrent portion 3,558 5,456 Total restricted cash and investments $ 12,727 $ 8,777</t>
  </si>
  <si>
    <t>PROPERTY AND EQUIPMENT (Tables)</t>
  </si>
  <si>
    <t>Schedule of property and equipment</t>
  </si>
  <si>
    <t>Property and Equipment consist of the following: December 31, (Amounts in 000's) Estimated Useful Lives (Years) 2015 2014 Buildings and improvements 5 - 40 $ 128,912 $ 128,136 Equipment 2 - 10 13,470 13,294 Land — 7,128 7,127 Computer related 2 - 10 2,999 2,908 Construction in process — 390 52 152,899 151,517 Less: accumulated depreciation and amortization 26,223 20,524 Property and equipment, net $ 126,676 $ 130,993</t>
  </si>
  <si>
    <t>INTANGIBLE ASSETS AND GOODWILL (Tables)</t>
  </si>
  <si>
    <t>Schedule of intangible assets</t>
  </si>
  <si>
    <t>Intangible assets consist of the following: (Amounts in 000's) Bed Licenses Bed Licenses— Lease Total Balances, December 31, 2013 Gross $ 37,220 $ 2,471 $ 8,824 $ 48,515 Accumulated amortization (2,482 ) — (3,935 ) (6,417 ) Net carrying amount $ 34,738 $ 2,471 $ 4,889 $ 42,098 Dispositions Gross — — (1,418 ) (1,418 ) Accumulated amortization — — 1,418 1,418 Amortization expense (1,173 ) — (802 ) (1,975 ) Reclass to held for sale Gross (1,530 ) — — (1,530 ) Accumulated amortization 68 — — 68 Balances, December 31, 2014 Gross 35,690 2,471 7,406 45,567 Accumulated amortization (3,587 ) — (3,319 ) (6,906 ) Net carrying amount 32,103 2,471 4,087 38,661 Dispositions Gross — — (525 ) (525 ) Accumulated amortization — — 525 525 Amortization expense (1,173 ) — (667 ) (1,840 ) Balances, December 31, 2015 Gross $ 35,690 $ 2,471 $ 6,881 $ 45,042 Accumulated amortization (4,760 ) — (3,461 ) (8,221 ) Net carrying amount $ 30,930 $ 2,471 $ 3,420 $ 36,821</t>
  </si>
  <si>
    <t>Schedule of estimated amortization expense for all definite lived intangibles</t>
  </si>
  <si>
    <t>Estimated amortization expense for all finite-lived intangibles for each of the future years ending December 31 is as follows: Amounts in (000's) Bed Licenses Lease Rights 2016 $ 1,173 $ 667 2017 1,173 667 2018 1,173 667 2019 1,173 667 2020 1,173 482 Thereafter 25,065 270 Total $ 30,930 $ 3,420</t>
  </si>
  <si>
    <t>Summary of the changes in the carrying amount of goodwill</t>
  </si>
  <si>
    <t>The following table summarizes the changes in the carrying amount of goodwill for the years ended December 31, 2015 and 2014 . (Amounts in 000's) Balances, December 31, 2013 Goodwill $ 5,023 Accumulated impairment losses (799 ) Total $ 4,224 Balances, December 31, 2014 Goodwill $ 5,023 Accumulated impairment losses (799 ) Total $ 4,224 Impairment loss (41 ) Net change during year (41 ) Balances, December 31, 2015 Goodwill $ 5,023 Accumulated impairment losses (840 ) Total $ 4,183</t>
  </si>
  <si>
    <t>LEASES (Tables)</t>
  </si>
  <si>
    <t>Schedule of future minimum lease payments</t>
  </si>
  <si>
    <t>Future minimum lease payments for each of the next five years ending December 31 are as follows: (Amounts in 2016 $ 8,083 2017 8,181 2018 8,346 2019 8,526 2020 8,697 Thereafter 55,320 Total $ 97,153</t>
  </si>
  <si>
    <t>Schedule of Future Minimum Payment Receivable for Operating Lease</t>
  </si>
  <si>
    <t>Future minimum lease receivables for each of the next five years ending December 31 are as follows: (Amounts in 2016 $ 26,052 2017 26,845 2018 27,474 2019 28,082 2020 27,634 Thereafter 204,913 Total $ 341,000 The following is a summary of the Company's specific leases to third-parties and which comprise the future minimum lease receivable of the Company. The terms of each lease are structured in a similar manner as "triple-net" leases. Each lease contains specific rent escalation amounts ranging from 2.0% to 3.5% annually. Further, each lease has one or more renewal options. For those facilities where the Company subleases, the renewal option in the sublease agreement is dependent on the Company renewal of its lease agreement. Generally, the the sublease agreements are cross-defaulted where applicable for subleases of multiple facilities by the same lessee. Initial Lease Term Commencement Expiration Initial Facility Name Operator Affiliation Date Date Annual Rent (Thousands) Owned Cumberland H&amp;R Aria Health Group LLC 5/1/2015 4/30/2030 $ 540 Heritage Park Aria Health Group LLC 5/1/2015 4/30/2030 240 Homestead Manor Aria Health Group LLC 5/1/2015 4/30/2030 120 Little Rock H&amp;R Aria Health Group LLC 5/1/2015 4/30/2030 1,602 Northridge Health Aria Health Group LLC 5/1/2015 4/30/2030 420 River Valley Health Aria Health Group LLC 11/1/2015 4/30/2030 480 Stone County ALF Aria Health Group LLC 5/1/2015 4/30/2030 60 Stone County Nursing Aria Health Group LLC 5/1/2015 4/30/2030 838 Woodland Hills Aria Health Group LLC 5/1/2015 4/30/2030 480 Eaglewood ALF Beacon Health Management 8/1/2015 7/31/2025 720 Eaglewood Care Center Beacon Health Management 8/1/2015 7/31/2025 720 H&amp;C of Greenfield Beacon Health Management 8/1/2015 7/31/2025 360 Southland Healthcare Beacon Health Management 11/1/2014 10/31/2024 900 The Pavilion Care Center Beacon Health Management 8/1/2015 7/31/2025 360 Attalla Health Care C.R. Management 12/1/2014 8/31/2030 1,080 Autumn Breeze C.R. Management 9/30/2015 9/30/2025 840 College Park C.R. Management 4/1/2015 3/31/2020 600 Coosa Valley Health Care C.R. Management 12/1/2014 8/31/2030 900 Glenvue H&amp;R C.R. Management 7/1/2015 6/30/2025 1,140 NW Nursing Center Southwest LTC 12/31/2015 11/30/2025 300 Quail Creek Southwest LTC 12/31/2015 11/30/2025 660 Georgetown Health Symmetry Healthcare 4/1/2015 3/31/2030 288 Mountain Trace Rehab Symmetry Healthcare 6/1/2015 5/31/2030 648 Sumter Valley Nursing Symmetry Healthcare 4/1/2015 3/31/2030 770 Subtotal Owned Facilities (24) $ 15,066 Leased Covington Care Beacon Health Management 8/1/2015 4/30/2025 $ 780 Lumber City Beacon Health Management 11/1/2014 8/31/2027 840 LaGrange C.R. Management 4/1/2015 8/31/2027 960 Thomasville N&amp;R C.R. Management 7/1/2014 8/31/2027 324 Jeffersonville (a) New Beginnings Care 11/1/2015 7/31/2020 648 Oceanside (a) New Beginnings Care 11/1/2015 7/31/2020 421 Savannah Beach (a) New Beginnings Care 11/1/2015 7/31/2020 247 Bonterra Wellington Health Services 9/1/2015 8/31/2025 1,020 Parkview Manor/Legacy Wellington Health Services 9/1/2015 8/31/2025 1,020 Powder Springs Wellington Health Services 4/1/2015 8/31/2027 2,100 Tara Wellington Health Services 4/1/2015 8/31/2027 1,800 Subtotal Leased Facilities (11) $ 10,160 Total (35) $ 25,226 (a) On November 3, 2015, the Company entered into a single master sublease agreement (the "Master Sublease Agreement") with the affiliates of New Beginnings Care, LLC to sublease the Jeffersonville, Savannah Beach and Oceanside facilities, commencing on November 1, 2015. The Master Sublease Agreement replaced the previously executed sublease agreements entered into November 30, 2012 and June 30, 2013 to sublease the Jeffersonville, Savannah Beach and Oceanside facilities, which were terminated on October 15, 2015. The annual rent due under the Master Sublease Agreement in the first year is approximately $1.3 million in the aggregate, which is reflected in the table above. All facilities are skilled nursing facilities except for Stone County and Eaglewood which are assisted living facilities and Spring Meade Residence which is an independent living facility. All facilities have renewal provisions of one term of five years except facilities (Mountain Trace, Quail Creek, NW Nursing, Sumter Valley, and Georgetown) which have two renewal terms with each being five years. The leases also contain standard rent escalations that range from 2% to 3.5% annually. As indicated above, the Company subleased through its subsidiaries (the "Aria Sublessors") nine facilities located in Arkansas (the "Aria Sublessees") to affiliates of Aria Health Group, LLC ("Aria") pursuant to separate sublease agreements (the "Aria Subleases"). Eight of the Aria Subleases commenced on May 1, 2015 and the remaining sublease commenced on November 1, 2015. Effective February 3, 2016, each Aria Sublease was terminated due to the failure to pay rent pursuant to the terms of such sublease. Subsequently, on February 5, 2016, the Company entered into a Master Lease Agreement, as amended, with Skyline Healthcare LLC ("Skyline") to lease the facilities commencing April 1, 2016 (see Note 19 - Subsequent Events ). On January 22, 2016, New Beginnings Care LLC and its affiliates ("New Beginnings") filed a petition to reorganize their finances under the U.S. Federal Bankruptcy Code (the "Bankruptcy Code"). To date, New Beginnings has neither affirmed nor rejected the Master Sublease Agreement entered into on November 3, 2015 with respect to the Jeffersonville, Oceanside, and Savannah Beach facilities. The Company is in discussions with New Beginnings and other potential operators about leasing such facilities.</t>
  </si>
  <si>
    <t>ACCRUED EXPENSES (Tables)</t>
  </si>
  <si>
    <t>Schedule of accrued expenses</t>
  </si>
  <si>
    <t>ccrued expenses consist of the following: December 31, Amounts in (000's) 2015 2014 Accrued payroll related $ 684 $ 6,915 Accrued employee benefits 648 3,405 Real estate and other taxes 411 1,335 Self-insured reserve 221 — Other accrued expenses 1,161 3,998 Total $ 3,125 $ 15,653</t>
  </si>
  <si>
    <t>NOTES PAYABLE AND OTHER DEBT (Tables)</t>
  </si>
  <si>
    <t>Schedule of notes payable and other debt</t>
  </si>
  <si>
    <t>Notes payable and other debt consists of the following: December 31, Amounts in (000's) 2015 2014 Revolving credit facilities and lines of credit $ — $ 6,832 Senior debt—guaranteed by HUD (a) 25,469 26,022 Senior debt—guaranteed by USDA (a) 26,463 27,128 Senior debt—guaranteed by SBA (a) 3,548 3,703 Senior debt—bonds, net of discount (b) 7,025 12,967 Senior debt—other mortgage indebtedness (c) (d) 51,128 60,277 Other debt 2,638 430 Convertible debt 9,200 14,000 Total 125,471 151,359 Less current portion 50,960 22,012 Less: portion included in liabilities of variable interest entity held for sale (b) — 5,956 Less: portion included in liabilities of disposal group held for sale (c) 958 5,197 Less: portion included in liabilities of disposal group held for use (d) — 4,035 Notes payable and other debt, net of current portion $ 73,553 $ 114,159 (a) United States Department of Housing and Urban Development ("HUD"), United States Department of Agriculture ("USDA"), Small Business Administration ("SBA") (b) The senior debt - bonds, net of discount included $6.0 million at December 31, 2014 related to revenue bonds issued by the Medical Clinical Board of the City of Hoover in the State of Alabama to the Company's consolidated VIE,Riverchase Village ADK, LLC ("Riverchase"). On November 20, 2015, the Riverchase facility financed with such bonds was sold to a third-party unrelated to the Company. (c) At December 31, 2014 , the senior debt - other mortgage indebtedness included $5.0 million related to the outstanding loan entered into in conjunction with the acquisition of Companions, a skilled nursing facility located in Tulsa, Oklahoma, as well as a related $0.2 million outstanding line of credit balance. On October 30, 2015 , the Company completed the sale of Companions. At December 31, 2015 , the senior debt - other mortgage indebtedness includes $1.0 million related to the outstanding loan on one of the two office buildings located in Roswell, Georgia. (d) At December 31, 2014 , the senior debt - other mortgage indebtedness included $4.0 million related to the outstanding loans entered into in conjunction with the acquisition of a skilled nursing facility located in Bentonville, Arkansas and one of the two office buildings located in Roswell, Georgia. During the twelve months ended December 31, 2015 , the Bentonville, Arkansas facility was sold and the outstanding loan on the office building in Roswell, Georgia was reclassified to liabilities held for sale.</t>
  </si>
  <si>
    <t>Schedule of Credit-Related Instruments, Out of Compliance</t>
  </si>
  <si>
    <t>The table below indicates which of the Company's credit-related instruments are out of compliance as of December 31, 2015 : Credit Facility Balance at Consolidated or Financial Covenant Measurement Min/Max Financial Future Community Bank - Mountain Trace Nursing ADK, LLC - USDA $ 4,507 Subsidiary Minimum Debt Service Coverage Ratio Quarterly 1.0 0.50 * 1.00 PrivateBank - Mortgage Note - Valley River Nursing, LLC; Park Heritage Nursing, LLC; Benton Nursing, LLC $ 7,359 Operator Minimum EBITDAR (000s) Quarterly $ 265 $ 36 * $ 265 Guarantor Minimum Debt Service Coverage Ratio Annual 1.0 0.4 * 1.0 Private Bank - Mortgage Note - Little Rock HC&amp;R Nursing, LLC $ 11,399 Operator Minimum EBITDAR (000s) Quarterly $ 450 $ 23 * $ 450 Guarantor Minimum Debt Service Coverage Ratio Annual 1.0 0.4 * 1.0 Guarantor Maximum Annual Leverage Ratio Annual 11 222 * 11 PrivateBank - Mortgage Note - Georgetown HC&amp;R Property Holdings, LLC; Sumter Valley HC&amp;R Property Holdings, LLC $ 9,149 Operator Minimum Debt Service Coverage Ratio Quarterly 1.8 1.1 * 1.8 Guarantor Minimum Debt Service Coverage Ratio Annual 1.0 0.4 * 1.0 Guarantor Maximum Annual Leverage Ratio Annual 11 222 * 11 PrivateBank - Mortgage Note - APH&amp;R Property Holdings, LLC; Northridge HC&amp;R Property Holdings, LLC; Woodland Hills HC Property Holdings, LLC $ 11,816 Operator Minimum EBITDAR Quarterly $ 495 $ (601 ) * $ 495 Guarantor Minimum Debt Service Coverage Ratio Annual 1.0 0.4 * 1.0 Guarantor Maximum Annual Leverage Ratio Annual 11.0 222 * 11.0 Congressional Bank - Mortgage Note - QC Property Holdings, LLC $ 5,000 Subsidiary Minimum Fixed Charge Coverage Ratio Quarterly 1.1 (0.5 ) * 1.1 Subsidiary Minimum Debt Service Coverage Ratio Annual 1.5 (1.1 ) * 1.5 * Waiver or amendment for violation of covenant obtained for the next twelve months.</t>
  </si>
  <si>
    <t>Summary of the scheduled maturities</t>
  </si>
  <si>
    <t>The schedule below summarizes the scheduled maturities as of December 31, 2015 for each of the next five years and thereafter. The 2016 maturities include $1.0 million related to the outstanding loan on one of the two office buildings located in Roswell, Georgia classified as liabilities of disposal group held for sale. Amounts in (000's) 2016 $ 51,918 2017 12,580 2018 1,800 2019 1,848 2020 1,945 Thereafter 55,585 Subtotal 125,676 Less: unamortized discounts (205 ) Total notes and other debt $ 125,471</t>
  </si>
  <si>
    <t>DISCONTINUED OPERATIONS (Tables)</t>
  </si>
  <si>
    <t>Summary of activity of disposal groups</t>
  </si>
  <si>
    <t>The following table summarizes the disposition of operations by facility for the years ended December 31, 2015 and 2014 : Facility Name State Relationship to Property Type of Disposition Date of Disposition 2014 Thomasville GA Leased Sublease 7/1/2014 Red Rose MO Leased Termination of Lease 9/30/2014 Southland GA Owned Lease 11/1/2014 Lumber City GA Leased Sublease 11/1/2014 Coosa Valley AL Owned Lease 12/1/2014 Attalla AL Owned Lease 12/1/2014 2015 College Park GA Owned Lease 4/1/2015 LaGrange GA Leased Sublease 4/1/2015 Sumter Valley SC Owned Lease 4/1/2015 Georgetown SC Owned Lease 4/1/2015 Powder Springs GA Leased Sublease 4/1/2015 Tara GA Leased Sublease 4/1/2015 Heritage Park AR Owned Lease 5/1/2015 Homestead Manor AR Owned Lease 5/1/2015 Stone County SNF AR Owned Lease 5/1/2015 Stone County ALF AR Owned Lease 5/1/2015 Northridge AR Owned Lease 5/1/2015 West Markham AR Owned Lease 5/1/2015 Woodland Hills AR Owned Lease 5/1/2015 Cumberland AR Owned Lease 5/1/2015 Mountain Trace NC Owned Lease 6/1/2015 Glenvue GA Owned Lease 7/1/2015 Bentonville Manor AR Owned Sale 7/1/2015 Hearth &amp; Care of Greenfield OH Owned Lease 8/1/2015 The Pavilion Care Center OH Owned Lease 8/1/2015 Eaglewood ALF OH Owned Lease 8/1/2015 Eaglewood Care Center OH Owned Lease 8/1/2015 Covington Care Center OH Leased Sublease 8/1/2015 Bonterra GA Leased Sublease 9/1/2015 Parkview GA Leased Sublease 9/1/2015 Autumn Breeze GA Owned Lease 9/30/2015 Companions Specialized Care OK Owned Sale 10/30/2015 River Valley AR Owned Lease 11/1/2015 Quail Creek OK Owned Lease 12/31/2015 Northwest OK Owned Lease 12/31/2015</t>
  </si>
  <si>
    <t>Schedule of Income statement, assets and liabilities of the disposal groups held for sale</t>
  </si>
  <si>
    <t>The following table summarizes the activity of discontinued operations for the years ended December 31, 2015 and 2014 : Year Ending December 31, (Amounts in 000’s) 2015 2014 Total revenues $ 87,920 $ 222,104 Cost of services $ 89,783 $ 188,952 Net (loss) income $ (4,892 ) $ 23,783 Interest expense, net $ (1,510 ) $ (1,152 ) Income tax benefit (expense) $ (251 ) $ 253 Gain on disposal of assets $ 1,251 $ — The following table summarizes the activity of discontinued operations for the years ended December 31, 2015 and 2014 : Year Ending December 31, (Amounts in 000’s) 2015 2014 Total revenues $ 87,920 $ 222,104 Cost of services $ 89,783 $ 188,952 Net (loss) income $ (4,892 ) $ 23,783 Interest expense, net $ (1,510 ) $ (1,152 ) Income tax benefit (expense) $ (251 ) $ 253 Gain on disposal of assets $ 1,251 $ — Disposition of Assets Companions. On April 29, 2015, a wholly-owned subsidiary of the Company entered into an asset purchase agreement with Gracewood Manor, LLC, an Oklahoma limited liability company, to sell Companions for a sale price of $3.5 million . On October 30, 2015, the Company completed the sale of Companions for $3.5 million less customary closing and certain real property apportionments. The Company received $0.4 million net cash from the sale and proceeds were used for working capital purposes. The Company recorded a gain of $0.1 million on the sale. Bentonville. On May 15, 2015, a wholly-owned subsidiary of the Company entered into an asset purchase agreement with Bozeman Development, LLC, a Texas limited liability company, to sell Bentonville. The transaction closed on July 1, 2015 and the net sales proceeds of $3.4 million were remitted to Bentonville Property Holdings, LLC. The Company recorded a gain of $0.3 million on the sale. Riverchase. On June 11, 2015, Riverchase entered into an asset purchase agreement, as subsequently amended with Omega Communities, LLC ("Omega") to sell the Riverchase Village facility, a 105 -bed assisted living facility located in Hoover, Alabama. The transaction closed on November 20, 2015 for a purchase price of $6.9 million . The Company recorded a gain of $0.8 million on the sale, net of intercompany receivables (see Note 18 - Related Party Transactions ). Assets and Liabilities Held for Sale Assets and liabilities of the disposal groups held for sale at December 31, 2015 and 2014 are as follows: December 31, Amounts in (000's) 2015 2014 Property and equipment, net $ 1,249 $ 3,777 Other assets — 2,036 Assets of disposal group held for sale $ 1,249 $ 5,813 Notes payable $ 987 $ 5,197 Liabilities of disposal group held for sale $ 987 $ 5,197</t>
  </si>
  <si>
    <t>PREFERRED STOCK AND DIVIDENDS PREFERRED STOCK AND DIVIDENDS (Tables)</t>
  </si>
  <si>
    <t>Schedule of Preferred Stock</t>
  </si>
  <si>
    <t>The following table summarizes the shares of preferred stock issued by the Company and net proceeds received from issuance for the years ended December 31, 2015 and 2014 : Shares Issued &amp; Outstanding Net Proceeds from Issuance (in 000's) Balances, December 31, 2013 950,000 $ 20,392 Balances, December 31, 2014 950,000 $ 20,392 Issuance of Preferred Stock: April 13, 2015 offering (1) 575,000 $ 13,481 June 2, 2015 offering (2) 588,235 14,105 At-The-Market offering (3) 313,695 6,736 Balances, December 31, 2015 2,426,930 $ 54,714 (1) On April 13, 2015 , the Company issued and sold 575,000 shares of Series A Preferred Stock in a “best efforts” registered public offering for a public offering price of $25.75 per share. In connection therewith, the Company received net proceeds of approximately $13.5 million , after payment of underwriting commissions and discounts and all other offering expenses incurred by the Company. (2) On June 2, 2015 , the Company issued and sold 588,235 shares of Series A Preferred Stock in a “best efforts” registered public offering for a public offering price of $25.50 per share. In connection therewith, the Company received net proceeds of approximately $14.1 million , after payment of underwriting commissions and discounts and all other offering expenses incurred by the Company. (3) On July 21, 2015 , the Company entered into separate At Market Issuance Sales Agreements (together, the “Sales Agreements”) with each of MLV &amp; Co. LLC (“MLV”) and JMP Securities LLC (each, an “Agent” and together, the “Agents”), pursuant to which the Company may offer and sell, from time to time, up to 800,000 shares of Series A Preferred Stock under its At-The-Market offering ("ATM") through the Agents. The Company will instruct each Agent as to the number of shares to be sold by it. Additionally, the Company may instruct the Agents not to sell the shares if the sales cannot be effected at or above the price designated by the Company in its instructions to the Agents. For the year ended December 31, 2015 , the Company sold 313,695 shares of Series A Preferred Stock under its ATM at an average sale price of $22.11 per share. In connection therewith, the Company received net proceeds of approximately $6.7 million , after payment of sales commissions and discounts and all other expenses incurred by the Company.</t>
  </si>
  <si>
    <t>Dividends Declared</t>
  </si>
  <si>
    <t>The following table summarizes the common stock and preferred stock dividends paid by the Company for the years ended December 31, 2015 and 2014 : Date of Payment Dividends Paid (in 000's) Dividends Per Share Common Stock Dividends: 4/30/2015 $ 990 $ 0.050 7/31/2015 1,093 0.055 10/31/2015 1,193 0.060 For the year ended December 31, 2015 $ 3,276 $ 0.165 Preferred Stock Dividends: 3/31/2014 $ 646 $ 0.68 6/30/2014 646 0.68 9/30/2014 646 0.68 12/31/2014 646 0.68 For the year ended December 31, 2014 $ 2,584 $ 2.72 3/31/2015 $ 646 $ 0.68 6/30/2015 1,437 0.68 9/30/2015 1,498 0.68 12/31/2015 1,627 0.68 For the year ended December 31, 2015 $ 5,208 $ 2.72</t>
  </si>
  <si>
    <t>STOCK BASED COMPENSATION (Tables)</t>
  </si>
  <si>
    <t>Share-based Compensation Arrangement by Share-based Payment Award [Line Items]</t>
  </si>
  <si>
    <t>Summary of employee and nonemployee stock based compensation</t>
  </si>
  <si>
    <t>The following table summarizes employee and nonemployee stock based compensation for the years ended December 31, 2015 and 2014 : Year Ending December 31, Amounts in (000's) 2015 2014 Employee compensation: Stock options $ 42 $ 305 Warrants 196 149 Restricted stock 431 139 Total employee stock-based compensation expense $ 669 $ 593 Non-employee compensation: Stock options $ 49 $ 236 Warrants — 11 Restricted stock 224 315 Total non-employee stock-based compensation expense $ 273 $ 562 Total stock-based compensation expense $ 942 $ 1,155</t>
  </si>
  <si>
    <t>Summary of the Company's stock option activity</t>
  </si>
  <si>
    <t>The following summarizes the Company's employee and non-employee stock option activity for the years ended December 31, 2015 and 2014 : Number of Weighted Weighted Average Aggregate (a) Outstanding at December 31, 2013 1,804 $ 4.54 Granted 159 $ 4.01 Exercised (251 ) $ 3.83 Forfeited (581 ) $ 4.17 Expired (196 ) $ 4.35 Outstanding at December 31, 2014 935 $ 4.91 7.3 $ 61 Vested at December 31, 2014 647 $ 5.28 6.7 $ 48 Vested or Expected to Vest at December 31, 2014 (b) 893 $ 4.94 7.3 $ 61 Outstanding at December 31, 2014 935 $ 4.91 Granted — $ — Exercised (13 ) $ 2.35 Forfeited (535 ) $ 5.63 Expired (120 ) $ 4.10 Outstanding at December 31, 2015 267 $ 3.96 6.9 $ 2 Vested at December 31, 2015 184 $ 3.96 6.1 $ 2 Vested or Expected to Vest at December 31, 2015 (b) 264 $ 3.96 6.9 $ 2 (a) Represents the aggregate gain on exercise for vested in-the-money options as of December 31, 2015. (b) Includes forfeiture adjusted unvested shares.</t>
  </si>
  <si>
    <t>Summary of the Company's restricted stock activity</t>
  </si>
  <si>
    <t>The following summarizes the Company's restricted stock activity for the year ended December 31, 2015 and 2014 : Number Weighted Average Unvested at December 31, 2013 314 $ 3.31 Granted 221 $ 4.30 Vested (11 ) $ 4.34 Forfeited (20 ) $ 4.34 Unvested at December 31, 2014 504 $ 3.68 Granted 204 $ 4.05 Vested (393 ) $ 3.51 Forfeited (21 ) $ 3.20 Unvested at December 31, 2015 294 $ 4.19</t>
  </si>
  <si>
    <t>Schedule of exercise price range</t>
  </si>
  <si>
    <t>The following summary information reflects stock options outstanding, vested and related details as of December 31, 2015 : Stock Options Outstanding Stock Options Exercisable Exercise Price Number Outstanding (000's) Weighted Average Remaining Contractual Term (in years) Weighted Average Exercise Price Vested and Exercisable (000's) Weighted Average Exercise Price $1.30 2 0.4 $ 1.30 2 $ 1.30 $1.31 - $3.99 174 6.5 $ 3.91 105 $ 3.92 $4.00 - $4.30 91 7.8 $ 4.10 77 $ 4.09 Total 267 6.9 $ 3.96 184 $ 3.96</t>
  </si>
  <si>
    <t>Outstanding options &amp; warrants by individual price</t>
  </si>
  <si>
    <t>Warrant</t>
  </si>
  <si>
    <t>The following summary information reflects warrants outstanding, vested and related details as of December 31, 2015 : Warrants Outstanding Warrants Exercisable Exercise Price Number Outstanding (000's) Weighted Average Remaining Contractual Term (in years) Weighted Average Exercise Price Vested and Exercisable (000's) Weighted Average Exercise Price $1.04 - $1.99 328 1.9 $ 1.56 328 $ 1.56 $2.00 - $2.99 335 2.5 $ 2.58 335 $ 2.58 $3.00 - $3.99 500 3.8 $ 3.59 500 $ 3.59 $4.00 - $4.99 865 7.2 $ 4.37 390 $ 4.40 $5.00 - $5.90 23 7.4 $ 5.90 23 $ 5.90 Total 2,051 4.8 $ 3.46 1,576 $ 3.19</t>
  </si>
  <si>
    <t>Employee</t>
  </si>
  <si>
    <t>Schedule of assumptions used in calculating fair value of warrants using the Black Sholes Merton option-pricing model</t>
  </si>
  <si>
    <t>The assumptions used in calculating the fair value of employee stock options and warrants granted for the years ended December 31, 2015 and 2014 , using the Black-Scholes-Merton option-pricing model, are set forth in the following table: Year Ending December 31, 2015 2014 Dividend Yield 4.8 % — % Expected Volatility 38.6 % 40.9% - 51.0% Risk-Free Interest Rate 1.1 % 0.9% - 1.7% Expected Term (in years) 3.9 5.2 years</t>
  </si>
  <si>
    <t>Employee | Warrant</t>
  </si>
  <si>
    <t>Schedule of common stock warrant activity</t>
  </si>
  <si>
    <t>The following summarizes the Company's employee and non-employee common stock warrant activity for the years ended December 31, 2015 and 2014 : Number of Warrants (000's) Weighted Average Exercise Price Weighted Aggregate Intrinsic Value (000's) (a) Outstanding at December 31, 2013 3,865 $ 3.48 Granted 573 $ 4.31 Exercised (1,275 ) $ 3.55 Forfeited (82 ) $ 5.33 Expired (365 ) $ 4.29 Outstanding at December 31, 2014 2,716 $ 3.45 3.9 $ 1,820 Vested at December 31, 2014 2,192 $ 3.25 3.0 $ 1,820 Vested or Expected to Vest at December 31, 2014 (b) 2,670 $ 3.25 3.8 $ 1,820 Outstanding at December 31, 2014 2,716 $ 3.45 Granted 275 $ 4.25 Exercised (519 ) $ 3.43 Forfeited (225 ) $ 4.04 Expired (196 ) $ 3.91 Outstanding at December 31, 2015 2,051 $ 3.46 4.7 $ 305 Vested at December 31, 2015 1,576 $ 3.19 3.5 $ 305 Vested or Expected to Vest at December 31, 2015 (b) 1,998 $ 3.43 4.7 $ 305 (a) Represents the aggregate gain on exercise for vested in-the-money warrants as of December 31, 2015. (b) Includes forfeiture adjusted unvested shares.</t>
  </si>
  <si>
    <t>Nonemployee</t>
  </si>
  <si>
    <t xml:space="preserve"> 2014 Dividend Yield — % Expected Volatility 38.9% - 39.7% Risk-Free Interest Rate 0.7% - 1.1% Expected Term (in years) 2 - 10</t>
  </si>
  <si>
    <t>INCOME TAXES (Tables)</t>
  </si>
  <si>
    <t>Schedule of provision for income taxes attributable to continuing operations</t>
  </si>
  <si>
    <t>The provision for income taxes attributable to continuing operations for the years ended December 31, 2015 and 2014 are presented below: Year Ended December 31, (Amounts in 000's) 2015 2014 Current Tax Expense: Federal $ 8 $ 33 State — — $ 8 $ 33 Deferred Tax Expense: Federal $ 102 $ 98 State — — $ 102 $ 98 Total income tax expense $ 110 $ 131</t>
  </si>
  <si>
    <t>Schedule of income tax expense applicable to continuing and discontinued operations</t>
  </si>
  <si>
    <t>The income tax expense applicable to continuing and discontinued operations is presented below: Year Ended December 31, (Amounts in 000's) 2015 2014 Income tax expense on continuing operations $ 110 $ 131 Income tax (benefit) expense on discontinued operations 251 (253 ) Total income tax (benefit) expense $ 361 $ (122 )</t>
  </si>
  <si>
    <t>Schedule of tax effect of significant temporary differences representing deferred tax assets and liabilities</t>
  </si>
  <si>
    <t>At December 31, 2015 and 2014 , the tax effect of significant temporary differences representing deferred tax assets and liabilities are as follows: Year Ended December 31, (Amounts in 000's) 2015 2014 Net deferred tax asset (liability): Allowance for doubtful accounts $ 5,839 $ 2,513 Accrued expenses 1,047 807 Net operating loss carry forwards 21,521 14,172 Property, equipment &amp; intangibles (4,526 ) (2,363 ) Stock based compensation 125 725 Convertible debt adjustments 206 785 Total deferred tax assets 24,212 16,639 Valuation allowance (24,601 ) (16,675 ) Net deferred tax liability $ (389 ) $ (36 )</t>
  </si>
  <si>
    <t>Schedule of differences between income taxes computed at the federal statutory rate and the provision for income taxes</t>
  </si>
  <si>
    <t>The items accounting for the differences between income taxes computed at the federal statutory rate and the provision for income taxes are as follows: Year Ended December 31, 2015 2014 Federal income tax at statutory rate 34.0 % 34.0 % State and local taxes 2.4 % 6.9 % Consolidated VIE LLC 1.0 % (1.5 )% Nondeductible expenses (7.3 )% (9.7 )% Other (2.6 )% (0.2 )% Change in valuation allowance (28.8 )% (28.8 )% Effective tax rate (1.3 )% 0.7 %</t>
  </si>
  <si>
    <t>SUMMARY OF SIGNIFICANT ACCOUNTING POLICIES (Details) $ in Thousands</t>
  </si>
  <si>
    <t>5 Months Ended</t>
  </si>
  <si>
    <t>Dec. 31, 2014USD ($)agreementfacility</t>
  </si>
  <si>
    <t>Dec. 31, 2015USD ($)facility</t>
  </si>
  <si>
    <t>Acquisition Policy</t>
  </si>
  <si>
    <t>Number of facilities</t>
  </si>
  <si>
    <t>Number of management agreements | agreement</t>
  </si>
  <si>
    <t>Number of skilled nursing facilities</t>
  </si>
  <si>
    <t>Number of assisted living facilities</t>
  </si>
  <si>
    <t>Number of sublease agreements executed, owned by company</t>
  </si>
  <si>
    <t>Number of sublease agreements executed, leased by company</t>
  </si>
  <si>
    <t>Allowance for uncollectible accounts management fees receivables | $</t>
  </si>
  <si>
    <t>Deferred tax asset | $</t>
  </si>
  <si>
    <t>New Accounting Pronouncement, Early Adoption, Effect</t>
  </si>
  <si>
    <t>Deferred tax assets, net, noncurrent | $</t>
  </si>
  <si>
    <t>Lease-Related Intangible Asset</t>
  </si>
  <si>
    <t>Estimated useful life</t>
  </si>
  <si>
    <t>10 years</t>
  </si>
  <si>
    <t>Intangible Assets-bed licenses</t>
  </si>
  <si>
    <t>32 years</t>
  </si>
  <si>
    <t>Patient Care Receivables</t>
  </si>
  <si>
    <t>Accounts receivable, gross, current | $</t>
  </si>
  <si>
    <t>Third Party Operators</t>
  </si>
  <si>
    <t>Number owned assisted living facilities leased</t>
  </si>
  <si>
    <t>Federal</t>
  </si>
  <si>
    <t>Net operating loss carry forwards | $</t>
  </si>
  <si>
    <t>EARNINGS PER SHARE (Details) - USD ($) $ / shares in Units, shares in Thousands, $ in Thousands</t>
  </si>
  <si>
    <t>Earnings Per Share, Basic, by Common Class, Including Two Class Method [Line Items]</t>
  </si>
  <si>
    <t>Income (loss) from discontinued operations</t>
  </si>
  <si>
    <t>Weighted average number of shares outstanding, basic (in shares)</t>
  </si>
  <si>
    <t>Weighted average number of shares outstanding, diluted (in shares)</t>
  </si>
  <si>
    <t>Basic loss from continuing operations (in dollars per share)</t>
  </si>
  <si>
    <t>Basic (loss) income from discontinued operations attributable to the Company (in dollars per share)</t>
  </si>
  <si>
    <t>Basic loss (in dollars per shares)</t>
  </si>
  <si>
    <t>Diluted net income (loss) (in dollars per share)</t>
  </si>
  <si>
    <t>Continuing Operations</t>
  </si>
  <si>
    <t>Net Loss Attributable to AdCare Health Systems, Inc. common stockholders, diluted</t>
  </si>
  <si>
    <t>Diluted loss from continuing operations (in dollars per share)</t>
  </si>
  <si>
    <t>Discontinued Operations</t>
  </si>
  <si>
    <t>Diluted (loss) income from discontinued operations attributable to the Company (in dollars per share)</t>
  </si>
  <si>
    <t>EARNINGS PER SHARE Antidilutive Securities (Details) - shares shares in Thousands</t>
  </si>
  <si>
    <t>Antidilutive Securities Excluded from Computation of Earnings Per Share [Line Items]</t>
  </si>
  <si>
    <t>Antidilutive securities (in shares)</t>
  </si>
  <si>
    <t>Stock Options</t>
  </si>
  <si>
    <t>Employee Warrant</t>
  </si>
  <si>
    <t>Non Employee Warrant</t>
  </si>
  <si>
    <t>Convertible Debt Securities</t>
  </si>
  <si>
    <t>LIQUIDITY AND PROFITABILITY (Details)</t>
  </si>
  <si>
    <t>Feb. 12, 2016USD ($)building</t>
  </si>
  <si>
    <t>Jul. 29, 2015USD ($)</t>
  </si>
  <si>
    <t>Dec. 31, 2015USD ($)$ / sharesshares</t>
  </si>
  <si>
    <t>Dec. 31, 2016USD ($)</t>
  </si>
  <si>
    <t>Dec. 31, 2015USD ($)building$ / shares</t>
  </si>
  <si>
    <t>Dec. 31, 2014USD ($)</t>
  </si>
  <si>
    <t>Mar. 31, 2016USD ($)</t>
  </si>
  <si>
    <t>Mar. 29, 2016USD ($)</t>
  </si>
  <si>
    <t>Mar. 24, 2016USD ($)</t>
  </si>
  <si>
    <t>Jul. 30, 2015USD ($)$ / shares</t>
  </si>
  <si>
    <t>Jul. 21, 2015$ / sharesshares</t>
  </si>
  <si>
    <t>Jun. 30, 2015USD ($)</t>
  </si>
  <si>
    <t>Dec. 31, 2013USD ($)</t>
  </si>
  <si>
    <t>Nov. 07, 2012$ / shares</t>
  </si>
  <si>
    <t>Jul. 31, 2012USD ($)</t>
  </si>
  <si>
    <t>Jul. 02, 2012$ / shares</t>
  </si>
  <si>
    <t>Management's plan for increasing liquidity and profitability</t>
  </si>
  <si>
    <t>Number of listing agreements | building</t>
  </si>
  <si>
    <t>Fixed interest rate (as a percent)</t>
  </si>
  <si>
    <t>8.00%</t>
  </si>
  <si>
    <t>Principal amount of the debt instrument</t>
  </si>
  <si>
    <t>Total indebtedness</t>
  </si>
  <si>
    <t>Current portion of debt, including debt of held for sale</t>
  </si>
  <si>
    <t>Notes payable</t>
  </si>
  <si>
    <t>Debt, current</t>
  </si>
  <si>
    <t>Debt instruments, maturities maturing in one and two fiscal years</t>
  </si>
  <si>
    <t>Debt repayment during the next 12 months</t>
  </si>
  <si>
    <t>Forecast</t>
  </si>
  <si>
    <t>Expected disbursements</t>
  </si>
  <si>
    <t>Debt repayments of principal in next 12 months, amortization</t>
  </si>
  <si>
    <t>Anticipated proceeds from debt refinancing</t>
  </si>
  <si>
    <t>Forecast | Restricted Cash</t>
  </si>
  <si>
    <t>Senior Debt, Bond and Mortgage Indebtedness</t>
  </si>
  <si>
    <t>Revolver Debt, Bonds and Mortgage Indebtedness</t>
  </si>
  <si>
    <t>Convertible debt issued in 2012</t>
  </si>
  <si>
    <t>10.00%</t>
  </si>
  <si>
    <t>Periodic payment of principal</t>
  </si>
  <si>
    <t>Conversion price (in dollars per share) | $ / shares</t>
  </si>
  <si>
    <t>Short Term Vendor Notes | Forecast</t>
  </si>
  <si>
    <t>Other Debt Instruments | Forecast</t>
  </si>
  <si>
    <t>Redeemable Preferred Stock</t>
  </si>
  <si>
    <t>Preferred stock, agreement to sell shares (up to) | shares</t>
  </si>
  <si>
    <t>10.875%</t>
  </si>
  <si>
    <t>Liquidation preference per share (in dollars per share) | $ / shares</t>
  </si>
  <si>
    <t>Series A Preferred Stock</t>
  </si>
  <si>
    <t>Number of shares issued | shares</t>
  </si>
  <si>
    <t>Subsequent Event</t>
  </si>
  <si>
    <t>Proceeds from sale of real estate</t>
  </si>
  <si>
    <t>Commitment for refinance, amount</t>
  </si>
  <si>
    <t>Debt Instrument, Commitment to Increase the Current Maturities, Amount</t>
  </si>
  <si>
    <t>RESTRICTED CASH AND INVESTMENTS (Details) - USD ($) $ in Thousands</t>
  </si>
  <si>
    <t>Collateral cash and certificates of deposit</t>
  </si>
  <si>
    <t>Current replacement reserves</t>
  </si>
  <si>
    <t>Escrow deposits</t>
  </si>
  <si>
    <t>Other restricted cash</t>
  </si>
  <si>
    <t>Total current portion</t>
  </si>
  <si>
    <t>Restricted Cash and Investments, Noncurrent [Abstract]</t>
  </si>
  <si>
    <t>Restricted investments for other debt obligations</t>
  </si>
  <si>
    <t>HUD replacement reserves</t>
  </si>
  <si>
    <t>Reserves for capital improvements</t>
  </si>
  <si>
    <t>Total noncurrent portion</t>
  </si>
  <si>
    <t>Total restricted cash and investments</t>
  </si>
  <si>
    <t>PROPERTY AND EQUIPMENT (Details) $ in Thousands</t>
  </si>
  <si>
    <t>Dec. 31, 2015USD ($)bedbuilding</t>
  </si>
  <si>
    <t>Dec. 31, 2014USD ($)building</t>
  </si>
  <si>
    <t>Property and equipment, gross</t>
  </si>
  <si>
    <t>Less: accumulated depreciation and amortization expense</t>
  </si>
  <si>
    <t>Total depreciation and amortization</t>
  </si>
  <si>
    <t>Total depreciation expense and amortization expense pertaining to discontinued operations</t>
  </si>
  <si>
    <t>Number of office buildings | building</t>
  </si>
  <si>
    <t>Oklahoma</t>
  </si>
  <si>
    <t>Asset impairment charges</t>
  </si>
  <si>
    <t>Capacity of skilled nursing facility (in numbers of bed) | bed</t>
  </si>
  <si>
    <t>Roswell, Georgia</t>
  </si>
  <si>
    <t>Wynne, Arkansas</t>
  </si>
  <si>
    <t>Buildings and improvements</t>
  </si>
  <si>
    <t>Buildings and improvements | Minimum</t>
  </si>
  <si>
    <t>Useful lives</t>
  </si>
  <si>
    <t>5 years</t>
  </si>
  <si>
    <t>Buildings and improvements | Maximum</t>
  </si>
  <si>
    <t>40 years</t>
  </si>
  <si>
    <t>Equipment</t>
  </si>
  <si>
    <t>Equipment | Minimum</t>
  </si>
  <si>
    <t>2 years</t>
  </si>
  <si>
    <t>Equipment | Maximum</t>
  </si>
  <si>
    <t>Land</t>
  </si>
  <si>
    <t>Computer related</t>
  </si>
  <si>
    <t>Computer related | Minimum</t>
  </si>
  <si>
    <t>Computer related | Maximum</t>
  </si>
  <si>
    <t>Construction in process</t>
  </si>
  <si>
    <t>INTANGIBLE ASSETS AND GOODWILL (Intangibles) (Details) - USD ($) $ in Thousands</t>
  </si>
  <si>
    <t>Dec. 31, 2013</t>
  </si>
  <si>
    <t>Balance at the start of the period</t>
  </si>
  <si>
    <t>Finite and indefinite lived intangible assets, gross</t>
  </si>
  <si>
    <t>Finite and indefinite lived intangible assets, accumulated amortization</t>
  </si>
  <si>
    <t>Intangible assets, net carrying amount</t>
  </si>
  <si>
    <t>Intangible assets</t>
  </si>
  <si>
    <t>Assets disposed, gross</t>
  </si>
  <si>
    <t>Assets disposed, accumulated amortization</t>
  </si>
  <si>
    <t>Amortization expense</t>
  </si>
  <si>
    <t>Reclassification adjustment of assets to held-for-sale, gross</t>
  </si>
  <si>
    <t>Reclassification adjustment of assets to held-for-sale, accumulated amortization</t>
  </si>
  <si>
    <t>Estimated amortization expense</t>
  </si>
  <si>
    <t>Bed Licenses Separable</t>
  </si>
  <si>
    <t>Bed Licenses (included in property and equipment)</t>
  </si>
  <si>
    <t>Thereafter</t>
  </si>
  <si>
    <t>Lease Rights</t>
  </si>
  <si>
    <t>INTANGIBLE ASSETS AND GOODWILL (Change in Carrying Value) (Details) $ in Thousands</t>
  </si>
  <si>
    <t>Jul. 01, 2015USD ($)bed</t>
  </si>
  <si>
    <t>Dec. 31, 2015USD ($)</t>
  </si>
  <si>
    <t>Changes in the carrying amount of goodwill</t>
  </si>
  <si>
    <t>Goodwill, Gross</t>
  </si>
  <si>
    <t>Accumulated impairment losses</t>
  </si>
  <si>
    <t>Impairment loss</t>
  </si>
  <si>
    <t>Net change during year</t>
  </si>
  <si>
    <t>Discontinued Operations, Held-for-sale or Disposed of by Sale | Bentonville, Arkansas</t>
  </si>
  <si>
    <t>Goodwill [Line Items]</t>
  </si>
  <si>
    <t>Proceeds from sales of business</t>
  </si>
  <si>
    <t>LEASES (Lease Information) (Details)</t>
  </si>
  <si>
    <t>Sep. 01, 2015USD ($)renewal_termfacility</t>
  </si>
  <si>
    <t>Aug. 14, 2015USD ($)</t>
  </si>
  <si>
    <t>Sep. 09, 2015</t>
  </si>
  <si>
    <t>Aug. 01, 2015USD ($)</t>
  </si>
  <si>
    <t>Operating Leased Assets [Line Items]</t>
  </si>
  <si>
    <t>Number of skilled nursing facilities under non-cancelable operating leases | facility</t>
  </si>
  <si>
    <t>Future minimum lease payments</t>
  </si>
  <si>
    <t>Operating Leases, Future Minimum Payments Receivable [Abstract]</t>
  </si>
  <si>
    <t>Lease Ending 2020</t>
  </si>
  <si>
    <t>Prime Lease Second Amendment</t>
  </si>
  <si>
    <t>Operating lease, escalation percentage, initial term, percentage</t>
  </si>
  <si>
    <t>Operating lease, increase in contract term</t>
  </si>
  <si>
    <t>7 years</t>
  </si>
  <si>
    <t>Lessor fees</t>
  </si>
  <si>
    <t>Period of prepaid rent</t>
  </si>
  <si>
    <t>1 month</t>
  </si>
  <si>
    <t>Prepaid rent on termination of lease</t>
  </si>
  <si>
    <t>Security deposit</t>
  </si>
  <si>
    <t>Quarterly payment, threshold for payment, in days</t>
  </si>
  <si>
    <t>10 days</t>
  </si>
  <si>
    <t>Quarterly payment</t>
  </si>
  <si>
    <t>Operating lease, escalation percentage, renewal term, percentage</t>
  </si>
  <si>
    <t>Lease Ending 2022</t>
  </si>
  <si>
    <t>Bonterra/Parkview Lease Agreement</t>
  </si>
  <si>
    <t>Renewal term</t>
  </si>
  <si>
    <t>3 years</t>
  </si>
  <si>
    <t>Number of facilities subleased | facility</t>
  </si>
  <si>
    <t>Operating lease renewal terms | renewal_term</t>
  </si>
  <si>
    <t>Operating lease, renewal term</t>
  </si>
  <si>
    <t>12 years</t>
  </si>
  <si>
    <t>Covington Lease Amendment</t>
  </si>
  <si>
    <t>Minimum</t>
  </si>
  <si>
    <t>Maximum</t>
  </si>
  <si>
    <t>LEASES (Leased and Subleased Facilities to Third Party Operators) (Details) $ in Thousands</t>
  </si>
  <si>
    <t>Sep. 01, 2015</t>
  </si>
  <si>
    <t>Dec. 31, 2015USD ($)renewal_termfacility</t>
  </si>
  <si>
    <t>Number of sublease agreements executed | facility</t>
  </si>
  <si>
    <t>Number of sublease agreements executed, owned by company | facility</t>
  </si>
  <si>
    <t>Number of sublease agreements executed, leased by company | facility</t>
  </si>
  <si>
    <t>Annual rent, per agreement</t>
  </si>
  <si>
    <t>Owned Facilities</t>
  </si>
  <si>
    <t>Cumberland H&amp;R</t>
  </si>
  <si>
    <t>Operating lease, renewals | renewal_term</t>
  </si>
  <si>
    <t>Heritage Park</t>
  </si>
  <si>
    <t>Homestead Manor</t>
  </si>
  <si>
    <t>Little Rock H&amp;R</t>
  </si>
  <si>
    <t>Northridge Health</t>
  </si>
  <si>
    <t>River Valley Health</t>
  </si>
  <si>
    <t>Stone County ALF</t>
  </si>
  <si>
    <t>Stone County Nursing</t>
  </si>
  <si>
    <t>Woodland Hills</t>
  </si>
  <si>
    <t>Eaglewood ALF</t>
  </si>
  <si>
    <t>Eaglewood Care Center</t>
  </si>
  <si>
    <t>H&amp;C of Greenfield</t>
  </si>
  <si>
    <t>Southland Healthcare</t>
  </si>
  <si>
    <t>The Pavilion Care Center</t>
  </si>
  <si>
    <t>Attalla Health Care</t>
  </si>
  <si>
    <t>Autumn Breeze</t>
  </si>
  <si>
    <t>College Park</t>
  </si>
  <si>
    <t>Coosa Valley Health Care</t>
  </si>
  <si>
    <t>Glenvue H&amp;R</t>
  </si>
  <si>
    <t>NW Nursing Center</t>
  </si>
  <si>
    <t>Quail Creek</t>
  </si>
  <si>
    <t>Georgetown Health</t>
  </si>
  <si>
    <t>Mountain Trace Rehab</t>
  </si>
  <si>
    <t>Sumter Valley Nursing</t>
  </si>
  <si>
    <t>Leased Facilities</t>
  </si>
  <si>
    <t>Covington Care</t>
  </si>
  <si>
    <t>Lumber City</t>
  </si>
  <si>
    <t>LaGrange</t>
  </si>
  <si>
    <t>Thomasville N&amp;R</t>
  </si>
  <si>
    <t>Jeffersonville (a)</t>
  </si>
  <si>
    <t>Oceanside (a)</t>
  </si>
  <si>
    <t>Savannah Beach (a)</t>
  </si>
  <si>
    <t>Bonterra</t>
  </si>
  <si>
    <t>Parkview Manor/Legacy</t>
  </si>
  <si>
    <t>Powder Springs</t>
  </si>
  <si>
    <t>Tara</t>
  </si>
  <si>
    <t>ACCRUED EXPENSES (Details) - USD ($) $ in Thousands</t>
  </si>
  <si>
    <t>Accrued payroll related</t>
  </si>
  <si>
    <t>Accrued employee benefits</t>
  </si>
  <si>
    <t>Real estate and other taxes</t>
  </si>
  <si>
    <t>Self-insured reserve</t>
  </si>
  <si>
    <t>Other accrued expenses</t>
  </si>
  <si>
    <t>NOTES PAYABLE AND OTHER DEBT Summary of Debt (Details) - USD ($) $ in Thousands</t>
  </si>
  <si>
    <t>Jul. 31, 2012</t>
  </si>
  <si>
    <t>Mar. 31, 2011</t>
  </si>
  <si>
    <t>Debt Instrument [Line Items]</t>
  </si>
  <si>
    <t>Less current portion</t>
  </si>
  <si>
    <t>Notes payable and other debt, net of current portion</t>
  </si>
  <si>
    <t>Senior debt - guaranteed by HUD</t>
  </si>
  <si>
    <t>Senior debt - guaranteed by USDA</t>
  </si>
  <si>
    <t>Senior debt - guaranteed by SBA</t>
  </si>
  <si>
    <t>Senior debt Bonds, net of discount</t>
  </si>
  <si>
    <t>Senior Debt - Other Mortgage Indebtedness</t>
  </si>
  <si>
    <t>Less: portion included in liabilities of disposal group held for use</t>
  </si>
  <si>
    <t>Convertible debt issued in 2011</t>
  </si>
  <si>
    <t>Convertible debt issued in 2014</t>
  </si>
  <si>
    <t>NOTES PAYABLE AND OTHER DEBT (Footnotes to the Table) (Details)</t>
  </si>
  <si>
    <t>Sep. 24, 2014USD ($)</t>
  </si>
  <si>
    <t>Dec. 31, 2015USD ($)building</t>
  </si>
  <si>
    <t>Proceeds from issuance of debt</t>
  </si>
  <si>
    <t>Outstanding amount</t>
  </si>
  <si>
    <t>Portion included in liabilities of disposal group held for use</t>
  </si>
  <si>
    <t>Contemporary Healthcare Capital Loan Agreement [Member] | Tulsa Companion Care PSA</t>
  </si>
  <si>
    <t>Companion Specialized Care Center [Member] | Discontinued Operations, Held-for-sale [Member] | Senior Debt - Other Mortgage Indebtedness</t>
  </si>
  <si>
    <t>Number of office buildings, classified as liabilities held for sale | building</t>
  </si>
  <si>
    <t>NOTES PAYABLE AND OTHER DEBT Scheduled Maturities (Details) - USD ($) $ in Thousands</t>
  </si>
  <si>
    <t>Scheduled Maturities</t>
  </si>
  <si>
    <t>Subtotal</t>
  </si>
  <si>
    <t>Less: unamortized discounts</t>
  </si>
  <si>
    <t>Total notes payable and other debt</t>
  </si>
  <si>
    <t>NOTES PAYABLE AND OTHER DEBT (Credit-related instruments are out of compliance) (Details)</t>
  </si>
  <si>
    <t>Dec. 31, 2015USD ($)credit_instrument</t>
  </si>
  <si>
    <t>Line of Credit Facility [Line Items]</t>
  </si>
  <si>
    <t>Balance as of 12/31</t>
  </si>
  <si>
    <t>Revolving credit facilities and lines of credit | Community Bank [Member]</t>
  </si>
  <si>
    <t>Minimum Debt Service Ratio, required</t>
  </si>
  <si>
    <t>Minimum Debt Service Ratio, achieved</t>
  </si>
  <si>
    <t>Valley River Nursing LLC, Park Heritage Nursing LLC, Benton Nursing LLC | Senior Notes | Private Bank</t>
  </si>
  <si>
    <t>Minimum EBITDAR, required</t>
  </si>
  <si>
    <t>Minimum EBITDAR, achieved</t>
  </si>
  <si>
    <t>Little Rock HC&amp;R Nursing, LLC | Senior Notes | Private Bank</t>
  </si>
  <si>
    <t>Maximum Annual Leverage Ratio, required</t>
  </si>
  <si>
    <t>Maximum Annual Leverage Ratio, achieved</t>
  </si>
  <si>
    <t>Georgetown HC&amp;R Property Holdings, LLC,Sumter Valley HC&amp;R Property Holdings, LLC [Member] | Senior Notes | Private Bank</t>
  </si>
  <si>
    <t>APH&amp;R Property Holdings, LLC; Northridge HC&amp;R Property Holdings, LLC; Woodland Hills HC Property Holdings, LLC [Member] | Senior Notes | Private Bank</t>
  </si>
  <si>
    <t>QC Property Holdings [Member] | Senior Notes | Congressional Bank [Member]</t>
  </si>
  <si>
    <t>Fixed Charge Coverage Ratio (FCCR), required</t>
  </si>
  <si>
    <t>Fixed Charge Coverage Ratio (FCCR), achieved</t>
  </si>
  <si>
    <t>Subsidiaries | Georgetown HC&amp;R Property Holdings, LLC,Sumter Valley HC&amp;R Property Holdings, LLC [Member] | Senior Notes | Private Bank</t>
  </si>
  <si>
    <t>Number of credit facilities outstanding | credit_instrument</t>
  </si>
  <si>
    <t>NOTES PAYABLE AND OTHER DEBT (Credit Facilities) (Details) - USD ($)</t>
  </si>
  <si>
    <t>Jul. 01, 2015</t>
  </si>
  <si>
    <t>Apr. 30, 2015</t>
  </si>
  <si>
    <t>Sep. 24, 2014</t>
  </si>
  <si>
    <t>May. 30, 2013</t>
  </si>
  <si>
    <t>Aug. 17, 2012</t>
  </si>
  <si>
    <t>Apr. 27, 2011</t>
  </si>
  <si>
    <t>Sep. 02, 2015</t>
  </si>
  <si>
    <t>Aug. 01, 2015</t>
  </si>
  <si>
    <t>Jul. 30, 2015</t>
  </si>
  <si>
    <t>May. 14, 2015</t>
  </si>
  <si>
    <t>May. 01, 2015</t>
  </si>
  <si>
    <t>Apr. 01, 2015</t>
  </si>
  <si>
    <t>Mar. 31, 2015</t>
  </si>
  <si>
    <t>Maximum borrowing capacity</t>
  </si>
  <si>
    <t>Repayment of debt</t>
  </si>
  <si>
    <t>Contemporary Healthcare Senior Loan</t>
  </si>
  <si>
    <t>Gemino Northwest Credit Facility</t>
  </si>
  <si>
    <t>Monitoring fee as a percentage of outstanding balance</t>
  </si>
  <si>
    <t>1.00%</t>
  </si>
  <si>
    <t>Fee as percent of unused portion of debt</t>
  </si>
  <si>
    <t>0.50%</t>
  </si>
  <si>
    <t>Gemino Bonterra Credit Facility</t>
  </si>
  <si>
    <t>PrivateBank Credit Facility</t>
  </si>
  <si>
    <t>Letters of credit</t>
  </si>
  <si>
    <t>LIBOR | Gemino Northwest Credit Facility</t>
  </si>
  <si>
    <t>Spread on floating interest rate (as a percent)</t>
  </si>
  <si>
    <t>4.75%</t>
  </si>
  <si>
    <t>Minimum | Senior debt - guaranteed by USDA</t>
  </si>
  <si>
    <t>Prepayment penalties (as a percent)</t>
  </si>
  <si>
    <t>6.00%</t>
  </si>
  <si>
    <t>Minimum | LIBOR | Gemino Bonterra Credit Facility</t>
  </si>
  <si>
    <t>Maximum | Senior debt - guaranteed by USDA</t>
  </si>
  <si>
    <t>9.00%</t>
  </si>
  <si>
    <t>1.75%</t>
  </si>
  <si>
    <t>Maximum | LIBOR | Gemino Bonterra Credit Facility</t>
  </si>
  <si>
    <t>5.00%</t>
  </si>
  <si>
    <t>Promissory Note [Member] | Contemporary Healthcare Capital</t>
  </si>
  <si>
    <t>Long-term Debt</t>
  </si>
  <si>
    <t>Senior secured revolving line of credit</t>
  </si>
  <si>
    <t>Senior secured revolving line of credit | Letter of Credit [Member]</t>
  </si>
  <si>
    <t>Senior secured revolving line of credit | Woodland Nursing and Glenvue Nursing Credit Facility [Member] | Private Bank | Revolving Credit Facility [Member]</t>
  </si>
  <si>
    <t>NOTES PAYABLE AND OTHER DEBT (Senior Debt Guaranteed by HUD) (Details) - USD ($)</t>
  </si>
  <si>
    <t>Dec. 17, 2014</t>
  </si>
  <si>
    <t>Nov. 01, 2014</t>
  </si>
  <si>
    <t>Oct. 01, 2014</t>
  </si>
  <si>
    <t>Apr. 30, 2012</t>
  </si>
  <si>
    <t>Restricted assets related to the loan</t>
  </si>
  <si>
    <t>Subsidiaries | Secured Debt | Key Bank National Association</t>
  </si>
  <si>
    <t>3.65%</t>
  </si>
  <si>
    <t>Loan insured by small business association, percentage</t>
  </si>
  <si>
    <t>75.00%</t>
  </si>
  <si>
    <t>Subsidiaries | Glenvue H&amp;R | Secured Debt | Housing and Healthcare Finance, LLC</t>
  </si>
  <si>
    <t>3.75%</t>
  </si>
  <si>
    <t>Subsidiaries | Eaglewood Care Center | Secured Debt | Housing and Healthcare Finance, LLC</t>
  </si>
  <si>
    <t>Red Mortgage Capital, LLC and Secretary of Urban Housing and Development | Subsidiaries | Term Loan [Member] | Term Loan Dated November 27, 2007</t>
  </si>
  <si>
    <t>5.95%</t>
  </si>
  <si>
    <t>4.16%</t>
  </si>
  <si>
    <t>Red Mortgage Capital, LLC and Secretary of Urban Housing and Development | Subsidiaries | Term Loan [Member] | Term Loan Dated July 29, 2008</t>
  </si>
  <si>
    <t>4.20%</t>
  </si>
  <si>
    <t>6.50%</t>
  </si>
  <si>
    <t>NOTES PAYABLE AND OTHER DEBT (Senior Note - Guaranteed by USDA and SBA) (Details)</t>
  </si>
  <si>
    <t>Apr. 30, 2015USD ($)</t>
  </si>
  <si>
    <t>Feb. 01, 2015USD ($)</t>
  </si>
  <si>
    <t>Jun. 30, 2012USD ($)</t>
  </si>
  <si>
    <t>Apr. 30, 2012USD ($)</t>
  </si>
  <si>
    <t>Monthly principal and interest payments</t>
  </si>
  <si>
    <t>Number of term loan facilities | facility</t>
  </si>
  <si>
    <t>Deferred financing costs</t>
  </si>
  <si>
    <t>Annual renewal fee for the USDA guarantee (as a percent)</t>
  </si>
  <si>
    <t>0.25%</t>
  </si>
  <si>
    <t>Prepayment penalties, annual decline (as a percent)</t>
  </si>
  <si>
    <t>Prepayment penalties, annual decline capped (as a percent)</t>
  </si>
  <si>
    <t>Number of Facilities Term Loans, with Waiver | facility</t>
  </si>
  <si>
    <t>Other Senior Debt - Guaranteed by SBA</t>
  </si>
  <si>
    <t>Percentage of debt insured</t>
  </si>
  <si>
    <t>2.20%</t>
  </si>
  <si>
    <t>Period over which prepayment penalties decline</t>
  </si>
  <si>
    <t>Minimum interest rate (as a percent)</t>
  </si>
  <si>
    <t>2.81%</t>
  </si>
  <si>
    <t>Maximum interest rate (as a percent)</t>
  </si>
  <si>
    <t>5.50%</t>
  </si>
  <si>
    <t>CDC loan agreement</t>
  </si>
  <si>
    <t>Maturity period</t>
  </si>
  <si>
    <t>20 years</t>
  </si>
  <si>
    <t>2.42%</t>
  </si>
  <si>
    <t>70.00%</t>
  </si>
  <si>
    <t>Variable interest rate floor (as a percent)</t>
  </si>
  <si>
    <t>80.00%</t>
  </si>
  <si>
    <t>NOTES PAYABLE AND OTHER DEBT (Senior Debt - Bonds) (Details) - USD ($)</t>
  </si>
  <si>
    <t>Nov. 20, 2015</t>
  </si>
  <si>
    <t>Mar. 03, 2014</t>
  </si>
  <si>
    <t>Unamortized discounts</t>
  </si>
  <si>
    <t>Riverchase | Series 2010 A Bonds</t>
  </si>
  <si>
    <t>Periodic interest payments</t>
  </si>
  <si>
    <t>Riverchase | Series 2010 B Bonds</t>
  </si>
  <si>
    <t>Riverchase | Series 2010 Bonds</t>
  </si>
  <si>
    <t>Percentage of principal amount at which debt may be required to be repurchased after May 31, 2015</t>
  </si>
  <si>
    <t>100.00%</t>
  </si>
  <si>
    <t>Effective interest rate (as a percent)</t>
  </si>
  <si>
    <t>7.90%</t>
  </si>
  <si>
    <t>Eaglewood ALF | Series 2012A Bonds</t>
  </si>
  <si>
    <t>7.65%</t>
  </si>
  <si>
    <t>Debt instrument, outstanding amount</t>
  </si>
  <si>
    <t>Eaglewood ALF | Series 2012B Bonds</t>
  </si>
  <si>
    <t>8.50%</t>
  </si>
  <si>
    <t>Eaglewood ALF | Series 2012 Bonds</t>
  </si>
  <si>
    <t>Quail Creek | Bond indenture</t>
  </si>
  <si>
    <t>10.25%</t>
  </si>
  <si>
    <t>Fair value of indebtedness</t>
  </si>
  <si>
    <t>Unamortized premiums</t>
  </si>
  <si>
    <t>Defeased bonds escrow</t>
  </si>
  <si>
    <t>Minimum | Riverchase | Series 2010 Bonds</t>
  </si>
  <si>
    <t>Annual redemption amount</t>
  </si>
  <si>
    <t>Percentage of principal amount at which notes may be required to be repurchased by majority of debt holders</t>
  </si>
  <si>
    <t>101.00%</t>
  </si>
  <si>
    <t>Maximum | Riverchase | Series 2010 Bonds</t>
  </si>
  <si>
    <t>103.00%</t>
  </si>
  <si>
    <t>Discontinued Operations, Held-for-sale or Disposed of by Sale | Omega | Riverchase Village ADK LLC</t>
  </si>
  <si>
    <t>Aggregate purchase price</t>
  </si>
  <si>
    <t>NOTES PAYABLE AND OTHER DEBT (Senior Debt - Other Mortgage Indebtedness and Other Debt) (Details)</t>
  </si>
  <si>
    <t>Apr. 03, 2015promissory_note</t>
  </si>
  <si>
    <t>Feb. 27, 2015USD ($)</t>
  </si>
  <si>
    <t>Feb. 25, 2015USD ($)promissory_notesubsidiary</t>
  </si>
  <si>
    <t>Jan. 30, 2015USD ($)</t>
  </si>
  <si>
    <t>Dec. 31, 2012USD ($)</t>
  </si>
  <si>
    <t>Dec. 28, 2012USD ($)facility</t>
  </si>
  <si>
    <t>May. 31, 2015USD ($)</t>
  </si>
  <si>
    <t>Mar. 28, 2014USD ($)</t>
  </si>
  <si>
    <t>Dec. 31, 2012agreement</t>
  </si>
  <si>
    <t>Nov. 30, 2012USD ($)</t>
  </si>
  <si>
    <t>Apr. 30, 2012USD ($)facility</t>
  </si>
  <si>
    <t>Jan. 31, 2012USD ($)</t>
  </si>
  <si>
    <t>Dec. 31, 2014USD ($)subsidiary</t>
  </si>
  <si>
    <t>Feb. 25, 2016USD ($)</t>
  </si>
  <si>
    <t>Feb. 08, 2016USD ($)</t>
  </si>
  <si>
    <t>Sep. 30, 2015USD ($)</t>
  </si>
  <si>
    <t>Aug. 12, 2015USD ($)</t>
  </si>
  <si>
    <t>Jul. 30, 2015USD ($)</t>
  </si>
  <si>
    <t>May. 01, 2015USD ($)</t>
  </si>
  <si>
    <t>Apr. 01, 2015USD ($)</t>
  </si>
  <si>
    <t>Mar. 31, 2015USD ($)</t>
  </si>
  <si>
    <t>Mar. 03, 2014USD ($)</t>
  </si>
  <si>
    <t>Feb. 01, 2014USD ($)</t>
  </si>
  <si>
    <t>Sep. 27, 2013USD ($)</t>
  </si>
  <si>
    <t>Aug. 31, 2012USD ($)</t>
  </si>
  <si>
    <t>Dec. 31, 2011USD ($)</t>
  </si>
  <si>
    <t>Unamortized discount current</t>
  </si>
  <si>
    <t>Unamortized premium current</t>
  </si>
  <si>
    <t>Subordinated Convertible Notes Issued in 2011</t>
  </si>
  <si>
    <t>Quail Creek Credit Facility</t>
  </si>
  <si>
    <t>5.75%</t>
  </si>
  <si>
    <t>Quail Creek Credit Facility | One Month LIBOR</t>
  </si>
  <si>
    <t>KeyBank Credit Facility</t>
  </si>
  <si>
    <t>4.25%</t>
  </si>
  <si>
    <t>Number of subsidiaries | subsidiary</t>
  </si>
  <si>
    <t>Additional maturity extension period</t>
  </si>
  <si>
    <t>6 months</t>
  </si>
  <si>
    <t>Promissory note</t>
  </si>
  <si>
    <t>6.25%</t>
  </si>
  <si>
    <t>Senior Debt - Other Mortgage Indebtedness | LIBOR</t>
  </si>
  <si>
    <t>3.50%</t>
  </si>
  <si>
    <t>Pinnacle Healthcare Promissory Notes</t>
  </si>
  <si>
    <t>7.00%</t>
  </si>
  <si>
    <t>Commercial Insurance Premium Finance Security Agreements [Member]</t>
  </si>
  <si>
    <t>3.29%</t>
  </si>
  <si>
    <t>Debt Instrument, Increase (Decrease), Net</t>
  </si>
  <si>
    <t>First Insurance Funding</t>
  </si>
  <si>
    <t>Secured Debt</t>
  </si>
  <si>
    <t>Final payment required</t>
  </si>
  <si>
    <t>Prepayment penalty during year one (as a percent)</t>
  </si>
  <si>
    <t>Prepayment penalty during year two (as a percent)</t>
  </si>
  <si>
    <t>Woodland Manor | Mortgage Notes</t>
  </si>
  <si>
    <t>4.00%</t>
  </si>
  <si>
    <t>Little Rock, Northridge and Woodland Hills | Loan agreement with Private Bank</t>
  </si>
  <si>
    <t>Sumter Valley and Georgetown | Metro City Bank Loan [Member]</t>
  </si>
  <si>
    <t>Number of wholly owned subsidiaries that entered into the loan agreement | agreement</t>
  </si>
  <si>
    <t>Stone County Nursing | Metro City Bank Loan 1</t>
  </si>
  <si>
    <t>Stone County Nursing | CDC loan agreement</t>
  </si>
  <si>
    <t>Stone County Nursing | Metro City Bank Loan 2</t>
  </si>
  <si>
    <t>Stone County Nursing | Metro City Bank Loan [Member]</t>
  </si>
  <si>
    <t>Glenvue Acquisition | Loan agreement with Private Bank</t>
  </si>
  <si>
    <t>Abington Acquisition | Metro City Bank Loan [Member]</t>
  </si>
  <si>
    <t>2.25%</t>
  </si>
  <si>
    <t>Northwest | First Commercial Bank promissory note</t>
  </si>
  <si>
    <t>ADK Hembree Road Property LLC | Fidelity Bank promissory note</t>
  </si>
  <si>
    <t>Arkansas</t>
  </si>
  <si>
    <t>Number of skilled nursing facilities securing loan | facility</t>
  </si>
  <si>
    <t>Arkansas | Little Rock, Northridge and Woodland Hills | Loan agreement with Private Bank</t>
  </si>
  <si>
    <t>Number of skilled nursing facilities acquired | facility</t>
  </si>
  <si>
    <t>Glencoe, Alabama</t>
  </si>
  <si>
    <t>Metro City Bank</t>
  </si>
  <si>
    <t>Metro City Bank | Sumter Valley and Georgetown | Secured Debt | Revolving credit facilities and lines of credit</t>
  </si>
  <si>
    <t>Debt Instrument, Interest Rate, Effective Percentage Rate Range, Maximum</t>
  </si>
  <si>
    <t>Deferred Finance Costs, Net</t>
  </si>
  <si>
    <t>Metro City Bank | Sumter Valley and Georgetown | Secured Debt | Revolving credit facilities and lines of credit | Prime Rate [Member]</t>
  </si>
  <si>
    <t>1.50%</t>
  </si>
  <si>
    <t>Private Bank | Little Rock Northridge and Woodland Hills and Abington Place Health and Rehab Center | Secured Debt | Revolving credit facilities and lines of credit</t>
  </si>
  <si>
    <t>Number of wholly owned subsidiaries that entered into the loan agreement | subsidiary</t>
  </si>
  <si>
    <t>Private Bank | Sumter Valley and Georgetown | Secured Debt | Revolving credit facilities and lines of credit</t>
  </si>
  <si>
    <t>4.68%</t>
  </si>
  <si>
    <t>Private Bank | Sumter Valley and Georgetown | Secured Debt | Revolving credit facilities and lines of credit | LIBOR</t>
  </si>
  <si>
    <t>Private Bank | Bentonville, Heritage Park, and River Valley [Member] | Loans Payable [Member]</t>
  </si>
  <si>
    <t>Debt Instrument, Management Fees, Percentage of Operator Gross Income</t>
  </si>
  <si>
    <t>KeyBank [Member] | Promissory note</t>
  </si>
  <si>
    <t>Number of Promissory Notes | promissory_note</t>
  </si>
  <si>
    <t>Amended KeyBank Promissory Notes [Member] | Promissory note</t>
  </si>
  <si>
    <t>Subsequent Event | Unsecured Debt [Member]</t>
  </si>
  <si>
    <t>2.00%</t>
  </si>
  <si>
    <t>Interest Rate Floor [Member] | Quail Creek Credit Facility | One Month LIBOR</t>
  </si>
  <si>
    <t>Interest Rate Floor [Member] | Senior Debt - Other Mortgage Indebtedness | LIBOR</t>
  </si>
  <si>
    <t>NOTES PAYABLE AND OTHER DEBT (Converted Debt) (Details) - USD ($)</t>
  </si>
  <si>
    <t>Aug. 31, 2014</t>
  </si>
  <si>
    <t>Amount of convertible notes converted into shares</t>
  </si>
  <si>
    <t>Convertible debt issued in 2010</t>
  </si>
  <si>
    <t>Conversion price (in dollars per share)</t>
  </si>
  <si>
    <t>NOTES PAYABLE AND OTHER DEBT (Convertible Debt) (Details)</t>
  </si>
  <si>
    <t>Jul. 30, 2015USD ($)day$ / shares</t>
  </si>
  <si>
    <t>Jul. 02, 2012USD ($)$ / shares</t>
  </si>
  <si>
    <t>Oct. 26, 2010USD ($)</t>
  </si>
  <si>
    <t>Mar. 28, 2014USD ($)$ / shares</t>
  </si>
  <si>
    <t>Mar. 31, 2012USD ($)</t>
  </si>
  <si>
    <t>Mar. 31, 2015USD ($)day$ / sharesshares</t>
  </si>
  <si>
    <t>Sep. 30, 2014USD ($)</t>
  </si>
  <si>
    <t>Mar. 31, 2014USD ($)</t>
  </si>
  <si>
    <t>Jul. 31, 2015USD ($)</t>
  </si>
  <si>
    <t>Jul. 29, 2015$ / shares</t>
  </si>
  <si>
    <t>May. 05, 2015</t>
  </si>
  <si>
    <t>Aug. 31, 2014$ / shares</t>
  </si>
  <si>
    <t>Aug. 21, 2014</t>
  </si>
  <si>
    <t>Oct. 26, 2013</t>
  </si>
  <si>
    <t>Oct. 22, 2012</t>
  </si>
  <si>
    <t>Oct. 14, 2011</t>
  </si>
  <si>
    <t>Convertible debt surrendered and cancelled</t>
  </si>
  <si>
    <t>Convertible debt repaid</t>
  </si>
  <si>
    <t>Notes Reduction, 2014 Notes Surrendered and Cancelled in Payment for 2015 Notes</t>
  </si>
  <si>
    <t>Debt Instrument, Face Amount</t>
  </si>
  <si>
    <t>12.00%</t>
  </si>
  <si>
    <t>Stock dividend (as a percent)</t>
  </si>
  <si>
    <t>Subordinated convertible debt</t>
  </si>
  <si>
    <t>Period for conversion of debt instruments</t>
  </si>
  <si>
    <t>Percentage of the conversion price that the weighted average price of the entity's common stock must exceed in order for the notes to be convertible</t>
  </si>
  <si>
    <t>200.00%</t>
  </si>
  <si>
    <t>Number of trading days within 30 consecutive trading days required per the conversion eligibility terms (in days)</t>
  </si>
  <si>
    <t>20 days</t>
  </si>
  <si>
    <t>Average daily trading volume of the company's no par value common stock during 20 trading days in order for the notes to be convertible (in shares) | shares</t>
  </si>
  <si>
    <t>Percentage of principal amount at which debt may be required to be repurchased</t>
  </si>
  <si>
    <t>110.00%</t>
  </si>
  <si>
    <t>Convertible Subordinated Promissory Notes Issued in March 2014</t>
  </si>
  <si>
    <t>105.00%</t>
  </si>
  <si>
    <t>Number of days written notice to prepay convertible debt ( period in days)</t>
  </si>
  <si>
    <t>60 days</t>
  </si>
  <si>
    <t>Park City Capital Offshore Master, Ltd | Promissory note</t>
  </si>
  <si>
    <t>Ownership percentage</t>
  </si>
  <si>
    <t>Anthony Cantone and Cantone Asset Management LLC</t>
  </si>
  <si>
    <t>Cantone Asset Management LLC</t>
  </si>
  <si>
    <t>Payments for Fees</t>
  </si>
  <si>
    <t>Annual Consulting Fees</t>
  </si>
  <si>
    <t>Cantone Asset Management LLC | Promissory note</t>
  </si>
  <si>
    <t>Glenvue H&amp;R | Housing and Healthcare Finance, LLC | Secured Debt | Subsidiaries</t>
  </si>
  <si>
    <t>Convertible Debt [Member] | Convertible Subordinated Promissory Notes Issued in 2012 [Member]</t>
  </si>
  <si>
    <t>Convertible Debt [Member] | Convertible note issued in 2015</t>
  </si>
  <si>
    <t>Debt Instrument, Convertible, Maximum Number of Shares Issued and Issuable | shares</t>
  </si>
  <si>
    <t>150.00%</t>
  </si>
  <si>
    <t>125.00%</t>
  </si>
  <si>
    <t>Debt Instrument, Convertible, Threshold Trading Days | day</t>
  </si>
  <si>
    <t>Debt Instrument, Subscription Accepted Not Funded, Face Amount</t>
  </si>
  <si>
    <t>Debt Instrument, Face Amount With Extended Maturity Date</t>
  </si>
  <si>
    <t>Debt Instrument, Redemption Price, Percentage</t>
  </si>
  <si>
    <t>115.00%</t>
  </si>
  <si>
    <t>Convertible Debt [Member] | 2015 Convertible Subordinated Notes Subscription Agreement [Member]</t>
  </si>
  <si>
    <t>DISCONTINUED OPERATIONS (Narrative) (Details)</t>
  </si>
  <si>
    <t>Oct. 30, 2015USD ($)</t>
  </si>
  <si>
    <t>Jul. 01, 2015USD ($)</t>
  </si>
  <si>
    <t>Jun. 11, 2015USD ($)bed</t>
  </si>
  <si>
    <t>May. 15, 2015USD ($)</t>
  </si>
  <si>
    <t>Apr. 29, 2015USD ($)</t>
  </si>
  <si>
    <t>Nov. 20, 2015USD ($)</t>
  </si>
  <si>
    <t>Bentonville Purchaser | Bentonville</t>
  </si>
  <si>
    <t>Income Statement, Balance Sheet and Additional Disclosures by Disposal Groups, Including Discontinued Operations [Line Items]</t>
  </si>
  <si>
    <t>Gain on sale of business</t>
  </si>
  <si>
    <t>Discontinued Operations, Disposed of by Sale [Member] | Gracewood Manor, LLC | Tulsa Companion Care PSA</t>
  </si>
  <si>
    <t>Disposal group, consideration received</t>
  </si>
  <si>
    <t>Number of units (beds) | bed</t>
  </si>
  <si>
    <t>DISCONTINUED OPERATIONS (Summary of activity of discontinued operations) (Details) - USD ($) $ in Thousands</t>
  </si>
  <si>
    <t>Net (loss) income</t>
  </si>
  <si>
    <t>Income tax benefit (expense)</t>
  </si>
  <si>
    <t>Home health business</t>
  </si>
  <si>
    <t>Cost of services</t>
  </si>
  <si>
    <t>Gain on disposal of assets</t>
  </si>
  <si>
    <t>DISCONTINUED OPERATIONS (Assets and Liabilities Held for Sale) (Details) - USD ($) $ in Thousands</t>
  </si>
  <si>
    <t>Assets and liabilities of the disposal groups held for sale</t>
  </si>
  <si>
    <t>PREFERRED STOCK AND DIVIDENDS (Details) - USD ($) $ / shares in Units, $ in Thousands</t>
  </si>
  <si>
    <t>Oct. 31, 2015</t>
  </si>
  <si>
    <t>Sep. 30, 2015</t>
  </si>
  <si>
    <t>Jul. 31, 2015</t>
  </si>
  <si>
    <t>Jul. 21, 2015</t>
  </si>
  <si>
    <t>Jun. 02, 2015</t>
  </si>
  <si>
    <t>Apr. 13, 2015</t>
  </si>
  <si>
    <t>Sep. 30, 2014</t>
  </si>
  <si>
    <t>Jun. 30, 2014</t>
  </si>
  <si>
    <t>Mar. 31, 2014</t>
  </si>
  <si>
    <t>Nov. 07, 2012</t>
  </si>
  <si>
    <t>Amount of net proceeds</t>
  </si>
  <si>
    <t>Proceeds from offerings</t>
  </si>
  <si>
    <t>Dividends paid, common stock</t>
  </si>
  <si>
    <t>Dividends paid, common stock (in dollars per share)</t>
  </si>
  <si>
    <t>Dividends paid, preferred stock</t>
  </si>
  <si>
    <t>Dividends paid, preferred stock (in dollars per share)</t>
  </si>
  <si>
    <t>Liquidation preference per share (in dollars per share)</t>
  </si>
  <si>
    <t>Dividend rate</t>
  </si>
  <si>
    <t>Shares issued, price (in dollars per share)</t>
  </si>
  <si>
    <t>Preferred stock, agreement to sell shares (up to)</t>
  </si>
  <si>
    <t>STOCK BASED COMPENSATION (Details) $ / shares in Units, $ in Thousands</t>
  </si>
  <si>
    <t>3 Months Ended</t>
  </si>
  <si>
    <t>Dec. 31, 2015USD ($)stock_plan$ / sharesshares</t>
  </si>
  <si>
    <t>Dec. 31, 2014USD ($)$ / sharesshares</t>
  </si>
  <si>
    <t>Dec. 31, 2013$ / sharesshares</t>
  </si>
  <si>
    <t>Total Compensation Expense</t>
  </si>
  <si>
    <t>Additional disclosure</t>
  </si>
  <si>
    <t>Number of securities remaining available for future issuance | shares</t>
  </si>
  <si>
    <t>Weighted average grant date fair value of options granted (in dollars per share) | $ / shares</t>
  </si>
  <si>
    <t>Unrecognized compensation expense</t>
  </si>
  <si>
    <t>Period of recognition of compensation expense</t>
  </si>
  <si>
    <t>1 year 1 month 6 days</t>
  </si>
  <si>
    <t>Total intrinsic value of options exercised</t>
  </si>
  <si>
    <t>Options forfeited (in shares) | shares</t>
  </si>
  <si>
    <t>Total intrinsic value of common stock warrants</t>
  </si>
  <si>
    <t>2011 plan</t>
  </si>
  <si>
    <t>Number of employee stock option plans | stock_plan</t>
  </si>
  <si>
    <t>Maximum number of shares of the company's stock that may be issued | shares</t>
  </si>
  <si>
    <t>Weighted average significant assumptions used to estimate the fair value</t>
  </si>
  <si>
    <t>Dividend Yield (as a percent)</t>
  </si>
  <si>
    <t>4.76%</t>
  </si>
  <si>
    <t>0.00%</t>
  </si>
  <si>
    <t>Warrants granted (in dollars per share) | $ / shares</t>
  </si>
  <si>
    <t>Warrant | Employee</t>
  </si>
  <si>
    <t>Expected Volatility (as a percent)</t>
  </si>
  <si>
    <t>38.60%</t>
  </si>
  <si>
    <t>40.90%</t>
  </si>
  <si>
    <t>Risk-Free Interest Rate (as a percent)</t>
  </si>
  <si>
    <t>1.09%</t>
  </si>
  <si>
    <t>0.90%</t>
  </si>
  <si>
    <t>2 years 6 months</t>
  </si>
  <si>
    <t>Warrant | Nonemployee</t>
  </si>
  <si>
    <t>Warrant | Nonemployee | Minimum</t>
  </si>
  <si>
    <t>38.90%</t>
  </si>
  <si>
    <t>0.73%</t>
  </si>
  <si>
    <t>Expected Term</t>
  </si>
  <si>
    <t>Warrant | Nonemployee | Maximum</t>
  </si>
  <si>
    <t>39.70%</t>
  </si>
  <si>
    <t>1.06%</t>
  </si>
  <si>
    <t>Stock Options | Employee</t>
  </si>
  <si>
    <t>Restricted stock</t>
  </si>
  <si>
    <t>2 years 22 days</t>
  </si>
  <si>
    <t>Shares granted (in shares) | shares</t>
  </si>
  <si>
    <t>Shares granted (in dollars per share) | $ / shares</t>
  </si>
  <si>
    <t>Weighted average grant date fair value | $ / shares</t>
  </si>
  <si>
    <t>Stock Options and Stock Warrants | Employee</t>
  </si>
  <si>
    <t>5 years 2 months 12 days</t>
  </si>
  <si>
    <t>Stock Options and Stock Warrants | Employee | Minimum</t>
  </si>
  <si>
    <t>3 years 10 months 24 days</t>
  </si>
  <si>
    <t>Stock Options and Stock Warrants | Employee | Maximum</t>
  </si>
  <si>
    <t>51.00%</t>
  </si>
  <si>
    <t>1.70%</t>
  </si>
  <si>
    <t>Restricted stock issued to Executives [Member] | Employee</t>
  </si>
  <si>
    <t>Restricted stock issued to BOD [Member] | Nonemployee</t>
  </si>
  <si>
    <t>Stock options issued to BOD [Member] | Nonemployee</t>
  </si>
  <si>
    <t>STOCK BASED COMPENSATION (Stock Option Activity) (Details) - Stock Options - USD ($) $ / shares in Units, shares in Thousands, $ in Thousands</t>
  </si>
  <si>
    <t>Share-based Compensation Arrangement by Share-based Payment Award, Options, Outstanding [Roll Forward]</t>
  </si>
  <si>
    <t>Beginning balance</t>
  </si>
  <si>
    <t>Granted</t>
  </si>
  <si>
    <t>Exercised</t>
  </si>
  <si>
    <t>Forfeited</t>
  </si>
  <si>
    <t>Expired</t>
  </si>
  <si>
    <t>Ending balance</t>
  </si>
  <si>
    <t>Share-based Compensation Arrangement by Share-based Payment Award, Options, Outstanding, Weighted Average Exercise Price [Abstract]</t>
  </si>
  <si>
    <t>Additional disclosures</t>
  </si>
  <si>
    <t>Outstanding - weighted average remaining contract life</t>
  </si>
  <si>
    <t>6 years 10 months 24 days</t>
  </si>
  <si>
    <t>7 years 3 months 18 days</t>
  </si>
  <si>
    <t>Outstanding aggregate intrinsic value</t>
  </si>
  <si>
    <t>Shares vested as of year end (in shares)</t>
  </si>
  <si>
    <t>Shares vested as of year end (in dollars per share)</t>
  </si>
  <si>
    <t>Share vested, weighted average remaining contractual life</t>
  </si>
  <si>
    <t>6 years 1 month 6 days</t>
  </si>
  <si>
    <t>6 years 8 months 12 days</t>
  </si>
  <si>
    <t>Shares vested, aggregate intrinsic value</t>
  </si>
  <si>
    <t>Exercisable at the end of the period (in shares)</t>
  </si>
  <si>
    <t>[1]</t>
  </si>
  <si>
    <t>Exercisable at the end of the period (in dollars per share)</t>
  </si>
  <si>
    <t>Weighted average remaining contractual term, exercisable</t>
  </si>
  <si>
    <t>Exercisable at year end, aggregate intrinsic value</t>
  </si>
  <si>
    <t>Represents the aggregate gain on exercise for vested in-the-money options as of December 31, 2015.(b) Includes forfeiture adjusted unvested shares.</t>
  </si>
  <si>
    <t>STOCK BASED COMPENSATION (Exercise price range) (Details) shares in Thousands</t>
  </si>
  <si>
    <t>Dec. 31, 2015$ / sharesshares</t>
  </si>
  <si>
    <t>Stock options outstanding, number | shares</t>
  </si>
  <si>
    <t>Stock options outstanding, weighted average remaining contractual term (in years)</t>
  </si>
  <si>
    <t>Stock options outstanding, weighted average exercise price (usd per share)</t>
  </si>
  <si>
    <t>Options exercisable, vested and exercisable | shares</t>
  </si>
  <si>
    <t>Options exercisable, weighted average exercise price (usd per share)</t>
  </si>
  <si>
    <t>4 months 24 days</t>
  </si>
  <si>
    <t>Exercise price, maximum</t>
  </si>
  <si>
    <t>$1.31 - $3.99</t>
  </si>
  <si>
    <t>6 years 6 months</t>
  </si>
  <si>
    <t>Exercise price, minimum</t>
  </si>
  <si>
    <t>$4.00 - $4.30</t>
  </si>
  <si>
    <t>7 years 9 months 18 days</t>
  </si>
  <si>
    <t>STOCK BASED COMPENSATION (Warrants Activity) (Details) - USD ($) $ / shares in Units, shares in Thousands, $ in Thousands</t>
  </si>
  <si>
    <t>Expired (in shares)</t>
  </si>
  <si>
    <t>Outstanding at the end of the period (in shares)</t>
  </si>
  <si>
    <t>Warrants</t>
  </si>
  <si>
    <t>Outstanding at the beginning of the period (in shares)</t>
  </si>
  <si>
    <t>Granted (in shares)</t>
  </si>
  <si>
    <t>Exercised (in shares)</t>
  </si>
  <si>
    <t>Forfeited (in shares)</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Weighted average remaining contractual term (in years)</t>
  </si>
  <si>
    <t>4 years 8 months 12 days</t>
  </si>
  <si>
    <t>Aggregate intrinsic value (in dollars)</t>
  </si>
  <si>
    <t>Vested (shares)</t>
  </si>
  <si>
    <t>Vested (in dollars per share)</t>
  </si>
  <si>
    <t>Weighted average remaining contract life, vested (in years)</t>
  </si>
  <si>
    <t>3 years 6 months</t>
  </si>
  <si>
    <t>Aggregate intrinsic value, vested (in dollars)</t>
  </si>
  <si>
    <t>Weighted Average Exercise Price</t>
  </si>
  <si>
    <t>Weighted average remaining contractual term, exercisable ( in years)</t>
  </si>
  <si>
    <t>3 years 9 months 18 days</t>
  </si>
  <si>
    <t>Exercisable at the end of the period (in dollars)</t>
  </si>
  <si>
    <t>STOCK BASED COMPENSATION (Restricted Stock Activity) (Details) - $ / shares shares in Thousands</t>
  </si>
  <si>
    <t>Number of Shares (000's)</t>
  </si>
  <si>
    <t>Unvested at the beginning of the period (in shares)</t>
  </si>
  <si>
    <t>Vested (in shares)</t>
  </si>
  <si>
    <t>Unvested at the end of the period (in shares)</t>
  </si>
  <si>
    <t>Weighted Average Grant Date Fair Value</t>
  </si>
  <si>
    <t>Unvested at the beginning of the period (in dollars per share)</t>
  </si>
  <si>
    <t>Unvested at the ending of the period (in dollars per share)</t>
  </si>
  <si>
    <t>STOCK BASED COMPENSATION (Options and Warrants Outstanding by Exercise Price) (Details) - $ / shares</t>
  </si>
  <si>
    <t>Warrants outstanding</t>
  </si>
  <si>
    <t>Weighted Average Remaining Contractual Term (in years)</t>
  </si>
  <si>
    <t>4 years 9 months 18 days</t>
  </si>
  <si>
    <t>Vested and Exercisable (000's)</t>
  </si>
  <si>
    <t>$1.04 - $1.99</t>
  </si>
  <si>
    <t>1 year 10 months 24 days</t>
  </si>
  <si>
    <t>$1.04 - $1.99 | Warrant | Employee</t>
  </si>
  <si>
    <t>$2.00 - $2.99</t>
  </si>
  <si>
    <t>$2.00 - $2.99 | Warrant | Employee</t>
  </si>
  <si>
    <t>$3.00 - $3.99</t>
  </si>
  <si>
    <t>$3.00 - $3.99 | Warrant | Employee</t>
  </si>
  <si>
    <t>$4.00 - $4.99</t>
  </si>
  <si>
    <t>7 years 2 months 12 days</t>
  </si>
  <si>
    <t>$4.00 - $4.99 | Warrant | Employee</t>
  </si>
  <si>
    <t>$5.00 - $5.90</t>
  </si>
  <si>
    <t>7 years 4 months 24 days</t>
  </si>
  <si>
    <t>$5.00 - $5.90 | Warrant | Employee</t>
  </si>
  <si>
    <t>Minimum | $1.04 - $1.99</t>
  </si>
  <si>
    <t>Minimum | $2.00 - $2.99</t>
  </si>
  <si>
    <t>Minimum | $3.00 - $3.99</t>
  </si>
  <si>
    <t>Minimum | $4.00 - $4.99</t>
  </si>
  <si>
    <t>Minimum | $5.00 - $5.90</t>
  </si>
  <si>
    <t>Maximum | $1.04 - $1.99</t>
  </si>
  <si>
    <t>Maximum | $2.00 - $2.99</t>
  </si>
  <si>
    <t>Maximum | $3.00 - $3.99</t>
  </si>
  <si>
    <t>Maximum | $4.00 - $4.99</t>
  </si>
  <si>
    <t>Maximum | $5.00 - $5.90</t>
  </si>
  <si>
    <t>VARIABLE INTEREST ENTITIES (Details) $ in Thousands</t>
  </si>
  <si>
    <t>Jun. 22, 2013facility</t>
  </si>
  <si>
    <t>Variable interest entities</t>
  </si>
  <si>
    <t>Noncontrolling interest</t>
  </si>
  <si>
    <t>Riverchase Village ADK LLC | Riverchase Village Facility</t>
  </si>
  <si>
    <t>Capacity of assisted living facility (in numbers of bed) | facility</t>
  </si>
  <si>
    <t>VARIABLE INTEREST ENTITIES (Narrative) (Details)</t>
  </si>
  <si>
    <t>Apr. 30, 2015USD ($)sublease</t>
  </si>
  <si>
    <t>Oct. 10, 2014USD ($)</t>
  </si>
  <si>
    <t>May. 15, 2014USD ($)</t>
  </si>
  <si>
    <t>Nov. 01, 2015USD ($)</t>
  </si>
  <si>
    <t>Jun. 11, 2015USD ($)</t>
  </si>
  <si>
    <t>Mar. 03, 2014USD ($)$ / shares</t>
  </si>
  <si>
    <t>Jul. 26, 2012$ / shares</t>
  </si>
  <si>
    <t>Variable Interest Entity [Line Items]</t>
  </si>
  <si>
    <t>Property Plant and Equipment, Agreement to Sell, Value</t>
  </si>
  <si>
    <t>Variable Interest Entity, Not Primary Beneficiary [Member]</t>
  </si>
  <si>
    <t>Loss</t>
  </si>
  <si>
    <t>Riverchase Village Facility</t>
  </si>
  <si>
    <t>Real estate tax expense</t>
  </si>
  <si>
    <t>Christopher Brogdon, the Company's Vice Chairman | Riverchase Village Facility</t>
  </si>
  <si>
    <t>Variable Interest Entity, Not Primary Beneficiary [Member] | Aria Health Consulting LLC [Member]</t>
  </si>
  <si>
    <t>Lease Incentive, Payable</t>
  </si>
  <si>
    <t>Number of Sub-lease Agreement | sublease</t>
  </si>
  <si>
    <t>Operating Leases, Monthly Rent Expense</t>
  </si>
  <si>
    <t>Management Agreement Termination | Christopher Brogdon, the Company's Vice Chairman</t>
  </si>
  <si>
    <t>Management Agreement Termination | Riverchase Village ADK LLC | Christopher Brogdon, the Company's Vice Chairman | Riverchase Village Facility</t>
  </si>
  <si>
    <t>Related Party Transaction, Percentage of Sales Proceeds</t>
  </si>
  <si>
    <t>Exercise price | $ / shares</t>
  </si>
  <si>
    <t>Consulting Agreement Amendment | Christopher Brogdon, the Company's Vice Chairman</t>
  </si>
  <si>
    <t>Consulting fee payable</t>
  </si>
  <si>
    <t>Letter Agreement Second Amendment | Christopher Brogdon, the Company's Vice Chairman</t>
  </si>
  <si>
    <t>Amount of tax payment</t>
  </si>
  <si>
    <t>Consulting fee payable, as per the amended agreement</t>
  </si>
  <si>
    <t>Riverchase Village ADK LLC | Cantone Asset Management LLC</t>
  </si>
  <si>
    <t>Principal amount of note receivable</t>
  </si>
  <si>
    <t>Riverchase Village ADK LLC | Senior debt Bonds, net of discount | Cantone Asset Management LLC</t>
  </si>
  <si>
    <t>Repayments of debt</t>
  </si>
  <si>
    <t>Notes Receivable | Aria Health Consulting LLC [Member] | Variable Interest Entity, Not Primary Beneficiary [Member]</t>
  </si>
  <si>
    <t>Outstanding principal amount of note</t>
  </si>
  <si>
    <t>Note Receivable, Stated Rate of Interest</t>
  </si>
  <si>
    <t>13.50%</t>
  </si>
  <si>
    <t>OHIO | Beacon Facilities [Member] | Variable Interest Entity, Not Primary Beneficiary [Member]</t>
  </si>
  <si>
    <t>18.00%</t>
  </si>
  <si>
    <t>COMMITMENTS AND CONTINGENCIES (Details) $ in Thousands</t>
  </si>
  <si>
    <t>Mar. 30, 2015USD ($)</t>
  </si>
  <si>
    <t>Jun. 24, 2013facilityentity</t>
  </si>
  <si>
    <t>Apr. 30, 2015USD ($)company</t>
  </si>
  <si>
    <t>Commitments and contingencies</t>
  </si>
  <si>
    <t>Number of Insurance Carriers To Pay the Settlement Amount | company</t>
  </si>
  <si>
    <t>Ownership interest, percentage</t>
  </si>
  <si>
    <t>Number of entities controlled by related party against which complaint filed in the district court of oklahoma county | entity</t>
  </si>
  <si>
    <t>Number of facilities owned by related party | facility</t>
  </si>
  <si>
    <t>Litigation Settlement, Amount</t>
  </si>
  <si>
    <t>INCOME TAXES (Details) - USD ($) $ in Thousands</t>
  </si>
  <si>
    <t>Current Tax Expense (Benefit):</t>
  </si>
  <si>
    <t>State</t>
  </si>
  <si>
    <t>Total Current Tax Expense</t>
  </si>
  <si>
    <t>Deferred Tax Expense:</t>
  </si>
  <si>
    <t>Total deferred tax expense</t>
  </si>
  <si>
    <t>Income tax expense on continuing operations</t>
  </si>
  <si>
    <t>Income tax expense applicable to continuing and discontinued operations</t>
  </si>
  <si>
    <t>Income tax expense (benefit) on discontinued operations</t>
  </si>
  <si>
    <t>Total income tax expense</t>
  </si>
  <si>
    <t>Net current deferred tax asset:</t>
  </si>
  <si>
    <t>Allowance for doubtful accounts</t>
  </si>
  <si>
    <t>Net long-term deferred tax asset (liability):</t>
  </si>
  <si>
    <t>Net operating loss carry forwards</t>
  </si>
  <si>
    <t>Property, equipment &amp; intangibles</t>
  </si>
  <si>
    <t>Stock based compensation</t>
  </si>
  <si>
    <t>Convertible debt adjustments</t>
  </si>
  <si>
    <t>Total deferred tax assets</t>
  </si>
  <si>
    <t>Valuation allowance</t>
  </si>
  <si>
    <t>Net deferred tax liability</t>
  </si>
  <si>
    <t>Differences between income taxes computed at the federal statutory rate and the provision for income taxes</t>
  </si>
  <si>
    <t>Federal income tax at statutory rate (as a percent)</t>
  </si>
  <si>
    <t>34.00%</t>
  </si>
  <si>
    <t>State and local taxes (as a percent)</t>
  </si>
  <si>
    <t>2.40%</t>
  </si>
  <si>
    <t>6.90%</t>
  </si>
  <si>
    <t>Consolidated VIE LLCs (as a percentage)</t>
  </si>
  <si>
    <t>(1.50%)</t>
  </si>
  <si>
    <t>Nondeductible expenses (as a percent)</t>
  </si>
  <si>
    <t>(7.30%)</t>
  </si>
  <si>
    <t>(9.70%)</t>
  </si>
  <si>
    <t>Other (as a percent)</t>
  </si>
  <si>
    <t>(2.60%)</t>
  </si>
  <si>
    <t>(0.20%)</t>
  </si>
  <si>
    <t>Change in valuation allowance (as a percent)</t>
  </si>
  <si>
    <t>(28.80%)</t>
  </si>
  <si>
    <t>Effective tax rate (as a percent)</t>
  </si>
  <si>
    <t>(1.30%)</t>
  </si>
  <si>
    <t>0.70%</t>
  </si>
  <si>
    <t>Operating Loss Carryforwards [Line Items]</t>
  </si>
  <si>
    <t>Deferred Federal tax expense</t>
  </si>
  <si>
    <t>BENEFIT PLANS (Details) - USD ($) $ in Thousands</t>
  </si>
  <si>
    <t>Age of employees to be eligible to participate in the defined contribution plan</t>
  </si>
  <si>
    <t>21 years</t>
  </si>
  <si>
    <t>Eligible service period to participate in the defined contribution plan</t>
  </si>
  <si>
    <t>1 year</t>
  </si>
  <si>
    <t>Maximum employee contribution, Percentage</t>
  </si>
  <si>
    <t>20.00%</t>
  </si>
  <si>
    <t>Matching contribution by the company (as a percent)</t>
  </si>
  <si>
    <t>50.00%</t>
  </si>
  <si>
    <t>Maximum percentage of employee's salary</t>
  </si>
  <si>
    <t>Total matching contributions</t>
  </si>
  <si>
    <t>RELATED PARTY TRANSACTIONS Related Party Disclosure (Details)</t>
  </si>
  <si>
    <t>May. 06, 2014USD ($)</t>
  </si>
  <si>
    <t>Jul. 26, 2013</t>
  </si>
  <si>
    <t>Jul. 02, 2012USD ($)promissory_noteshares</t>
  </si>
  <si>
    <t>Aug. 02, 2011USD ($)</t>
  </si>
  <si>
    <t>Jun. 22, 2010USD ($)</t>
  </si>
  <si>
    <t>Apr. 09, 2010USD ($)bed</t>
  </si>
  <si>
    <t>Mar. 31, 2012USD ($)shares</t>
  </si>
  <si>
    <t>Mar. 31, 2011USD ($)</t>
  </si>
  <si>
    <t>Sep. 30, 2015bed</t>
  </si>
  <si>
    <t>Feb. 04, 2015</t>
  </si>
  <si>
    <t>Mar. 28, 2014</t>
  </si>
  <si>
    <t>Mar. 27, 2014USD ($)</t>
  </si>
  <si>
    <t>Jul. 31, 2012USD ($)shares</t>
  </si>
  <si>
    <t>Oct. 31, 2011bed</t>
  </si>
  <si>
    <t>Related Party Transaction [Line Items]</t>
  </si>
  <si>
    <t>Gain (Loss) Related to Litigation Settlement</t>
  </si>
  <si>
    <t>Related Party Transaction, Expenses from Transactions with Related Party</t>
  </si>
  <si>
    <t>Repayments of Debt</t>
  </si>
  <si>
    <t>Rose Missouri Nursing LLC</t>
  </si>
  <si>
    <t>Christopher Brogdon, the Company's Vice Chairman</t>
  </si>
  <si>
    <t>Guarantee fee expenses</t>
  </si>
  <si>
    <t>Christopher Brogdon, the Company's Vice Chairman | Consulting Agreement Amendment</t>
  </si>
  <si>
    <t>Consulting Agreement, aggregate consulting fee</t>
  </si>
  <si>
    <t>Consulting Agreement, success fee, per completed acquisition</t>
  </si>
  <si>
    <t>Consulting Agreement, change in control fee</t>
  </si>
  <si>
    <t>Christopher Brogdon, the Company's Vice Chairman | Consulting Agreement</t>
  </si>
  <si>
    <t>Consulting Agreement, maximum annual success fee</t>
  </si>
  <si>
    <t>Consulting Agreement, consulting fee, upfront payment</t>
  </si>
  <si>
    <t>Related Party Transaction, Consulting Agreement, Consulting Fee, Monthly Payment</t>
  </si>
  <si>
    <t>Christopher Brogdon, the Company's Vice Chairman | Management Agreement Termination</t>
  </si>
  <si>
    <t>Number of securities called by warrants | shares</t>
  </si>
  <si>
    <t>Number of Promissory Notes Refinanced | promissory_note</t>
  </si>
  <si>
    <t>Cantone Research Inc</t>
  </si>
  <si>
    <t>Related Party Transaction, Amount to be Loaned by Related Party</t>
  </si>
  <si>
    <t>4 years</t>
  </si>
  <si>
    <t>Doucet Capital LLC, Doucet Asset Management LLC, Christopher L. Doucet and Suzette A. Doucet [Member]</t>
  </si>
  <si>
    <t>Cantaone Asset Management LLC and Cantone Research Inc. [Member]</t>
  </si>
  <si>
    <t>Riverchase | Wholly Owned Subsidiary</t>
  </si>
  <si>
    <t>Percentage of monthly gross revenues of facility</t>
  </si>
  <si>
    <t>Purchase Agreement | Oklahoma Owners</t>
  </si>
  <si>
    <t>Expenses incurred on behalf of related party</t>
  </si>
  <si>
    <t>Purchase Agreement | Riverchase</t>
  </si>
  <si>
    <t>Capacity of assisted living facility (in numbers of bed) | bed</t>
  </si>
  <si>
    <t>Recognized assets acquired and liabilities assumed</t>
  </si>
  <si>
    <t>Purchase Agreement | Riverchase | Christopher Brogdon, the Company's Vice Chairman</t>
  </si>
  <si>
    <t>Percentage of membership interests assigned to related party</t>
  </si>
  <si>
    <t>Purchase Agreement | Riverchase | Hearth and Home of Ohio Inc</t>
  </si>
  <si>
    <t>Purchase option exercise price</t>
  </si>
  <si>
    <t>Consulting Agreement | Christopher Brogdon, the Company's Vice Chairman</t>
  </si>
  <si>
    <t>Success fees</t>
  </si>
  <si>
    <t>Minimum aggregate consideration for determining success fees</t>
  </si>
  <si>
    <t>Number of months of maximum total compensation severance pay would equal</t>
  </si>
  <si>
    <t>18 months</t>
  </si>
  <si>
    <t>Promissory note | Cantone Asset Management LLC</t>
  </si>
  <si>
    <t>Promissory note | Park City Capital Offshore Master, Ltd</t>
  </si>
  <si>
    <t>AdCare Oklahoma Management LLC | Purchase Agreement | Oklahoma Owners</t>
  </si>
  <si>
    <t>Management agreement period</t>
  </si>
  <si>
    <t>Riverchase Village ADK LLC | Wholly Owned Subsidiary</t>
  </si>
  <si>
    <t>33.00%</t>
  </si>
  <si>
    <t>Riverchase Village ADK LLC | First Mortgage Healthcare Facility Revenue Bonds Series 2010 A</t>
  </si>
  <si>
    <t>Riverchase Village ADK LLC | First Mortgage Revenue Bonds Series B</t>
  </si>
  <si>
    <t>Riverchase | Riverchase Village ADK LLC</t>
  </si>
  <si>
    <t>Term of contract</t>
  </si>
  <si>
    <t>Term of automatic renewal of contract after initial term</t>
  </si>
  <si>
    <t>Fees as percentage of monthly gross revenue</t>
  </si>
  <si>
    <t>Riverchase | Christopher Brogdon, the Company's Vice Chairman</t>
  </si>
  <si>
    <t>Riverchase | Riverchase Village ADK LLC | Christopher Brogdon, the Company's Vice Chairman | Management Agreement Termination</t>
  </si>
  <si>
    <t>Winter Haven Subleases</t>
  </si>
  <si>
    <t>Sublease, monthly payment</t>
  </si>
  <si>
    <t>Gemino Credit Agreement | Oklahoma Owners</t>
  </si>
  <si>
    <t>Minimum | Christopher Brogdon, the Company's Vice Chairman</t>
  </si>
  <si>
    <t>Period of extension in agreement</t>
  </si>
  <si>
    <t>Success fee for transactions in which aggregate consideration less than specified</t>
  </si>
  <si>
    <t>Percentage Beneficially Owned by Officer with Relationship to Seller</t>
  </si>
  <si>
    <t>Consulting Agreement Period Year One | Consulting Agreement | Christopher Brogdon, the Company's Vice Chairman</t>
  </si>
  <si>
    <t>Monthly professional fees</t>
  </si>
  <si>
    <t>Consulting Agreement Period Year One | Maximum | Consulting Agreement | Christopher Brogdon, the Company's Vice Chairman</t>
  </si>
  <si>
    <t>Success fees, annual basis</t>
  </si>
  <si>
    <t>Consulting Agreement Period Year Two | Consulting Agreement | Christopher Brogdon, the Company's Vice Chairman</t>
  </si>
  <si>
    <t>Consulting Agreement Period Year Two | Maximum | Consulting Agreement | Christopher Brogdon, the Company's Vice Chairman</t>
  </si>
  <si>
    <t>Consulting Agreement Period Year Three | Consulting Agreement | Christopher Brogdon, the Company's Vice Chairman</t>
  </si>
  <si>
    <t>Consulting Agreement Period Year Three | Maximum | Consulting Agreement | Christopher Brogdon, the Company's Vice Chairman</t>
  </si>
  <si>
    <t>Convertible Notes Payable | Convertible debt issued in 2014 | Park City Capital Offshore Master, Ltd</t>
  </si>
  <si>
    <t>Convertible Notes Payable | Convertible note issued in 2015 | Park City Capital Offshore Master, Ltd</t>
  </si>
  <si>
    <t>Convertible Notes Payable | Convertible note issued in 2015 | Christopher L. Doucet and Suzette A. Doucet [Member]</t>
  </si>
  <si>
    <t>Convertible Notes Payable | Convertible note issued in 2015 | Doucet Asset Management LLC [Member]</t>
  </si>
  <si>
    <t>Related Party Disclosure, Placement Fees To be Paid Upon Subscription of Notes, As per the Agreement</t>
  </si>
  <si>
    <t>Roswell, Georgia | Christopher Brogdon</t>
  </si>
  <si>
    <t>Number of Office Buildings, Guaranteed by Related Party | building</t>
  </si>
  <si>
    <t>College Park, Georgia | Christopher Brogdon</t>
  </si>
  <si>
    <t>Attalla, Alabama | Christopher Brogdon</t>
  </si>
  <si>
    <t>Glencoe, Alabama | Christopher Brogdon</t>
  </si>
  <si>
    <t>SUBSEQUENT EVENTS (Details)</t>
  </si>
  <si>
    <t>Feb. 12, 2016USD ($)</t>
  </si>
  <si>
    <t>Feb. 05, 2016USD ($)renewal_termfacilitysubsidiary</t>
  </si>
  <si>
    <t>Jan. 26, 2016$ / sharesshares</t>
  </si>
  <si>
    <t>May. 01, 2015facility</t>
  </si>
  <si>
    <t>Jul. 17, 2015USD ($)</t>
  </si>
  <si>
    <t>Subsequent Event [Line Items]</t>
  </si>
  <si>
    <t>Number of skilled nursing facilities subleased | facility</t>
  </si>
  <si>
    <t>Stock repurchased | shares</t>
  </si>
  <si>
    <t>Stock repurchased, average cost per share | $ / shares</t>
  </si>
  <si>
    <t>Number of shares authorized to be repurchased | shares</t>
  </si>
  <si>
    <t>Notes Receivable | HAH</t>
  </si>
  <si>
    <t>Aria Subleases</t>
  </si>
  <si>
    <t>Operating lease, renewal term (in years)</t>
  </si>
  <si>
    <t>15 years</t>
  </si>
  <si>
    <t>Aria Subleases | Arkansas</t>
  </si>
  <si>
    <t>Skyline Lease | Subsequent Event</t>
  </si>
  <si>
    <t>Number of subsidiaries entered into lease agreement | subsidiary</t>
  </si>
  <si>
    <t>Initial lease term (in years)</t>
  </si>
  <si>
    <t>Number of renewal terms | renewal_term</t>
  </si>
  <si>
    <t>Renewal term (in years)</t>
  </si>
  <si>
    <t>Property Plant and Equipment, Agreed Upon Selling Price</t>
  </si>
  <si>
    <t>Skyline Lease | Arkansas | Subsequent Event</t>
  </si>
  <si>
    <t>Office Building [Member] | Subsequent Event</t>
  </si>
  <si>
    <t>proceed from sale of office building</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_);(#,##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47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59631263</v>
      </c>
    </row>
    <row r="15" spans="1:4">
      <c r="A15" s="4" t="s">
        <v>25</v>
      </c>
      <c r="C15" s="6" t="n">
        <v>19948534</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20</v>
      </c>
      <c r="C3" s="7" t="n">
        <v>10735</v>
      </c>
    </row>
    <row r="4" spans="1:3">
      <c r="A4" s="4" t="s">
        <v>33</v>
      </c>
      <c r="B4" s="6" t="n">
        <v>9169</v>
      </c>
      <c r="C4" s="6" t="n">
        <v>3321</v>
      </c>
    </row>
    <row r="5" spans="1:3">
      <c r="A5" s="4" t="s">
        <v>34</v>
      </c>
      <c r="B5" s="6" t="n">
        <v>8805</v>
      </c>
      <c r="C5" s="6" t="n">
        <v>24294</v>
      </c>
    </row>
    <row r="6" spans="1:3">
      <c r="A6" s="4" t="s">
        <v>35</v>
      </c>
      <c r="B6" s="6" t="n">
        <v>3214</v>
      </c>
      <c r="C6" s="6" t="n">
        <v>1746</v>
      </c>
    </row>
    <row r="7" spans="1:3">
      <c r="A7" s="4" t="s">
        <v>36</v>
      </c>
      <c r="B7" s="6" t="n">
        <v>0</v>
      </c>
      <c r="C7" s="6" t="n">
        <v>569</v>
      </c>
    </row>
    <row r="8" spans="1:3">
      <c r="A8" s="4" t="s">
        <v>37</v>
      </c>
      <c r="B8" s="6" t="n">
        <v>1249</v>
      </c>
      <c r="C8" s="6" t="n">
        <v>5813</v>
      </c>
    </row>
    <row r="9" spans="1:3">
      <c r="A9" s="4" t="s">
        <v>38</v>
      </c>
      <c r="B9" s="6" t="n">
        <v>0</v>
      </c>
      <c r="C9" s="6" t="n">
        <v>4592</v>
      </c>
    </row>
    <row r="10" spans="1:3">
      <c r="A10" s="4" t="s">
        <v>39</v>
      </c>
      <c r="B10" s="6" t="n">
        <v>0</v>
      </c>
      <c r="C10" s="6" t="n">
        <v>5924</v>
      </c>
    </row>
    <row r="11" spans="1:3">
      <c r="A11" s="4" t="s">
        <v>40</v>
      </c>
      <c r="B11" s="6" t="n">
        <v>25157</v>
      </c>
      <c r="C11" s="6" t="n">
        <v>56994</v>
      </c>
    </row>
    <row r="12" spans="1:3">
      <c r="A12" s="4" t="s">
        <v>33</v>
      </c>
      <c r="B12" s="6" t="n">
        <v>3558</v>
      </c>
      <c r="C12" s="6" t="n">
        <v>5456</v>
      </c>
    </row>
    <row r="13" spans="1:3">
      <c r="A13" s="4" t="s">
        <v>41</v>
      </c>
      <c r="B13" s="6" t="n">
        <v>126676</v>
      </c>
      <c r="C13" s="6" t="n">
        <v>130993</v>
      </c>
    </row>
    <row r="14" spans="1:3">
      <c r="A14" s="4" t="s">
        <v>42</v>
      </c>
      <c r="B14" s="6" t="n">
        <v>2471</v>
      </c>
      <c r="C14" s="6" t="n">
        <v>2471</v>
      </c>
    </row>
    <row r="15" spans="1:3">
      <c r="A15" s="4" t="s">
        <v>43</v>
      </c>
      <c r="B15" s="6" t="n">
        <v>3420</v>
      </c>
      <c r="C15" s="6" t="n">
        <v>4087</v>
      </c>
    </row>
    <row r="16" spans="1:3">
      <c r="A16" s="4" t="s">
        <v>44</v>
      </c>
      <c r="B16" s="6" t="n">
        <v>4183</v>
      </c>
      <c r="C16" s="6" t="n">
        <v>4224</v>
      </c>
    </row>
    <row r="17" spans="1:3">
      <c r="A17" s="4" t="s">
        <v>45</v>
      </c>
      <c r="B17" s="6" t="n">
        <v>1812</v>
      </c>
      <c r="C17" s="6" t="n">
        <v>1683</v>
      </c>
    </row>
    <row r="18" spans="1:3">
      <c r="A18" s="4" t="s">
        <v>46</v>
      </c>
      <c r="B18" s="6" t="n">
        <v>2913</v>
      </c>
      <c r="C18" s="6" t="n">
        <v>3464</v>
      </c>
    </row>
    <row r="19" spans="1:3">
      <c r="A19" s="4" t="s">
        <v>47</v>
      </c>
      <c r="B19" s="6" t="n">
        <v>1795</v>
      </c>
      <c r="C19" s="6" t="n">
        <v>590</v>
      </c>
    </row>
    <row r="20" spans="1:3">
      <c r="A20" s="4" t="s">
        <v>48</v>
      </c>
      <c r="B20" s="6" t="n">
        <v>171985</v>
      </c>
      <c r="C20" s="6" t="n">
        <v>209962</v>
      </c>
    </row>
    <row r="21" spans="1:3">
      <c r="A21" s="3" t="s">
        <v>49</v>
      </c>
    </row>
    <row r="22" spans="1:3">
      <c r="A22" s="4" t="s">
        <v>50</v>
      </c>
      <c r="B22" s="6" t="n">
        <v>50960</v>
      </c>
      <c r="C22" s="6" t="n">
        <v>2436</v>
      </c>
    </row>
    <row r="23" spans="1:3">
      <c r="A23" s="4" t="s">
        <v>51</v>
      </c>
      <c r="B23" s="6" t="n">
        <v>0</v>
      </c>
      <c r="C23" s="6" t="n">
        <v>14000</v>
      </c>
    </row>
    <row r="24" spans="1:3">
      <c r="A24" s="4" t="s">
        <v>52</v>
      </c>
      <c r="B24" s="6" t="n">
        <v>0</v>
      </c>
      <c r="C24" s="6" t="n">
        <v>5576</v>
      </c>
    </row>
    <row r="25" spans="1:3">
      <c r="A25" s="4" t="s">
        <v>53</v>
      </c>
      <c r="B25" s="6" t="n">
        <v>8741</v>
      </c>
      <c r="C25" s="6" t="n">
        <v>16434</v>
      </c>
    </row>
    <row r="26" spans="1:3">
      <c r="A26" s="4" t="s">
        <v>54</v>
      </c>
      <c r="B26" s="6" t="n">
        <v>3125</v>
      </c>
      <c r="C26" s="6" t="n">
        <v>15653</v>
      </c>
    </row>
    <row r="27" spans="1:3">
      <c r="A27" s="4" t="s">
        <v>55</v>
      </c>
      <c r="B27" s="6" t="n">
        <v>958</v>
      </c>
      <c r="C27" s="6" t="n">
        <v>5197</v>
      </c>
    </row>
    <row r="28" spans="1:3">
      <c r="A28" s="4" t="s">
        <v>56</v>
      </c>
      <c r="B28" s="6" t="n">
        <v>0</v>
      </c>
      <c r="C28" s="6" t="n">
        <v>4035</v>
      </c>
    </row>
    <row r="29" spans="1:3">
      <c r="A29" s="4" t="s">
        <v>57</v>
      </c>
      <c r="B29" s="6" t="n">
        <v>0</v>
      </c>
      <c r="C29" s="6" t="n">
        <v>5956</v>
      </c>
    </row>
    <row r="30" spans="1:3">
      <c r="A30" s="4" t="s">
        <v>58</v>
      </c>
      <c r="B30" s="6" t="n">
        <v>63784</v>
      </c>
      <c r="C30" s="6" t="n">
        <v>69287</v>
      </c>
    </row>
    <row r="31" spans="1:3">
      <c r="A31" s="3" t="s">
        <v>59</v>
      </c>
    </row>
    <row r="32" spans="1:3">
      <c r="A32" s="4" t="s">
        <v>60</v>
      </c>
      <c r="B32" s="6" t="n">
        <v>56871</v>
      </c>
      <c r="C32" s="6" t="n">
        <v>106089</v>
      </c>
    </row>
    <row r="33" spans="1:3">
      <c r="A33" s="4" t="s">
        <v>61</v>
      </c>
      <c r="B33" s="6" t="n">
        <v>6940</v>
      </c>
      <c r="C33" s="6" t="n">
        <v>7011</v>
      </c>
    </row>
    <row r="34" spans="1:3">
      <c r="A34" s="4" t="s">
        <v>62</v>
      </c>
      <c r="B34" s="6" t="n">
        <v>9200</v>
      </c>
      <c r="C34" s="6" t="n">
        <v>0</v>
      </c>
    </row>
    <row r="35" spans="1:3">
      <c r="A35" s="4" t="s">
        <v>52</v>
      </c>
      <c r="B35" s="6" t="n">
        <v>0</v>
      </c>
      <c r="C35" s="6" t="n">
        <v>1059</v>
      </c>
    </row>
    <row r="36" spans="1:3">
      <c r="A36" s="4" t="s">
        <v>63</v>
      </c>
      <c r="B36" s="6" t="n">
        <v>542</v>
      </c>
      <c r="C36" s="6" t="n">
        <v>0</v>
      </c>
    </row>
    <row r="37" spans="1:3">
      <c r="A37" s="4" t="s">
        <v>64</v>
      </c>
      <c r="B37" s="6" t="n">
        <v>3380</v>
      </c>
      <c r="C37" s="6" t="n">
        <v>2130</v>
      </c>
    </row>
    <row r="38" spans="1:3">
      <c r="A38" s="4" t="s">
        <v>65</v>
      </c>
      <c r="B38" s="6" t="n">
        <v>389</v>
      </c>
      <c r="C38" s="6" t="n">
        <v>605</v>
      </c>
    </row>
    <row r="39" spans="1:3">
      <c r="A39" s="4" t="s">
        <v>66</v>
      </c>
      <c r="B39" s="7" t="n">
        <v>141106</v>
      </c>
      <c r="C39" s="7" t="n">
        <v>186181</v>
      </c>
    </row>
    <row r="40" spans="1:3">
      <c r="A40" s="4" t="s">
        <v>67</v>
      </c>
      <c r="B40" s="4" t="s">
        <v>68</v>
      </c>
      <c r="C40" s="4" t="s">
        <v>68</v>
      </c>
    </row>
    <row r="41" spans="1:3">
      <c r="A41" s="4" t="s">
        <v>69</v>
      </c>
      <c r="B41" s="7" t="n">
        <v>54714</v>
      </c>
      <c r="C41" s="7" t="n">
        <v>20392</v>
      </c>
    </row>
    <row r="42" spans="1:3">
      <c r="A42" s="3" t="s">
        <v>70</v>
      </c>
    </row>
    <row r="43" spans="1:3">
      <c r="A43" s="4" t="s">
        <v>71</v>
      </c>
      <c r="B43" s="6" t="n">
        <v>60958</v>
      </c>
      <c r="C43" s="6" t="n">
        <v>61896</v>
      </c>
    </row>
    <row r="44" spans="1:3">
      <c r="A44" s="4" t="s">
        <v>72</v>
      </c>
      <c r="B44" s="6" t="n">
        <v>-84793</v>
      </c>
      <c r="C44" s="6" t="n">
        <v>-56067</v>
      </c>
    </row>
    <row r="45" spans="1:3">
      <c r="A45" s="4" t="s">
        <v>73</v>
      </c>
      <c r="B45" s="6" t="n">
        <v>-23835</v>
      </c>
      <c r="C45" s="6" t="n">
        <v>5829</v>
      </c>
    </row>
    <row r="46" spans="1:3">
      <c r="A46" s="4" t="s">
        <v>74</v>
      </c>
      <c r="B46" s="6" t="n">
        <v>0</v>
      </c>
      <c r="C46" s="6" t="n">
        <v>-2440</v>
      </c>
    </row>
    <row r="47" spans="1:3">
      <c r="A47" s="4" t="s">
        <v>75</v>
      </c>
      <c r="B47" s="6" t="n">
        <v>-23835</v>
      </c>
      <c r="C47" s="6" t="n">
        <v>3389</v>
      </c>
    </row>
    <row r="48" spans="1:3">
      <c r="A48" s="4" t="s">
        <v>76</v>
      </c>
      <c r="B48" s="7" t="n">
        <v>171985</v>
      </c>
      <c r="C48" s="7" t="n">
        <v>209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7</v>
      </c>
      <c r="B1" s="2" t="s">
        <v>2</v>
      </c>
      <c r="C1" s="2" t="s">
        <v>30</v>
      </c>
    </row>
    <row r="2" spans="1:3">
      <c r="A2" s="3" t="s">
        <v>78</v>
      </c>
    </row>
    <row r="3" spans="1:3">
      <c r="A3" s="4" t="s">
        <v>79</v>
      </c>
      <c r="B3" s="7" t="n">
        <v>0</v>
      </c>
      <c r="C3" s="7" t="n">
        <v>0</v>
      </c>
    </row>
    <row r="4" spans="1:3">
      <c r="A4" s="4" t="s">
        <v>80</v>
      </c>
      <c r="B4" s="6" t="n">
        <v>5000000</v>
      </c>
      <c r="C4" s="6" t="n">
        <v>5000000</v>
      </c>
    </row>
    <row r="5" spans="1:3">
      <c r="A5" s="4" t="s">
        <v>81</v>
      </c>
      <c r="B5" s="6" t="n">
        <v>2426930</v>
      </c>
      <c r="C5" s="6" t="n">
        <v>950000</v>
      </c>
    </row>
    <row r="6" spans="1:3">
      <c r="A6" s="4" t="s">
        <v>82</v>
      </c>
      <c r="B6" s="6" t="n">
        <v>2426930</v>
      </c>
      <c r="C6" s="6" t="n">
        <v>950000</v>
      </c>
    </row>
    <row r="7" spans="1:3">
      <c r="A7" s="4" t="s">
        <v>83</v>
      </c>
      <c r="B7" s="7" t="n">
        <v>60673</v>
      </c>
      <c r="C7" s="7" t="n">
        <v>23750</v>
      </c>
    </row>
    <row r="8" spans="1:3">
      <c r="A8" s="4" t="s">
        <v>84</v>
      </c>
      <c r="B8" s="7" t="n">
        <v>0</v>
      </c>
      <c r="C8" s="7" t="n">
        <v>0</v>
      </c>
    </row>
    <row r="9" spans="1:3">
      <c r="A9" s="4" t="s">
        <v>85</v>
      </c>
      <c r="B9" s="6" t="n">
        <v>55000000</v>
      </c>
      <c r="C9" s="6" t="n">
        <v>55000000</v>
      </c>
    </row>
    <row r="10" spans="1:3">
      <c r="A10" s="4" t="s">
        <v>86</v>
      </c>
      <c r="B10" s="6" t="n">
        <v>19151000</v>
      </c>
      <c r="C10" s="6" t="n">
        <v>16016000</v>
      </c>
    </row>
    <row r="11" spans="1:3">
      <c r="A11" s="4" t="s">
        <v>87</v>
      </c>
      <c r="B11" s="6" t="n">
        <v>19151000</v>
      </c>
      <c r="C11" s="6" t="n">
        <v>16016000</v>
      </c>
    </row>
    <row r="12" spans="1:3">
      <c r="A12" s="4" t="s">
        <v>88</v>
      </c>
      <c r="B12" s="7" t="n">
        <v>12487</v>
      </c>
      <c r="C12" s="7" t="n">
        <v>6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30</v>
      </c>
      <c r="B1" s="2" t="s">
        <v>1</v>
      </c>
    </row>
    <row r="2" spans="1:2">
      <c r="B2" s="2" t="s">
        <v>2</v>
      </c>
    </row>
    <row r="3" spans="1:2">
      <c r="A3" s="3" t="s">
        <v>23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row>
    <row r="9" spans="1:2">
      <c r="A9" s="4" t="s">
        <v>346</v>
      </c>
    </row>
    <row r="10" spans="1:2">
      <c r="A10" s="3" t="s">
        <v>336</v>
      </c>
    </row>
    <row r="11" spans="1:2">
      <c r="A11" s="4" t="s">
        <v>343</v>
      </c>
      <c r="B11" s="4" t="s">
        <v>347</v>
      </c>
    </row>
    <row r="12" spans="1:2">
      <c r="A12" s="4" t="s">
        <v>348</v>
      </c>
    </row>
    <row r="13" spans="1:2">
      <c r="A13" s="3" t="s">
        <v>336</v>
      </c>
    </row>
    <row r="14" spans="1:2">
      <c r="A14" s="4" t="s">
        <v>349</v>
      </c>
      <c r="B14" s="4" t="s">
        <v>350</v>
      </c>
    </row>
    <row r="15" spans="1:2">
      <c r="A15" s="4" t="s">
        <v>351</v>
      </c>
    </row>
    <row r="16" spans="1:2">
      <c r="A16" s="3" t="s">
        <v>336</v>
      </c>
    </row>
    <row r="17" spans="1:2">
      <c r="A17" s="4" t="s">
        <v>352</v>
      </c>
      <c r="B17" s="4" t="s">
        <v>353</v>
      </c>
    </row>
    <row r="18" spans="1:2">
      <c r="A18" s="4" t="s">
        <v>354</v>
      </c>
    </row>
    <row r="19" spans="1:2">
      <c r="A19" s="3" t="s">
        <v>336</v>
      </c>
    </row>
    <row r="20" spans="1:2">
      <c r="A20" s="4" t="s">
        <v>349</v>
      </c>
      <c r="B20"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50</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38"/>
    <col customWidth="1" max="3" min="3" width="29"/>
  </cols>
  <sheetData>
    <row r="1" spans="1:3">
      <c r="A1" s="1" t="s">
        <v>365</v>
      </c>
      <c r="B1" s="2" t="s">
        <v>366</v>
      </c>
      <c r="C1" s="2" t="s">
        <v>1</v>
      </c>
    </row>
    <row r="2" spans="1:3">
      <c r="B2" s="2" t="s">
        <v>367</v>
      </c>
      <c r="C2" s="2" t="s">
        <v>368</v>
      </c>
    </row>
    <row r="3" spans="1:3">
      <c r="A3" s="3" t="s">
        <v>369</v>
      </c>
    </row>
    <row r="4" spans="1:3">
      <c r="A4" s="4" t="s">
        <v>370</v>
      </c>
      <c r="C4" s="6" t="n">
        <v>38</v>
      </c>
    </row>
    <row r="5" spans="1:3">
      <c r="A5" s="4" t="s">
        <v>371</v>
      </c>
      <c r="B5" s="6" t="n">
        <v>1</v>
      </c>
    </row>
    <row r="6" spans="1:3">
      <c r="A6" s="4" t="s">
        <v>372</v>
      </c>
      <c r="B6" s="6" t="n">
        <v>2</v>
      </c>
    </row>
    <row r="7" spans="1:3">
      <c r="A7" s="4" t="s">
        <v>373</v>
      </c>
      <c r="B7" s="6" t="n">
        <v>1</v>
      </c>
    </row>
    <row r="8" spans="1:3">
      <c r="A8" s="4" t="s">
        <v>374</v>
      </c>
      <c r="C8" s="6" t="n">
        <v>22</v>
      </c>
    </row>
    <row r="9" spans="1:3">
      <c r="A9" s="4" t="s">
        <v>375</v>
      </c>
      <c r="C9" s="6" t="n">
        <v>11</v>
      </c>
    </row>
    <row r="10" spans="1:3">
      <c r="A10" s="4" t="s">
        <v>376</v>
      </c>
      <c r="C10" s="7" t="n">
        <v>12500</v>
      </c>
    </row>
    <row r="11" spans="1:3">
      <c r="A11" s="4" t="s">
        <v>377</v>
      </c>
      <c r="B11" s="7" t="n">
        <v>569</v>
      </c>
      <c r="C11" s="6" t="n">
        <v>0</v>
      </c>
    </row>
    <row r="12" spans="1:3">
      <c r="A12" s="4" t="s">
        <v>378</v>
      </c>
    </row>
    <row r="13" spans="1:3">
      <c r="A13" s="3" t="s">
        <v>369</v>
      </c>
    </row>
    <row r="14" spans="1:3">
      <c r="A14" s="4" t="s">
        <v>377</v>
      </c>
      <c r="C14" s="6" t="n">
        <v>-62000</v>
      </c>
    </row>
    <row r="15" spans="1:3">
      <c r="A15" s="4" t="s">
        <v>379</v>
      </c>
      <c r="C15" s="7" t="n">
        <v>62000</v>
      </c>
    </row>
    <row r="16" spans="1:3">
      <c r="A16" s="4" t="s">
        <v>380</v>
      </c>
    </row>
    <row r="17" spans="1:3">
      <c r="A17" s="3" t="s">
        <v>369</v>
      </c>
    </row>
    <row r="18" spans="1:3">
      <c r="A18" s="4" t="s">
        <v>381</v>
      </c>
      <c r="C18" s="4" t="s">
        <v>382</v>
      </c>
    </row>
    <row r="19" spans="1:3">
      <c r="A19" s="4" t="s">
        <v>383</v>
      </c>
    </row>
    <row r="20" spans="1:3">
      <c r="A20" s="3" t="s">
        <v>369</v>
      </c>
    </row>
    <row r="21" spans="1:3">
      <c r="A21" s="4" t="s">
        <v>381</v>
      </c>
      <c r="C21" s="4" t="s">
        <v>384</v>
      </c>
    </row>
    <row r="22" spans="1:3">
      <c r="A22" s="4" t="s">
        <v>385</v>
      </c>
    </row>
    <row r="23" spans="1:3">
      <c r="A23" s="3" t="s">
        <v>369</v>
      </c>
    </row>
    <row r="24" spans="1:3">
      <c r="A24" s="4" t="s">
        <v>386</v>
      </c>
      <c r="C24" s="7" t="n">
        <v>20900</v>
      </c>
    </row>
    <row r="25" spans="1:3">
      <c r="A25" s="4" t="s">
        <v>387</v>
      </c>
    </row>
    <row r="26" spans="1:3">
      <c r="A26" s="3" t="s">
        <v>369</v>
      </c>
    </row>
    <row r="27" spans="1:3">
      <c r="A27" s="4" t="s">
        <v>374</v>
      </c>
      <c r="C27" s="6" t="n">
        <v>24</v>
      </c>
    </row>
    <row r="28" spans="1:3">
      <c r="A28" s="4" t="s">
        <v>375</v>
      </c>
      <c r="C28" s="6" t="n">
        <v>11</v>
      </c>
    </row>
    <row r="29" spans="1:3">
      <c r="A29" s="4" t="s">
        <v>388</v>
      </c>
      <c r="C29" s="6" t="n">
        <v>2</v>
      </c>
    </row>
    <row r="30" spans="1:3">
      <c r="A30" s="4" t="s">
        <v>389</v>
      </c>
    </row>
    <row r="31" spans="1:3">
      <c r="A31" s="3" t="s">
        <v>369</v>
      </c>
    </row>
    <row r="32" spans="1:3">
      <c r="A32" s="4" t="s">
        <v>390</v>
      </c>
      <c r="C32" s="7" t="n">
        <v>58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1</v>
      </c>
    </row>
    <row r="2" spans="1:3">
      <c r="B2" s="2" t="s">
        <v>2</v>
      </c>
      <c r="C2" s="2" t="s">
        <v>30</v>
      </c>
    </row>
    <row r="3" spans="1:3">
      <c r="A3" s="3" t="s">
        <v>392</v>
      </c>
    </row>
    <row r="4" spans="1:3">
      <c r="A4" s="4" t="s">
        <v>110</v>
      </c>
      <c r="B4" s="7" t="n">
        <v>-17811</v>
      </c>
      <c r="C4" s="7" t="n">
        <v>-38188</v>
      </c>
    </row>
    <row r="5" spans="1:3">
      <c r="A5" s="4" t="s">
        <v>115</v>
      </c>
      <c r="B5" s="6" t="n">
        <v>5208</v>
      </c>
      <c r="C5" s="6" t="n">
        <v>2584</v>
      </c>
    </row>
    <row r="6" spans="1:3">
      <c r="A6" s="4" t="s">
        <v>393</v>
      </c>
      <c r="B6" s="6" t="n">
        <v>-4892</v>
      </c>
      <c r="C6" s="6" t="n">
        <v>23783</v>
      </c>
    </row>
    <row r="7" spans="1:3">
      <c r="A7" s="4" t="s">
        <v>113</v>
      </c>
      <c r="B7" s="6" t="n">
        <v>-815</v>
      </c>
      <c r="C7" s="6" t="n">
        <v>806</v>
      </c>
    </row>
    <row r="8" spans="1:3">
      <c r="A8" s="4" t="s">
        <v>116</v>
      </c>
      <c r="B8" s="7" t="n">
        <v>-28726</v>
      </c>
      <c r="C8" s="7" t="n">
        <v>-16183</v>
      </c>
    </row>
    <row r="9" spans="1:3">
      <c r="A9" s="4" t="s">
        <v>394</v>
      </c>
      <c r="B9" s="6" t="n">
        <v>19680</v>
      </c>
      <c r="C9" s="6" t="n">
        <v>17930</v>
      </c>
    </row>
    <row r="10" spans="1:3">
      <c r="A10" s="4" t="s">
        <v>395</v>
      </c>
      <c r="B10" s="6" t="n">
        <v>19680</v>
      </c>
      <c r="C10" s="6" t="n">
        <v>17930</v>
      </c>
    </row>
    <row r="11" spans="1:3">
      <c r="A11" s="4" t="s">
        <v>396</v>
      </c>
      <c r="B11" s="8" t="n">
        <v>-1.17</v>
      </c>
      <c r="C11" s="8" t="n">
        <v>-2.27</v>
      </c>
    </row>
    <row r="12" spans="1:3">
      <c r="A12" s="4" t="s">
        <v>397</v>
      </c>
      <c r="B12" s="9" t="n">
        <v>-0.29</v>
      </c>
      <c r="C12" s="9" t="n">
        <v>1.37</v>
      </c>
    </row>
    <row r="13" spans="1:3">
      <c r="A13" s="4" t="s">
        <v>398</v>
      </c>
      <c r="B13" s="9" t="n">
        <v>-1.46</v>
      </c>
      <c r="C13" s="9" t="n">
        <v>-0.9</v>
      </c>
    </row>
    <row r="14" spans="1:3">
      <c r="A14" s="4" t="s">
        <v>399</v>
      </c>
      <c r="B14" s="8" t="n">
        <v>-1.46</v>
      </c>
      <c r="C14" s="8" t="n">
        <v>-0.9</v>
      </c>
    </row>
    <row r="15" spans="1:3">
      <c r="A15" s="4" t="s">
        <v>400</v>
      </c>
    </row>
    <row r="16" spans="1:3">
      <c r="A16" s="3" t="s">
        <v>392</v>
      </c>
    </row>
    <row r="17" spans="1:3">
      <c r="A17" s="4" t="s">
        <v>110</v>
      </c>
      <c r="B17" s="7" t="n">
        <v>-17811</v>
      </c>
      <c r="C17" s="7" t="n">
        <v>-38188</v>
      </c>
    </row>
    <row r="18" spans="1:3">
      <c r="A18" s="4" t="s">
        <v>115</v>
      </c>
      <c r="B18" s="6" t="n">
        <v>5208</v>
      </c>
      <c r="C18" s="6" t="n">
        <v>2584</v>
      </c>
    </row>
    <row r="19" spans="1:3">
      <c r="A19" s="4" t="s">
        <v>116</v>
      </c>
      <c r="B19" s="6" t="n">
        <v>-23019</v>
      </c>
      <c r="C19" s="6" t="n">
        <v>-40772</v>
      </c>
    </row>
    <row r="20" spans="1:3">
      <c r="A20" s="4" t="s">
        <v>401</v>
      </c>
      <c r="B20" s="7" t="n">
        <v>-23019</v>
      </c>
      <c r="C20" s="7" t="n">
        <v>-40772</v>
      </c>
    </row>
    <row r="21" spans="1:3">
      <c r="A21" s="4" t="s">
        <v>395</v>
      </c>
      <c r="B21" s="6" t="n">
        <v>19680</v>
      </c>
      <c r="C21" s="6" t="n">
        <v>17930</v>
      </c>
    </row>
    <row r="22" spans="1:3">
      <c r="A22" s="4" t="s">
        <v>396</v>
      </c>
      <c r="B22" s="8" t="n">
        <v>-1.17</v>
      </c>
      <c r="C22" s="8" t="n">
        <v>-2.27</v>
      </c>
    </row>
    <row r="23" spans="1:3">
      <c r="A23" s="4" t="s">
        <v>402</v>
      </c>
      <c r="B23" s="8" t="n">
        <v>-1.17</v>
      </c>
      <c r="C23" s="8" t="n">
        <v>-2.27</v>
      </c>
    </row>
    <row r="24" spans="1:3">
      <c r="A24" s="4" t="s">
        <v>403</v>
      </c>
    </row>
    <row r="25" spans="1:3">
      <c r="A25" s="3" t="s">
        <v>392</v>
      </c>
    </row>
    <row r="26" spans="1:3">
      <c r="A26" s="4" t="s">
        <v>393</v>
      </c>
      <c r="B26" s="7" t="n">
        <v>-4892</v>
      </c>
      <c r="C26" s="7" t="n">
        <v>23783</v>
      </c>
    </row>
    <row r="27" spans="1:3">
      <c r="A27" s="4" t="s">
        <v>113</v>
      </c>
      <c r="B27" s="6" t="n">
        <v>-815</v>
      </c>
    </row>
    <row r="28" spans="1:3">
      <c r="A28" s="4" t="s">
        <v>116</v>
      </c>
      <c r="B28" s="6" t="n">
        <v>-5707</v>
      </c>
      <c r="C28" s="6" t="n">
        <v>24589</v>
      </c>
    </row>
    <row r="29" spans="1:3">
      <c r="A29" s="4" t="s">
        <v>401</v>
      </c>
      <c r="B29" s="7" t="n">
        <v>-5707</v>
      </c>
      <c r="C29" s="7" t="n">
        <v>24589</v>
      </c>
    </row>
    <row r="30" spans="1:3">
      <c r="A30" s="4" t="s">
        <v>394</v>
      </c>
      <c r="B30" s="6" t="n">
        <v>19680</v>
      </c>
      <c r="C30" s="6" t="n">
        <v>17930</v>
      </c>
    </row>
    <row r="31" spans="1:3">
      <c r="A31" s="4" t="s">
        <v>395</v>
      </c>
      <c r="B31" s="6" t="n">
        <v>19680</v>
      </c>
      <c r="C31" s="6" t="n">
        <v>17930</v>
      </c>
    </row>
    <row r="32" spans="1:3">
      <c r="A32" s="4" t="s">
        <v>397</v>
      </c>
      <c r="B32" s="8" t="n">
        <v>-0.29</v>
      </c>
      <c r="C32" s="8" t="n">
        <v>1.37</v>
      </c>
    </row>
    <row r="33" spans="1:3">
      <c r="A33" s="4" t="s">
        <v>404</v>
      </c>
      <c r="B33" s="8" t="n">
        <v>-0.29</v>
      </c>
      <c r="C33" s="8" t="n">
        <v>1.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v>
      </c>
      <c r="B1" s="2" t="s">
        <v>1</v>
      </c>
    </row>
    <row r="2" spans="1:3">
      <c r="B2" s="2" t="s">
        <v>2</v>
      </c>
      <c r="C2" s="2" t="s">
        <v>30</v>
      </c>
    </row>
    <row r="3" spans="1:3">
      <c r="A3" s="3" t="s">
        <v>90</v>
      </c>
    </row>
    <row r="4" spans="1:3">
      <c r="A4" s="4" t="s">
        <v>91</v>
      </c>
      <c r="B4" s="7" t="n">
        <v>17254</v>
      </c>
      <c r="C4" s="7" t="n">
        <v>1832</v>
      </c>
    </row>
    <row r="5" spans="1:3">
      <c r="A5" s="4" t="s">
        <v>92</v>
      </c>
      <c r="B5" s="6" t="n">
        <v>910</v>
      </c>
      <c r="C5" s="6" t="n">
        <v>1493</v>
      </c>
    </row>
    <row r="6" spans="1:3">
      <c r="A6" s="4" t="s">
        <v>93</v>
      </c>
      <c r="B6" s="6" t="n">
        <v>236</v>
      </c>
      <c r="C6" s="6" t="n">
        <v>0</v>
      </c>
    </row>
    <row r="7" spans="1:3">
      <c r="A7" s="4" t="s">
        <v>94</v>
      </c>
      <c r="B7" s="6" t="n">
        <v>18400</v>
      </c>
      <c r="C7" s="6" t="n">
        <v>3325</v>
      </c>
    </row>
    <row r="8" spans="1:3">
      <c r="A8" s="3" t="s">
        <v>95</v>
      </c>
    </row>
    <row r="9" spans="1:3">
      <c r="A9" s="4" t="s">
        <v>96</v>
      </c>
      <c r="B9" s="6" t="n">
        <v>10544</v>
      </c>
      <c r="C9" s="6" t="n">
        <v>15696</v>
      </c>
    </row>
    <row r="10" spans="1:3">
      <c r="A10" s="4" t="s">
        <v>97</v>
      </c>
      <c r="B10" s="6" t="n">
        <v>5758</v>
      </c>
      <c r="C10" s="6" t="n">
        <v>1512</v>
      </c>
    </row>
    <row r="11" spans="1:3">
      <c r="A11" s="4" t="s">
        <v>98</v>
      </c>
      <c r="B11" s="6" t="n">
        <v>7345</v>
      </c>
      <c r="C11" s="6" t="n">
        <v>7393</v>
      </c>
    </row>
    <row r="12" spans="1:3">
      <c r="A12" s="4" t="s">
        <v>99</v>
      </c>
      <c r="B12" s="6" t="n">
        <v>2394</v>
      </c>
      <c r="C12" s="6" t="n">
        <v>2922</v>
      </c>
    </row>
    <row r="13" spans="1:3">
      <c r="A13" s="4" t="s">
        <v>100</v>
      </c>
      <c r="B13" s="6" t="n">
        <v>26041</v>
      </c>
      <c r="C13" s="6" t="n">
        <v>27523</v>
      </c>
    </row>
    <row r="14" spans="1:3">
      <c r="A14" s="4" t="s">
        <v>101</v>
      </c>
      <c r="B14" s="6" t="n">
        <v>-7641</v>
      </c>
      <c r="C14" s="6" t="n">
        <v>-24198</v>
      </c>
    </row>
    <row r="15" spans="1:3">
      <c r="A15" s="3" t="s">
        <v>102</v>
      </c>
    </row>
    <row r="16" spans="1:3">
      <c r="A16" s="4" t="s">
        <v>103</v>
      </c>
      <c r="B16" s="6" t="n">
        <v>-8462</v>
      </c>
      <c r="C16" s="6" t="n">
        <v>-10677</v>
      </c>
    </row>
    <row r="17" spans="1:3">
      <c r="A17" s="4" t="s">
        <v>104</v>
      </c>
      <c r="B17" s="6" t="n">
        <v>-680</v>
      </c>
      <c r="C17" s="6" t="n">
        <v>-1803</v>
      </c>
    </row>
    <row r="18" spans="1:3">
      <c r="A18" s="4" t="s">
        <v>105</v>
      </c>
      <c r="B18" s="6" t="n">
        <v>0</v>
      </c>
      <c r="C18" s="6" t="n">
        <v>-600</v>
      </c>
    </row>
    <row r="19" spans="1:3">
      <c r="A19" s="4" t="s">
        <v>106</v>
      </c>
      <c r="B19" s="6" t="n">
        <v>-918</v>
      </c>
      <c r="C19" s="6" t="n">
        <v>-779</v>
      </c>
    </row>
    <row r="20" spans="1:3">
      <c r="A20" s="4" t="s">
        <v>107</v>
      </c>
      <c r="B20" s="6" t="n">
        <v>-10060</v>
      </c>
      <c r="C20" s="6" t="n">
        <v>-13859</v>
      </c>
    </row>
    <row r="21" spans="1:3">
      <c r="A21" s="4" t="s">
        <v>108</v>
      </c>
      <c r="B21" s="6" t="n">
        <v>-17701</v>
      </c>
      <c r="C21" s="6" t="n">
        <v>-38057</v>
      </c>
    </row>
    <row r="22" spans="1:3">
      <c r="A22" s="4" t="s">
        <v>109</v>
      </c>
      <c r="B22" s="6" t="n">
        <v>-110</v>
      </c>
      <c r="C22" s="6" t="n">
        <v>-131</v>
      </c>
    </row>
    <row r="23" spans="1:3">
      <c r="A23" s="4" t="s">
        <v>110</v>
      </c>
      <c r="B23" s="6" t="n">
        <v>-17811</v>
      </c>
      <c r="C23" s="6" t="n">
        <v>-38188</v>
      </c>
    </row>
    <row r="24" spans="1:3">
      <c r="A24" s="4" t="s">
        <v>111</v>
      </c>
      <c r="B24" s="6" t="n">
        <v>-4892</v>
      </c>
      <c r="C24" s="6" t="n">
        <v>23783</v>
      </c>
    </row>
    <row r="25" spans="1:3">
      <c r="A25" s="4" t="s">
        <v>112</v>
      </c>
      <c r="B25" s="6" t="n">
        <v>-22703</v>
      </c>
      <c r="C25" s="6" t="n">
        <v>-14405</v>
      </c>
    </row>
    <row r="26" spans="1:3">
      <c r="A26" s="4" t="s">
        <v>113</v>
      </c>
      <c r="B26" s="6" t="n">
        <v>815</v>
      </c>
      <c r="C26" s="6" t="n">
        <v>-806</v>
      </c>
    </row>
    <row r="27" spans="1:3">
      <c r="A27" s="4" t="s">
        <v>114</v>
      </c>
      <c r="B27" s="6" t="n">
        <v>-23518</v>
      </c>
      <c r="C27" s="6" t="n">
        <v>-13599</v>
      </c>
    </row>
    <row r="28" spans="1:3">
      <c r="A28" s="4" t="s">
        <v>115</v>
      </c>
      <c r="B28" s="6" t="n">
        <v>-5208</v>
      </c>
      <c r="C28" s="6" t="n">
        <v>-2584</v>
      </c>
    </row>
    <row r="29" spans="1:3">
      <c r="A29" s="4" t="s">
        <v>116</v>
      </c>
      <c r="B29" s="7" t="n">
        <v>-28726</v>
      </c>
      <c r="C29" s="7" t="n">
        <v>-16183</v>
      </c>
    </row>
    <row r="30" spans="1:3">
      <c r="A30" s="3" t="s">
        <v>117</v>
      </c>
    </row>
    <row r="31" spans="1:3">
      <c r="A31" s="4" t="s">
        <v>118</v>
      </c>
      <c r="B31" s="8" t="n">
        <v>-1.17</v>
      </c>
      <c r="C31" s="8" t="n">
        <v>-2.27</v>
      </c>
    </row>
    <row r="32" spans="1:3">
      <c r="A32" s="4" t="s">
        <v>119</v>
      </c>
      <c r="B32" s="9" t="n">
        <v>-0.29</v>
      </c>
      <c r="C32" s="9" t="n">
        <v>1.37</v>
      </c>
    </row>
    <row r="33" spans="1:3">
      <c r="A33" s="4" t="s">
        <v>120</v>
      </c>
      <c r="B33" s="8" t="n">
        <v>-1.46</v>
      </c>
      <c r="C33" s="8" t="n">
        <v>-0.9</v>
      </c>
    </row>
    <row r="34" spans="1:3">
      <c r="A34" s="3" t="s">
        <v>121</v>
      </c>
    </row>
    <row r="35" spans="1:3">
      <c r="A35" s="4" t="s">
        <v>122</v>
      </c>
      <c r="B35" s="6" t="n">
        <v>19680</v>
      </c>
      <c r="C35" s="6" t="n">
        <v>17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5</v>
      </c>
      <c r="B1" s="2" t="s">
        <v>1</v>
      </c>
    </row>
    <row r="2" spans="1:3">
      <c r="B2" s="2" t="s">
        <v>2</v>
      </c>
      <c r="C2" s="2" t="s">
        <v>30</v>
      </c>
    </row>
    <row r="3" spans="1:3">
      <c r="A3" s="3" t="s">
        <v>406</v>
      </c>
    </row>
    <row r="4" spans="1:3">
      <c r="A4" s="4" t="s">
        <v>407</v>
      </c>
      <c r="B4" s="6" t="n">
        <v>4483</v>
      </c>
      <c r="C4" s="6" t="n">
        <v>6985</v>
      </c>
    </row>
    <row r="5" spans="1:3">
      <c r="A5" s="4" t="s">
        <v>408</v>
      </c>
    </row>
    <row r="6" spans="1:3">
      <c r="A6" s="3" t="s">
        <v>406</v>
      </c>
    </row>
    <row r="7" spans="1:3">
      <c r="A7" s="4" t="s">
        <v>407</v>
      </c>
      <c r="B7" s="6" t="n">
        <v>267</v>
      </c>
      <c r="C7" s="6" t="n">
        <v>934</v>
      </c>
    </row>
    <row r="8" spans="1:3">
      <c r="A8" s="4" t="s">
        <v>409</v>
      </c>
    </row>
    <row r="9" spans="1:3">
      <c r="A9" s="3" t="s">
        <v>406</v>
      </c>
    </row>
    <row r="10" spans="1:3">
      <c r="A10" s="4" t="s">
        <v>407</v>
      </c>
      <c r="B10" s="6" t="n">
        <v>1887</v>
      </c>
      <c r="C10" s="6" t="n">
        <v>1689</v>
      </c>
    </row>
    <row r="11" spans="1:3">
      <c r="A11" s="4" t="s">
        <v>410</v>
      </c>
    </row>
    <row r="12" spans="1:3">
      <c r="A12" s="3" t="s">
        <v>406</v>
      </c>
    </row>
    <row r="13" spans="1:3">
      <c r="A13" s="4" t="s">
        <v>407</v>
      </c>
      <c r="B13" s="6" t="n">
        <v>164</v>
      </c>
      <c r="C13" s="6" t="n">
        <v>1028</v>
      </c>
    </row>
    <row r="14" spans="1:3">
      <c r="A14" s="4" t="s">
        <v>411</v>
      </c>
    </row>
    <row r="15" spans="1:3">
      <c r="A15" s="3" t="s">
        <v>406</v>
      </c>
    </row>
    <row r="16" spans="1:3">
      <c r="A16" s="4" t="s">
        <v>407</v>
      </c>
      <c r="B16" s="6" t="n">
        <v>2165</v>
      </c>
      <c r="C16" s="6" t="n">
        <v>3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37"/>
    <col customWidth="1" max="5" min="5" width="21"/>
    <col customWidth="1" max="6" min="6" width="39"/>
    <col customWidth="1" max="7" min="7" width="21"/>
    <col customWidth="1" max="8" min="8" width="21"/>
    <col customWidth="1" max="9" min="9" width="21"/>
    <col customWidth="1" max="10" min="10" width="21"/>
    <col customWidth="1" max="11" min="11" width="31"/>
    <col customWidth="1" max="12" min="12" width="30"/>
    <col customWidth="1" max="13" min="13" width="21"/>
    <col customWidth="1" max="14" min="14" width="21"/>
    <col customWidth="1" max="15" min="15" width="24"/>
    <col customWidth="1" max="16" min="16" width="21"/>
    <col customWidth="1" max="17" min="17" width="24"/>
  </cols>
  <sheetData>
    <row r="1" spans="1:17">
      <c r="A1" s="1" t="s">
        <v>412</v>
      </c>
      <c r="B1" s="2" t="s">
        <v>413</v>
      </c>
      <c r="C1" s="2" t="s">
        <v>414</v>
      </c>
      <c r="D1" s="2" t="s">
        <v>415</v>
      </c>
      <c r="E1" s="2" t="s">
        <v>416</v>
      </c>
      <c r="F1" s="2" t="s">
        <v>417</v>
      </c>
      <c r="G1" s="2" t="s">
        <v>418</v>
      </c>
      <c r="H1" s="2" t="s">
        <v>419</v>
      </c>
      <c r="I1" s="2" t="s">
        <v>420</v>
      </c>
      <c r="J1" s="2" t="s">
        <v>421</v>
      </c>
      <c r="K1" s="2" t="s">
        <v>422</v>
      </c>
      <c r="L1" s="2" t="s">
        <v>423</v>
      </c>
      <c r="M1" s="2" t="s">
        <v>424</v>
      </c>
      <c r="N1" s="2" t="s">
        <v>425</v>
      </c>
      <c r="O1" s="2" t="s">
        <v>426</v>
      </c>
      <c r="P1" s="2" t="s">
        <v>427</v>
      </c>
      <c r="Q1" s="2" t="s">
        <v>428</v>
      </c>
    </row>
    <row r="2" spans="1:17">
      <c r="A2" s="3" t="s">
        <v>429</v>
      </c>
    </row>
    <row r="3" spans="1:17">
      <c r="A3" s="4" t="s">
        <v>32</v>
      </c>
      <c r="D3" s="7" t="n">
        <v>2720000</v>
      </c>
      <c r="F3" s="7" t="n">
        <v>2720000</v>
      </c>
      <c r="G3" s="7" t="n">
        <v>10735000</v>
      </c>
      <c r="N3" s="7" t="n">
        <v>19374000</v>
      </c>
    </row>
    <row r="4" spans="1:17">
      <c r="A4" s="4" t="s">
        <v>33</v>
      </c>
      <c r="D4" s="6" t="n">
        <v>12727000</v>
      </c>
      <c r="F4" s="7" t="n">
        <v>12727000</v>
      </c>
      <c r="G4" s="6" t="n">
        <v>8777000</v>
      </c>
    </row>
    <row r="5" spans="1:17">
      <c r="A5" s="4" t="s">
        <v>430</v>
      </c>
      <c r="F5" s="6" t="n">
        <v>3</v>
      </c>
    </row>
    <row r="6" spans="1:17">
      <c r="A6" s="4" t="s">
        <v>431</v>
      </c>
      <c r="M6" s="4" t="s">
        <v>432</v>
      </c>
    </row>
    <row r="7" spans="1:17">
      <c r="A7" s="4" t="s">
        <v>184</v>
      </c>
      <c r="F7" s="7" t="n">
        <v>34323000</v>
      </c>
      <c r="G7" s="6" t="n">
        <v>0</v>
      </c>
    </row>
    <row r="8" spans="1:17">
      <c r="A8" s="4" t="s">
        <v>433</v>
      </c>
      <c r="M8" s="7" t="n">
        <v>6400000</v>
      </c>
    </row>
    <row r="9" spans="1:17">
      <c r="A9" s="4" t="s">
        <v>434</v>
      </c>
      <c r="D9" s="6" t="n">
        <v>125471000</v>
      </c>
      <c r="F9" s="6" t="n">
        <v>125471000</v>
      </c>
      <c r="G9" s="6" t="n">
        <v>151359000</v>
      </c>
    </row>
    <row r="10" spans="1:17">
      <c r="A10" s="4" t="s">
        <v>435</v>
      </c>
      <c r="D10" s="6" t="n">
        <v>51900000</v>
      </c>
      <c r="F10" s="6" t="n">
        <v>51900000</v>
      </c>
    </row>
    <row r="11" spans="1:17">
      <c r="A11" s="4" t="s">
        <v>436</v>
      </c>
      <c r="D11" s="6" t="n">
        <v>958000</v>
      </c>
      <c r="F11" s="6" t="n">
        <v>958000</v>
      </c>
      <c r="G11" s="6" t="n">
        <v>5197000</v>
      </c>
    </row>
    <row r="12" spans="1:17">
      <c r="A12" s="4" t="s">
        <v>437</v>
      </c>
      <c r="D12" s="6" t="n">
        <v>50960000</v>
      </c>
      <c r="F12" s="6" t="n">
        <v>50960000</v>
      </c>
      <c r="G12" s="7" t="n">
        <v>22012000</v>
      </c>
    </row>
    <row r="13" spans="1:17">
      <c r="A13" s="4" t="s">
        <v>438</v>
      </c>
      <c r="D13" s="6" t="n">
        <v>64500000</v>
      </c>
      <c r="F13" s="6" t="n">
        <v>64500000</v>
      </c>
    </row>
    <row r="14" spans="1:17">
      <c r="A14" s="4" t="s">
        <v>439</v>
      </c>
      <c r="D14" s="6" t="n">
        <v>51918000</v>
      </c>
      <c r="F14" s="6" t="n">
        <v>51918000</v>
      </c>
    </row>
    <row r="15" spans="1:17">
      <c r="A15" s="4" t="s">
        <v>440</v>
      </c>
    </row>
    <row r="16" spans="1:17">
      <c r="A16" s="3" t="s">
        <v>429</v>
      </c>
    </row>
    <row r="17" spans="1:17">
      <c r="A17" s="4" t="s">
        <v>441</v>
      </c>
      <c r="E17" s="7" t="n">
        <v>-46400000</v>
      </c>
    </row>
    <row r="18" spans="1:17">
      <c r="A18" s="4" t="s">
        <v>442</v>
      </c>
      <c r="H18" s="7" t="n">
        <v>3100000</v>
      </c>
    </row>
    <row r="19" spans="1:17">
      <c r="A19" s="4" t="s">
        <v>443</v>
      </c>
      <c r="H19" s="6" t="n">
        <v>38500000</v>
      </c>
    </row>
    <row r="20" spans="1:17">
      <c r="A20" s="4" t="s">
        <v>444</v>
      </c>
    </row>
    <row r="21" spans="1:17">
      <c r="A21" s="3" t="s">
        <v>429</v>
      </c>
    </row>
    <row r="22" spans="1:17">
      <c r="A22" s="4" t="s">
        <v>439</v>
      </c>
      <c r="H22" s="6" t="n">
        <v>5500000</v>
      </c>
    </row>
    <row r="23" spans="1:17">
      <c r="A23" s="4" t="s">
        <v>445</v>
      </c>
    </row>
    <row r="24" spans="1:17">
      <c r="A24" s="3" t="s">
        <v>429</v>
      </c>
    </row>
    <row r="25" spans="1:17">
      <c r="A25" s="4" t="s">
        <v>436</v>
      </c>
      <c r="D25" s="6" t="n">
        <v>958000</v>
      </c>
      <c r="F25" s="6" t="n">
        <v>958000</v>
      </c>
    </row>
    <row r="26" spans="1:17">
      <c r="A26" s="4" t="s">
        <v>446</v>
      </c>
    </row>
    <row r="27" spans="1:17">
      <c r="A27" s="3" t="s">
        <v>429</v>
      </c>
    </row>
    <row r="28" spans="1:17">
      <c r="A28" s="4" t="s">
        <v>437</v>
      </c>
      <c r="D28" s="6" t="n">
        <v>9200000</v>
      </c>
      <c r="F28" s="6" t="n">
        <v>9200000</v>
      </c>
    </row>
    <row r="29" spans="1:17">
      <c r="A29" s="4" t="s">
        <v>438</v>
      </c>
      <c r="D29" s="7" t="n">
        <v>51100000</v>
      </c>
      <c r="F29" s="7" t="n">
        <v>51100000</v>
      </c>
    </row>
    <row r="30" spans="1:17">
      <c r="A30" s="4" t="s">
        <v>447</v>
      </c>
    </row>
    <row r="31" spans="1:17">
      <c r="A31" s="3" t="s">
        <v>429</v>
      </c>
    </row>
    <row r="32" spans="1:17">
      <c r="A32" s="4" t="s">
        <v>431</v>
      </c>
      <c r="K32" s="4" t="s">
        <v>448</v>
      </c>
      <c r="Q32" s="4" t="s">
        <v>432</v>
      </c>
    </row>
    <row r="33" spans="1:17">
      <c r="A33" s="4" t="s">
        <v>449</v>
      </c>
      <c r="C33" s="7" t="n">
        <v>4800000</v>
      </c>
    </row>
    <row r="34" spans="1:17">
      <c r="A34" s="4" t="s">
        <v>433</v>
      </c>
      <c r="K34" s="7" t="n">
        <v>1500000</v>
      </c>
    </row>
    <row r="35" spans="1:17">
      <c r="A35" s="4" t="s">
        <v>450</v>
      </c>
      <c r="D35" s="8" t="n">
        <v>3.97</v>
      </c>
      <c r="F35" s="8" t="n">
        <v>3.97</v>
      </c>
      <c r="K35" s="8" t="n">
        <v>4.25</v>
      </c>
      <c r="Q35" s="8" t="n">
        <v>3.97</v>
      </c>
    </row>
    <row r="36" spans="1:17">
      <c r="A36" s="4" t="s">
        <v>434</v>
      </c>
      <c r="P36" s="7" t="n">
        <v>7500000</v>
      </c>
    </row>
    <row r="37" spans="1:17">
      <c r="A37" s="4" t="s">
        <v>451</v>
      </c>
    </row>
    <row r="38" spans="1:17">
      <c r="A38" s="3" t="s">
        <v>429</v>
      </c>
    </row>
    <row r="39" spans="1:17">
      <c r="A39" s="4" t="s">
        <v>442</v>
      </c>
      <c r="H39" s="6" t="n">
        <v>1400000</v>
      </c>
    </row>
    <row r="40" spans="1:17">
      <c r="A40" s="4" t="s">
        <v>452</v>
      </c>
    </row>
    <row r="41" spans="1:17">
      <c r="A41" s="3" t="s">
        <v>429</v>
      </c>
    </row>
    <row r="42" spans="1:17">
      <c r="A42" s="4" t="s">
        <v>439</v>
      </c>
      <c r="H42" s="7" t="n">
        <v>700000</v>
      </c>
    </row>
    <row r="43" spans="1:17">
      <c r="A43" s="4" t="s">
        <v>453</v>
      </c>
    </row>
    <row r="44" spans="1:17">
      <c r="A44" s="3" t="s">
        <v>429</v>
      </c>
    </row>
    <row r="45" spans="1:17">
      <c r="A45" s="4" t="s">
        <v>454</v>
      </c>
      <c r="L45" s="6" t="n">
        <v>800000</v>
      </c>
    </row>
    <row r="46" spans="1:17">
      <c r="A46" s="4" t="s">
        <v>431</v>
      </c>
      <c r="L46" s="4" t="s">
        <v>455</v>
      </c>
    </row>
    <row r="47" spans="1:17">
      <c r="A47" s="4" t="s">
        <v>456</v>
      </c>
      <c r="L47" s="7" t="n">
        <v>25</v>
      </c>
    </row>
    <row r="48" spans="1:17">
      <c r="A48" s="4" t="s">
        <v>457</v>
      </c>
    </row>
    <row r="49" spans="1:17">
      <c r="A49" s="3" t="s">
        <v>429</v>
      </c>
    </row>
    <row r="50" spans="1:17">
      <c r="A50" s="4" t="s">
        <v>454</v>
      </c>
      <c r="L50" s="6" t="n">
        <v>800000</v>
      </c>
    </row>
    <row r="51" spans="1:17">
      <c r="A51" s="4" t="s">
        <v>456</v>
      </c>
      <c r="O51" s="7" t="n">
        <v>25</v>
      </c>
    </row>
    <row r="52" spans="1:17">
      <c r="A52" s="4" t="s">
        <v>458</v>
      </c>
      <c r="D52" s="6" t="n">
        <v>313695</v>
      </c>
    </row>
    <row r="53" spans="1:17">
      <c r="A53" s="4" t="s">
        <v>184</v>
      </c>
      <c r="D53" s="7" t="n">
        <v>6700000</v>
      </c>
      <c r="F53" s="7" t="n">
        <v>6700000</v>
      </c>
    </row>
    <row r="54" spans="1:17">
      <c r="A54" s="4" t="s">
        <v>459</v>
      </c>
    </row>
    <row r="55" spans="1:17">
      <c r="A55" s="3" t="s">
        <v>429</v>
      </c>
    </row>
    <row r="56" spans="1:17">
      <c r="A56" s="4" t="s">
        <v>430</v>
      </c>
      <c r="B56" s="6" t="n">
        <v>2</v>
      </c>
    </row>
    <row r="57" spans="1:17">
      <c r="A57" s="4" t="s">
        <v>460</v>
      </c>
      <c r="B57" s="7" t="n">
        <v>300000</v>
      </c>
    </row>
    <row r="58" spans="1:17">
      <c r="A58" s="4" t="s">
        <v>461</v>
      </c>
      <c r="J58" s="7" t="n">
        <v>25400000</v>
      </c>
    </row>
    <row r="59" spans="1:17">
      <c r="A59" s="4" t="s">
        <v>462</v>
      </c>
      <c r="I59" s="7" t="n">
        <v>5000000</v>
      </c>
      <c r="J59" s="7" t="n">
        <v>9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63</v>
      </c>
      <c r="B1" s="2" t="s">
        <v>2</v>
      </c>
      <c r="C1" s="2" t="s">
        <v>30</v>
      </c>
    </row>
    <row r="2" spans="1:3">
      <c r="A2" s="3" t="s">
        <v>214</v>
      </c>
    </row>
    <row r="3" spans="1:3">
      <c r="A3" s="4" t="s">
        <v>464</v>
      </c>
      <c r="B3" s="7" t="n">
        <v>7687</v>
      </c>
      <c r="C3" s="7" t="n">
        <v>2302</v>
      </c>
    </row>
    <row r="4" spans="1:3">
      <c r="A4" s="4" t="s">
        <v>465</v>
      </c>
      <c r="B4" s="6" t="n">
        <v>950</v>
      </c>
      <c r="C4" s="6" t="n">
        <v>646</v>
      </c>
    </row>
    <row r="5" spans="1:3">
      <c r="A5" s="4" t="s">
        <v>466</v>
      </c>
      <c r="B5" s="6" t="n">
        <v>532</v>
      </c>
      <c r="C5" s="6" t="n">
        <v>338</v>
      </c>
    </row>
    <row r="6" spans="1:3">
      <c r="A6" s="4" t="s">
        <v>467</v>
      </c>
      <c r="B6" s="6" t="n">
        <v>0</v>
      </c>
      <c r="C6" s="6" t="n">
        <v>35</v>
      </c>
    </row>
    <row r="7" spans="1:3">
      <c r="A7" s="4" t="s">
        <v>468</v>
      </c>
      <c r="B7" s="6" t="n">
        <v>9169</v>
      </c>
      <c r="C7" s="6" t="n">
        <v>3321</v>
      </c>
    </row>
    <row r="8" spans="1:3">
      <c r="A8" s="3" t="s">
        <v>469</v>
      </c>
    </row>
    <row r="9" spans="1:3">
      <c r="A9" s="4" t="s">
        <v>470</v>
      </c>
      <c r="B9" s="6" t="n">
        <v>2264</v>
      </c>
      <c r="C9" s="6" t="n">
        <v>3446</v>
      </c>
    </row>
    <row r="10" spans="1:3">
      <c r="A10" s="4" t="s">
        <v>471</v>
      </c>
      <c r="B10" s="6" t="n">
        <v>1174</v>
      </c>
      <c r="C10" s="6" t="n">
        <v>1074</v>
      </c>
    </row>
    <row r="11" spans="1:3">
      <c r="A11" s="4" t="s">
        <v>472</v>
      </c>
      <c r="B11" s="6" t="n">
        <v>120</v>
      </c>
      <c r="C11" s="6" t="n">
        <v>936</v>
      </c>
    </row>
    <row r="12" spans="1:3">
      <c r="A12" s="4" t="s">
        <v>473</v>
      </c>
      <c r="B12" s="6" t="n">
        <v>3558</v>
      </c>
      <c r="C12" s="6" t="n">
        <v>5456</v>
      </c>
    </row>
    <row r="13" spans="1:3">
      <c r="A13" s="4" t="s">
        <v>474</v>
      </c>
      <c r="B13" s="7" t="n">
        <v>12727</v>
      </c>
      <c r="C13" s="7" t="n">
        <v>87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32"/>
    <col customWidth="1" max="3" min="3" width="29"/>
  </cols>
  <sheetData>
    <row r="1" spans="1:3">
      <c r="A1" s="1" t="s">
        <v>475</v>
      </c>
      <c r="B1" s="2" t="s">
        <v>1</v>
      </c>
    </row>
    <row r="2" spans="1:3">
      <c r="B2" s="2" t="s">
        <v>476</v>
      </c>
      <c r="C2" s="2" t="s">
        <v>477</v>
      </c>
    </row>
    <row r="3" spans="1:3">
      <c r="A3" s="3" t="s">
        <v>216</v>
      </c>
    </row>
    <row r="4" spans="1:3">
      <c r="A4" s="4" t="s">
        <v>478</v>
      </c>
      <c r="B4" s="7" t="n">
        <v>152899</v>
      </c>
      <c r="C4" s="7" t="n">
        <v>151517</v>
      </c>
    </row>
    <row r="5" spans="1:3">
      <c r="A5" s="4" t="s">
        <v>479</v>
      </c>
      <c r="B5" s="6" t="n">
        <v>26223</v>
      </c>
      <c r="C5" s="6" t="n">
        <v>20524</v>
      </c>
    </row>
    <row r="6" spans="1:3">
      <c r="A6" s="4" t="s">
        <v>41</v>
      </c>
      <c r="B6" s="6" t="n">
        <v>126676</v>
      </c>
      <c r="C6" s="6" t="n">
        <v>130993</v>
      </c>
    </row>
    <row r="7" spans="1:3">
      <c r="A7" s="4" t="s">
        <v>480</v>
      </c>
      <c r="B7" s="6" t="n">
        <v>7300</v>
      </c>
      <c r="C7" s="6" t="n">
        <v>7400</v>
      </c>
    </row>
    <row r="8" spans="1:3">
      <c r="A8" s="4" t="s">
        <v>481</v>
      </c>
      <c r="B8" s="6" t="n">
        <v>100</v>
      </c>
      <c r="C8" s="7" t="n">
        <v>2100</v>
      </c>
    </row>
    <row r="9" spans="1:3">
      <c r="A9" s="4" t="s">
        <v>482</v>
      </c>
      <c r="C9" s="6" t="n">
        <v>2</v>
      </c>
    </row>
    <row r="10" spans="1:3">
      <c r="A10" s="4" t="s">
        <v>483</v>
      </c>
    </row>
    <row r="11" spans="1:3">
      <c r="A11" s="3" t="s">
        <v>216</v>
      </c>
    </row>
    <row r="12" spans="1:3">
      <c r="A12" s="4" t="s">
        <v>484</v>
      </c>
      <c r="B12" s="7" t="n">
        <v>1800</v>
      </c>
    </row>
    <row r="13" spans="1:3">
      <c r="A13" s="4" t="s">
        <v>485</v>
      </c>
      <c r="B13" s="6" t="n">
        <v>102</v>
      </c>
    </row>
    <row r="14" spans="1:3">
      <c r="A14" s="4" t="s">
        <v>486</v>
      </c>
    </row>
    <row r="15" spans="1:3">
      <c r="A15" s="3" t="s">
        <v>216</v>
      </c>
    </row>
    <row r="16" spans="1:3">
      <c r="A16" s="4" t="s">
        <v>484</v>
      </c>
      <c r="B16" s="7" t="n">
        <v>500</v>
      </c>
    </row>
    <row r="17" spans="1:3">
      <c r="A17" s="4" t="s">
        <v>482</v>
      </c>
      <c r="B17" s="6" t="n">
        <v>2</v>
      </c>
    </row>
    <row r="18" spans="1:3">
      <c r="A18" s="4" t="s">
        <v>487</v>
      </c>
    </row>
    <row r="19" spans="1:3">
      <c r="A19" s="3" t="s">
        <v>216</v>
      </c>
    </row>
    <row r="20" spans="1:3">
      <c r="A20" s="4" t="s">
        <v>484</v>
      </c>
      <c r="B20" s="7" t="n">
        <v>100</v>
      </c>
    </row>
    <row r="21" spans="1:3">
      <c r="A21" s="4" t="s">
        <v>488</v>
      </c>
    </row>
    <row r="22" spans="1:3">
      <c r="A22" s="3" t="s">
        <v>216</v>
      </c>
    </row>
    <row r="23" spans="1:3">
      <c r="A23" s="4" t="s">
        <v>478</v>
      </c>
      <c r="B23" s="7" t="n">
        <v>128912</v>
      </c>
      <c r="C23" s="7" t="n">
        <v>128136</v>
      </c>
    </row>
    <row r="24" spans="1:3">
      <c r="A24" s="4" t="s">
        <v>489</v>
      </c>
    </row>
    <row r="25" spans="1:3">
      <c r="A25" s="3" t="s">
        <v>216</v>
      </c>
    </row>
    <row r="26" spans="1:3">
      <c r="A26" s="4" t="s">
        <v>490</v>
      </c>
      <c r="B26" s="4" t="s">
        <v>491</v>
      </c>
    </row>
    <row r="27" spans="1:3">
      <c r="A27" s="4" t="s">
        <v>492</v>
      </c>
    </row>
    <row r="28" spans="1:3">
      <c r="A28" s="3" t="s">
        <v>216</v>
      </c>
    </row>
    <row r="29" spans="1:3">
      <c r="A29" s="4" t="s">
        <v>490</v>
      </c>
      <c r="B29" s="4" t="s">
        <v>493</v>
      </c>
    </row>
    <row r="30" spans="1:3">
      <c r="A30" s="4" t="s">
        <v>494</v>
      </c>
    </row>
    <row r="31" spans="1:3">
      <c r="A31" s="3" t="s">
        <v>216</v>
      </c>
    </row>
    <row r="32" spans="1:3">
      <c r="A32" s="4" t="s">
        <v>478</v>
      </c>
      <c r="B32" s="7" t="n">
        <v>13470</v>
      </c>
      <c r="C32" s="6" t="n">
        <v>13294</v>
      </c>
    </row>
    <row r="33" spans="1:3">
      <c r="A33" s="4" t="s">
        <v>495</v>
      </c>
    </row>
    <row r="34" spans="1:3">
      <c r="A34" s="3" t="s">
        <v>216</v>
      </c>
    </row>
    <row r="35" spans="1:3">
      <c r="A35" s="4" t="s">
        <v>490</v>
      </c>
      <c r="B35" s="4" t="s">
        <v>496</v>
      </c>
    </row>
    <row r="36" spans="1:3">
      <c r="A36" s="4" t="s">
        <v>497</v>
      </c>
    </row>
    <row r="37" spans="1:3">
      <c r="A37" s="3" t="s">
        <v>216</v>
      </c>
    </row>
    <row r="38" spans="1:3">
      <c r="A38" s="4" t="s">
        <v>490</v>
      </c>
      <c r="B38" s="4" t="s">
        <v>382</v>
      </c>
    </row>
    <row r="39" spans="1:3">
      <c r="A39" s="4" t="s">
        <v>498</v>
      </c>
    </row>
    <row r="40" spans="1:3">
      <c r="A40" s="3" t="s">
        <v>216</v>
      </c>
    </row>
    <row r="41" spans="1:3">
      <c r="A41" s="4" t="s">
        <v>478</v>
      </c>
      <c r="B41" s="7" t="n">
        <v>7128</v>
      </c>
      <c r="C41" s="6" t="n">
        <v>7127</v>
      </c>
    </row>
    <row r="42" spans="1:3">
      <c r="A42" s="4" t="s">
        <v>499</v>
      </c>
    </row>
    <row r="43" spans="1:3">
      <c r="A43" s="3" t="s">
        <v>216</v>
      </c>
    </row>
    <row r="44" spans="1:3">
      <c r="A44" s="4" t="s">
        <v>478</v>
      </c>
      <c r="B44" s="7" t="n">
        <v>2999</v>
      </c>
      <c r="C44" s="6" t="n">
        <v>2908</v>
      </c>
    </row>
    <row r="45" spans="1:3">
      <c r="A45" s="4" t="s">
        <v>500</v>
      </c>
    </row>
    <row r="46" spans="1:3">
      <c r="A46" s="3" t="s">
        <v>216</v>
      </c>
    </row>
    <row r="47" spans="1:3">
      <c r="A47" s="4" t="s">
        <v>490</v>
      </c>
      <c r="B47" s="4" t="s">
        <v>496</v>
      </c>
    </row>
    <row r="48" spans="1:3">
      <c r="A48" s="4" t="s">
        <v>501</v>
      </c>
    </row>
    <row r="49" spans="1:3">
      <c r="A49" s="3" t="s">
        <v>216</v>
      </c>
    </row>
    <row r="50" spans="1:3">
      <c r="A50" s="4" t="s">
        <v>490</v>
      </c>
      <c r="B50" s="4" t="s">
        <v>382</v>
      </c>
    </row>
    <row r="51" spans="1:3">
      <c r="A51" s="4" t="s">
        <v>502</v>
      </c>
    </row>
    <row r="52" spans="1:3">
      <c r="A52" s="3" t="s">
        <v>216</v>
      </c>
    </row>
    <row r="53" spans="1:3">
      <c r="A53" s="4" t="s">
        <v>478</v>
      </c>
      <c r="B53" s="7" t="n">
        <v>390</v>
      </c>
      <c r="C53" s="7" t="n">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504</v>
      </c>
    </row>
    <row r="3" spans="1:4">
      <c r="A3" s="3" t="s">
        <v>505</v>
      </c>
    </row>
    <row r="4" spans="1:4">
      <c r="A4" s="4" t="s">
        <v>506</v>
      </c>
      <c r="B4" s="7" t="n">
        <v>45042</v>
      </c>
      <c r="C4" s="7" t="n">
        <v>45567</v>
      </c>
      <c r="D4" s="7" t="n">
        <v>48515</v>
      </c>
    </row>
    <row r="5" spans="1:4">
      <c r="A5" s="4" t="s">
        <v>507</v>
      </c>
      <c r="B5" s="6" t="n">
        <v>8221</v>
      </c>
      <c r="C5" s="6" t="n">
        <v>6906</v>
      </c>
      <c r="D5" s="6" t="n">
        <v>6417</v>
      </c>
    </row>
    <row r="6" spans="1:4">
      <c r="A6" s="4" t="s">
        <v>508</v>
      </c>
      <c r="B6" s="6" t="n">
        <v>36821</v>
      </c>
      <c r="C6" s="6" t="n">
        <v>38661</v>
      </c>
      <c r="D6" s="6" t="n">
        <v>42098</v>
      </c>
    </row>
    <row r="7" spans="1:4">
      <c r="A7" s="3" t="s">
        <v>509</v>
      </c>
    </row>
    <row r="8" spans="1:4">
      <c r="A8" s="4" t="s">
        <v>510</v>
      </c>
      <c r="B8" s="6" t="n">
        <v>-525</v>
      </c>
      <c r="C8" s="6" t="n">
        <v>-1418</v>
      </c>
    </row>
    <row r="9" spans="1:4">
      <c r="A9" s="4" t="s">
        <v>511</v>
      </c>
      <c r="B9" s="6" t="n">
        <v>525</v>
      </c>
      <c r="C9" s="6" t="n">
        <v>1418</v>
      </c>
    </row>
    <row r="10" spans="1:4">
      <c r="A10" s="4" t="s">
        <v>512</v>
      </c>
      <c r="B10" s="6" t="n">
        <v>-1840</v>
      </c>
      <c r="C10" s="6" t="n">
        <v>-1975</v>
      </c>
    </row>
    <row r="11" spans="1:4">
      <c r="A11" s="4" t="s">
        <v>513</v>
      </c>
      <c r="C11" s="6" t="n">
        <v>-1530</v>
      </c>
    </row>
    <row r="12" spans="1:4">
      <c r="A12" s="4" t="s">
        <v>514</v>
      </c>
      <c r="C12" s="6" t="n">
        <v>68</v>
      </c>
    </row>
    <row r="13" spans="1:4">
      <c r="A13" s="3" t="s">
        <v>515</v>
      </c>
    </row>
    <row r="14" spans="1:4">
      <c r="A14" s="4" t="s">
        <v>124</v>
      </c>
      <c r="B14" s="6" t="n">
        <v>3420</v>
      </c>
      <c r="C14" s="6" t="n">
        <v>4087</v>
      </c>
    </row>
    <row r="15" spans="1:4">
      <c r="A15" s="4" t="s">
        <v>516</v>
      </c>
    </row>
    <row r="16" spans="1:4">
      <c r="A16" s="3" t="s">
        <v>505</v>
      </c>
    </row>
    <row r="17" spans="1:4">
      <c r="A17" s="4" t="s">
        <v>506</v>
      </c>
      <c r="B17" s="6" t="n">
        <v>2471</v>
      </c>
      <c r="C17" s="6" t="n">
        <v>2471</v>
      </c>
      <c r="D17" s="6" t="n">
        <v>2471</v>
      </c>
    </row>
    <row r="18" spans="1:4">
      <c r="A18" s="4" t="s">
        <v>507</v>
      </c>
      <c r="B18" s="6" t="n">
        <v>0</v>
      </c>
      <c r="C18" s="6" t="n">
        <v>0</v>
      </c>
      <c r="D18" s="6" t="n">
        <v>0</v>
      </c>
    </row>
    <row r="19" spans="1:4">
      <c r="A19" s="4" t="s">
        <v>508</v>
      </c>
      <c r="B19" s="6" t="n">
        <v>2471</v>
      </c>
      <c r="C19" s="6" t="n">
        <v>2471</v>
      </c>
      <c r="D19" s="6" t="n">
        <v>2471</v>
      </c>
    </row>
    <row r="20" spans="1:4">
      <c r="A20" s="3" t="s">
        <v>509</v>
      </c>
    </row>
    <row r="21" spans="1:4">
      <c r="A21" s="4" t="s">
        <v>510</v>
      </c>
      <c r="B21" s="6" t="n">
        <v>0</v>
      </c>
      <c r="C21" s="6" t="n">
        <v>0</v>
      </c>
    </row>
    <row r="22" spans="1:4">
      <c r="A22" s="4" t="s">
        <v>511</v>
      </c>
      <c r="B22" s="6" t="n">
        <v>0</v>
      </c>
      <c r="C22" s="6" t="n">
        <v>0</v>
      </c>
    </row>
    <row r="23" spans="1:4">
      <c r="A23" s="4" t="s">
        <v>512</v>
      </c>
      <c r="B23" s="6" t="n">
        <v>0</v>
      </c>
      <c r="C23" s="6" t="n">
        <v>0</v>
      </c>
    </row>
    <row r="24" spans="1:4">
      <c r="A24" s="4" t="s">
        <v>513</v>
      </c>
      <c r="C24" s="6" t="n">
        <v>0</v>
      </c>
    </row>
    <row r="25" spans="1:4">
      <c r="A25" s="4" t="s">
        <v>514</v>
      </c>
      <c r="C25" s="6" t="n">
        <v>0</v>
      </c>
    </row>
    <row r="26" spans="1:4">
      <c r="A26" s="4" t="s">
        <v>517</v>
      </c>
    </row>
    <row r="27" spans="1:4">
      <c r="A27" s="3" t="s">
        <v>505</v>
      </c>
    </row>
    <row r="28" spans="1:4">
      <c r="A28" s="4" t="s">
        <v>506</v>
      </c>
      <c r="B28" s="6" t="n">
        <v>35690</v>
      </c>
      <c r="C28" s="6" t="n">
        <v>35690</v>
      </c>
      <c r="D28" s="6" t="n">
        <v>37220</v>
      </c>
    </row>
    <row r="29" spans="1:4">
      <c r="A29" s="4" t="s">
        <v>507</v>
      </c>
      <c r="B29" s="6" t="n">
        <v>4760</v>
      </c>
      <c r="C29" s="6" t="n">
        <v>3587</v>
      </c>
      <c r="D29" s="6" t="n">
        <v>2482</v>
      </c>
    </row>
    <row r="30" spans="1:4">
      <c r="A30" s="4" t="s">
        <v>508</v>
      </c>
      <c r="B30" s="6" t="n">
        <v>30930</v>
      </c>
      <c r="C30" s="6" t="n">
        <v>32103</v>
      </c>
      <c r="D30" s="6" t="n">
        <v>34738</v>
      </c>
    </row>
    <row r="31" spans="1:4">
      <c r="A31" s="3" t="s">
        <v>509</v>
      </c>
    </row>
    <row r="32" spans="1:4">
      <c r="A32" s="4" t="s">
        <v>510</v>
      </c>
      <c r="B32" s="6" t="n">
        <v>0</v>
      </c>
      <c r="C32" s="6" t="n">
        <v>0</v>
      </c>
    </row>
    <row r="33" spans="1:4">
      <c r="A33" s="4" t="s">
        <v>511</v>
      </c>
      <c r="B33" s="6" t="n">
        <v>0</v>
      </c>
      <c r="C33" s="6" t="n">
        <v>0</v>
      </c>
    </row>
    <row r="34" spans="1:4">
      <c r="A34" s="4" t="s">
        <v>512</v>
      </c>
      <c r="B34" s="6" t="n">
        <v>-1173</v>
      </c>
      <c r="C34" s="6" t="n">
        <v>-1173</v>
      </c>
    </row>
    <row r="35" spans="1:4">
      <c r="A35" s="4" t="s">
        <v>513</v>
      </c>
      <c r="C35" s="6" t="n">
        <v>-1530</v>
      </c>
    </row>
    <row r="36" spans="1:4">
      <c r="A36" s="4" t="s">
        <v>514</v>
      </c>
      <c r="C36" s="6" t="n">
        <v>68</v>
      </c>
    </row>
    <row r="37" spans="1:4">
      <c r="A37" s="3" t="s">
        <v>515</v>
      </c>
    </row>
    <row r="38" spans="1:4">
      <c r="A38" s="6" t="n">
        <v>2016</v>
      </c>
      <c r="B38" s="6" t="n">
        <v>1173</v>
      </c>
    </row>
    <row r="39" spans="1:4">
      <c r="A39" s="6" t="n">
        <v>2017</v>
      </c>
      <c r="B39" s="6" t="n">
        <v>1173</v>
      </c>
    </row>
    <row r="40" spans="1:4">
      <c r="A40" s="6" t="n">
        <v>2018</v>
      </c>
      <c r="B40" s="6" t="n">
        <v>1173</v>
      </c>
    </row>
    <row r="41" spans="1:4">
      <c r="A41" s="6" t="n">
        <v>2019</v>
      </c>
      <c r="B41" s="6" t="n">
        <v>1173</v>
      </c>
    </row>
    <row r="42" spans="1:4">
      <c r="A42" s="6" t="n">
        <v>2020</v>
      </c>
      <c r="B42" s="6" t="n">
        <v>1173</v>
      </c>
    </row>
    <row r="43" spans="1:4">
      <c r="A43" s="4" t="s">
        <v>518</v>
      </c>
      <c r="B43" s="6" t="n">
        <v>25065</v>
      </c>
    </row>
    <row r="44" spans="1:4">
      <c r="A44" s="4" t="s">
        <v>124</v>
      </c>
      <c r="B44" s="6" t="n">
        <v>30930</v>
      </c>
    </row>
    <row r="45" spans="1:4">
      <c r="A45" s="4" t="s">
        <v>519</v>
      </c>
    </row>
    <row r="46" spans="1:4">
      <c r="A46" s="3" t="s">
        <v>505</v>
      </c>
    </row>
    <row r="47" spans="1:4">
      <c r="A47" s="4" t="s">
        <v>506</v>
      </c>
      <c r="B47" s="6" t="n">
        <v>6881</v>
      </c>
      <c r="C47" s="6" t="n">
        <v>7406</v>
      </c>
      <c r="D47" s="6" t="n">
        <v>8824</v>
      </c>
    </row>
    <row r="48" spans="1:4">
      <c r="A48" s="4" t="s">
        <v>507</v>
      </c>
      <c r="B48" s="6" t="n">
        <v>3461</v>
      </c>
      <c r="C48" s="6" t="n">
        <v>3319</v>
      </c>
      <c r="D48" s="6" t="n">
        <v>3935</v>
      </c>
    </row>
    <row r="49" spans="1:4">
      <c r="A49" s="4" t="s">
        <v>508</v>
      </c>
      <c r="B49" s="6" t="n">
        <v>3420</v>
      </c>
      <c r="C49" s="6" t="n">
        <v>4087</v>
      </c>
      <c r="D49" s="7" t="n">
        <v>4889</v>
      </c>
    </row>
    <row r="50" spans="1:4">
      <c r="A50" s="3" t="s">
        <v>509</v>
      </c>
    </row>
    <row r="51" spans="1:4">
      <c r="A51" s="4" t="s">
        <v>510</v>
      </c>
      <c r="B51" s="6" t="n">
        <v>-525</v>
      </c>
      <c r="C51" s="6" t="n">
        <v>-1418</v>
      </c>
    </row>
    <row r="52" spans="1:4">
      <c r="A52" s="4" t="s">
        <v>511</v>
      </c>
      <c r="B52" s="6" t="n">
        <v>525</v>
      </c>
      <c r="C52" s="6" t="n">
        <v>1418</v>
      </c>
    </row>
    <row r="53" spans="1:4">
      <c r="A53" s="4" t="s">
        <v>512</v>
      </c>
      <c r="B53" s="6" t="n">
        <v>-667</v>
      </c>
      <c r="C53" s="6" t="n">
        <v>-802</v>
      </c>
    </row>
    <row r="54" spans="1:4">
      <c r="A54" s="4" t="s">
        <v>513</v>
      </c>
      <c r="C54" s="6" t="n">
        <v>0</v>
      </c>
    </row>
    <row r="55" spans="1:4">
      <c r="A55" s="4" t="s">
        <v>514</v>
      </c>
      <c r="C55" s="7" t="n">
        <v>0</v>
      </c>
    </row>
    <row r="56" spans="1:4">
      <c r="A56" s="3" t="s">
        <v>515</v>
      </c>
    </row>
    <row r="57" spans="1:4">
      <c r="A57" s="6" t="n">
        <v>2016</v>
      </c>
      <c r="B57" s="6" t="n">
        <v>667</v>
      </c>
    </row>
    <row r="58" spans="1:4">
      <c r="A58" s="6" t="n">
        <v>2017</v>
      </c>
      <c r="B58" s="6" t="n">
        <v>667</v>
      </c>
    </row>
    <row r="59" spans="1:4">
      <c r="A59" s="6" t="n">
        <v>2018</v>
      </c>
      <c r="B59" s="6" t="n">
        <v>667</v>
      </c>
    </row>
    <row r="60" spans="1:4">
      <c r="A60" s="6" t="n">
        <v>2019</v>
      </c>
      <c r="B60" s="6" t="n">
        <v>667</v>
      </c>
    </row>
    <row r="61" spans="1:4">
      <c r="A61" s="6" t="n">
        <v>2020</v>
      </c>
      <c r="B61" s="6" t="n">
        <v>482</v>
      </c>
    </row>
    <row r="62" spans="1:4">
      <c r="A62" s="4" t="s">
        <v>518</v>
      </c>
      <c r="B62" s="6" t="n">
        <v>270</v>
      </c>
    </row>
    <row r="63" spans="1:4">
      <c r="A63" s="4" t="s">
        <v>124</v>
      </c>
      <c r="B63" s="7" t="n">
        <v>3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r="1" spans="1:5">
      <c r="A1" s="1" t="s">
        <v>520</v>
      </c>
      <c r="B1" s="2" t="s">
        <v>521</v>
      </c>
      <c r="C1" s="2" t="s">
        <v>522</v>
      </c>
      <c r="D1" s="2" t="s">
        <v>418</v>
      </c>
      <c r="E1" s="2" t="s">
        <v>425</v>
      </c>
    </row>
    <row r="2" spans="1:5">
      <c r="A2" s="3" t="s">
        <v>523</v>
      </c>
    </row>
    <row r="3" spans="1:5">
      <c r="A3" s="4" t="s">
        <v>524</v>
      </c>
      <c r="C3" s="7" t="n">
        <v>5023</v>
      </c>
      <c r="D3" s="7" t="n">
        <v>5023</v>
      </c>
      <c r="E3" s="7" t="n">
        <v>5023</v>
      </c>
    </row>
    <row r="4" spans="1:5">
      <c r="A4" s="4" t="s">
        <v>525</v>
      </c>
      <c r="C4" s="6" t="n">
        <v>-840</v>
      </c>
      <c r="D4" s="6" t="n">
        <v>-799</v>
      </c>
      <c r="E4" s="6" t="n">
        <v>-799</v>
      </c>
    </row>
    <row r="5" spans="1:5">
      <c r="A5" s="4" t="s">
        <v>124</v>
      </c>
      <c r="C5" s="6" t="n">
        <v>4183</v>
      </c>
      <c r="D5" s="7" t="n">
        <v>4224</v>
      </c>
      <c r="E5" s="7" t="n">
        <v>4224</v>
      </c>
    </row>
    <row r="6" spans="1:5">
      <c r="A6" s="4" t="s">
        <v>526</v>
      </c>
      <c r="C6" s="6" t="n">
        <v>-41</v>
      </c>
    </row>
    <row r="7" spans="1:5">
      <c r="A7" s="4" t="s">
        <v>527</v>
      </c>
      <c r="C7" s="7" t="n">
        <v>41</v>
      </c>
    </row>
    <row r="8" spans="1:5">
      <c r="A8" s="4" t="s">
        <v>528</v>
      </c>
    </row>
    <row r="9" spans="1:5">
      <c r="A9" s="3" t="s">
        <v>529</v>
      </c>
    </row>
    <row r="10" spans="1:5">
      <c r="A10" s="4" t="s">
        <v>485</v>
      </c>
      <c r="B10" s="6" t="n">
        <v>83</v>
      </c>
    </row>
    <row r="11" spans="1:5">
      <c r="A11" s="4" t="s">
        <v>530</v>
      </c>
      <c r="B11" s="7" t="n">
        <v>3400</v>
      </c>
    </row>
    <row r="12" spans="1:5">
      <c r="A12" s="3" t="s">
        <v>523</v>
      </c>
    </row>
    <row r="13" spans="1:5">
      <c r="A13" s="4" t="s">
        <v>526</v>
      </c>
      <c r="B13" s="7" t="n">
        <v>-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9"/>
    <col customWidth="1" max="5" min="5" width="14"/>
    <col customWidth="1" max="6" min="6" width="21"/>
  </cols>
  <sheetData>
    <row r="1" spans="1:6">
      <c r="A1" s="1" t="s">
        <v>531</v>
      </c>
      <c r="B1" s="2" t="s">
        <v>532</v>
      </c>
      <c r="C1" s="2" t="s">
        <v>533</v>
      </c>
      <c r="D1" s="2" t="s">
        <v>368</v>
      </c>
      <c r="E1" s="2" t="s">
        <v>534</v>
      </c>
      <c r="F1" s="2" t="s">
        <v>535</v>
      </c>
    </row>
    <row r="2" spans="1:6">
      <c r="A2" s="3" t="s">
        <v>536</v>
      </c>
    </row>
    <row r="3" spans="1:6">
      <c r="A3" s="4" t="s">
        <v>537</v>
      </c>
      <c r="D3" s="6" t="n">
        <v>11</v>
      </c>
    </row>
    <row r="4" spans="1:6">
      <c r="A4" s="3" t="s">
        <v>538</v>
      </c>
    </row>
    <row r="5" spans="1:6">
      <c r="A5" s="6" t="n">
        <v>2016</v>
      </c>
      <c r="D5" s="7" t="n">
        <v>8083000</v>
      </c>
    </row>
    <row r="6" spans="1:6">
      <c r="A6" s="6" t="n">
        <v>2017</v>
      </c>
      <c r="D6" s="6" t="n">
        <v>8181000</v>
      </c>
    </row>
    <row r="7" spans="1:6">
      <c r="A7" s="6" t="n">
        <v>2018</v>
      </c>
      <c r="D7" s="6" t="n">
        <v>8346000</v>
      </c>
    </row>
    <row r="8" spans="1:6">
      <c r="A8" s="6" t="n">
        <v>2019</v>
      </c>
      <c r="D8" s="6" t="n">
        <v>8526000</v>
      </c>
    </row>
    <row r="9" spans="1:6">
      <c r="A9" s="6" t="n">
        <v>2020</v>
      </c>
      <c r="D9" s="6" t="n">
        <v>8697000</v>
      </c>
    </row>
    <row r="10" spans="1:6">
      <c r="A10" s="4" t="s">
        <v>518</v>
      </c>
      <c r="D10" s="6" t="n">
        <v>55320000</v>
      </c>
    </row>
    <row r="11" spans="1:6">
      <c r="A11" s="4" t="s">
        <v>124</v>
      </c>
      <c r="D11" s="6" t="n">
        <v>97153000</v>
      </c>
    </row>
    <row r="12" spans="1:6">
      <c r="A12" s="3" t="s">
        <v>539</v>
      </c>
    </row>
    <row r="13" spans="1:6">
      <c r="A13" s="6" t="n">
        <v>2016</v>
      </c>
      <c r="D13" s="6" t="n">
        <v>26052000</v>
      </c>
    </row>
    <row r="14" spans="1:6">
      <c r="A14" s="6" t="n">
        <v>2017</v>
      </c>
      <c r="D14" s="6" t="n">
        <v>26845000</v>
      </c>
    </row>
    <row r="15" spans="1:6">
      <c r="A15" s="6" t="n">
        <v>2018</v>
      </c>
      <c r="D15" s="6" t="n">
        <v>27474000</v>
      </c>
    </row>
    <row r="16" spans="1:6">
      <c r="A16" s="6" t="n">
        <v>2019</v>
      </c>
      <c r="D16" s="6" t="n">
        <v>28082000</v>
      </c>
    </row>
    <row r="17" spans="1:6">
      <c r="A17" s="6" t="n">
        <v>2020</v>
      </c>
      <c r="D17" s="6" t="n">
        <v>27634000</v>
      </c>
    </row>
    <row r="18" spans="1:6">
      <c r="A18" s="4" t="s">
        <v>518</v>
      </c>
      <c r="D18" s="6" t="n">
        <v>204913000</v>
      </c>
    </row>
    <row r="19" spans="1:6">
      <c r="A19" s="4" t="s">
        <v>124</v>
      </c>
      <c r="D19" s="7" t="n">
        <v>341000000</v>
      </c>
    </row>
    <row r="20" spans="1:6">
      <c r="A20" s="4" t="s">
        <v>540</v>
      </c>
    </row>
    <row r="21" spans="1:6">
      <c r="A21" s="3" t="s">
        <v>536</v>
      </c>
    </row>
    <row r="22" spans="1:6">
      <c r="A22" s="4" t="s">
        <v>537</v>
      </c>
      <c r="D22" s="6" t="n">
        <v>8</v>
      </c>
    </row>
    <row r="23" spans="1:6">
      <c r="A23" s="4" t="s">
        <v>541</v>
      </c>
    </row>
    <row r="24" spans="1:6">
      <c r="A24" s="3" t="s">
        <v>536</v>
      </c>
    </row>
    <row r="25" spans="1:6">
      <c r="A25" s="4" t="s">
        <v>542</v>
      </c>
      <c r="E25" s="9" t="n">
        <v>0.02</v>
      </c>
    </row>
    <row r="26" spans="1:6">
      <c r="A26" s="4" t="s">
        <v>543</v>
      </c>
      <c r="C26" s="4" t="s">
        <v>544</v>
      </c>
    </row>
    <row r="27" spans="1:6">
      <c r="A27" s="4" t="s">
        <v>545</v>
      </c>
      <c r="C27" s="7" t="n">
        <v>575000</v>
      </c>
    </row>
    <row r="28" spans="1:6">
      <c r="A28" s="4" t="s">
        <v>546</v>
      </c>
      <c r="C28" s="4" t="s">
        <v>547</v>
      </c>
    </row>
    <row r="29" spans="1:6">
      <c r="A29" s="4" t="s">
        <v>548</v>
      </c>
      <c r="C29" s="7" t="n">
        <v>398000</v>
      </c>
    </row>
    <row r="30" spans="1:6">
      <c r="A30" s="4" t="s">
        <v>549</v>
      </c>
      <c r="C30" s="7" t="n">
        <v>500000</v>
      </c>
    </row>
    <row r="31" spans="1:6">
      <c r="A31" s="4" t="s">
        <v>550</v>
      </c>
      <c r="C31" s="4" t="s">
        <v>551</v>
      </c>
    </row>
    <row r="32" spans="1:6">
      <c r="A32" s="4" t="s">
        <v>552</v>
      </c>
      <c r="C32" s="7" t="n">
        <v>26000</v>
      </c>
    </row>
    <row r="33" spans="1:6">
      <c r="A33" s="4" t="s">
        <v>553</v>
      </c>
      <c r="E33" s="10" t="n">
        <v>0.025</v>
      </c>
    </row>
    <row r="34" spans="1:6">
      <c r="A34" s="3" t="s">
        <v>538</v>
      </c>
    </row>
    <row r="35" spans="1:6">
      <c r="A35" s="6" t="n">
        <v>2016</v>
      </c>
      <c r="C35" s="7" t="n">
        <v>5300000</v>
      </c>
    </row>
    <row r="36" spans="1:6">
      <c r="A36" s="4" t="s">
        <v>554</v>
      </c>
    </row>
    <row r="37" spans="1:6">
      <c r="A37" s="3" t="s">
        <v>536</v>
      </c>
    </row>
    <row r="38" spans="1:6">
      <c r="A38" s="4" t="s">
        <v>537</v>
      </c>
      <c r="D38" s="6" t="n">
        <v>2</v>
      </c>
    </row>
    <row r="39" spans="1:6">
      <c r="A39" s="4" t="s">
        <v>555</v>
      </c>
    </row>
    <row r="40" spans="1:6">
      <c r="A40" s="3" t="s">
        <v>536</v>
      </c>
    </row>
    <row r="41" spans="1:6">
      <c r="A41" s="4" t="s">
        <v>556</v>
      </c>
      <c r="B41" s="4" t="s">
        <v>557</v>
      </c>
    </row>
    <row r="42" spans="1:6">
      <c r="A42" s="4" t="s">
        <v>558</v>
      </c>
      <c r="B42" s="6" t="n">
        <v>2</v>
      </c>
    </row>
    <row r="43" spans="1:6">
      <c r="A43" s="4" t="s">
        <v>559</v>
      </c>
      <c r="B43" s="6" t="n">
        <v>2</v>
      </c>
    </row>
    <row r="44" spans="1:6">
      <c r="A44" s="4" t="s">
        <v>560</v>
      </c>
      <c r="B44" s="4" t="s">
        <v>561</v>
      </c>
    </row>
    <row r="45" spans="1:6">
      <c r="A45" s="4" t="s">
        <v>553</v>
      </c>
      <c r="B45" s="10" t="n">
        <v>0.375</v>
      </c>
    </row>
    <row r="46" spans="1:6">
      <c r="A46" s="3" t="s">
        <v>538</v>
      </c>
    </row>
    <row r="47" spans="1:6">
      <c r="A47" s="6" t="n">
        <v>2016</v>
      </c>
      <c r="B47" s="7" t="n">
        <v>1900000</v>
      </c>
    </row>
    <row r="48" spans="1:6">
      <c r="A48" s="4" t="s">
        <v>562</v>
      </c>
    </row>
    <row r="49" spans="1:6">
      <c r="A49" s="3" t="s">
        <v>536</v>
      </c>
    </row>
    <row r="50" spans="1:6">
      <c r="A50" s="4" t="s">
        <v>553</v>
      </c>
      <c r="F50" s="9" t="n">
        <v>1.02</v>
      </c>
    </row>
    <row r="51" spans="1:6">
      <c r="A51" s="3" t="s">
        <v>538</v>
      </c>
    </row>
    <row r="52" spans="1:6">
      <c r="A52" s="6" t="n">
        <v>2016</v>
      </c>
      <c r="F52" s="7" t="n">
        <v>600000</v>
      </c>
    </row>
    <row r="53" spans="1:6">
      <c r="A53" s="4" t="s">
        <v>563</v>
      </c>
    </row>
    <row r="54" spans="1:6">
      <c r="A54" s="3" t="s">
        <v>536</v>
      </c>
    </row>
    <row r="55" spans="1:6">
      <c r="A55" s="4" t="s">
        <v>542</v>
      </c>
      <c r="D55" s="9" t="n">
        <v>0.02</v>
      </c>
    </row>
    <row r="56" spans="1:6">
      <c r="A56" s="4" t="s">
        <v>564</v>
      </c>
    </row>
    <row r="57" spans="1:6">
      <c r="A57" s="3" t="s">
        <v>536</v>
      </c>
    </row>
    <row r="58" spans="1:6">
      <c r="A58" s="4" t="s">
        <v>542</v>
      </c>
      <c r="D58" s="10" t="n">
        <v>0.0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3"/>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14"/>
  </cols>
  <sheetData>
    <row r="1" spans="1:4">
      <c r="A1" s="1" t="s">
        <v>565</v>
      </c>
      <c r="B1" s="2" t="s">
        <v>566</v>
      </c>
      <c r="C1" s="2" t="s">
        <v>567</v>
      </c>
      <c r="D1" s="2" t="s">
        <v>534</v>
      </c>
    </row>
    <row r="2" spans="1:4">
      <c r="A2" s="3" t="s">
        <v>536</v>
      </c>
    </row>
    <row r="3" spans="1:4">
      <c r="A3" s="4" t="s">
        <v>568</v>
      </c>
      <c r="C3" s="6" t="n">
        <v>35</v>
      </c>
    </row>
    <row r="4" spans="1:4">
      <c r="A4" s="4" t="s">
        <v>569</v>
      </c>
      <c r="C4" s="6" t="n">
        <v>22</v>
      </c>
    </row>
    <row r="5" spans="1:4">
      <c r="A5" s="4" t="s">
        <v>570</v>
      </c>
      <c r="C5" s="6" t="n">
        <v>11</v>
      </c>
    </row>
    <row r="6" spans="1:4">
      <c r="A6" s="4" t="s">
        <v>571</v>
      </c>
      <c r="C6" s="7" t="n">
        <v>25226</v>
      </c>
    </row>
    <row r="7" spans="1:4">
      <c r="A7" s="4" t="s">
        <v>563</v>
      </c>
    </row>
    <row r="8" spans="1:4">
      <c r="A8" s="3" t="s">
        <v>536</v>
      </c>
    </row>
    <row r="9" spans="1:4">
      <c r="A9" s="4" t="s">
        <v>542</v>
      </c>
      <c r="C9" s="9" t="n">
        <v>0.02</v>
      </c>
    </row>
    <row r="10" spans="1:4">
      <c r="A10" s="4" t="s">
        <v>564</v>
      </c>
    </row>
    <row r="11" spans="1:4">
      <c r="A11" s="3" t="s">
        <v>536</v>
      </c>
    </row>
    <row r="12" spans="1:4">
      <c r="A12" s="4" t="s">
        <v>542</v>
      </c>
      <c r="C12" s="10" t="n">
        <v>0.035</v>
      </c>
    </row>
    <row r="13" spans="1:4">
      <c r="A13" s="4" t="s">
        <v>541</v>
      </c>
    </row>
    <row r="14" spans="1:4">
      <c r="A14" s="3" t="s">
        <v>536</v>
      </c>
    </row>
    <row r="15" spans="1:4">
      <c r="A15" s="4" t="s">
        <v>542</v>
      </c>
      <c r="D15" s="9" t="n">
        <v>0.02</v>
      </c>
    </row>
    <row r="16" spans="1:4">
      <c r="A16" s="4" t="s">
        <v>572</v>
      </c>
    </row>
    <row r="17" spans="1:4">
      <c r="A17" s="3" t="s">
        <v>536</v>
      </c>
    </row>
    <row r="18" spans="1:4">
      <c r="A18" s="4" t="s">
        <v>571</v>
      </c>
      <c r="C18" s="7" t="n">
        <v>15066</v>
      </c>
    </row>
    <row r="19" spans="1:4">
      <c r="A19" s="4" t="s">
        <v>573</v>
      </c>
    </row>
    <row r="20" spans="1:4">
      <c r="A20" s="3" t="s">
        <v>536</v>
      </c>
    </row>
    <row r="21" spans="1:4">
      <c r="A21" s="4" t="s">
        <v>571</v>
      </c>
      <c r="C21" s="7" t="n">
        <v>540</v>
      </c>
    </row>
    <row r="22" spans="1:4">
      <c r="A22" s="4" t="s">
        <v>574</v>
      </c>
      <c r="C22" s="6" t="n">
        <v>1</v>
      </c>
    </row>
    <row r="23" spans="1:4">
      <c r="A23" s="4" t="s">
        <v>560</v>
      </c>
      <c r="C23" s="4" t="s">
        <v>491</v>
      </c>
    </row>
    <row r="24" spans="1:4">
      <c r="A24" s="4" t="s">
        <v>575</v>
      </c>
    </row>
    <row r="25" spans="1:4">
      <c r="A25" s="3" t="s">
        <v>536</v>
      </c>
    </row>
    <row r="26" spans="1:4">
      <c r="A26" s="4" t="s">
        <v>571</v>
      </c>
      <c r="C26" s="7" t="n">
        <v>240</v>
      </c>
    </row>
    <row r="27" spans="1:4">
      <c r="A27" s="4" t="s">
        <v>574</v>
      </c>
      <c r="C27" s="6" t="n">
        <v>1</v>
      </c>
    </row>
    <row r="28" spans="1:4">
      <c r="A28" s="4" t="s">
        <v>560</v>
      </c>
      <c r="C28" s="4" t="s">
        <v>491</v>
      </c>
    </row>
    <row r="29" spans="1:4">
      <c r="A29" s="4" t="s">
        <v>576</v>
      </c>
    </row>
    <row r="30" spans="1:4">
      <c r="A30" s="3" t="s">
        <v>536</v>
      </c>
    </row>
    <row r="31" spans="1:4">
      <c r="A31" s="4" t="s">
        <v>571</v>
      </c>
      <c r="C31" s="7" t="n">
        <v>120</v>
      </c>
    </row>
    <row r="32" spans="1:4">
      <c r="A32" s="4" t="s">
        <v>574</v>
      </c>
      <c r="C32" s="6" t="n">
        <v>1</v>
      </c>
    </row>
    <row r="33" spans="1:4">
      <c r="A33" s="4" t="s">
        <v>560</v>
      </c>
      <c r="C33" s="4" t="s">
        <v>491</v>
      </c>
    </row>
    <row r="34" spans="1:4">
      <c r="A34" s="4" t="s">
        <v>577</v>
      </c>
    </row>
    <row r="35" spans="1:4">
      <c r="A35" s="3" t="s">
        <v>536</v>
      </c>
    </row>
    <row r="36" spans="1:4">
      <c r="A36" s="4" t="s">
        <v>571</v>
      </c>
      <c r="C36" s="7" t="n">
        <v>1602</v>
      </c>
    </row>
    <row r="37" spans="1:4">
      <c r="A37" s="4" t="s">
        <v>574</v>
      </c>
      <c r="C37" s="6" t="n">
        <v>1</v>
      </c>
    </row>
    <row r="38" spans="1:4">
      <c r="A38" s="4" t="s">
        <v>560</v>
      </c>
      <c r="C38" s="4" t="s">
        <v>491</v>
      </c>
    </row>
    <row r="39" spans="1:4">
      <c r="A39" s="4" t="s">
        <v>578</v>
      </c>
    </row>
    <row r="40" spans="1:4">
      <c r="A40" s="3" t="s">
        <v>536</v>
      </c>
    </row>
    <row r="41" spans="1:4">
      <c r="A41" s="4" t="s">
        <v>571</v>
      </c>
      <c r="C41" s="7" t="n">
        <v>420</v>
      </c>
    </row>
    <row r="42" spans="1:4">
      <c r="A42" s="4" t="s">
        <v>574</v>
      </c>
      <c r="C42" s="6" t="n">
        <v>1</v>
      </c>
    </row>
    <row r="43" spans="1:4">
      <c r="A43" s="4" t="s">
        <v>560</v>
      </c>
      <c r="C43" s="4" t="s">
        <v>491</v>
      </c>
    </row>
    <row r="44" spans="1:4">
      <c r="A44" s="4" t="s">
        <v>579</v>
      </c>
    </row>
    <row r="45" spans="1:4">
      <c r="A45" s="3" t="s">
        <v>536</v>
      </c>
    </row>
    <row r="46" spans="1:4">
      <c r="A46" s="4" t="s">
        <v>571</v>
      </c>
      <c r="C46" s="7" t="n">
        <v>480</v>
      </c>
    </row>
    <row r="47" spans="1:4">
      <c r="A47" s="4" t="s">
        <v>574</v>
      </c>
      <c r="C47" s="6" t="n">
        <v>1</v>
      </c>
    </row>
    <row r="48" spans="1:4">
      <c r="A48" s="4" t="s">
        <v>560</v>
      </c>
      <c r="C48" s="4" t="s">
        <v>491</v>
      </c>
    </row>
    <row r="49" spans="1:4">
      <c r="A49" s="4" t="s">
        <v>580</v>
      </c>
    </row>
    <row r="50" spans="1:4">
      <c r="A50" s="3" t="s">
        <v>536</v>
      </c>
    </row>
    <row r="51" spans="1:4">
      <c r="A51" s="4" t="s">
        <v>571</v>
      </c>
      <c r="C51" s="7" t="n">
        <v>60</v>
      </c>
    </row>
    <row r="52" spans="1:4">
      <c r="A52" s="4" t="s">
        <v>574</v>
      </c>
      <c r="C52" s="6" t="n">
        <v>1</v>
      </c>
    </row>
    <row r="53" spans="1:4">
      <c r="A53" s="4" t="s">
        <v>560</v>
      </c>
      <c r="C53" s="4" t="s">
        <v>491</v>
      </c>
    </row>
    <row r="54" spans="1:4">
      <c r="A54" s="4" t="s">
        <v>581</v>
      </c>
    </row>
    <row r="55" spans="1:4">
      <c r="A55" s="3" t="s">
        <v>536</v>
      </c>
    </row>
    <row r="56" spans="1:4">
      <c r="A56" s="4" t="s">
        <v>571</v>
      </c>
      <c r="C56" s="7" t="n">
        <v>838</v>
      </c>
    </row>
    <row r="57" spans="1:4">
      <c r="A57" s="4" t="s">
        <v>574</v>
      </c>
      <c r="C57" s="6" t="n">
        <v>1</v>
      </c>
    </row>
    <row r="58" spans="1:4">
      <c r="A58" s="4" t="s">
        <v>560</v>
      </c>
      <c r="C58" s="4" t="s">
        <v>491</v>
      </c>
    </row>
    <row r="59" spans="1:4">
      <c r="A59" s="4" t="s">
        <v>582</v>
      </c>
    </row>
    <row r="60" spans="1:4">
      <c r="A60" s="3" t="s">
        <v>536</v>
      </c>
    </row>
    <row r="61" spans="1:4">
      <c r="A61" s="4" t="s">
        <v>571</v>
      </c>
      <c r="C61" s="7" t="n">
        <v>480</v>
      </c>
    </row>
    <row r="62" spans="1:4">
      <c r="A62" s="4" t="s">
        <v>574</v>
      </c>
      <c r="C62" s="6" t="n">
        <v>1</v>
      </c>
    </row>
    <row r="63" spans="1:4">
      <c r="A63" s="4" t="s">
        <v>560</v>
      </c>
      <c r="C63" s="4" t="s">
        <v>491</v>
      </c>
    </row>
    <row r="64" spans="1:4">
      <c r="A64" s="4" t="s">
        <v>583</v>
      </c>
    </row>
    <row r="65" spans="1:4">
      <c r="A65" s="3" t="s">
        <v>536</v>
      </c>
    </row>
    <row r="66" spans="1:4">
      <c r="A66" s="4" t="s">
        <v>571</v>
      </c>
      <c r="C66" s="7" t="n">
        <v>720</v>
      </c>
    </row>
    <row r="67" spans="1:4">
      <c r="A67" s="4" t="s">
        <v>574</v>
      </c>
      <c r="C67" s="6" t="n">
        <v>1</v>
      </c>
    </row>
    <row r="68" spans="1:4">
      <c r="A68" s="4" t="s">
        <v>560</v>
      </c>
      <c r="C68" s="4" t="s">
        <v>491</v>
      </c>
    </row>
    <row r="69" spans="1:4">
      <c r="A69" s="4" t="s">
        <v>584</v>
      </c>
    </row>
    <row r="70" spans="1:4">
      <c r="A70" s="3" t="s">
        <v>536</v>
      </c>
    </row>
    <row r="71" spans="1:4">
      <c r="A71" s="4" t="s">
        <v>571</v>
      </c>
      <c r="C71" s="7" t="n">
        <v>720</v>
      </c>
    </row>
    <row r="72" spans="1:4">
      <c r="A72" s="4" t="s">
        <v>574</v>
      </c>
      <c r="C72" s="6" t="n">
        <v>1</v>
      </c>
    </row>
    <row r="73" spans="1:4">
      <c r="A73" s="4" t="s">
        <v>560</v>
      </c>
      <c r="C73" s="4" t="s">
        <v>491</v>
      </c>
    </row>
    <row r="74" spans="1:4">
      <c r="A74" s="4" t="s">
        <v>585</v>
      </c>
    </row>
    <row r="75" spans="1:4">
      <c r="A75" s="3" t="s">
        <v>536</v>
      </c>
    </row>
    <row r="76" spans="1:4">
      <c r="A76" s="4" t="s">
        <v>571</v>
      </c>
      <c r="C76" s="7" t="n">
        <v>360</v>
      </c>
    </row>
    <row r="77" spans="1:4">
      <c r="A77" s="4" t="s">
        <v>574</v>
      </c>
      <c r="C77" s="6" t="n">
        <v>1</v>
      </c>
    </row>
    <row r="78" spans="1:4">
      <c r="A78" s="4" t="s">
        <v>560</v>
      </c>
      <c r="C78" s="4" t="s">
        <v>491</v>
      </c>
    </row>
    <row r="79" spans="1:4">
      <c r="A79" s="4" t="s">
        <v>586</v>
      </c>
    </row>
    <row r="80" spans="1:4">
      <c r="A80" s="3" t="s">
        <v>536</v>
      </c>
    </row>
    <row r="81" spans="1:4">
      <c r="A81" s="4" t="s">
        <v>571</v>
      </c>
      <c r="C81" s="7" t="n">
        <v>900</v>
      </c>
    </row>
    <row r="82" spans="1:4">
      <c r="A82" s="4" t="s">
        <v>574</v>
      </c>
      <c r="C82" s="6" t="n">
        <v>1</v>
      </c>
    </row>
    <row r="83" spans="1:4">
      <c r="A83" s="4" t="s">
        <v>560</v>
      </c>
      <c r="C83" s="4" t="s">
        <v>491</v>
      </c>
    </row>
    <row r="84" spans="1:4">
      <c r="A84" s="4" t="s">
        <v>587</v>
      </c>
    </row>
    <row r="85" spans="1:4">
      <c r="A85" s="3" t="s">
        <v>536</v>
      </c>
    </row>
    <row r="86" spans="1:4">
      <c r="A86" s="4" t="s">
        <v>571</v>
      </c>
      <c r="C86" s="7" t="n">
        <v>360</v>
      </c>
    </row>
    <row r="87" spans="1:4">
      <c r="A87" s="4" t="s">
        <v>574</v>
      </c>
      <c r="C87" s="6" t="n">
        <v>1</v>
      </c>
    </row>
    <row r="88" spans="1:4">
      <c r="A88" s="4" t="s">
        <v>560</v>
      </c>
      <c r="C88" s="4" t="s">
        <v>491</v>
      </c>
    </row>
    <row r="89" spans="1:4">
      <c r="A89" s="4" t="s">
        <v>588</v>
      </c>
    </row>
    <row r="90" spans="1:4">
      <c r="A90" s="3" t="s">
        <v>536</v>
      </c>
    </row>
    <row r="91" spans="1:4">
      <c r="A91" s="4" t="s">
        <v>571</v>
      </c>
      <c r="C91" s="7" t="n">
        <v>1080</v>
      </c>
    </row>
    <row r="92" spans="1:4">
      <c r="A92" s="4" t="s">
        <v>574</v>
      </c>
      <c r="C92" s="6" t="n">
        <v>1</v>
      </c>
    </row>
    <row r="93" spans="1:4">
      <c r="A93" s="4" t="s">
        <v>560</v>
      </c>
      <c r="C93" s="4" t="s">
        <v>491</v>
      </c>
    </row>
    <row r="94" spans="1:4">
      <c r="A94" s="4" t="s">
        <v>589</v>
      </c>
    </row>
    <row r="95" spans="1:4">
      <c r="A95" s="3" t="s">
        <v>536</v>
      </c>
    </row>
    <row r="96" spans="1:4">
      <c r="A96" s="4" t="s">
        <v>571</v>
      </c>
      <c r="C96" s="7" t="n">
        <v>840</v>
      </c>
    </row>
    <row r="97" spans="1:4">
      <c r="A97" s="4" t="s">
        <v>574</v>
      </c>
      <c r="C97" s="6" t="n">
        <v>1</v>
      </c>
    </row>
    <row r="98" spans="1:4">
      <c r="A98" s="4" t="s">
        <v>560</v>
      </c>
      <c r="C98" s="4" t="s">
        <v>491</v>
      </c>
    </row>
    <row r="99" spans="1:4">
      <c r="A99" s="4" t="s">
        <v>590</v>
      </c>
    </row>
    <row r="100" spans="1:4">
      <c r="A100" s="3" t="s">
        <v>536</v>
      </c>
    </row>
    <row r="101" spans="1:4">
      <c r="A101" s="4" t="s">
        <v>571</v>
      </c>
      <c r="C101" s="7" t="n">
        <v>600</v>
      </c>
    </row>
    <row r="102" spans="1:4">
      <c r="A102" s="4" t="s">
        <v>574</v>
      </c>
      <c r="C102" s="6" t="n">
        <v>1</v>
      </c>
    </row>
    <row r="103" spans="1:4">
      <c r="A103" s="4" t="s">
        <v>560</v>
      </c>
      <c r="C103" s="4" t="s">
        <v>491</v>
      </c>
    </row>
    <row r="104" spans="1:4">
      <c r="A104" s="4" t="s">
        <v>591</v>
      </c>
    </row>
    <row r="105" spans="1:4">
      <c r="A105" s="3" t="s">
        <v>536</v>
      </c>
    </row>
    <row r="106" spans="1:4">
      <c r="A106" s="4" t="s">
        <v>571</v>
      </c>
      <c r="C106" s="7" t="n">
        <v>900</v>
      </c>
    </row>
    <row r="107" spans="1:4">
      <c r="A107" s="4" t="s">
        <v>574</v>
      </c>
      <c r="C107" s="6" t="n">
        <v>1</v>
      </c>
    </row>
    <row r="108" spans="1:4">
      <c r="A108" s="4" t="s">
        <v>560</v>
      </c>
      <c r="C108" s="4" t="s">
        <v>491</v>
      </c>
    </row>
    <row r="109" spans="1:4">
      <c r="A109" s="4" t="s">
        <v>592</v>
      </c>
    </row>
    <row r="110" spans="1:4">
      <c r="A110" s="3" t="s">
        <v>536</v>
      </c>
    </row>
    <row r="111" spans="1:4">
      <c r="A111" s="4" t="s">
        <v>571</v>
      </c>
      <c r="C111" s="7" t="n">
        <v>1140</v>
      </c>
    </row>
    <row r="112" spans="1:4">
      <c r="A112" s="4" t="s">
        <v>574</v>
      </c>
      <c r="C112" s="6" t="n">
        <v>1</v>
      </c>
    </row>
    <row r="113" spans="1:4">
      <c r="A113" s="4" t="s">
        <v>560</v>
      </c>
      <c r="C113" s="4" t="s">
        <v>491</v>
      </c>
    </row>
    <row r="114" spans="1:4">
      <c r="A114" s="4" t="s">
        <v>593</v>
      </c>
    </row>
    <row r="115" spans="1:4">
      <c r="A115" s="3" t="s">
        <v>536</v>
      </c>
    </row>
    <row r="116" spans="1:4">
      <c r="A116" s="4" t="s">
        <v>571</v>
      </c>
      <c r="C116" s="7" t="n">
        <v>300</v>
      </c>
    </row>
    <row r="117" spans="1:4">
      <c r="A117" s="4" t="s">
        <v>574</v>
      </c>
      <c r="C117" s="6" t="n">
        <v>2</v>
      </c>
    </row>
    <row r="118" spans="1:4">
      <c r="A118" s="4" t="s">
        <v>560</v>
      </c>
      <c r="C118" s="4" t="s">
        <v>491</v>
      </c>
    </row>
    <row r="119" spans="1:4">
      <c r="A119" s="4" t="s">
        <v>594</v>
      </c>
    </row>
    <row r="120" spans="1:4">
      <c r="A120" s="3" t="s">
        <v>536</v>
      </c>
    </row>
    <row r="121" spans="1:4">
      <c r="A121" s="4" t="s">
        <v>571</v>
      </c>
      <c r="C121" s="7" t="n">
        <v>660</v>
      </c>
    </row>
    <row r="122" spans="1:4">
      <c r="A122" s="4" t="s">
        <v>574</v>
      </c>
      <c r="C122" s="6" t="n">
        <v>2</v>
      </c>
    </row>
    <row r="123" spans="1:4">
      <c r="A123" s="4" t="s">
        <v>560</v>
      </c>
      <c r="C123" s="4" t="s">
        <v>491</v>
      </c>
    </row>
    <row r="124" spans="1:4">
      <c r="A124" s="4" t="s">
        <v>595</v>
      </c>
    </row>
    <row r="125" spans="1:4">
      <c r="A125" s="3" t="s">
        <v>536</v>
      </c>
    </row>
    <row r="126" spans="1:4">
      <c r="A126" s="4" t="s">
        <v>571</v>
      </c>
      <c r="C126" s="7" t="n">
        <v>288</v>
      </c>
    </row>
    <row r="127" spans="1:4">
      <c r="A127" s="4" t="s">
        <v>574</v>
      </c>
      <c r="C127" s="6" t="n">
        <v>2</v>
      </c>
    </row>
    <row r="128" spans="1:4">
      <c r="A128" s="4" t="s">
        <v>560</v>
      </c>
      <c r="C128" s="4" t="s">
        <v>491</v>
      </c>
    </row>
    <row r="129" spans="1:4">
      <c r="A129" s="4" t="s">
        <v>596</v>
      </c>
    </row>
    <row r="130" spans="1:4">
      <c r="A130" s="3" t="s">
        <v>536</v>
      </c>
    </row>
    <row r="131" spans="1:4">
      <c r="A131" s="4" t="s">
        <v>571</v>
      </c>
      <c r="C131" s="7" t="n">
        <v>648</v>
      </c>
    </row>
    <row r="132" spans="1:4">
      <c r="A132" s="4" t="s">
        <v>574</v>
      </c>
      <c r="C132" s="6" t="n">
        <v>2</v>
      </c>
    </row>
    <row r="133" spans="1:4">
      <c r="A133" s="4" t="s">
        <v>560</v>
      </c>
      <c r="C133" s="4" t="s">
        <v>491</v>
      </c>
    </row>
    <row r="134" spans="1:4">
      <c r="A134" s="4" t="s">
        <v>597</v>
      </c>
    </row>
    <row r="135" spans="1:4">
      <c r="A135" s="3" t="s">
        <v>536</v>
      </c>
    </row>
    <row r="136" spans="1:4">
      <c r="A136" s="4" t="s">
        <v>571</v>
      </c>
      <c r="C136" s="7" t="n">
        <v>770</v>
      </c>
    </row>
    <row r="137" spans="1:4">
      <c r="A137" s="4" t="s">
        <v>574</v>
      </c>
      <c r="C137" s="6" t="n">
        <v>2</v>
      </c>
    </row>
    <row r="138" spans="1:4">
      <c r="A138" s="4" t="s">
        <v>560</v>
      </c>
      <c r="C138" s="4" t="s">
        <v>491</v>
      </c>
    </row>
    <row r="139" spans="1:4">
      <c r="A139" s="4" t="s">
        <v>598</v>
      </c>
    </row>
    <row r="140" spans="1:4">
      <c r="A140" s="3" t="s">
        <v>536</v>
      </c>
    </row>
    <row r="141" spans="1:4">
      <c r="A141" s="4" t="s">
        <v>571</v>
      </c>
      <c r="C141" s="7" t="n">
        <v>10160</v>
      </c>
    </row>
    <row r="142" spans="1:4">
      <c r="A142" s="4" t="s">
        <v>599</v>
      </c>
    </row>
    <row r="143" spans="1:4">
      <c r="A143" s="3" t="s">
        <v>536</v>
      </c>
    </row>
    <row r="144" spans="1:4">
      <c r="A144" s="4" t="s">
        <v>571</v>
      </c>
      <c r="C144" s="7" t="n">
        <v>780</v>
      </c>
    </row>
    <row r="145" spans="1:4">
      <c r="A145" s="4" t="s">
        <v>574</v>
      </c>
      <c r="C145" s="6" t="n">
        <v>1000</v>
      </c>
    </row>
    <row r="146" spans="1:4">
      <c r="A146" s="4" t="s">
        <v>560</v>
      </c>
      <c r="C146" s="4" t="s">
        <v>491</v>
      </c>
    </row>
    <row r="147" spans="1:4">
      <c r="A147" s="4" t="s">
        <v>600</v>
      </c>
    </row>
    <row r="148" spans="1:4">
      <c r="A148" s="3" t="s">
        <v>536</v>
      </c>
    </row>
    <row r="149" spans="1:4">
      <c r="A149" s="4" t="s">
        <v>571</v>
      </c>
      <c r="C149" s="7" t="n">
        <v>840</v>
      </c>
    </row>
    <row r="150" spans="1:4">
      <c r="A150" s="4" t="s">
        <v>574</v>
      </c>
      <c r="C150" s="6" t="n">
        <v>1000</v>
      </c>
    </row>
    <row r="151" spans="1:4">
      <c r="A151" s="4" t="s">
        <v>560</v>
      </c>
      <c r="C151" s="4" t="s">
        <v>491</v>
      </c>
    </row>
    <row r="152" spans="1:4">
      <c r="A152" s="4" t="s">
        <v>601</v>
      </c>
    </row>
    <row r="153" spans="1:4">
      <c r="A153" s="3" t="s">
        <v>536</v>
      </c>
    </row>
    <row r="154" spans="1:4">
      <c r="A154" s="4" t="s">
        <v>571</v>
      </c>
      <c r="C154" s="7" t="n">
        <v>960</v>
      </c>
    </row>
    <row r="155" spans="1:4">
      <c r="A155" s="4" t="s">
        <v>574</v>
      </c>
      <c r="C155" s="6" t="n">
        <v>1000</v>
      </c>
    </row>
    <row r="156" spans="1:4">
      <c r="A156" s="4" t="s">
        <v>560</v>
      </c>
      <c r="C156" s="4" t="s">
        <v>491</v>
      </c>
    </row>
    <row r="157" spans="1:4">
      <c r="A157" s="4" t="s">
        <v>602</v>
      </c>
    </row>
    <row r="158" spans="1:4">
      <c r="A158" s="3" t="s">
        <v>536</v>
      </c>
    </row>
    <row r="159" spans="1:4">
      <c r="A159" s="4" t="s">
        <v>571</v>
      </c>
      <c r="C159" s="7" t="n">
        <v>324</v>
      </c>
    </row>
    <row r="160" spans="1:4">
      <c r="A160" s="4" t="s">
        <v>574</v>
      </c>
      <c r="C160" s="6" t="n">
        <v>1000</v>
      </c>
    </row>
    <row r="161" spans="1:4">
      <c r="A161" s="4" t="s">
        <v>560</v>
      </c>
      <c r="C161" s="4" t="s">
        <v>491</v>
      </c>
    </row>
    <row r="162" spans="1:4">
      <c r="A162" s="4" t="s">
        <v>603</v>
      </c>
    </row>
    <row r="163" spans="1:4">
      <c r="A163" s="3" t="s">
        <v>536</v>
      </c>
    </row>
    <row r="164" spans="1:4">
      <c r="A164" s="4" t="s">
        <v>571</v>
      </c>
      <c r="C164" s="7" t="n">
        <v>648</v>
      </c>
    </row>
    <row r="165" spans="1:4">
      <c r="A165" s="4" t="s">
        <v>574</v>
      </c>
      <c r="C165" s="6" t="n">
        <v>1000</v>
      </c>
    </row>
    <row r="166" spans="1:4">
      <c r="A166" s="4" t="s">
        <v>560</v>
      </c>
      <c r="C166" s="4" t="s">
        <v>491</v>
      </c>
    </row>
    <row r="167" spans="1:4">
      <c r="A167" s="4" t="s">
        <v>604</v>
      </c>
    </row>
    <row r="168" spans="1:4">
      <c r="A168" s="3" t="s">
        <v>536</v>
      </c>
    </row>
    <row r="169" spans="1:4">
      <c r="A169" s="4" t="s">
        <v>571</v>
      </c>
      <c r="C169" s="7" t="n">
        <v>421</v>
      </c>
    </row>
    <row r="170" spans="1:4">
      <c r="A170" s="4" t="s">
        <v>574</v>
      </c>
      <c r="C170" s="6" t="n">
        <v>1000</v>
      </c>
    </row>
    <row r="171" spans="1:4">
      <c r="A171" s="4" t="s">
        <v>560</v>
      </c>
      <c r="C171" s="4" t="s">
        <v>491</v>
      </c>
    </row>
    <row r="172" spans="1:4">
      <c r="A172" s="4" t="s">
        <v>605</v>
      </c>
    </row>
    <row r="173" spans="1:4">
      <c r="A173" s="3" t="s">
        <v>536</v>
      </c>
    </row>
    <row r="174" spans="1:4">
      <c r="A174" s="4" t="s">
        <v>571</v>
      </c>
      <c r="C174" s="7" t="n">
        <v>247</v>
      </c>
    </row>
    <row r="175" spans="1:4">
      <c r="A175" s="4" t="s">
        <v>574</v>
      </c>
      <c r="C175" s="6" t="n">
        <v>1000</v>
      </c>
    </row>
    <row r="176" spans="1:4">
      <c r="A176" s="4" t="s">
        <v>560</v>
      </c>
      <c r="C176" s="4" t="s">
        <v>491</v>
      </c>
    </row>
    <row r="177" spans="1:4">
      <c r="A177" s="4" t="s">
        <v>606</v>
      </c>
    </row>
    <row r="178" spans="1:4">
      <c r="A178" s="3" t="s">
        <v>536</v>
      </c>
    </row>
    <row r="179" spans="1:4">
      <c r="A179" s="4" t="s">
        <v>571</v>
      </c>
      <c r="C179" s="7" t="n">
        <v>1020</v>
      </c>
    </row>
    <row r="180" spans="1:4">
      <c r="A180" s="4" t="s">
        <v>574</v>
      </c>
      <c r="C180" s="6" t="n">
        <v>1000</v>
      </c>
    </row>
    <row r="181" spans="1:4">
      <c r="A181" s="4" t="s">
        <v>560</v>
      </c>
      <c r="C181" s="4" t="s">
        <v>491</v>
      </c>
    </row>
    <row r="182" spans="1:4">
      <c r="A182" s="4" t="s">
        <v>607</v>
      </c>
    </row>
    <row r="183" spans="1:4">
      <c r="A183" s="3" t="s">
        <v>536</v>
      </c>
    </row>
    <row r="184" spans="1:4">
      <c r="A184" s="4" t="s">
        <v>571</v>
      </c>
      <c r="C184" s="7" t="n">
        <v>1020</v>
      </c>
    </row>
    <row r="185" spans="1:4">
      <c r="A185" s="4" t="s">
        <v>574</v>
      </c>
      <c r="C185" s="6" t="n">
        <v>1000</v>
      </c>
    </row>
    <row r="186" spans="1:4">
      <c r="A186" s="4" t="s">
        <v>560</v>
      </c>
      <c r="C186" s="4" t="s">
        <v>491</v>
      </c>
    </row>
    <row r="187" spans="1:4">
      <c r="A187" s="4" t="s">
        <v>608</v>
      </c>
    </row>
    <row r="188" spans="1:4">
      <c r="A188" s="3" t="s">
        <v>536</v>
      </c>
    </row>
    <row r="189" spans="1:4">
      <c r="A189" s="4" t="s">
        <v>571</v>
      </c>
      <c r="C189" s="7" t="n">
        <v>2100</v>
      </c>
    </row>
    <row r="190" spans="1:4">
      <c r="A190" s="4" t="s">
        <v>574</v>
      </c>
      <c r="C190" s="6" t="n">
        <v>1000</v>
      </c>
    </row>
    <row r="191" spans="1:4">
      <c r="A191" s="4" t="s">
        <v>560</v>
      </c>
      <c r="C191" s="4" t="s">
        <v>491</v>
      </c>
    </row>
    <row r="192" spans="1:4">
      <c r="A192" s="4" t="s">
        <v>609</v>
      </c>
    </row>
    <row r="193" spans="1:4">
      <c r="A193" s="3" t="s">
        <v>536</v>
      </c>
    </row>
    <row r="194" spans="1:4">
      <c r="A194" s="4" t="s">
        <v>571</v>
      </c>
      <c r="C194" s="7" t="n">
        <v>1800</v>
      </c>
    </row>
    <row r="195" spans="1:4">
      <c r="A195" s="4" t="s">
        <v>574</v>
      </c>
      <c r="C195" s="6" t="n">
        <v>1000</v>
      </c>
    </row>
    <row r="196" spans="1:4">
      <c r="A196" s="4" t="s">
        <v>560</v>
      </c>
      <c r="C196" s="4" t="s">
        <v>491</v>
      </c>
    </row>
    <row r="197" spans="1:4">
      <c r="A197" s="4" t="s">
        <v>555</v>
      </c>
    </row>
    <row r="198" spans="1:4">
      <c r="A198" s="3" t="s">
        <v>536</v>
      </c>
    </row>
    <row r="199" spans="1:4">
      <c r="A199" s="4" t="s">
        <v>560</v>
      </c>
      <c r="B199" s="4" t="s">
        <v>561</v>
      </c>
    </row>
    <row r="200" spans="1:4">
      <c r="A200" s="4" t="s">
        <v>387</v>
      </c>
    </row>
    <row r="201" spans="1:4">
      <c r="A201" s="3" t="s">
        <v>536</v>
      </c>
    </row>
    <row r="202" spans="1:4">
      <c r="A202" s="4" t="s">
        <v>569</v>
      </c>
      <c r="C202" s="6" t="n">
        <v>24</v>
      </c>
    </row>
    <row r="203" spans="1:4">
      <c r="A203" s="4" t="s">
        <v>570</v>
      </c>
      <c r="C203" s="6" t="n">
        <v>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10</v>
      </c>
      <c r="B1" s="2" t="s">
        <v>2</v>
      </c>
      <c r="C1" s="2" t="s">
        <v>30</v>
      </c>
    </row>
    <row r="2" spans="1:3">
      <c r="A2" s="3" t="s">
        <v>226</v>
      </c>
    </row>
    <row r="3" spans="1:3">
      <c r="A3" s="4" t="s">
        <v>611</v>
      </c>
      <c r="B3" s="7" t="n">
        <v>684</v>
      </c>
      <c r="C3" s="7" t="n">
        <v>6915</v>
      </c>
    </row>
    <row r="4" spans="1:3">
      <c r="A4" s="4" t="s">
        <v>612</v>
      </c>
      <c r="B4" s="6" t="n">
        <v>648</v>
      </c>
      <c r="C4" s="6" t="n">
        <v>3405</v>
      </c>
    </row>
    <row r="5" spans="1:3">
      <c r="A5" s="4" t="s">
        <v>613</v>
      </c>
      <c r="B5" s="6" t="n">
        <v>411</v>
      </c>
      <c r="C5" s="6" t="n">
        <v>1335</v>
      </c>
    </row>
    <row r="6" spans="1:3">
      <c r="A6" s="4" t="s">
        <v>614</v>
      </c>
      <c r="B6" s="6" t="n">
        <v>221</v>
      </c>
      <c r="C6" s="6" t="n">
        <v>0</v>
      </c>
    </row>
    <row r="7" spans="1:3">
      <c r="A7" s="4" t="s">
        <v>615</v>
      </c>
      <c r="B7" s="6" t="n">
        <v>1161</v>
      </c>
      <c r="C7" s="6" t="n">
        <v>3998</v>
      </c>
    </row>
    <row r="8" spans="1:3">
      <c r="A8" s="4" t="s">
        <v>124</v>
      </c>
      <c r="B8" s="7" t="n">
        <v>3125</v>
      </c>
      <c r="C8" s="7" t="n">
        <v>156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6</v>
      </c>
      <c r="B1" s="2" t="s">
        <v>2</v>
      </c>
      <c r="C1" s="2" t="s">
        <v>30</v>
      </c>
      <c r="D1" s="2" t="s">
        <v>617</v>
      </c>
      <c r="E1" s="2" t="s">
        <v>618</v>
      </c>
    </row>
    <row r="2" spans="1:5">
      <c r="A2" s="3" t="s">
        <v>619</v>
      </c>
    </row>
    <row r="3" spans="1:5">
      <c r="A3" s="4" t="s">
        <v>434</v>
      </c>
      <c r="B3" s="7" t="n">
        <v>125471</v>
      </c>
      <c r="C3" s="7" t="n">
        <v>151359</v>
      </c>
    </row>
    <row r="4" spans="1:5">
      <c r="A4" s="4" t="s">
        <v>620</v>
      </c>
      <c r="B4" s="6" t="n">
        <v>50960</v>
      </c>
      <c r="C4" s="6" t="n">
        <v>22012</v>
      </c>
    </row>
    <row r="5" spans="1:5">
      <c r="A5" s="4" t="s">
        <v>436</v>
      </c>
      <c r="B5" s="6" t="n">
        <v>958</v>
      </c>
      <c r="C5" s="6" t="n">
        <v>5197</v>
      </c>
    </row>
    <row r="6" spans="1:5">
      <c r="A6" s="4" t="s">
        <v>57</v>
      </c>
      <c r="B6" s="6" t="n">
        <v>0</v>
      </c>
      <c r="C6" s="6" t="n">
        <v>5956</v>
      </c>
    </row>
    <row r="7" spans="1:5">
      <c r="A7" s="4" t="s">
        <v>621</v>
      </c>
      <c r="B7" s="6" t="n">
        <v>73553</v>
      </c>
      <c r="C7" s="6" t="n">
        <v>114159</v>
      </c>
    </row>
    <row r="8" spans="1:5">
      <c r="A8" s="4" t="s">
        <v>52</v>
      </c>
    </row>
    <row r="9" spans="1:5">
      <c r="A9" s="3" t="s">
        <v>619</v>
      </c>
    </row>
    <row r="10" spans="1:5">
      <c r="A10" s="4" t="s">
        <v>434</v>
      </c>
      <c r="B10" s="6" t="n">
        <v>0</v>
      </c>
      <c r="C10" s="6" t="n">
        <v>6832</v>
      </c>
    </row>
    <row r="11" spans="1:5">
      <c r="A11" s="4" t="s">
        <v>622</v>
      </c>
    </row>
    <row r="12" spans="1:5">
      <c r="A12" s="3" t="s">
        <v>619</v>
      </c>
    </row>
    <row r="13" spans="1:5">
      <c r="A13" s="4" t="s">
        <v>434</v>
      </c>
      <c r="B13" s="6" t="n">
        <v>25469</v>
      </c>
      <c r="C13" s="6" t="n">
        <v>26022</v>
      </c>
    </row>
    <row r="14" spans="1:5">
      <c r="A14" s="4" t="s">
        <v>623</v>
      </c>
    </row>
    <row r="15" spans="1:5">
      <c r="A15" s="3" t="s">
        <v>619</v>
      </c>
    </row>
    <row r="16" spans="1:5">
      <c r="A16" s="4" t="s">
        <v>434</v>
      </c>
      <c r="B16" s="6" t="n">
        <v>26463</v>
      </c>
      <c r="C16" s="6" t="n">
        <v>27128</v>
      </c>
    </row>
    <row r="17" spans="1:5">
      <c r="A17" s="4" t="s">
        <v>624</v>
      </c>
    </row>
    <row r="18" spans="1:5">
      <c r="A18" s="3" t="s">
        <v>619</v>
      </c>
    </row>
    <row r="19" spans="1:5">
      <c r="A19" s="4" t="s">
        <v>434</v>
      </c>
      <c r="B19" s="6" t="n">
        <v>3548</v>
      </c>
      <c r="C19" s="6" t="n">
        <v>3703</v>
      </c>
    </row>
    <row r="20" spans="1:5">
      <c r="A20" s="4" t="s">
        <v>625</v>
      </c>
    </row>
    <row r="21" spans="1:5">
      <c r="A21" s="3" t="s">
        <v>619</v>
      </c>
    </row>
    <row r="22" spans="1:5">
      <c r="A22" s="4" t="s">
        <v>434</v>
      </c>
      <c r="B22" s="6" t="n">
        <v>7025</v>
      </c>
      <c r="C22" s="6" t="n">
        <v>12967</v>
      </c>
    </row>
    <row r="23" spans="1:5">
      <c r="A23" s="4" t="s">
        <v>626</v>
      </c>
    </row>
    <row r="24" spans="1:5">
      <c r="A24" s="3" t="s">
        <v>619</v>
      </c>
    </row>
    <row r="25" spans="1:5">
      <c r="A25" s="4" t="s">
        <v>434</v>
      </c>
      <c r="B25" s="6" t="n">
        <v>51128</v>
      </c>
      <c r="C25" s="6" t="n">
        <v>60277</v>
      </c>
    </row>
    <row r="26" spans="1:5">
      <c r="A26" s="4" t="s">
        <v>627</v>
      </c>
      <c r="B26" s="6" t="n">
        <v>0</v>
      </c>
      <c r="C26" s="6" t="n">
        <v>4035</v>
      </c>
    </row>
    <row r="27" spans="1:5">
      <c r="A27" s="4" t="s">
        <v>63</v>
      </c>
    </row>
    <row r="28" spans="1:5">
      <c r="A28" s="3" t="s">
        <v>619</v>
      </c>
    </row>
    <row r="29" spans="1:5">
      <c r="A29" s="4" t="s">
        <v>434</v>
      </c>
      <c r="B29" s="6" t="n">
        <v>2638</v>
      </c>
      <c r="C29" s="6" t="n">
        <v>430</v>
      </c>
    </row>
    <row r="30" spans="1:5">
      <c r="A30" s="4" t="s">
        <v>628</v>
      </c>
    </row>
    <row r="31" spans="1:5">
      <c r="A31" s="3" t="s">
        <v>619</v>
      </c>
    </row>
    <row r="32" spans="1:5">
      <c r="A32" s="4" t="s">
        <v>434</v>
      </c>
      <c r="E32" s="7" t="n">
        <v>4500</v>
      </c>
    </row>
    <row r="33" spans="1:5">
      <c r="A33" s="4" t="s">
        <v>447</v>
      </c>
    </row>
    <row r="34" spans="1:5">
      <c r="A34" s="3" t="s">
        <v>619</v>
      </c>
    </row>
    <row r="35" spans="1:5">
      <c r="A35" s="4" t="s">
        <v>434</v>
      </c>
      <c r="D35" s="7" t="n">
        <v>7500</v>
      </c>
    </row>
    <row r="36" spans="1:5">
      <c r="A36" s="4" t="s">
        <v>629</v>
      </c>
    </row>
    <row r="37" spans="1:5">
      <c r="A37" s="3" t="s">
        <v>619</v>
      </c>
    </row>
    <row r="38" spans="1:5">
      <c r="A38" s="4" t="s">
        <v>434</v>
      </c>
      <c r="B38" s="6" t="n">
        <v>9200</v>
      </c>
      <c r="C38" s="7" t="n">
        <v>14000</v>
      </c>
    </row>
    <row r="39" spans="1:5">
      <c r="A39" s="4" t="s">
        <v>445</v>
      </c>
    </row>
    <row r="40" spans="1:5">
      <c r="A40" s="3" t="s">
        <v>619</v>
      </c>
    </row>
    <row r="41" spans="1:5">
      <c r="A41" s="4" t="s">
        <v>436</v>
      </c>
      <c r="B41" s="7" t="n">
        <v>9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0"/>
    <col customWidth="1" max="3" min="3" width="7"/>
    <col customWidth="1" max="4" min="4" width="44"/>
    <col customWidth="1" max="5" min="5" width="20"/>
    <col customWidth="1" max="6" min="6" width="25"/>
  </cols>
  <sheetData>
    <row r="1" spans="1:6">
      <c r="A1" s="1" t="s">
        <v>123</v>
      </c>
      <c r="B1" s="2" t="s">
        <v>124</v>
      </c>
      <c r="C1" s="2" t="s">
        <v>125</v>
      </c>
      <c r="D1" s="2" t="s">
        <v>126</v>
      </c>
      <c r="E1" s="2" t="s">
        <v>127</v>
      </c>
      <c r="F1" s="2" t="s">
        <v>128</v>
      </c>
    </row>
    <row r="2" spans="1:6">
      <c r="A2" s="4" t="s">
        <v>129</v>
      </c>
      <c r="B2" s="7" t="n">
        <v>6852</v>
      </c>
      <c r="D2" s="7" t="n">
        <v>48370</v>
      </c>
      <c r="E2" s="7" t="n">
        <v>-39884</v>
      </c>
      <c r="F2" s="7" t="n">
        <v>-1634</v>
      </c>
    </row>
    <row r="3" spans="1:6">
      <c r="A3" s="4" t="s">
        <v>130</v>
      </c>
      <c r="C3" s="6" t="n">
        <v>16016</v>
      </c>
    </row>
    <row r="4" spans="1:6">
      <c r="A4" s="3" t="s">
        <v>131</v>
      </c>
    </row>
    <row r="5" spans="1:6">
      <c r="A5" s="4" t="s">
        <v>132</v>
      </c>
      <c r="B5" s="6" t="n">
        <v>1155</v>
      </c>
      <c r="D5" s="6" t="n">
        <v>1155</v>
      </c>
    </row>
    <row r="6" spans="1:6">
      <c r="A6" s="4" t="s">
        <v>133</v>
      </c>
      <c r="B6" s="6" t="n">
        <v>3257</v>
      </c>
      <c r="D6" s="6" t="n">
        <v>3257</v>
      </c>
    </row>
    <row r="7" spans="1:6">
      <c r="A7" s="4" t="s">
        <v>134</v>
      </c>
      <c r="C7" s="6" t="n">
        <v>1073</v>
      </c>
    </row>
    <row r="8" spans="1:6">
      <c r="A8" s="4" t="s">
        <v>135</v>
      </c>
      <c r="B8" s="6" t="n">
        <v>8706</v>
      </c>
      <c r="D8" s="6" t="n">
        <v>8706</v>
      </c>
    </row>
    <row r="9" spans="1:6">
      <c r="A9" s="4" t="s">
        <v>136</v>
      </c>
      <c r="C9" s="6" t="n">
        <v>1861</v>
      </c>
    </row>
    <row r="10" spans="1:6">
      <c r="A10" s="4" t="s">
        <v>137</v>
      </c>
      <c r="B10" s="6" t="n">
        <v>321</v>
      </c>
      <c r="D10" s="6" t="n">
        <v>321</v>
      </c>
    </row>
    <row r="11" spans="1:6">
      <c r="A11" s="4" t="s">
        <v>138</v>
      </c>
      <c r="B11" s="6" t="n">
        <v>87</v>
      </c>
      <c r="D11" s="6" t="n">
        <v>87</v>
      </c>
    </row>
    <row r="12" spans="1:6">
      <c r="A12" s="4" t="s">
        <v>139</v>
      </c>
      <c r="B12" s="6" t="n">
        <v>0</v>
      </c>
      <c r="D12" s="6" t="n">
        <v>0</v>
      </c>
    </row>
    <row r="13" spans="1:6">
      <c r="A13" s="4" t="s">
        <v>140</v>
      </c>
      <c r="C13" s="6" t="n">
        <v>201</v>
      </c>
    </row>
    <row r="14" spans="1:6">
      <c r="A14" s="4" t="s">
        <v>115</v>
      </c>
      <c r="B14" s="6" t="n">
        <v>-2584</v>
      </c>
      <c r="E14" s="6" t="n">
        <v>-2584</v>
      </c>
    </row>
    <row r="15" spans="1:6">
      <c r="A15" s="4" t="s">
        <v>114</v>
      </c>
      <c r="B15" s="6" t="n">
        <v>-13599</v>
      </c>
    </row>
    <row r="16" spans="1:6">
      <c r="A16" s="4" t="s">
        <v>141</v>
      </c>
      <c r="B16" s="6" t="n">
        <v>-14405</v>
      </c>
      <c r="F16" s="6" t="n">
        <v>-806</v>
      </c>
    </row>
    <row r="17" spans="1:6">
      <c r="A17" s="4" t="s">
        <v>142</v>
      </c>
      <c r="B17" s="7" t="n">
        <v>3389</v>
      </c>
      <c r="D17" s="6" t="n">
        <v>61896</v>
      </c>
      <c r="E17" s="6" t="n">
        <v>-56067</v>
      </c>
      <c r="F17" s="6" t="n">
        <v>-2440</v>
      </c>
    </row>
    <row r="18" spans="1:6">
      <c r="A18" s="4" t="s">
        <v>143</v>
      </c>
      <c r="B18" s="6" t="n">
        <v>16016</v>
      </c>
      <c r="C18" s="6" t="n">
        <v>19151</v>
      </c>
    </row>
    <row r="19" spans="1:6">
      <c r="A19" s="3" t="s">
        <v>131</v>
      </c>
    </row>
    <row r="20" spans="1:6">
      <c r="A20" s="4" t="s">
        <v>132</v>
      </c>
      <c r="B20" s="7" t="n">
        <v>942</v>
      </c>
      <c r="D20" s="6" t="n">
        <v>942</v>
      </c>
    </row>
    <row r="21" spans="1:6">
      <c r="A21" s="4" t="s">
        <v>133</v>
      </c>
      <c r="B21" s="6" t="n">
        <v>1791</v>
      </c>
      <c r="D21" s="6" t="n">
        <v>1791</v>
      </c>
    </row>
    <row r="22" spans="1:6">
      <c r="A22" s="4" t="s">
        <v>134</v>
      </c>
      <c r="C22" s="6" t="n">
        <v>527</v>
      </c>
    </row>
    <row r="23" spans="1:6">
      <c r="A23" s="4" t="s">
        <v>137</v>
      </c>
      <c r="B23" s="6" t="n">
        <v>-320</v>
      </c>
      <c r="D23" s="6" t="n">
        <v>-320</v>
      </c>
    </row>
    <row r="24" spans="1:6">
      <c r="A24" s="4" t="s">
        <v>139</v>
      </c>
      <c r="B24" s="6" t="n">
        <v>0</v>
      </c>
      <c r="D24" s="6" t="n">
        <v>0</v>
      </c>
    </row>
    <row r="25" spans="1:6">
      <c r="A25" s="4" t="s">
        <v>140</v>
      </c>
      <c r="C25" s="6" t="n">
        <v>183</v>
      </c>
    </row>
    <row r="26" spans="1:6">
      <c r="A26" s="4" t="s">
        <v>144</v>
      </c>
      <c r="B26" s="6" t="n">
        <v>-75</v>
      </c>
      <c r="D26" s="6" t="n">
        <v>-75</v>
      </c>
    </row>
    <row r="27" spans="1:6">
      <c r="A27" s="4" t="s">
        <v>145</v>
      </c>
      <c r="B27" s="6" t="n">
        <v>-3276</v>
      </c>
      <c r="D27" s="6" t="n">
        <v>-3276</v>
      </c>
    </row>
    <row r="28" spans="1:6">
      <c r="A28" s="4" t="s">
        <v>115</v>
      </c>
      <c r="B28" s="6" t="n">
        <v>-5208</v>
      </c>
      <c r="E28" s="6" t="n">
        <v>-5208</v>
      </c>
    </row>
    <row r="29" spans="1:6">
      <c r="A29" s="4" t="s">
        <v>114</v>
      </c>
      <c r="B29" s="6" t="n">
        <v>-23518</v>
      </c>
    </row>
    <row r="30" spans="1:6">
      <c r="A30" s="4" t="s">
        <v>141</v>
      </c>
      <c r="B30" s="6" t="n">
        <v>-22703</v>
      </c>
      <c r="E30" s="6" t="n">
        <v>-23518</v>
      </c>
      <c r="F30" s="6" t="n">
        <v>815</v>
      </c>
    </row>
    <row r="31" spans="1:6">
      <c r="A31" s="4" t="s">
        <v>146</v>
      </c>
      <c r="B31" s="6" t="n">
        <v>1625</v>
      </c>
      <c r="F31" s="6" t="n">
        <v>1625</v>
      </c>
    </row>
    <row r="32" spans="1:6">
      <c r="A32" s="4" t="s">
        <v>147</v>
      </c>
      <c r="B32" s="7" t="n">
        <v>-23835</v>
      </c>
      <c r="D32" s="7" t="n">
        <v>60958</v>
      </c>
      <c r="E32" s="7" t="n">
        <v>-84793</v>
      </c>
      <c r="F32" s="7" t="n">
        <v>0</v>
      </c>
    </row>
    <row r="33" spans="1:6">
      <c r="A33" s="4" t="s">
        <v>148</v>
      </c>
      <c r="B33" s="6" t="n">
        <v>19151</v>
      </c>
      <c r="C33" s="6" t="n">
        <v>198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r="1" spans="1:4">
      <c r="A1" s="1" t="s">
        <v>630</v>
      </c>
      <c r="B1" s="2" t="s">
        <v>631</v>
      </c>
      <c r="C1" s="2" t="s">
        <v>477</v>
      </c>
      <c r="D1" s="2" t="s">
        <v>632</v>
      </c>
    </row>
    <row r="2" spans="1:4">
      <c r="A2" s="3" t="s">
        <v>619</v>
      </c>
    </row>
    <row r="3" spans="1:4">
      <c r="A3" s="4" t="s">
        <v>57</v>
      </c>
      <c r="C3" s="7" t="n">
        <v>5956000</v>
      </c>
      <c r="D3" s="7" t="n">
        <v>0</v>
      </c>
    </row>
    <row r="4" spans="1:4">
      <c r="A4" s="4" t="s">
        <v>633</v>
      </c>
      <c r="B4" s="7" t="n">
        <v>500000</v>
      </c>
    </row>
    <row r="5" spans="1:4">
      <c r="A5" s="4" t="s">
        <v>634</v>
      </c>
      <c r="D5" s="6" t="n">
        <v>0</v>
      </c>
    </row>
    <row r="6" spans="1:4">
      <c r="A6" s="4" t="s">
        <v>436</v>
      </c>
      <c r="C6" s="7" t="n">
        <v>5197000</v>
      </c>
      <c r="D6" s="6" t="n">
        <v>958000</v>
      </c>
    </row>
    <row r="7" spans="1:4">
      <c r="A7" s="4" t="s">
        <v>482</v>
      </c>
      <c r="C7" s="6" t="n">
        <v>2</v>
      </c>
    </row>
    <row r="8" spans="1:4">
      <c r="A8" s="4" t="s">
        <v>626</v>
      </c>
    </row>
    <row r="9" spans="1:4">
      <c r="A9" s="3" t="s">
        <v>619</v>
      </c>
    </row>
    <row r="10" spans="1:4">
      <c r="A10" s="4" t="s">
        <v>635</v>
      </c>
      <c r="C10" s="7" t="n">
        <v>4035000</v>
      </c>
      <c r="D10" s="6" t="n">
        <v>0</v>
      </c>
    </row>
    <row r="11" spans="1:4">
      <c r="A11" s="4" t="s">
        <v>445</v>
      </c>
    </row>
    <row r="12" spans="1:4">
      <c r="A12" s="3" t="s">
        <v>619</v>
      </c>
    </row>
    <row r="13" spans="1:4">
      <c r="A13" s="4" t="s">
        <v>436</v>
      </c>
      <c r="D13" s="7" t="n">
        <v>958000</v>
      </c>
    </row>
    <row r="14" spans="1:4">
      <c r="A14" s="4" t="s">
        <v>636</v>
      </c>
    </row>
    <row r="15" spans="1:4">
      <c r="A15" s="3" t="s">
        <v>619</v>
      </c>
    </row>
    <row r="16" spans="1:4">
      <c r="A16" s="4" t="s">
        <v>633</v>
      </c>
      <c r="C16" s="6" t="n">
        <v>5000000</v>
      </c>
    </row>
    <row r="17" spans="1:4">
      <c r="A17" s="4" t="s">
        <v>634</v>
      </c>
      <c r="C17" s="7" t="n">
        <v>200000</v>
      </c>
    </row>
    <row r="18" spans="1:4">
      <c r="A18" s="4" t="s">
        <v>637</v>
      </c>
    </row>
    <row r="19" spans="1:4">
      <c r="A19" s="3" t="s">
        <v>619</v>
      </c>
    </row>
    <row r="20" spans="1:4">
      <c r="A20" s="4" t="s">
        <v>482</v>
      </c>
      <c r="C20" s="6" t="n">
        <v>1</v>
      </c>
      <c r="D20" s="6" t="n">
        <v>1</v>
      </c>
    </row>
    <row r="21" spans="1:4">
      <c r="A21" s="4" t="s">
        <v>638</v>
      </c>
      <c r="C21" s="6" t="n">
        <v>2</v>
      </c>
      <c r="D21" s="6"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0</v>
      </c>
    </row>
    <row r="2" spans="1:3">
      <c r="A2" s="3" t="s">
        <v>640</v>
      </c>
    </row>
    <row r="3" spans="1:3">
      <c r="A3" s="6" t="n">
        <v>2016</v>
      </c>
      <c r="B3" s="7" t="n">
        <v>51918</v>
      </c>
    </row>
    <row r="4" spans="1:3">
      <c r="A4" s="6" t="n">
        <v>2017</v>
      </c>
      <c r="B4" s="6" t="n">
        <v>12580</v>
      </c>
    </row>
    <row r="5" spans="1:3">
      <c r="A5" s="6" t="n">
        <v>2018</v>
      </c>
      <c r="B5" s="6" t="n">
        <v>1800</v>
      </c>
    </row>
    <row r="6" spans="1:3">
      <c r="A6" s="6" t="n">
        <v>2019</v>
      </c>
      <c r="B6" s="6" t="n">
        <v>1848</v>
      </c>
    </row>
    <row r="7" spans="1:3">
      <c r="A7" s="6" t="n">
        <v>2020</v>
      </c>
      <c r="B7" s="6" t="n">
        <v>1945</v>
      </c>
    </row>
    <row r="8" spans="1:3">
      <c r="A8" s="4" t="s">
        <v>518</v>
      </c>
      <c r="B8" s="6" t="n">
        <v>55585</v>
      </c>
    </row>
    <row r="9" spans="1:3">
      <c r="A9" s="4" t="s">
        <v>641</v>
      </c>
      <c r="B9" s="6" t="n">
        <v>125676</v>
      </c>
    </row>
    <row r="10" spans="1:3">
      <c r="A10" s="4" t="s">
        <v>642</v>
      </c>
      <c r="B10" s="6" t="n">
        <v>-205</v>
      </c>
    </row>
    <row r="11" spans="1:3">
      <c r="A11" s="4" t="s">
        <v>643</v>
      </c>
      <c r="B11" s="7" t="n">
        <v>125471</v>
      </c>
      <c r="C11" s="7" t="n">
        <v>1513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s="1" t="s">
        <v>644</v>
      </c>
      <c r="B1" s="2" t="s">
        <v>1</v>
      </c>
    </row>
    <row r="2" spans="1:3">
      <c r="B2" s="2" t="s">
        <v>645</v>
      </c>
      <c r="C2" s="2" t="s">
        <v>418</v>
      </c>
    </row>
    <row r="3" spans="1:3">
      <c r="A3" s="3" t="s">
        <v>646</v>
      </c>
    </row>
    <row r="4" spans="1:3">
      <c r="A4" s="4" t="s">
        <v>647</v>
      </c>
      <c r="B4" s="7" t="n">
        <v>125471000</v>
      </c>
      <c r="C4" s="7" t="n">
        <v>151359000</v>
      </c>
    </row>
    <row r="5" spans="1:3">
      <c r="A5" s="4" t="s">
        <v>648</v>
      </c>
    </row>
    <row r="6" spans="1:3">
      <c r="A6" s="3" t="s">
        <v>646</v>
      </c>
    </row>
    <row r="7" spans="1:3">
      <c r="A7" s="4" t="s">
        <v>647</v>
      </c>
      <c r="B7" s="7" t="n">
        <v>4507000</v>
      </c>
    </row>
    <row r="8" spans="1:3">
      <c r="A8" s="4" t="s">
        <v>649</v>
      </c>
      <c r="B8" s="6" t="n">
        <v>1</v>
      </c>
    </row>
    <row r="9" spans="1:3">
      <c r="A9" s="4" t="s">
        <v>650</v>
      </c>
      <c r="B9" s="11" t="n">
        <v>0.5</v>
      </c>
    </row>
    <row r="10" spans="1:3">
      <c r="A10" s="4" t="s">
        <v>651</v>
      </c>
    </row>
    <row r="11" spans="1:3">
      <c r="A11" s="3" t="s">
        <v>646</v>
      </c>
    </row>
    <row r="12" spans="1:3">
      <c r="A12" s="4" t="s">
        <v>647</v>
      </c>
      <c r="B12" s="7" t="n">
        <v>7359000</v>
      </c>
    </row>
    <row r="13" spans="1:3">
      <c r="A13" s="4" t="s">
        <v>649</v>
      </c>
      <c r="B13" s="6" t="n">
        <v>1</v>
      </c>
    </row>
    <row r="14" spans="1:3">
      <c r="A14" s="4" t="s">
        <v>650</v>
      </c>
      <c r="B14" s="11" t="n">
        <v>0.4</v>
      </c>
    </row>
    <row r="15" spans="1:3">
      <c r="A15" s="4" t="s">
        <v>652</v>
      </c>
      <c r="B15" s="7" t="n">
        <v>265000</v>
      </c>
    </row>
    <row r="16" spans="1:3">
      <c r="A16" s="4" t="s">
        <v>653</v>
      </c>
      <c r="B16" s="6" t="n">
        <v>36000</v>
      </c>
    </row>
    <row r="17" spans="1:3">
      <c r="A17" s="4" t="s">
        <v>654</v>
      </c>
    </row>
    <row r="18" spans="1:3">
      <c r="A18" s="3" t="s">
        <v>646</v>
      </c>
    </row>
    <row r="19" spans="1:3">
      <c r="A19" s="4" t="s">
        <v>647</v>
      </c>
      <c r="B19" s="7" t="n">
        <v>11399000</v>
      </c>
    </row>
    <row r="20" spans="1:3">
      <c r="A20" s="4" t="s">
        <v>649</v>
      </c>
      <c r="B20" s="6" t="n">
        <v>1</v>
      </c>
    </row>
    <row r="21" spans="1:3">
      <c r="A21" s="4" t="s">
        <v>650</v>
      </c>
      <c r="B21" s="11" t="n">
        <v>0.4</v>
      </c>
    </row>
    <row r="22" spans="1:3">
      <c r="A22" s="4" t="s">
        <v>652</v>
      </c>
      <c r="B22" s="7" t="n">
        <v>450000</v>
      </c>
    </row>
    <row r="23" spans="1:3">
      <c r="A23" s="4" t="s">
        <v>653</v>
      </c>
      <c r="B23" s="7" t="n">
        <v>23000</v>
      </c>
    </row>
    <row r="24" spans="1:3">
      <c r="A24" s="4" t="s">
        <v>655</v>
      </c>
      <c r="B24" s="6" t="n">
        <v>11</v>
      </c>
    </row>
    <row r="25" spans="1:3">
      <c r="A25" s="4" t="s">
        <v>656</v>
      </c>
      <c r="B25" s="6" t="n">
        <v>222</v>
      </c>
    </row>
    <row r="26" spans="1:3">
      <c r="A26" s="4" t="s">
        <v>657</v>
      </c>
    </row>
    <row r="27" spans="1:3">
      <c r="A27" s="3" t="s">
        <v>646</v>
      </c>
    </row>
    <row r="28" spans="1:3">
      <c r="A28" s="4" t="s">
        <v>647</v>
      </c>
      <c r="B28" s="7" t="n">
        <v>9149000</v>
      </c>
    </row>
    <row r="29" spans="1:3">
      <c r="A29" s="4" t="s">
        <v>649</v>
      </c>
      <c r="B29" s="11" t="n">
        <v>1.8</v>
      </c>
    </row>
    <row r="30" spans="1:3">
      <c r="A30" s="4" t="s">
        <v>650</v>
      </c>
      <c r="B30" s="11" t="n">
        <v>1.1</v>
      </c>
    </row>
    <row r="31" spans="1:3">
      <c r="A31" s="4" t="s">
        <v>655</v>
      </c>
      <c r="B31" s="6" t="n">
        <v>11</v>
      </c>
    </row>
    <row r="32" spans="1:3">
      <c r="A32" s="4" t="s">
        <v>656</v>
      </c>
      <c r="B32" s="6" t="n">
        <v>222</v>
      </c>
    </row>
    <row r="33" spans="1:3">
      <c r="A33" s="4" t="s">
        <v>658</v>
      </c>
    </row>
    <row r="34" spans="1:3">
      <c r="A34" s="3" t="s">
        <v>646</v>
      </c>
    </row>
    <row r="35" spans="1:3">
      <c r="A35" s="4" t="s">
        <v>647</v>
      </c>
      <c r="B35" s="7" t="n">
        <v>11816000</v>
      </c>
    </row>
    <row r="36" spans="1:3">
      <c r="A36" s="4" t="s">
        <v>649</v>
      </c>
      <c r="B36" s="6" t="n">
        <v>1</v>
      </c>
    </row>
    <row r="37" spans="1:3">
      <c r="A37" s="4" t="s">
        <v>650</v>
      </c>
      <c r="B37" s="11" t="n">
        <v>0.4</v>
      </c>
    </row>
    <row r="38" spans="1:3">
      <c r="A38" s="4" t="s">
        <v>652</v>
      </c>
      <c r="B38" s="7" t="n">
        <v>495000</v>
      </c>
    </row>
    <row r="39" spans="1:3">
      <c r="A39" s="4" t="s">
        <v>653</v>
      </c>
      <c r="B39" s="7" t="n">
        <v>-601000</v>
      </c>
    </row>
    <row r="40" spans="1:3">
      <c r="A40" s="4" t="s">
        <v>655</v>
      </c>
      <c r="B40" s="6" t="n">
        <v>11</v>
      </c>
    </row>
    <row r="41" spans="1:3">
      <c r="A41" s="4" t="s">
        <v>656</v>
      </c>
      <c r="B41" s="6" t="n">
        <v>222</v>
      </c>
    </row>
    <row r="42" spans="1:3">
      <c r="A42" s="4" t="s">
        <v>659</v>
      </c>
    </row>
    <row r="43" spans="1:3">
      <c r="A43" s="3" t="s">
        <v>646</v>
      </c>
    </row>
    <row r="44" spans="1:3">
      <c r="A44" s="4" t="s">
        <v>647</v>
      </c>
      <c r="B44" s="7" t="n">
        <v>5000000</v>
      </c>
    </row>
    <row r="45" spans="1:3">
      <c r="A45" s="4" t="s">
        <v>649</v>
      </c>
      <c r="B45" s="11" t="n">
        <v>1.5</v>
      </c>
    </row>
    <row r="46" spans="1:3">
      <c r="A46" s="4" t="s">
        <v>650</v>
      </c>
      <c r="B46" s="11" t="n">
        <v>-1.1</v>
      </c>
    </row>
    <row r="47" spans="1:3">
      <c r="A47" s="4" t="s">
        <v>660</v>
      </c>
      <c r="B47" s="11" t="n">
        <v>1.1</v>
      </c>
    </row>
    <row r="48" spans="1:3">
      <c r="A48" s="4" t="s">
        <v>661</v>
      </c>
      <c r="B48" s="11" t="n">
        <v>-0.5</v>
      </c>
    </row>
    <row r="49" spans="1:3">
      <c r="A49" s="4" t="s">
        <v>662</v>
      </c>
    </row>
    <row r="50" spans="1:3">
      <c r="A50" s="3" t="s">
        <v>646</v>
      </c>
    </row>
    <row r="51" spans="1:3">
      <c r="A51" s="4" t="s">
        <v>649</v>
      </c>
      <c r="B51" s="6" t="n">
        <v>1</v>
      </c>
    </row>
    <row r="52" spans="1:3">
      <c r="A52" s="4" t="s">
        <v>650</v>
      </c>
      <c r="B52" s="11" t="n">
        <v>0.4</v>
      </c>
    </row>
    <row r="53" spans="1:3">
      <c r="A53" s="4" t="s">
        <v>563</v>
      </c>
    </row>
    <row r="54" spans="1:3">
      <c r="A54" s="3" t="s">
        <v>646</v>
      </c>
    </row>
    <row r="55" spans="1:3">
      <c r="A55" s="4" t="s">
        <v>663</v>
      </c>
      <c r="B55" s="6" t="n">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64</v>
      </c>
      <c r="B1" s="2" t="s">
        <v>665</v>
      </c>
      <c r="C1" s="2" t="s">
        <v>666</v>
      </c>
      <c r="D1" s="2" t="s">
        <v>667</v>
      </c>
      <c r="E1" s="2" t="s">
        <v>668</v>
      </c>
      <c r="F1" s="2" t="s">
        <v>669</v>
      </c>
      <c r="G1" s="2" t="s">
        <v>670</v>
      </c>
      <c r="H1" s="2" t="s">
        <v>2</v>
      </c>
      <c r="I1" s="2" t="s">
        <v>671</v>
      </c>
      <c r="J1" s="2" t="s">
        <v>672</v>
      </c>
      <c r="K1" s="2" t="s">
        <v>673</v>
      </c>
      <c r="L1" s="2" t="s">
        <v>4</v>
      </c>
      <c r="M1" s="2" t="s">
        <v>674</v>
      </c>
      <c r="N1" s="2" t="s">
        <v>675</v>
      </c>
      <c r="O1" s="2" t="s">
        <v>676</v>
      </c>
      <c r="P1" s="2" t="s">
        <v>677</v>
      </c>
    </row>
    <row r="2" spans="1:16">
      <c r="A2" s="3" t="s">
        <v>646</v>
      </c>
    </row>
    <row r="3" spans="1:16">
      <c r="A3" s="4" t="s">
        <v>633</v>
      </c>
      <c r="D3" s="7" t="n">
        <v>500000</v>
      </c>
    </row>
    <row r="4" spans="1:16">
      <c r="A4" s="4" t="s">
        <v>678</v>
      </c>
      <c r="C4" s="7" t="n">
        <v>5750000</v>
      </c>
      <c r="J4" s="7" t="n">
        <v>5750000</v>
      </c>
      <c r="N4" s="7" t="n">
        <v>3750000</v>
      </c>
      <c r="O4" s="7" t="n">
        <v>6000000</v>
      </c>
      <c r="P4" s="7" t="n">
        <v>8800000</v>
      </c>
    </row>
    <row r="5" spans="1:16">
      <c r="A5" s="4" t="s">
        <v>679</v>
      </c>
      <c r="C5" s="6" t="n">
        <v>6500000</v>
      </c>
      <c r="D5" s="6" t="n">
        <v>4500000</v>
      </c>
    </row>
    <row r="6" spans="1:16">
      <c r="A6" s="4" t="s">
        <v>634</v>
      </c>
      <c r="H6" s="7" t="n">
        <v>0</v>
      </c>
    </row>
    <row r="7" spans="1:16">
      <c r="A7" s="4" t="s">
        <v>433</v>
      </c>
      <c r="L7" s="7" t="n">
        <v>6400000</v>
      </c>
    </row>
    <row r="8" spans="1:16">
      <c r="A8" s="4" t="s">
        <v>680</v>
      </c>
    </row>
    <row r="9" spans="1:16">
      <c r="A9" s="3" t="s">
        <v>646</v>
      </c>
    </row>
    <row r="10" spans="1:16">
      <c r="A10" s="4" t="s">
        <v>633</v>
      </c>
      <c r="F10" s="7" t="n">
        <v>600000</v>
      </c>
    </row>
    <row r="11" spans="1:16">
      <c r="A11" s="4" t="s">
        <v>681</v>
      </c>
    </row>
    <row r="12" spans="1:16">
      <c r="A12" s="3" t="s">
        <v>646</v>
      </c>
    </row>
    <row r="13" spans="1:16">
      <c r="A13" s="4" t="s">
        <v>678</v>
      </c>
      <c r="E13" s="7" t="n">
        <v>1000000</v>
      </c>
    </row>
    <row r="14" spans="1:16">
      <c r="A14" s="4" t="s">
        <v>682</v>
      </c>
      <c r="E14" s="4" t="s">
        <v>683</v>
      </c>
    </row>
    <row r="15" spans="1:16">
      <c r="A15" s="4" t="s">
        <v>684</v>
      </c>
      <c r="E15" s="4" t="s">
        <v>685</v>
      </c>
    </row>
    <row r="16" spans="1:16">
      <c r="A16" s="4" t="s">
        <v>679</v>
      </c>
      <c r="C16" s="7" t="n">
        <v>1000000</v>
      </c>
    </row>
    <row r="17" spans="1:16">
      <c r="A17" s="4" t="s">
        <v>686</v>
      </c>
    </row>
    <row r="18" spans="1:16">
      <c r="A18" s="3" t="s">
        <v>646</v>
      </c>
    </row>
    <row r="19" spans="1:16">
      <c r="A19" s="4" t="s">
        <v>678</v>
      </c>
      <c r="G19" s="7" t="n">
        <v>2000000</v>
      </c>
    </row>
    <row r="20" spans="1:16">
      <c r="A20" s="4" t="s">
        <v>679</v>
      </c>
      <c r="B20" s="7" t="n">
        <v>400000</v>
      </c>
    </row>
    <row r="21" spans="1:16">
      <c r="A21" s="4" t="s">
        <v>687</v>
      </c>
    </row>
    <row r="22" spans="1:16">
      <c r="A22" s="3" t="s">
        <v>646</v>
      </c>
    </row>
    <row r="23" spans="1:16">
      <c r="A23" s="4" t="s">
        <v>688</v>
      </c>
      <c r="H23" s="7" t="n">
        <v>400000</v>
      </c>
    </row>
    <row r="24" spans="1:16">
      <c r="A24" s="4" t="s">
        <v>689</v>
      </c>
    </row>
    <row r="25" spans="1:16">
      <c r="A25" s="3" t="s">
        <v>646</v>
      </c>
    </row>
    <row r="26" spans="1:16">
      <c r="A26" s="4" t="s">
        <v>690</v>
      </c>
      <c r="E26" s="4" t="s">
        <v>691</v>
      </c>
    </row>
    <row r="27" spans="1:16">
      <c r="A27" s="4" t="s">
        <v>692</v>
      </c>
    </row>
    <row r="28" spans="1:16">
      <c r="A28" s="3" t="s">
        <v>646</v>
      </c>
    </row>
    <row r="29" spans="1:16">
      <c r="A29" s="4" t="s">
        <v>693</v>
      </c>
      <c r="H29" s="4" t="s">
        <v>694</v>
      </c>
    </row>
    <row r="30" spans="1:16">
      <c r="A30" s="4" t="s">
        <v>690</v>
      </c>
      <c r="H30" s="4" t="s">
        <v>683</v>
      </c>
    </row>
    <row r="31" spans="1:16">
      <c r="A31" s="4" t="s">
        <v>695</v>
      </c>
    </row>
    <row r="32" spans="1:16">
      <c r="A32" s="3" t="s">
        <v>646</v>
      </c>
    </row>
    <row r="33" spans="1:16">
      <c r="A33" s="4" t="s">
        <v>690</v>
      </c>
      <c r="G33" s="4" t="s">
        <v>691</v>
      </c>
    </row>
    <row r="34" spans="1:16">
      <c r="A34" s="4" t="s">
        <v>696</v>
      </c>
    </row>
    <row r="35" spans="1:16">
      <c r="A35" s="3" t="s">
        <v>646</v>
      </c>
    </row>
    <row r="36" spans="1:16">
      <c r="A36" s="4" t="s">
        <v>693</v>
      </c>
      <c r="F36" s="4" t="s">
        <v>697</v>
      </c>
      <c r="H36" s="4" t="s">
        <v>432</v>
      </c>
    </row>
    <row r="37" spans="1:16">
      <c r="A37" s="4" t="s">
        <v>690</v>
      </c>
      <c r="H37" s="4" t="s">
        <v>698</v>
      </c>
    </row>
    <row r="38" spans="1:16">
      <c r="A38" s="4" t="s">
        <v>699</v>
      </c>
    </row>
    <row r="39" spans="1:16">
      <c r="A39" s="3" t="s">
        <v>646</v>
      </c>
    </row>
    <row r="40" spans="1:16">
      <c r="A40" s="4" t="s">
        <v>690</v>
      </c>
      <c r="G40" s="4" t="s">
        <v>700</v>
      </c>
    </row>
    <row r="41" spans="1:16">
      <c r="A41" s="4" t="s">
        <v>701</v>
      </c>
    </row>
    <row r="42" spans="1:16">
      <c r="A42" s="3" t="s">
        <v>646</v>
      </c>
    </row>
    <row r="43" spans="1:16">
      <c r="A43" s="4" t="s">
        <v>702</v>
      </c>
      <c r="M43" s="7" t="n">
        <v>200000</v>
      </c>
    </row>
    <row r="44" spans="1:16">
      <c r="A44" s="4" t="s">
        <v>703</v>
      </c>
    </row>
    <row r="45" spans="1:16">
      <c r="A45" s="3" t="s">
        <v>646</v>
      </c>
    </row>
    <row r="46" spans="1:16">
      <c r="A46" s="4" t="s">
        <v>634</v>
      </c>
      <c r="K46" s="7" t="n">
        <v>3800000</v>
      </c>
    </row>
    <row r="47" spans="1:16">
      <c r="A47" s="4" t="s">
        <v>704</v>
      </c>
    </row>
    <row r="48" spans="1:16">
      <c r="A48" s="3" t="s">
        <v>646</v>
      </c>
    </row>
    <row r="49" spans="1:16">
      <c r="A49" s="4" t="s">
        <v>688</v>
      </c>
      <c r="I49" s="7" t="n">
        <v>1800000</v>
      </c>
    </row>
    <row r="50" spans="1:16">
      <c r="A50" s="4" t="s">
        <v>433</v>
      </c>
      <c r="I50" s="7" t="n">
        <v>2000000</v>
      </c>
    </row>
    <row r="51" spans="1:16">
      <c r="A51" s="4" t="s">
        <v>705</v>
      </c>
    </row>
    <row r="52" spans="1:16">
      <c r="A52" s="3" t="s">
        <v>646</v>
      </c>
    </row>
    <row r="53" spans="1:16">
      <c r="A53" s="4" t="s">
        <v>678</v>
      </c>
      <c r="D53" s="7" t="n">
        <v>1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06</v>
      </c>
      <c r="B1" s="2" t="s">
        <v>666</v>
      </c>
      <c r="C1" s="2" t="s">
        <v>667</v>
      </c>
      <c r="D1" s="2" t="s">
        <v>2</v>
      </c>
      <c r="E1" s="2" t="s">
        <v>672</v>
      </c>
      <c r="F1" s="2" t="s">
        <v>4</v>
      </c>
      <c r="G1" s="2" t="s">
        <v>675</v>
      </c>
      <c r="H1" s="2" t="s">
        <v>676</v>
      </c>
      <c r="I1" s="2" t="s">
        <v>677</v>
      </c>
      <c r="J1" s="2" t="s">
        <v>30</v>
      </c>
      <c r="K1" s="2" t="s">
        <v>707</v>
      </c>
      <c r="L1" s="2" t="s">
        <v>708</v>
      </c>
      <c r="M1" s="2" t="s">
        <v>709</v>
      </c>
      <c r="N1" s="2" t="s">
        <v>710</v>
      </c>
    </row>
    <row r="2" spans="1:14">
      <c r="A2" s="3" t="s">
        <v>619</v>
      </c>
    </row>
    <row r="3" spans="1:14">
      <c r="A3" s="4" t="s">
        <v>678</v>
      </c>
      <c r="B3" s="7" t="n">
        <v>5750000</v>
      </c>
      <c r="E3" s="7" t="n">
        <v>5750000</v>
      </c>
      <c r="G3" s="7" t="n">
        <v>3750000</v>
      </c>
      <c r="H3" s="7" t="n">
        <v>6000000</v>
      </c>
      <c r="I3" s="7" t="n">
        <v>8800000</v>
      </c>
    </row>
    <row r="4" spans="1:14">
      <c r="A4" s="4" t="s">
        <v>633</v>
      </c>
      <c r="C4" s="7" t="n">
        <v>500000</v>
      </c>
    </row>
    <row r="5" spans="1:14">
      <c r="A5" s="4" t="s">
        <v>431</v>
      </c>
      <c r="F5" s="4" t="s">
        <v>432</v>
      </c>
    </row>
    <row r="6" spans="1:14">
      <c r="A6" s="4" t="s">
        <v>434</v>
      </c>
      <c r="D6" s="7" t="n">
        <v>125471000</v>
      </c>
      <c r="J6" s="7" t="n">
        <v>151359000</v>
      </c>
    </row>
    <row r="7" spans="1:14">
      <c r="A7" s="4" t="s">
        <v>679</v>
      </c>
      <c r="B7" s="7" t="n">
        <v>6500000</v>
      </c>
      <c r="C7" s="6" t="n">
        <v>4500000</v>
      </c>
    </row>
    <row r="8" spans="1:14">
      <c r="A8" s="4" t="s">
        <v>634</v>
      </c>
      <c r="D8" s="6" t="n">
        <v>0</v>
      </c>
    </row>
    <row r="9" spans="1:14">
      <c r="A9" s="4" t="s">
        <v>711</v>
      </c>
      <c r="N9" s="7" t="n">
        <v>400000</v>
      </c>
    </row>
    <row r="10" spans="1:14">
      <c r="A10" s="4" t="s">
        <v>712</v>
      </c>
    </row>
    <row r="11" spans="1:14">
      <c r="A11" s="3" t="s">
        <v>619</v>
      </c>
    </row>
    <row r="12" spans="1:14">
      <c r="A12" s="4" t="s">
        <v>678</v>
      </c>
      <c r="K12" s="7" t="n">
        <v>7630500</v>
      </c>
    </row>
    <row r="13" spans="1:14">
      <c r="A13" s="4" t="s">
        <v>431</v>
      </c>
      <c r="K13" s="4" t="s">
        <v>713</v>
      </c>
    </row>
    <row r="14" spans="1:14">
      <c r="A14" s="4" t="s">
        <v>714</v>
      </c>
      <c r="K14" s="4" t="s">
        <v>715</v>
      </c>
    </row>
    <row r="15" spans="1:14">
      <c r="A15" s="4" t="s">
        <v>634</v>
      </c>
      <c r="D15" s="6" t="n">
        <v>7500000</v>
      </c>
    </row>
    <row r="16" spans="1:14">
      <c r="A16" s="4" t="s">
        <v>711</v>
      </c>
      <c r="D16" s="6" t="n">
        <v>900000</v>
      </c>
    </row>
    <row r="17" spans="1:14">
      <c r="A17" s="4" t="s">
        <v>716</v>
      </c>
    </row>
    <row r="18" spans="1:14">
      <c r="A18" s="3" t="s">
        <v>619</v>
      </c>
    </row>
    <row r="19" spans="1:14">
      <c r="A19" s="4" t="s">
        <v>678</v>
      </c>
      <c r="C19" s="7" t="n">
        <v>8800000</v>
      </c>
    </row>
    <row r="20" spans="1:14">
      <c r="A20" s="4" t="s">
        <v>431</v>
      </c>
      <c r="C20" s="4" t="s">
        <v>717</v>
      </c>
    </row>
    <row r="21" spans="1:14">
      <c r="A21" s="4" t="s">
        <v>634</v>
      </c>
      <c r="D21" s="6" t="n">
        <v>8600000</v>
      </c>
    </row>
    <row r="22" spans="1:14">
      <c r="A22" s="4" t="s">
        <v>711</v>
      </c>
      <c r="D22" s="6" t="n">
        <v>400000</v>
      </c>
    </row>
    <row r="23" spans="1:14">
      <c r="A23" s="4" t="s">
        <v>718</v>
      </c>
    </row>
    <row r="24" spans="1:14">
      <c r="A24" s="3" t="s">
        <v>619</v>
      </c>
    </row>
    <row r="25" spans="1:14">
      <c r="A25" s="4" t="s">
        <v>678</v>
      </c>
      <c r="C25" s="7" t="n">
        <v>5700000</v>
      </c>
    </row>
    <row r="26" spans="1:14">
      <c r="A26" s="4" t="s">
        <v>431</v>
      </c>
      <c r="C26" s="4" t="s">
        <v>717</v>
      </c>
    </row>
    <row r="27" spans="1:14">
      <c r="A27" s="4" t="s">
        <v>634</v>
      </c>
      <c r="D27" s="6" t="n">
        <v>5600000</v>
      </c>
    </row>
    <row r="28" spans="1:14">
      <c r="A28" s="4" t="s">
        <v>711</v>
      </c>
      <c r="D28" s="6" t="n">
        <v>400000</v>
      </c>
    </row>
    <row r="29" spans="1:14">
      <c r="A29" s="4" t="s">
        <v>719</v>
      </c>
    </row>
    <row r="30" spans="1:14">
      <c r="A30" s="3" t="s">
        <v>619</v>
      </c>
    </row>
    <row r="31" spans="1:14">
      <c r="A31" s="4" t="s">
        <v>431</v>
      </c>
      <c r="L31" s="4" t="s">
        <v>720</v>
      </c>
      <c r="M31" s="4" t="s">
        <v>721</v>
      </c>
    </row>
    <row r="32" spans="1:14">
      <c r="A32" s="4" t="s">
        <v>434</v>
      </c>
      <c r="D32" s="6" t="n">
        <v>1500000</v>
      </c>
    </row>
    <row r="33" spans="1:14">
      <c r="A33" s="4" t="s">
        <v>711</v>
      </c>
      <c r="D33" s="6" t="n">
        <v>300000</v>
      </c>
    </row>
    <row r="34" spans="1:14">
      <c r="A34" s="4" t="s">
        <v>722</v>
      </c>
    </row>
    <row r="35" spans="1:14">
      <c r="A35" s="3" t="s">
        <v>619</v>
      </c>
    </row>
    <row r="36" spans="1:14">
      <c r="A36" s="4" t="s">
        <v>431</v>
      </c>
      <c r="L36" s="4" t="s">
        <v>723</v>
      </c>
      <c r="M36" s="4" t="s">
        <v>724</v>
      </c>
    </row>
    <row r="37" spans="1:14">
      <c r="A37" s="4" t="s">
        <v>434</v>
      </c>
      <c r="D37" s="6" t="n">
        <v>2300000</v>
      </c>
    </row>
    <row r="38" spans="1:14">
      <c r="A38" s="4" t="s">
        <v>711</v>
      </c>
      <c r="D38" s="7" t="n">
        <v>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9"/>
    <col customWidth="1" max="8" min="8" width="21"/>
    <col customWidth="1" max="9" min="9" width="21"/>
  </cols>
  <sheetData>
    <row r="1" spans="1:9">
      <c r="A1" s="1" t="s">
        <v>725</v>
      </c>
      <c r="B1" s="2" t="s">
        <v>726</v>
      </c>
      <c r="C1" s="2" t="s">
        <v>727</v>
      </c>
      <c r="D1" s="2" t="s">
        <v>631</v>
      </c>
      <c r="E1" s="2" t="s">
        <v>669</v>
      </c>
      <c r="F1" s="2" t="s">
        <v>728</v>
      </c>
      <c r="G1" s="2" t="s">
        <v>368</v>
      </c>
      <c r="H1" s="2" t="s">
        <v>418</v>
      </c>
      <c r="I1" s="2" t="s">
        <v>729</v>
      </c>
    </row>
    <row r="2" spans="1:9">
      <c r="A2" s="3" t="s">
        <v>619</v>
      </c>
    </row>
    <row r="3" spans="1:9">
      <c r="A3" s="4" t="s">
        <v>434</v>
      </c>
      <c r="G3" s="7" t="n">
        <v>125471000</v>
      </c>
      <c r="H3" s="7" t="n">
        <v>151359000</v>
      </c>
    </row>
    <row r="4" spans="1:9">
      <c r="A4" s="4" t="s">
        <v>711</v>
      </c>
      <c r="I4" s="7" t="n">
        <v>400000</v>
      </c>
    </row>
    <row r="5" spans="1:9">
      <c r="A5" s="4" t="s">
        <v>730</v>
      </c>
      <c r="C5" s="7" t="n">
        <v>14000</v>
      </c>
    </row>
    <row r="6" spans="1:9">
      <c r="A6" s="4" t="s">
        <v>679</v>
      </c>
      <c r="B6" s="7" t="n">
        <v>6500000</v>
      </c>
      <c r="D6" s="7" t="n">
        <v>4500000</v>
      </c>
    </row>
    <row r="7" spans="1:9">
      <c r="A7" s="4" t="s">
        <v>623</v>
      </c>
    </row>
    <row r="8" spans="1:9">
      <c r="A8" s="3" t="s">
        <v>619</v>
      </c>
    </row>
    <row r="9" spans="1:9">
      <c r="A9" s="4" t="s">
        <v>731</v>
      </c>
      <c r="G9" s="6" t="n">
        <v>5</v>
      </c>
    </row>
    <row r="10" spans="1:9">
      <c r="A10" s="4" t="s">
        <v>434</v>
      </c>
      <c r="G10" s="7" t="n">
        <v>26463000</v>
      </c>
      <c r="H10" s="7" t="n">
        <v>27128000</v>
      </c>
    </row>
    <row r="11" spans="1:9">
      <c r="A11" s="4" t="s">
        <v>711</v>
      </c>
      <c r="G11" s="6" t="n">
        <v>1800000</v>
      </c>
    </row>
    <row r="12" spans="1:9">
      <c r="A12" s="4" t="s">
        <v>730</v>
      </c>
      <c r="G12" s="6" t="n">
        <v>200000</v>
      </c>
    </row>
    <row r="13" spans="1:9">
      <c r="A13" s="4" t="s">
        <v>732</v>
      </c>
      <c r="G13" s="7" t="n">
        <v>800000</v>
      </c>
    </row>
    <row r="14" spans="1:9">
      <c r="A14" s="4" t="s">
        <v>733</v>
      </c>
      <c r="G14" s="4" t="s">
        <v>734</v>
      </c>
    </row>
    <row r="15" spans="1:9">
      <c r="A15" s="4" t="s">
        <v>735</v>
      </c>
      <c r="G15" s="4" t="s">
        <v>683</v>
      </c>
    </row>
    <row r="16" spans="1:9">
      <c r="A16" s="4" t="s">
        <v>736</v>
      </c>
      <c r="G16" s="4" t="s">
        <v>683</v>
      </c>
    </row>
    <row r="17" spans="1:9">
      <c r="A17" s="4" t="s">
        <v>737</v>
      </c>
      <c r="G17" s="6" t="n">
        <v>1</v>
      </c>
    </row>
    <row r="18" spans="1:9">
      <c r="A18" s="4" t="s">
        <v>738</v>
      </c>
    </row>
    <row r="19" spans="1:9">
      <c r="A19" s="3" t="s">
        <v>619</v>
      </c>
    </row>
    <row r="20" spans="1:9">
      <c r="A20" s="4" t="s">
        <v>731</v>
      </c>
      <c r="G20" s="6" t="n">
        <v>2</v>
      </c>
    </row>
    <row r="21" spans="1:9">
      <c r="A21" s="4" t="s">
        <v>739</v>
      </c>
      <c r="G21" s="4" t="s">
        <v>715</v>
      </c>
    </row>
    <row r="22" spans="1:9">
      <c r="A22" s="4" t="s">
        <v>434</v>
      </c>
      <c r="F22" s="7" t="n">
        <v>1300000</v>
      </c>
      <c r="G22" s="7" t="n">
        <v>2400000</v>
      </c>
    </row>
    <row r="23" spans="1:9">
      <c r="A23" s="4" t="s">
        <v>730</v>
      </c>
      <c r="G23" s="6" t="n">
        <v>16000</v>
      </c>
    </row>
    <row r="24" spans="1:9">
      <c r="A24" s="4" t="s">
        <v>732</v>
      </c>
      <c r="G24" s="7" t="n">
        <v>200000</v>
      </c>
    </row>
    <row r="25" spans="1:9">
      <c r="A25" s="4" t="s">
        <v>693</v>
      </c>
      <c r="G25" s="4" t="s">
        <v>740</v>
      </c>
    </row>
    <row r="26" spans="1:9">
      <c r="A26" s="4" t="s">
        <v>741</v>
      </c>
      <c r="G26" s="4" t="s">
        <v>382</v>
      </c>
    </row>
    <row r="27" spans="1:9">
      <c r="A27" s="4" t="s">
        <v>742</v>
      </c>
      <c r="G27" s="4" t="s">
        <v>743</v>
      </c>
    </row>
    <row r="28" spans="1:9">
      <c r="A28" s="4" t="s">
        <v>744</v>
      </c>
      <c r="G28" s="4" t="s">
        <v>745</v>
      </c>
    </row>
    <row r="29" spans="1:9">
      <c r="A29" s="4" t="s">
        <v>679</v>
      </c>
      <c r="G29" s="7" t="n">
        <v>2000000</v>
      </c>
    </row>
    <row r="30" spans="1:9">
      <c r="A30" s="4" t="s">
        <v>746</v>
      </c>
    </row>
    <row r="31" spans="1:9">
      <c r="A31" s="3" t="s">
        <v>619</v>
      </c>
    </row>
    <row r="32" spans="1:9">
      <c r="A32" s="4" t="s">
        <v>434</v>
      </c>
      <c r="G32" s="7" t="n">
        <v>1100000</v>
      </c>
    </row>
    <row r="33" spans="1:9">
      <c r="A33" s="4" t="s">
        <v>747</v>
      </c>
      <c r="F33" s="4" t="s">
        <v>748</v>
      </c>
    </row>
    <row r="34" spans="1:9">
      <c r="A34" s="4" t="s">
        <v>741</v>
      </c>
      <c r="F34" s="4" t="s">
        <v>382</v>
      </c>
    </row>
    <row r="35" spans="1:9">
      <c r="A35" s="4" t="s">
        <v>742</v>
      </c>
      <c r="F35" s="4" t="s">
        <v>749</v>
      </c>
    </row>
    <row r="36" spans="1:9">
      <c r="A36" s="4" t="s">
        <v>692</v>
      </c>
    </row>
    <row r="37" spans="1:9">
      <c r="A37" s="3" t="s">
        <v>619</v>
      </c>
    </row>
    <row r="38" spans="1:9">
      <c r="A38" s="4" t="s">
        <v>739</v>
      </c>
      <c r="G38" s="4" t="s">
        <v>750</v>
      </c>
    </row>
    <row r="39" spans="1:9">
      <c r="A39" s="4" t="s">
        <v>690</v>
      </c>
      <c r="G39" s="4" t="s">
        <v>683</v>
      </c>
    </row>
    <row r="40" spans="1:9">
      <c r="A40" s="4" t="s">
        <v>751</v>
      </c>
      <c r="G40" s="4" t="s">
        <v>745</v>
      </c>
    </row>
    <row r="41" spans="1:9">
      <c r="A41" s="4" t="s">
        <v>693</v>
      </c>
      <c r="G41" s="4" t="s">
        <v>694</v>
      </c>
    </row>
    <row r="42" spans="1:9">
      <c r="A42" s="4" t="s">
        <v>696</v>
      </c>
    </row>
    <row r="43" spans="1:9">
      <c r="A43" s="3" t="s">
        <v>619</v>
      </c>
    </row>
    <row r="44" spans="1:9">
      <c r="A44" s="4" t="s">
        <v>739</v>
      </c>
      <c r="G44" s="4" t="s">
        <v>752</v>
      </c>
    </row>
    <row r="45" spans="1:9">
      <c r="A45" s="4" t="s">
        <v>690</v>
      </c>
      <c r="G45" s="4" t="s">
        <v>698</v>
      </c>
    </row>
    <row r="46" spans="1:9">
      <c r="A46" s="4" t="s">
        <v>751</v>
      </c>
      <c r="G46" s="4" t="s">
        <v>694</v>
      </c>
    </row>
    <row r="47" spans="1:9">
      <c r="A47" s="4" t="s">
        <v>693</v>
      </c>
      <c r="E47" s="4" t="s">
        <v>697</v>
      </c>
      <c r="G47" s="4" t="s">
        <v>4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3</v>
      </c>
      <c r="B1" s="2" t="s">
        <v>667</v>
      </c>
      <c r="C1" s="2" t="s">
        <v>617</v>
      </c>
      <c r="D1" s="2" t="s">
        <v>710</v>
      </c>
      <c r="E1" s="2" t="s">
        <v>2</v>
      </c>
      <c r="F1" s="2" t="s">
        <v>754</v>
      </c>
      <c r="G1" s="2" t="s">
        <v>4</v>
      </c>
      <c r="H1" s="2" t="s">
        <v>755</v>
      </c>
    </row>
    <row r="2" spans="1:8">
      <c r="A2" s="3" t="s">
        <v>619</v>
      </c>
    </row>
    <row r="3" spans="1:8">
      <c r="A3" s="4" t="s">
        <v>633</v>
      </c>
      <c r="B3" s="7" t="n">
        <v>500000</v>
      </c>
    </row>
    <row r="4" spans="1:8">
      <c r="A4" s="4" t="s">
        <v>431</v>
      </c>
      <c r="G4" s="4" t="s">
        <v>432</v>
      </c>
    </row>
    <row r="5" spans="1:8">
      <c r="A5" s="4" t="s">
        <v>756</v>
      </c>
      <c r="E5" s="7" t="n">
        <v>-205000</v>
      </c>
    </row>
    <row r="6" spans="1:8">
      <c r="A6" s="4" t="s">
        <v>711</v>
      </c>
      <c r="D6" s="7" t="n">
        <v>400000</v>
      </c>
    </row>
    <row r="7" spans="1:8">
      <c r="A7" s="4" t="s">
        <v>433</v>
      </c>
      <c r="G7" s="7" t="n">
        <v>6400000</v>
      </c>
    </row>
    <row r="8" spans="1:8">
      <c r="A8" s="4" t="s">
        <v>757</v>
      </c>
    </row>
    <row r="9" spans="1:8">
      <c r="A9" s="3" t="s">
        <v>619</v>
      </c>
    </row>
    <row r="10" spans="1:8">
      <c r="A10" s="4" t="s">
        <v>433</v>
      </c>
      <c r="E10" s="6" t="n">
        <v>5845000</v>
      </c>
    </row>
    <row r="11" spans="1:8">
      <c r="A11" s="4" t="s">
        <v>758</v>
      </c>
      <c r="E11" s="6" t="n">
        <v>41000</v>
      </c>
    </row>
    <row r="12" spans="1:8">
      <c r="A12" s="4" t="s">
        <v>759</v>
      </c>
    </row>
    <row r="13" spans="1:8">
      <c r="A13" s="3" t="s">
        <v>619</v>
      </c>
    </row>
    <row r="14" spans="1:8">
      <c r="A14" s="4" t="s">
        <v>433</v>
      </c>
      <c r="E14" s="7" t="n">
        <v>520000</v>
      </c>
    </row>
    <row r="15" spans="1:8">
      <c r="A15" s="4" t="s">
        <v>760</v>
      </c>
    </row>
    <row r="16" spans="1:8">
      <c r="A16" s="3" t="s">
        <v>619</v>
      </c>
    </row>
    <row r="17" spans="1:8">
      <c r="A17" s="4" t="s">
        <v>761</v>
      </c>
      <c r="E17" s="4" t="s">
        <v>762</v>
      </c>
    </row>
    <row r="18" spans="1:8">
      <c r="A18" s="4" t="s">
        <v>763</v>
      </c>
      <c r="E18" s="4" t="s">
        <v>764</v>
      </c>
    </row>
    <row r="19" spans="1:8">
      <c r="A19" s="4" t="s">
        <v>765</v>
      </c>
    </row>
    <row r="20" spans="1:8">
      <c r="A20" s="3" t="s">
        <v>619</v>
      </c>
    </row>
    <row r="21" spans="1:8">
      <c r="A21" s="4" t="s">
        <v>633</v>
      </c>
      <c r="D21" s="6" t="n">
        <v>6600000</v>
      </c>
    </row>
    <row r="22" spans="1:8">
      <c r="A22" s="4" t="s">
        <v>431</v>
      </c>
      <c r="E22" s="4" t="s">
        <v>766</v>
      </c>
    </row>
    <row r="23" spans="1:8">
      <c r="A23" s="4" t="s">
        <v>767</v>
      </c>
      <c r="E23" s="7" t="n">
        <v>6600000</v>
      </c>
    </row>
    <row r="24" spans="1:8">
      <c r="A24" s="4" t="s">
        <v>768</v>
      </c>
    </row>
    <row r="25" spans="1:8">
      <c r="A25" s="3" t="s">
        <v>619</v>
      </c>
    </row>
    <row r="26" spans="1:8">
      <c r="A26" s="4" t="s">
        <v>633</v>
      </c>
      <c r="D26" s="6" t="n">
        <v>600000</v>
      </c>
    </row>
    <row r="27" spans="1:8">
      <c r="A27" s="4" t="s">
        <v>431</v>
      </c>
      <c r="E27" s="4" t="s">
        <v>769</v>
      </c>
    </row>
    <row r="28" spans="1:8">
      <c r="A28" s="4" t="s">
        <v>767</v>
      </c>
      <c r="E28" s="7" t="n">
        <v>600000</v>
      </c>
    </row>
    <row r="29" spans="1:8">
      <c r="A29" s="4" t="s">
        <v>770</v>
      </c>
    </row>
    <row r="30" spans="1:8">
      <c r="A30" s="3" t="s">
        <v>619</v>
      </c>
    </row>
    <row r="31" spans="1:8">
      <c r="A31" s="4" t="s">
        <v>732</v>
      </c>
      <c r="D31" s="6" t="n">
        <v>600000</v>
      </c>
    </row>
    <row r="32" spans="1:8">
      <c r="A32" s="4" t="s">
        <v>756</v>
      </c>
      <c r="D32" s="7" t="n">
        <v>-300000</v>
      </c>
      <c r="E32" s="7" t="n">
        <v>-200000</v>
      </c>
    </row>
    <row r="33" spans="1:8">
      <c r="A33" s="4" t="s">
        <v>771</v>
      </c>
    </row>
    <row r="34" spans="1:8">
      <c r="A34" s="3" t="s">
        <v>619</v>
      </c>
    </row>
    <row r="35" spans="1:8">
      <c r="A35" s="4" t="s">
        <v>633</v>
      </c>
      <c r="C35" s="7" t="n">
        <v>2800000</v>
      </c>
    </row>
    <row r="36" spans="1:8">
      <c r="A36" s="4" t="s">
        <v>431</v>
      </c>
      <c r="E36" s="4" t="s">
        <v>772</v>
      </c>
    </row>
    <row r="37" spans="1:8">
      <c r="A37" s="4" t="s">
        <v>773</v>
      </c>
      <c r="C37" s="6" t="n">
        <v>3200000</v>
      </c>
    </row>
    <row r="38" spans="1:8">
      <c r="A38" s="4" t="s">
        <v>774</v>
      </c>
      <c r="C38" s="7" t="n">
        <v>400000</v>
      </c>
    </row>
    <row r="39" spans="1:8">
      <c r="A39" s="4" t="s">
        <v>775</v>
      </c>
      <c r="H39" s="7" t="n">
        <v>3100000</v>
      </c>
    </row>
    <row r="40" spans="1:8">
      <c r="A40" s="4" t="s">
        <v>776</v>
      </c>
    </row>
    <row r="41" spans="1:8">
      <c r="A41" s="3" t="s">
        <v>619</v>
      </c>
    </row>
    <row r="42" spans="1:8">
      <c r="A42" s="4" t="s">
        <v>777</v>
      </c>
      <c r="E42" s="7" t="n">
        <v>75000</v>
      </c>
    </row>
    <row r="43" spans="1:8">
      <c r="A43" s="4" t="s">
        <v>778</v>
      </c>
      <c r="E43" s="4" t="s">
        <v>779</v>
      </c>
    </row>
    <row r="44" spans="1:8">
      <c r="A44" s="4" t="s">
        <v>780</v>
      </c>
    </row>
    <row r="45" spans="1:8">
      <c r="A45" s="3" t="s">
        <v>619</v>
      </c>
    </row>
    <row r="46" spans="1:8">
      <c r="A46" s="4" t="s">
        <v>777</v>
      </c>
      <c r="E46" s="7" t="n">
        <v>100000</v>
      </c>
    </row>
    <row r="47" spans="1:8">
      <c r="A47" s="4" t="s">
        <v>778</v>
      </c>
      <c r="E47" s="4" t="s">
        <v>781</v>
      </c>
    </row>
    <row r="48" spans="1:8">
      <c r="A48" s="4" t="s">
        <v>782</v>
      </c>
    </row>
    <row r="49" spans="1:8">
      <c r="A49" s="3" t="s">
        <v>619</v>
      </c>
    </row>
    <row r="50" spans="1:8">
      <c r="A50" s="4" t="s">
        <v>783</v>
      </c>
      <c r="F50" s="7" t="n">
        <v>6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AM20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9"/>
    <col customWidth="1" max="5" min="5" width="21"/>
    <col customWidth="1" max="6" min="6" width="46"/>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14"/>
    <col customWidth="1" max="15" min="15" width="23"/>
    <col customWidth="1" max="16" min="16" width="21"/>
    <col customWidth="1" max="17" min="17" width="21"/>
    <col customWidth="1" max="18" min="18" width="21"/>
    <col customWidth="1" max="19" min="19" width="29"/>
    <col customWidth="1" max="20" min="20" width="21"/>
    <col customWidth="1" max="21" min="21" width="21"/>
    <col customWidth="1" max="22" min="22" width="31"/>
    <col customWidth="1" max="23" min="23" width="14"/>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r="A1" s="1" t="s">
        <v>784</v>
      </c>
      <c r="B1" s="2" t="s">
        <v>521</v>
      </c>
      <c r="C1" s="2" t="s">
        <v>726</v>
      </c>
      <c r="D1" s="2" t="s">
        <v>785</v>
      </c>
      <c r="E1" s="2" t="s">
        <v>786</v>
      </c>
      <c r="F1" s="2" t="s">
        <v>787</v>
      </c>
      <c r="G1" s="2" t="s">
        <v>727</v>
      </c>
      <c r="H1" s="2" t="s">
        <v>788</v>
      </c>
      <c r="I1" s="2" t="s">
        <v>631</v>
      </c>
      <c r="J1" s="2" t="s">
        <v>789</v>
      </c>
      <c r="K1" s="2" t="s">
        <v>790</v>
      </c>
      <c r="L1" s="2" t="s">
        <v>791</v>
      </c>
      <c r="M1" s="2" t="s">
        <v>792</v>
      </c>
      <c r="N1" s="2" t="s">
        <v>504</v>
      </c>
      <c r="O1" s="2" t="s">
        <v>793</v>
      </c>
      <c r="P1" s="2" t="s">
        <v>794</v>
      </c>
      <c r="Q1" s="2" t="s">
        <v>427</v>
      </c>
      <c r="R1" s="2" t="s">
        <v>728</v>
      </c>
      <c r="S1" s="2" t="s">
        <v>795</v>
      </c>
      <c r="T1" s="2" t="s">
        <v>796</v>
      </c>
      <c r="U1" s="2" t="s">
        <v>522</v>
      </c>
      <c r="V1" s="2" t="s">
        <v>797</v>
      </c>
      <c r="W1" s="2" t="s">
        <v>504</v>
      </c>
      <c r="X1" s="2" t="s">
        <v>421</v>
      </c>
      <c r="Y1" s="2" t="s">
        <v>798</v>
      </c>
      <c r="Z1" s="2" t="s">
        <v>799</v>
      </c>
      <c r="AA1" s="2" t="s">
        <v>800</v>
      </c>
      <c r="AB1" s="2" t="s">
        <v>801</v>
      </c>
      <c r="AC1" s="2" t="s">
        <v>535</v>
      </c>
      <c r="AD1" s="2" t="s">
        <v>802</v>
      </c>
      <c r="AE1" s="2" t="s">
        <v>424</v>
      </c>
      <c r="AF1" s="2" t="s">
        <v>803</v>
      </c>
      <c r="AG1" s="2" t="s">
        <v>804</v>
      </c>
      <c r="AH1" s="2" t="s">
        <v>805</v>
      </c>
      <c r="AI1" s="2" t="s">
        <v>806</v>
      </c>
      <c r="AJ1" s="2" t="s">
        <v>807</v>
      </c>
      <c r="AK1" s="2" t="s">
        <v>808</v>
      </c>
      <c r="AL1" s="2" t="s">
        <v>809</v>
      </c>
      <c r="AM1" s="2" t="s">
        <v>810</v>
      </c>
    </row>
    <row r="2" spans="1:39">
      <c r="A2" s="3" t="s">
        <v>619</v>
      </c>
    </row>
    <row r="3" spans="1:39">
      <c r="A3" s="4" t="s">
        <v>678</v>
      </c>
      <c r="C3" s="7" t="n">
        <v>5750000</v>
      </c>
      <c r="AC3" s="7" t="n">
        <v>5750000</v>
      </c>
      <c r="AF3" s="7" t="n">
        <v>3750000</v>
      </c>
      <c r="AG3" s="7" t="n">
        <v>6000000</v>
      </c>
      <c r="AH3" s="7" t="n">
        <v>8800000</v>
      </c>
    </row>
    <row r="4" spans="1:39">
      <c r="A4" s="4" t="s">
        <v>711</v>
      </c>
      <c r="S4" s="7" t="n">
        <v>400000</v>
      </c>
    </row>
    <row r="5" spans="1:39">
      <c r="A5" s="4" t="s">
        <v>633</v>
      </c>
      <c r="I5" s="7" t="n">
        <v>500000</v>
      </c>
    </row>
    <row r="6" spans="1:39">
      <c r="A6" s="4" t="s">
        <v>679</v>
      </c>
      <c r="C6" s="7" t="n">
        <v>6500000</v>
      </c>
      <c r="I6" s="6" t="n">
        <v>4500000</v>
      </c>
    </row>
    <row r="7" spans="1:39">
      <c r="A7" s="4" t="s">
        <v>431</v>
      </c>
      <c r="AE7" s="4" t="s">
        <v>432</v>
      </c>
    </row>
    <row r="8" spans="1:39">
      <c r="A8" s="4" t="s">
        <v>730</v>
      </c>
      <c r="G8" s="7" t="n">
        <v>14000</v>
      </c>
    </row>
    <row r="9" spans="1:39">
      <c r="A9" s="4" t="s">
        <v>634</v>
      </c>
      <c r="U9" s="7" t="n">
        <v>0</v>
      </c>
    </row>
    <row r="10" spans="1:39">
      <c r="A10" s="4" t="s">
        <v>433</v>
      </c>
      <c r="AE10" s="7" t="n">
        <v>6400000</v>
      </c>
    </row>
    <row r="11" spans="1:39">
      <c r="A11" s="4" t="s">
        <v>811</v>
      </c>
      <c r="U11" s="6" t="n">
        <v>174000</v>
      </c>
    </row>
    <row r="12" spans="1:39">
      <c r="A12" s="4" t="s">
        <v>812</v>
      </c>
      <c r="U12" s="7" t="n">
        <v>268000</v>
      </c>
    </row>
    <row r="13" spans="1:39">
      <c r="A13" s="4" t="s">
        <v>813</v>
      </c>
    </row>
    <row r="14" spans="1:39">
      <c r="A14" s="3" t="s">
        <v>619</v>
      </c>
    </row>
    <row r="15" spans="1:39">
      <c r="A15" s="4" t="s">
        <v>431</v>
      </c>
      <c r="U15" s="4" t="s">
        <v>448</v>
      </c>
    </row>
    <row r="16" spans="1:39">
      <c r="A16" s="4" t="s">
        <v>433</v>
      </c>
      <c r="AM16" s="7" t="n">
        <v>4500000</v>
      </c>
    </row>
    <row r="17" spans="1:39">
      <c r="A17" s="4" t="s">
        <v>814</v>
      </c>
    </row>
    <row r="18" spans="1:39">
      <c r="A18" s="3" t="s">
        <v>619</v>
      </c>
    </row>
    <row r="19" spans="1:39">
      <c r="A19" s="4" t="s">
        <v>678</v>
      </c>
      <c r="AK19" s="7" t="n">
        <v>5000000</v>
      </c>
    </row>
    <row r="20" spans="1:39">
      <c r="A20" s="4" t="s">
        <v>763</v>
      </c>
      <c r="U20" s="4" t="s">
        <v>815</v>
      </c>
    </row>
    <row r="21" spans="1:39">
      <c r="A21" s="4" t="s">
        <v>816</v>
      </c>
    </row>
    <row r="22" spans="1:39">
      <c r="A22" s="3" t="s">
        <v>619</v>
      </c>
    </row>
    <row r="23" spans="1:39">
      <c r="A23" s="4" t="s">
        <v>690</v>
      </c>
      <c r="U23" s="4" t="s">
        <v>691</v>
      </c>
    </row>
    <row r="24" spans="1:39">
      <c r="A24" s="4" t="s">
        <v>746</v>
      </c>
    </row>
    <row r="25" spans="1:39">
      <c r="A25" s="3" t="s">
        <v>619</v>
      </c>
    </row>
    <row r="26" spans="1:39">
      <c r="A26" s="4" t="s">
        <v>742</v>
      </c>
      <c r="R26" s="4" t="s">
        <v>749</v>
      </c>
    </row>
    <row r="27" spans="1:39">
      <c r="A27" s="4" t="s">
        <v>817</v>
      </c>
    </row>
    <row r="28" spans="1:39">
      <c r="A28" s="3" t="s">
        <v>619</v>
      </c>
    </row>
    <row r="29" spans="1:39">
      <c r="A29" s="4" t="s">
        <v>678</v>
      </c>
      <c r="K29" s="7" t="n">
        <v>16500000</v>
      </c>
    </row>
    <row r="30" spans="1:39">
      <c r="A30" s="4" t="s">
        <v>690</v>
      </c>
      <c r="V30" s="4" t="s">
        <v>818</v>
      </c>
    </row>
    <row r="31" spans="1:39">
      <c r="A31" s="4" t="s">
        <v>819</v>
      </c>
      <c r="V31" s="6" t="n">
        <v>2</v>
      </c>
    </row>
    <row r="32" spans="1:39">
      <c r="A32" s="4" t="s">
        <v>820</v>
      </c>
      <c r="W32" s="4" t="s">
        <v>821</v>
      </c>
    </row>
    <row r="33" spans="1:39">
      <c r="A33" s="4" t="s">
        <v>822</v>
      </c>
    </row>
    <row r="34" spans="1:39">
      <c r="A34" s="3" t="s">
        <v>619</v>
      </c>
    </row>
    <row r="35" spans="1:39">
      <c r="A35" s="4" t="s">
        <v>633</v>
      </c>
      <c r="U35" s="7" t="n">
        <v>1000000</v>
      </c>
    </row>
    <row r="36" spans="1:39">
      <c r="A36" s="4" t="s">
        <v>626</v>
      </c>
    </row>
    <row r="37" spans="1:39">
      <c r="A37" s="3" t="s">
        <v>619</v>
      </c>
    </row>
    <row r="38" spans="1:39">
      <c r="A38" s="4" t="s">
        <v>431</v>
      </c>
      <c r="U38" s="4" t="s">
        <v>694</v>
      </c>
    </row>
    <row r="39" spans="1:39">
      <c r="A39" s="4" t="s">
        <v>433</v>
      </c>
      <c r="U39" s="7" t="n">
        <v>8000000</v>
      </c>
    </row>
    <row r="40" spans="1:39">
      <c r="A40" s="4" t="s">
        <v>744</v>
      </c>
      <c r="V40" s="4" t="s">
        <v>823</v>
      </c>
    </row>
    <row r="41" spans="1:39">
      <c r="A41" s="4" t="s">
        <v>824</v>
      </c>
    </row>
    <row r="42" spans="1:39">
      <c r="A42" s="3" t="s">
        <v>619</v>
      </c>
    </row>
    <row r="43" spans="1:39">
      <c r="A43" s="4" t="s">
        <v>690</v>
      </c>
      <c r="U43" s="4" t="s">
        <v>825</v>
      </c>
    </row>
    <row r="44" spans="1:39">
      <c r="A44" s="4" t="s">
        <v>826</v>
      </c>
    </row>
    <row r="45" spans="1:39">
      <c r="A45" s="3" t="s">
        <v>619</v>
      </c>
    </row>
    <row r="46" spans="1:39">
      <c r="A46" s="4" t="s">
        <v>431</v>
      </c>
      <c r="U46" s="4" t="s">
        <v>827</v>
      </c>
    </row>
    <row r="47" spans="1:39">
      <c r="A47" s="4" t="s">
        <v>433</v>
      </c>
      <c r="U47" s="7" t="n">
        <v>2400000</v>
      </c>
    </row>
    <row r="48" spans="1:39">
      <c r="A48" s="4" t="s">
        <v>828</v>
      </c>
    </row>
    <row r="49" spans="1:39">
      <c r="A49" s="3" t="s">
        <v>619</v>
      </c>
    </row>
    <row r="50" spans="1:39">
      <c r="A50" s="4" t="s">
        <v>431</v>
      </c>
      <c r="C50" s="4" t="s">
        <v>829</v>
      </c>
    </row>
    <row r="51" spans="1:39">
      <c r="A51" s="4" t="s">
        <v>830</v>
      </c>
      <c r="L51" s="7" t="n">
        <v>1000000</v>
      </c>
    </row>
    <row r="52" spans="1:39">
      <c r="A52" s="4" t="s">
        <v>433</v>
      </c>
      <c r="C52" s="7" t="n">
        <v>400000</v>
      </c>
    </row>
    <row r="53" spans="1:39">
      <c r="A53" s="4" t="s">
        <v>831</v>
      </c>
    </row>
    <row r="54" spans="1:39">
      <c r="A54" s="3" t="s">
        <v>619</v>
      </c>
    </row>
    <row r="55" spans="1:39">
      <c r="A55" s="4" t="s">
        <v>767</v>
      </c>
      <c r="U55" s="7" t="n">
        <v>0</v>
      </c>
    </row>
    <row r="56" spans="1:39">
      <c r="A56" s="4" t="s">
        <v>52</v>
      </c>
    </row>
    <row r="57" spans="1:39">
      <c r="A57" s="3" t="s">
        <v>619</v>
      </c>
    </row>
    <row r="58" spans="1:39">
      <c r="A58" s="4" t="s">
        <v>634</v>
      </c>
      <c r="AD58" s="7" t="n">
        <v>3800000</v>
      </c>
    </row>
    <row r="59" spans="1:39">
      <c r="A59" s="4" t="s">
        <v>832</v>
      </c>
    </row>
    <row r="60" spans="1:39">
      <c r="A60" s="3" t="s">
        <v>619</v>
      </c>
    </row>
    <row r="61" spans="1:39">
      <c r="A61" s="4" t="s">
        <v>711</v>
      </c>
      <c r="AA61" s="7" t="n">
        <v>2000000</v>
      </c>
    </row>
    <row r="62" spans="1:39">
      <c r="A62" s="4" t="s">
        <v>702</v>
      </c>
      <c r="AB62" s="7" t="n">
        <v>3000000</v>
      </c>
      <c r="AE62" s="7" t="n">
        <v>5000000</v>
      </c>
    </row>
    <row r="63" spans="1:39">
      <c r="A63" s="4" t="s">
        <v>771</v>
      </c>
    </row>
    <row r="64" spans="1:39">
      <c r="A64" s="3" t="s">
        <v>619</v>
      </c>
    </row>
    <row r="65" spans="1:39">
      <c r="A65" s="4" t="s">
        <v>775</v>
      </c>
      <c r="AI65" s="7" t="n">
        <v>3100000</v>
      </c>
    </row>
    <row r="66" spans="1:39">
      <c r="A66" s="4" t="s">
        <v>633</v>
      </c>
      <c r="Q66" s="7" t="n">
        <v>2800000</v>
      </c>
    </row>
    <row r="67" spans="1:39">
      <c r="A67" s="4" t="s">
        <v>431</v>
      </c>
      <c r="U67" s="4" t="s">
        <v>772</v>
      </c>
    </row>
    <row r="68" spans="1:39">
      <c r="A68" s="4" t="s">
        <v>636</v>
      </c>
    </row>
    <row r="69" spans="1:39">
      <c r="A69" s="3" t="s">
        <v>619</v>
      </c>
    </row>
    <row r="70" spans="1:39">
      <c r="A70" s="4" t="s">
        <v>633</v>
      </c>
      <c r="V70" s="7" t="n">
        <v>5000000</v>
      </c>
    </row>
    <row r="71" spans="1:39">
      <c r="A71" s="4" t="s">
        <v>833</v>
      </c>
      <c r="U71" s="7" t="n">
        <v>5000000</v>
      </c>
    </row>
    <row r="72" spans="1:39">
      <c r="A72" s="4" t="s">
        <v>732</v>
      </c>
      <c r="AL72" s="7" t="n">
        <v>200000</v>
      </c>
    </row>
    <row r="73" spans="1:39">
      <c r="A73" s="4" t="s">
        <v>431</v>
      </c>
      <c r="U73" s="4" t="s">
        <v>769</v>
      </c>
    </row>
    <row r="74" spans="1:39">
      <c r="A74" s="4" t="s">
        <v>634</v>
      </c>
      <c r="V74" s="7" t="n">
        <v>200000</v>
      </c>
    </row>
    <row r="75" spans="1:39">
      <c r="A75" s="4" t="s">
        <v>834</v>
      </c>
      <c r="U75" s="4" t="s">
        <v>700</v>
      </c>
    </row>
    <row r="76" spans="1:39">
      <c r="A76" s="4" t="s">
        <v>835</v>
      </c>
      <c r="U76" s="4" t="s">
        <v>683</v>
      </c>
    </row>
    <row r="77" spans="1:39">
      <c r="A77" s="4" t="s">
        <v>836</v>
      </c>
    </row>
    <row r="78" spans="1:39">
      <c r="A78" s="3" t="s">
        <v>619</v>
      </c>
    </row>
    <row r="79" spans="1:39">
      <c r="A79" s="4" t="s">
        <v>690</v>
      </c>
      <c r="U79" s="4" t="s">
        <v>837</v>
      </c>
    </row>
    <row r="80" spans="1:39">
      <c r="A80" s="4" t="s">
        <v>633</v>
      </c>
      <c r="T80" s="7" t="n">
        <v>4800000</v>
      </c>
    </row>
    <row r="81" spans="1:39">
      <c r="A81" s="4" t="s">
        <v>833</v>
      </c>
      <c r="U81" s="7" t="n">
        <v>4300000</v>
      </c>
    </row>
    <row r="82" spans="1:39">
      <c r="A82" s="4" t="s">
        <v>751</v>
      </c>
      <c r="U82" s="4" t="s">
        <v>694</v>
      </c>
    </row>
    <row r="83" spans="1:39">
      <c r="A83" s="4" t="s">
        <v>693</v>
      </c>
      <c r="U83" s="4" t="s">
        <v>700</v>
      </c>
    </row>
    <row r="84" spans="1:39">
      <c r="A84" s="4" t="s">
        <v>735</v>
      </c>
      <c r="U84" s="4" t="s">
        <v>683</v>
      </c>
    </row>
    <row r="85" spans="1:39">
      <c r="A85" s="4" t="s">
        <v>838</v>
      </c>
    </row>
    <row r="86" spans="1:39">
      <c r="A86" s="3" t="s">
        <v>619</v>
      </c>
    </row>
    <row r="87" spans="1:39">
      <c r="A87" s="4" t="s">
        <v>767</v>
      </c>
      <c r="U87" s="7" t="n">
        <v>11800000</v>
      </c>
    </row>
    <row r="88" spans="1:39">
      <c r="A88" s="4" t="s">
        <v>763</v>
      </c>
      <c r="U88" s="4" t="s">
        <v>745</v>
      </c>
    </row>
    <row r="89" spans="1:39">
      <c r="A89" s="4" t="s">
        <v>711</v>
      </c>
      <c r="U89" s="7" t="n">
        <v>2000000</v>
      </c>
    </row>
    <row r="90" spans="1:39">
      <c r="A90" s="4" t="s">
        <v>634</v>
      </c>
      <c r="K90" s="7" t="n">
        <v>12000000</v>
      </c>
    </row>
    <row r="91" spans="1:39">
      <c r="A91" s="4" t="s">
        <v>839</v>
      </c>
    </row>
    <row r="92" spans="1:39">
      <c r="A92" s="3" t="s">
        <v>619</v>
      </c>
    </row>
    <row r="93" spans="1:39">
      <c r="A93" s="4" t="s">
        <v>840</v>
      </c>
      <c r="O93" s="6" t="n">
        <v>2</v>
      </c>
    </row>
    <row r="94" spans="1:39">
      <c r="A94" s="4" t="s">
        <v>841</v>
      </c>
    </row>
    <row r="95" spans="1:39">
      <c r="A95" s="3" t="s">
        <v>619</v>
      </c>
    </row>
    <row r="96" spans="1:39">
      <c r="A96" s="4" t="s">
        <v>633</v>
      </c>
      <c r="R96" s="7" t="n">
        <v>1300000</v>
      </c>
    </row>
    <row r="97" spans="1:39">
      <c r="A97" s="4" t="s">
        <v>679</v>
      </c>
      <c r="R97" s="6" t="n">
        <v>1300000</v>
      </c>
    </row>
    <row r="98" spans="1:39">
      <c r="A98" s="4" t="s">
        <v>842</v>
      </c>
    </row>
    <row r="99" spans="1:39">
      <c r="A99" s="3" t="s">
        <v>619</v>
      </c>
    </row>
    <row r="100" spans="1:39">
      <c r="A100" s="4" t="s">
        <v>634</v>
      </c>
      <c r="U100" s="7" t="n">
        <v>1300000</v>
      </c>
    </row>
    <row r="101" spans="1:39">
      <c r="A101" s="4" t="s">
        <v>843</v>
      </c>
    </row>
    <row r="102" spans="1:39">
      <c r="A102" s="3" t="s">
        <v>619</v>
      </c>
    </row>
    <row r="103" spans="1:39">
      <c r="A103" s="4" t="s">
        <v>711</v>
      </c>
      <c r="R103" s="6" t="n">
        <v>100000</v>
      </c>
    </row>
    <row r="104" spans="1:39">
      <c r="A104" s="4" t="s">
        <v>633</v>
      </c>
      <c r="R104" s="6" t="n">
        <v>1800000</v>
      </c>
    </row>
    <row r="105" spans="1:39">
      <c r="A105" s="4" t="s">
        <v>751</v>
      </c>
      <c r="K105" s="4" t="s">
        <v>823</v>
      </c>
    </row>
    <row r="106" spans="1:39">
      <c r="A106" s="4" t="s">
        <v>732</v>
      </c>
      <c r="R106" s="7" t="n">
        <v>100000</v>
      </c>
    </row>
    <row r="107" spans="1:39">
      <c r="A107" s="4" t="s">
        <v>735</v>
      </c>
      <c r="U107" s="4" t="s">
        <v>683</v>
      </c>
    </row>
    <row r="108" spans="1:39">
      <c r="A108" s="4" t="s">
        <v>736</v>
      </c>
      <c r="U108" s="4" t="s">
        <v>448</v>
      </c>
    </row>
    <row r="109" spans="1:39">
      <c r="A109" s="4" t="s">
        <v>433</v>
      </c>
      <c r="U109" s="7" t="n">
        <v>1800000</v>
      </c>
    </row>
    <row r="110" spans="1:39">
      <c r="A110" s="4" t="s">
        <v>844</v>
      </c>
    </row>
    <row r="111" spans="1:39">
      <c r="A111" s="3" t="s">
        <v>619</v>
      </c>
    </row>
    <row r="112" spans="1:39">
      <c r="A112" s="4" t="s">
        <v>767</v>
      </c>
      <c r="U112" s="7" t="n">
        <v>1700000</v>
      </c>
    </row>
    <row r="113" spans="1:39">
      <c r="A113" s="4" t="s">
        <v>845</v>
      </c>
    </row>
    <row r="114" spans="1:39">
      <c r="A114" s="3" t="s">
        <v>619</v>
      </c>
    </row>
    <row r="115" spans="1:39">
      <c r="A115" s="4" t="s">
        <v>690</v>
      </c>
      <c r="U115" s="4" t="s">
        <v>837</v>
      </c>
    </row>
    <row r="116" spans="1:39">
      <c r="A116" s="4" t="s">
        <v>633</v>
      </c>
      <c r="I116" s="7" t="n">
        <v>1800000</v>
      </c>
      <c r="Q116" s="6" t="n">
        <v>6600000</v>
      </c>
    </row>
    <row r="117" spans="1:39">
      <c r="A117" s="4" t="s">
        <v>833</v>
      </c>
      <c r="U117" s="7" t="n">
        <v>6400000</v>
      </c>
    </row>
    <row r="118" spans="1:39">
      <c r="A118" s="4" t="s">
        <v>751</v>
      </c>
      <c r="U118" s="4" t="s">
        <v>694</v>
      </c>
    </row>
    <row r="119" spans="1:39">
      <c r="A119" s="4" t="s">
        <v>732</v>
      </c>
      <c r="Q119" s="7" t="n">
        <v>100000</v>
      </c>
    </row>
    <row r="120" spans="1:39">
      <c r="A120" s="4" t="s">
        <v>846</v>
      </c>
    </row>
    <row r="121" spans="1:39">
      <c r="A121" s="3" t="s">
        <v>619</v>
      </c>
    </row>
    <row r="122" spans="1:39">
      <c r="A122" s="4" t="s">
        <v>690</v>
      </c>
      <c r="K122" s="4" t="s">
        <v>847</v>
      </c>
    </row>
    <row r="123" spans="1:39">
      <c r="A123" s="4" t="s">
        <v>679</v>
      </c>
      <c r="M123" s="7" t="n">
        <v>3400000</v>
      </c>
    </row>
    <row r="124" spans="1:39">
      <c r="A124" s="4" t="s">
        <v>848</v>
      </c>
    </row>
    <row r="125" spans="1:39">
      <c r="A125" s="3" t="s">
        <v>619</v>
      </c>
    </row>
    <row r="126" spans="1:39">
      <c r="A126" s="4" t="s">
        <v>767</v>
      </c>
      <c r="U126" s="7" t="n">
        <v>1300000</v>
      </c>
    </row>
    <row r="127" spans="1:39">
      <c r="A127" s="4" t="s">
        <v>633</v>
      </c>
      <c r="J127" s="7" t="n">
        <v>1500000</v>
      </c>
    </row>
    <row r="128" spans="1:39">
      <c r="A128" s="4" t="s">
        <v>751</v>
      </c>
      <c r="J128" s="4" t="s">
        <v>700</v>
      </c>
    </row>
    <row r="129" spans="1:39">
      <c r="A129" s="4" t="s">
        <v>849</v>
      </c>
    </row>
    <row r="130" spans="1:39">
      <c r="A130" s="3" t="s">
        <v>619</v>
      </c>
    </row>
    <row r="131" spans="1:39">
      <c r="A131" s="4" t="s">
        <v>767</v>
      </c>
      <c r="U131" s="6" t="n">
        <v>1000000</v>
      </c>
    </row>
    <row r="132" spans="1:39">
      <c r="A132" s="4" t="s">
        <v>633</v>
      </c>
      <c r="P132" s="7" t="n">
        <v>1100000</v>
      </c>
    </row>
    <row r="133" spans="1:39">
      <c r="A133" s="4" t="s">
        <v>431</v>
      </c>
      <c r="V133" s="4" t="s">
        <v>745</v>
      </c>
    </row>
    <row r="134" spans="1:39">
      <c r="A134" s="4" t="s">
        <v>850</v>
      </c>
    </row>
    <row r="135" spans="1:39">
      <c r="A135" s="3" t="s">
        <v>619</v>
      </c>
    </row>
    <row r="136" spans="1:39">
      <c r="A136" s="4" t="s">
        <v>730</v>
      </c>
      <c r="K136" s="7" t="n">
        <v>200000</v>
      </c>
    </row>
    <row r="137" spans="1:39">
      <c r="A137" s="4" t="s">
        <v>851</v>
      </c>
      <c r="K137" s="6" t="n">
        <v>3</v>
      </c>
    </row>
    <row r="138" spans="1:39">
      <c r="A138" s="4" t="s">
        <v>485</v>
      </c>
      <c r="B138" s="6" t="n">
        <v>83</v>
      </c>
    </row>
    <row r="139" spans="1:39">
      <c r="A139" s="4" t="s">
        <v>530</v>
      </c>
      <c r="B139" s="7" t="n">
        <v>3400000</v>
      </c>
    </row>
    <row r="140" spans="1:39">
      <c r="A140" s="4" t="s">
        <v>852</v>
      </c>
    </row>
    <row r="141" spans="1:39">
      <c r="A141" s="3" t="s">
        <v>619</v>
      </c>
    </row>
    <row r="142" spans="1:39">
      <c r="A142" s="4" t="s">
        <v>690</v>
      </c>
      <c r="K142" s="4" t="s">
        <v>837</v>
      </c>
    </row>
    <row r="143" spans="1:39">
      <c r="A143" s="4" t="s">
        <v>767</v>
      </c>
      <c r="U143" s="7" t="n">
        <v>11400000</v>
      </c>
    </row>
    <row r="144" spans="1:39">
      <c r="A144" s="4" t="s">
        <v>763</v>
      </c>
      <c r="U144" s="4" t="s">
        <v>694</v>
      </c>
    </row>
    <row r="145" spans="1:39">
      <c r="A145" s="4" t="s">
        <v>711</v>
      </c>
      <c r="U145" s="7" t="n">
        <v>2100000</v>
      </c>
    </row>
    <row r="146" spans="1:39">
      <c r="A146" s="4" t="s">
        <v>633</v>
      </c>
      <c r="S146" s="7" t="n">
        <v>21800000</v>
      </c>
    </row>
    <row r="147" spans="1:39">
      <c r="A147" s="4" t="s">
        <v>833</v>
      </c>
      <c r="K147" s="7" t="n">
        <v>13700000</v>
      </c>
    </row>
    <row r="148" spans="1:39">
      <c r="A148" s="4" t="s">
        <v>751</v>
      </c>
      <c r="K148" s="4" t="s">
        <v>694</v>
      </c>
    </row>
    <row r="149" spans="1:39">
      <c r="A149" s="4" t="s">
        <v>853</v>
      </c>
      <c r="S149" s="6" t="n">
        <v>3</v>
      </c>
    </row>
    <row r="150" spans="1:39">
      <c r="A150" s="4" t="s">
        <v>854</v>
      </c>
    </row>
    <row r="151" spans="1:39">
      <c r="A151" s="3" t="s">
        <v>619</v>
      </c>
    </row>
    <row r="152" spans="1:39">
      <c r="A152" s="4" t="s">
        <v>767</v>
      </c>
      <c r="U152" s="6" t="n">
        <v>5000000</v>
      </c>
    </row>
    <row r="153" spans="1:39">
      <c r="A153" s="4" t="s">
        <v>711</v>
      </c>
      <c r="U153" s="7" t="n">
        <v>100000</v>
      </c>
    </row>
    <row r="154" spans="1:39">
      <c r="A154" s="4" t="s">
        <v>855</v>
      </c>
    </row>
    <row r="155" spans="1:39">
      <c r="A155" s="3" t="s">
        <v>619</v>
      </c>
    </row>
    <row r="156" spans="1:39">
      <c r="A156" s="4" t="s">
        <v>679</v>
      </c>
      <c r="H156" s="7" t="n">
        <v>9000000</v>
      </c>
    </row>
    <row r="157" spans="1:39">
      <c r="A157" s="4" t="s">
        <v>856</v>
      </c>
    </row>
    <row r="158" spans="1:39">
      <c r="A158" s="3" t="s">
        <v>619</v>
      </c>
    </row>
    <row r="159" spans="1:39">
      <c r="A159" s="4" t="s">
        <v>678</v>
      </c>
      <c r="G159" s="7" t="n">
        <v>9000000</v>
      </c>
      <c r="AJ159" s="7" t="n">
        <v>6900000</v>
      </c>
    </row>
    <row r="160" spans="1:39">
      <c r="A160" s="4" t="s">
        <v>857</v>
      </c>
      <c r="N160" s="4" t="s">
        <v>745</v>
      </c>
    </row>
    <row r="161" spans="1:39">
      <c r="A161" s="4" t="s">
        <v>858</v>
      </c>
      <c r="G161" s="11" t="n">
        <v>0.2</v>
      </c>
    </row>
    <row r="162" spans="1:39">
      <c r="A162" s="4" t="s">
        <v>859</v>
      </c>
    </row>
    <row r="163" spans="1:39">
      <c r="A163" s="3" t="s">
        <v>619</v>
      </c>
    </row>
    <row r="164" spans="1:39">
      <c r="A164" s="4" t="s">
        <v>690</v>
      </c>
      <c r="N164" s="4" t="s">
        <v>860</v>
      </c>
    </row>
    <row r="165" spans="1:39">
      <c r="A165" s="4" t="s">
        <v>861</v>
      </c>
    </row>
    <row r="166" spans="1:39">
      <c r="A166" s="3" t="s">
        <v>619</v>
      </c>
    </row>
    <row r="167" spans="1:39">
      <c r="A167" s="4" t="s">
        <v>678</v>
      </c>
      <c r="F167" s="7" t="n">
        <v>12000000</v>
      </c>
    </row>
    <row r="168" spans="1:39">
      <c r="A168" s="4" t="s">
        <v>690</v>
      </c>
      <c r="F168" s="4" t="s">
        <v>818</v>
      </c>
    </row>
    <row r="169" spans="1:39">
      <c r="A169" s="4" t="s">
        <v>862</v>
      </c>
      <c r="F169" s="6" t="n">
        <v>3</v>
      </c>
    </row>
    <row r="170" spans="1:39">
      <c r="A170" s="4" t="s">
        <v>863</v>
      </c>
    </row>
    <row r="171" spans="1:39">
      <c r="A171" s="3" t="s">
        <v>619</v>
      </c>
    </row>
    <row r="172" spans="1:39">
      <c r="A172" s="4" t="s">
        <v>678</v>
      </c>
      <c r="H172" s="7" t="n">
        <v>9300000</v>
      </c>
    </row>
    <row r="173" spans="1:39">
      <c r="A173" s="4" t="s">
        <v>431</v>
      </c>
      <c r="U173" s="4" t="s">
        <v>864</v>
      </c>
    </row>
    <row r="174" spans="1:39">
      <c r="A174" s="4" t="s">
        <v>634</v>
      </c>
      <c r="U174" s="7" t="n">
        <v>9100000</v>
      </c>
    </row>
    <row r="175" spans="1:39">
      <c r="A175" s="4" t="s">
        <v>865</v>
      </c>
    </row>
    <row r="176" spans="1:39">
      <c r="A176" s="3" t="s">
        <v>619</v>
      </c>
    </row>
    <row r="177" spans="1:39">
      <c r="A177" s="4" t="s">
        <v>690</v>
      </c>
      <c r="H177" s="4" t="s">
        <v>818</v>
      </c>
    </row>
    <row r="178" spans="1:39">
      <c r="A178" s="4" t="s">
        <v>866</v>
      </c>
    </row>
    <row r="179" spans="1:39">
      <c r="A179" s="3" t="s">
        <v>619</v>
      </c>
    </row>
    <row r="180" spans="1:39">
      <c r="A180" s="4" t="s">
        <v>867</v>
      </c>
      <c r="AF180" s="4" t="s">
        <v>700</v>
      </c>
    </row>
    <row r="181" spans="1:39">
      <c r="A181" s="4" t="s">
        <v>868</v>
      </c>
    </row>
    <row r="182" spans="1:39">
      <c r="A182" s="3" t="s">
        <v>619</v>
      </c>
    </row>
    <row r="183" spans="1:39">
      <c r="A183" s="4" t="s">
        <v>869</v>
      </c>
      <c r="F183" s="6" t="n">
        <v>4</v>
      </c>
    </row>
    <row r="184" spans="1:39">
      <c r="A184" s="4" t="s">
        <v>633</v>
      </c>
      <c r="E184" s="7" t="n">
        <v>700000</v>
      </c>
    </row>
    <row r="185" spans="1:39">
      <c r="A185" s="4" t="s">
        <v>870</v>
      </c>
    </row>
    <row r="186" spans="1:39">
      <c r="A186" s="3" t="s">
        <v>619</v>
      </c>
    </row>
    <row r="187" spans="1:39">
      <c r="A187" s="4" t="s">
        <v>869</v>
      </c>
      <c r="D187" s="6" t="n">
        <v>5</v>
      </c>
    </row>
    <row r="188" spans="1:39">
      <c r="A188" s="4" t="s">
        <v>459</v>
      </c>
    </row>
    <row r="189" spans="1:39">
      <c r="A189" s="3" t="s">
        <v>619</v>
      </c>
    </row>
    <row r="190" spans="1:39">
      <c r="A190" s="4" t="s">
        <v>461</v>
      </c>
      <c r="X190" s="7" t="n">
        <v>25400000</v>
      </c>
    </row>
    <row r="191" spans="1:39">
      <c r="A191" s="4" t="s">
        <v>871</v>
      </c>
    </row>
    <row r="192" spans="1:39">
      <c r="A192" s="3" t="s">
        <v>619</v>
      </c>
    </row>
    <row r="193" spans="1:39">
      <c r="A193" s="4" t="s">
        <v>767</v>
      </c>
      <c r="Y193" s="7" t="n">
        <v>900000</v>
      </c>
      <c r="Z193" s="7" t="n">
        <v>1000000</v>
      </c>
    </row>
    <row r="194" spans="1:39">
      <c r="A194" s="4" t="s">
        <v>431</v>
      </c>
      <c r="Y194" s="4" t="s">
        <v>827</v>
      </c>
      <c r="Z194" s="4" t="s">
        <v>872</v>
      </c>
    </row>
    <row r="195" spans="1:39">
      <c r="A195" s="4" t="s">
        <v>873</v>
      </c>
    </row>
    <row r="196" spans="1:39">
      <c r="A196" s="3" t="s">
        <v>619</v>
      </c>
    </row>
    <row r="197" spans="1:39">
      <c r="A197" s="4" t="s">
        <v>690</v>
      </c>
      <c r="U197" s="4" t="s">
        <v>815</v>
      </c>
    </row>
    <row r="198" spans="1:39">
      <c r="A198" s="4" t="s">
        <v>874</v>
      </c>
    </row>
    <row r="199" spans="1:39">
      <c r="A199" s="3" t="s">
        <v>619</v>
      </c>
    </row>
    <row r="200" spans="1:39">
      <c r="A200" s="4" t="s">
        <v>690</v>
      </c>
      <c r="U200" s="4" t="s">
        <v>6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75</v>
      </c>
      <c r="B1" s="2" t="s">
        <v>1</v>
      </c>
    </row>
    <row r="2" spans="1:4">
      <c r="B2" s="2" t="s">
        <v>2</v>
      </c>
      <c r="C2" s="2" t="s">
        <v>30</v>
      </c>
      <c r="D2" s="2" t="s">
        <v>876</v>
      </c>
    </row>
    <row r="3" spans="1:4">
      <c r="A3" s="3" t="s">
        <v>619</v>
      </c>
    </row>
    <row r="4" spans="1:4">
      <c r="A4" s="4" t="s">
        <v>877</v>
      </c>
      <c r="B4" s="7" t="n">
        <v>0</v>
      </c>
      <c r="C4" s="7" t="n">
        <v>6930000</v>
      </c>
    </row>
    <row r="5" spans="1:4">
      <c r="A5" s="4" t="s">
        <v>878</v>
      </c>
    </row>
    <row r="6" spans="1:4">
      <c r="A6" s="3" t="s">
        <v>619</v>
      </c>
    </row>
    <row r="7" spans="1:4">
      <c r="A7" s="4" t="s">
        <v>879</v>
      </c>
      <c r="D7" s="8" t="n">
        <v>3.73</v>
      </c>
    </row>
    <row r="8" spans="1:4">
      <c r="A8" s="4" t="s">
        <v>877</v>
      </c>
      <c r="B8" s="7" t="n">
        <v>69423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C88"/>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31"/>
    <col customWidth="1" max="6" min="6" width="21"/>
    <col customWidth="1" max="7" min="7" width="31"/>
    <col customWidth="1" max="8" min="8" width="21"/>
    <col customWidth="1" max="9" min="9" width="21"/>
    <col customWidth="1" max="10" min="10" width="40"/>
    <col customWidth="1" max="11" min="11" width="21"/>
    <col customWidth="1" max="12" min="12" width="21"/>
    <col customWidth="1" max="13" min="13" width="21"/>
    <col customWidth="1" max="14" min="14" width="21"/>
    <col customWidth="1" max="15" min="15" width="37"/>
    <col customWidth="1" max="16" min="16" width="21"/>
    <col customWidth="1" max="17" min="17" width="21"/>
    <col customWidth="1" max="18" min="18" width="21"/>
    <col customWidth="1" max="19" min="19" width="24"/>
    <col customWidth="1" max="20" min="20" width="14"/>
    <col customWidth="1" max="21" min="21" width="21"/>
    <col customWidth="1" max="22" min="22" width="21"/>
    <col customWidth="1" max="23" min="23" width="24"/>
    <col customWidth="1" max="24" min="24" width="14"/>
    <col customWidth="1" max="25" min="25" width="14"/>
    <col customWidth="1" max="26" min="26" width="14"/>
    <col customWidth="1" max="27" min="27" width="21"/>
    <col customWidth="1" max="28" min="28" width="21"/>
    <col customWidth="1" max="29" min="29" width="14"/>
  </cols>
  <sheetData>
    <row r="1" spans="1:29">
      <c r="A1" s="1" t="s">
        <v>880</v>
      </c>
      <c r="B1" s="2" t="s">
        <v>881</v>
      </c>
      <c r="C1" s="2" t="s">
        <v>726</v>
      </c>
      <c r="D1" s="2" t="s">
        <v>631</v>
      </c>
      <c r="E1" s="2" t="s">
        <v>882</v>
      </c>
      <c r="F1" s="2" t="s">
        <v>883</v>
      </c>
      <c r="G1" s="2" t="s">
        <v>884</v>
      </c>
      <c r="H1" s="2" t="s">
        <v>729</v>
      </c>
      <c r="I1" s="2" t="s">
        <v>885</v>
      </c>
      <c r="J1" s="2" t="s">
        <v>886</v>
      </c>
      <c r="K1" s="2" t="s">
        <v>887</v>
      </c>
      <c r="L1" s="2" t="s">
        <v>888</v>
      </c>
      <c r="M1" s="2" t="s">
        <v>424</v>
      </c>
      <c r="N1" s="2" t="s">
        <v>800</v>
      </c>
      <c r="O1" s="2" t="s">
        <v>415</v>
      </c>
      <c r="P1" s="2" t="s">
        <v>418</v>
      </c>
      <c r="Q1" s="2" t="s">
        <v>535</v>
      </c>
      <c r="R1" s="2" t="s">
        <v>889</v>
      </c>
      <c r="S1" s="2" t="s">
        <v>890</v>
      </c>
      <c r="T1" s="2" t="s">
        <v>891</v>
      </c>
      <c r="U1" s="2" t="s">
        <v>803</v>
      </c>
      <c r="V1" s="2" t="s">
        <v>804</v>
      </c>
      <c r="W1" s="2" t="s">
        <v>892</v>
      </c>
      <c r="X1" s="2" t="s">
        <v>893</v>
      </c>
      <c r="Y1" s="2" t="s">
        <v>894</v>
      </c>
      <c r="Z1" s="2" t="s">
        <v>895</v>
      </c>
      <c r="AA1" s="2" t="s">
        <v>427</v>
      </c>
      <c r="AB1" s="2" t="s">
        <v>810</v>
      </c>
      <c r="AC1" s="2" t="s">
        <v>896</v>
      </c>
    </row>
    <row r="2" spans="1:29">
      <c r="A2" s="3" t="s">
        <v>619</v>
      </c>
    </row>
    <row r="3" spans="1:29">
      <c r="A3" s="4" t="s">
        <v>633</v>
      </c>
      <c r="D3" s="7" t="n">
        <v>500000</v>
      </c>
    </row>
    <row r="4" spans="1:29">
      <c r="A4" s="4" t="s">
        <v>431</v>
      </c>
      <c r="M4" s="4" t="s">
        <v>432</v>
      </c>
    </row>
    <row r="5" spans="1:29">
      <c r="A5" s="4" t="s">
        <v>201</v>
      </c>
      <c r="O5" s="7" t="n">
        <v>0</v>
      </c>
      <c r="P5" s="7" t="n">
        <v>6930000</v>
      </c>
    </row>
    <row r="6" spans="1:29">
      <c r="A6" s="4" t="s">
        <v>104</v>
      </c>
      <c r="O6" s="6" t="n">
        <v>-680000</v>
      </c>
      <c r="P6" s="6" t="n">
        <v>-1803000</v>
      </c>
    </row>
    <row r="7" spans="1:29">
      <c r="A7" s="4" t="s">
        <v>176</v>
      </c>
      <c r="O7" s="6" t="n">
        <v>2049000</v>
      </c>
      <c r="P7" s="7" t="n">
        <v>6055000</v>
      </c>
    </row>
    <row r="8" spans="1:29">
      <c r="A8" s="4" t="s">
        <v>678</v>
      </c>
      <c r="C8" s="7" t="n">
        <v>5750000</v>
      </c>
      <c r="J8" s="7" t="n">
        <v>8800000</v>
      </c>
      <c r="Q8" s="7" t="n">
        <v>5750000</v>
      </c>
      <c r="U8" s="7" t="n">
        <v>3750000</v>
      </c>
      <c r="V8" s="7" t="n">
        <v>6000000</v>
      </c>
    </row>
    <row r="9" spans="1:29">
      <c r="A9" s="4" t="s">
        <v>679</v>
      </c>
      <c r="C9" s="6" t="n">
        <v>6500000</v>
      </c>
      <c r="D9" s="7" t="n">
        <v>4500000</v>
      </c>
    </row>
    <row r="10" spans="1:29">
      <c r="A10" s="4" t="s">
        <v>897</v>
      </c>
      <c r="G10" s="7" t="n">
        <v>400000</v>
      </c>
    </row>
    <row r="11" spans="1:29">
      <c r="A11" s="4" t="s">
        <v>898</v>
      </c>
      <c r="K11" s="7" t="n">
        <v>6500000</v>
      </c>
      <c r="L11" s="7" t="n">
        <v>4000000</v>
      </c>
    </row>
    <row r="12" spans="1:29">
      <c r="A12" s="4" t="s">
        <v>899</v>
      </c>
      <c r="N12" s="7" t="n">
        <v>5651000</v>
      </c>
    </row>
    <row r="13" spans="1:29">
      <c r="A13" s="4" t="s">
        <v>900</v>
      </c>
      <c r="M13" s="7" t="n">
        <v>6400000</v>
      </c>
    </row>
    <row r="14" spans="1:29">
      <c r="A14" s="4" t="s">
        <v>878</v>
      </c>
    </row>
    <row r="15" spans="1:29">
      <c r="A15" s="3" t="s">
        <v>619</v>
      </c>
    </row>
    <row r="16" spans="1:29">
      <c r="A16" s="4" t="s">
        <v>633</v>
      </c>
      <c r="F16" s="7" t="n">
        <v>11100000</v>
      </c>
    </row>
    <row r="17" spans="1:29">
      <c r="A17" s="4" t="s">
        <v>431</v>
      </c>
      <c r="Y17" s="4" t="s">
        <v>901</v>
      </c>
      <c r="AB17" s="4" t="s">
        <v>448</v>
      </c>
    </row>
    <row r="18" spans="1:29">
      <c r="A18" s="4" t="s">
        <v>450</v>
      </c>
      <c r="W18" s="8" t="n">
        <v>3.73</v>
      </c>
    </row>
    <row r="19" spans="1:29">
      <c r="A19" s="4" t="s">
        <v>201</v>
      </c>
      <c r="O19" s="6" t="n">
        <v>6942328</v>
      </c>
    </row>
    <row r="20" spans="1:29">
      <c r="A20" s="4" t="s">
        <v>104</v>
      </c>
      <c r="O20" s="7" t="n">
        <v>-1800000</v>
      </c>
    </row>
    <row r="21" spans="1:29">
      <c r="A21" s="4" t="s">
        <v>902</v>
      </c>
      <c r="Z21" s="4" t="s">
        <v>700</v>
      </c>
    </row>
    <row r="22" spans="1:29">
      <c r="A22" s="4" t="s">
        <v>813</v>
      </c>
    </row>
    <row r="23" spans="1:29">
      <c r="A23" s="3" t="s">
        <v>619</v>
      </c>
    </row>
    <row r="24" spans="1:29">
      <c r="A24" s="4" t="s">
        <v>431</v>
      </c>
      <c r="O24" s="4" t="s">
        <v>448</v>
      </c>
    </row>
    <row r="25" spans="1:29">
      <c r="A25" s="4" t="s">
        <v>450</v>
      </c>
      <c r="O25" s="8" t="n">
        <v>4.8</v>
      </c>
    </row>
    <row r="26" spans="1:29">
      <c r="A26" s="4" t="s">
        <v>902</v>
      </c>
      <c r="Z26" s="4" t="s">
        <v>700</v>
      </c>
      <c r="AC26" s="4" t="s">
        <v>700</v>
      </c>
    </row>
    <row r="27" spans="1:29">
      <c r="A27" s="4" t="s">
        <v>900</v>
      </c>
      <c r="AB27" s="7" t="n">
        <v>4500000</v>
      </c>
    </row>
    <row r="28" spans="1:29">
      <c r="A28" s="4" t="s">
        <v>903</v>
      </c>
    </row>
    <row r="29" spans="1:29">
      <c r="A29" s="3" t="s">
        <v>619</v>
      </c>
    </row>
    <row r="30" spans="1:29">
      <c r="A30" s="4" t="s">
        <v>633</v>
      </c>
      <c r="E30" s="7" t="n">
        <v>1500000</v>
      </c>
      <c r="O30" s="7" t="n">
        <v>7500000</v>
      </c>
    </row>
    <row r="31" spans="1:29">
      <c r="A31" s="4" t="s">
        <v>431</v>
      </c>
      <c r="B31" s="4" t="s">
        <v>448</v>
      </c>
      <c r="E31" s="4" t="s">
        <v>432</v>
      </c>
    </row>
    <row r="32" spans="1:29">
      <c r="A32" s="4" t="s">
        <v>450</v>
      </c>
      <c r="B32" s="8" t="n">
        <v>4.25</v>
      </c>
      <c r="E32" s="8" t="n">
        <v>3.97</v>
      </c>
      <c r="O32" s="8" t="n">
        <v>3.97</v>
      </c>
    </row>
    <row r="33" spans="1:29">
      <c r="A33" s="4" t="s">
        <v>902</v>
      </c>
      <c r="Z33" s="4" t="s">
        <v>700</v>
      </c>
    </row>
    <row r="34" spans="1:29">
      <c r="A34" s="4" t="s">
        <v>904</v>
      </c>
      <c r="O34" s="4" t="s">
        <v>821</v>
      </c>
    </row>
    <row r="35" spans="1:29">
      <c r="A35" s="4" t="s">
        <v>905</v>
      </c>
      <c r="O35" s="4" t="s">
        <v>906</v>
      </c>
    </row>
    <row r="36" spans="1:29">
      <c r="A36" s="4" t="s">
        <v>907</v>
      </c>
      <c r="O36" s="4" t="s">
        <v>908</v>
      </c>
    </row>
    <row r="37" spans="1:29">
      <c r="A37" s="4" t="s">
        <v>909</v>
      </c>
      <c r="O37" s="6" t="n">
        <v>50000</v>
      </c>
    </row>
    <row r="38" spans="1:29">
      <c r="A38" s="4" t="s">
        <v>910</v>
      </c>
      <c r="O38" s="4" t="s">
        <v>762</v>
      </c>
    </row>
    <row r="39" spans="1:29">
      <c r="A39" s="4" t="s">
        <v>778</v>
      </c>
      <c r="O39" s="4" t="s">
        <v>911</v>
      </c>
    </row>
    <row r="40" spans="1:29">
      <c r="A40" s="4" t="s">
        <v>900</v>
      </c>
      <c r="B40" s="7" t="n">
        <v>1500000</v>
      </c>
    </row>
    <row r="41" spans="1:29">
      <c r="A41" s="4" t="s">
        <v>912</v>
      </c>
    </row>
    <row r="42" spans="1:29">
      <c r="A42" s="3" t="s">
        <v>619</v>
      </c>
    </row>
    <row r="43" spans="1:29">
      <c r="A43" s="4" t="s">
        <v>431</v>
      </c>
      <c r="G43" s="4" t="s">
        <v>448</v>
      </c>
    </row>
    <row r="44" spans="1:29">
      <c r="A44" s="4" t="s">
        <v>450</v>
      </c>
      <c r="G44" s="8" t="n">
        <v>4.5</v>
      </c>
    </row>
    <row r="45" spans="1:29">
      <c r="A45" s="4" t="s">
        <v>905</v>
      </c>
      <c r="O45" s="4" t="s">
        <v>913</v>
      </c>
    </row>
    <row r="46" spans="1:29">
      <c r="A46" s="4" t="s">
        <v>914</v>
      </c>
      <c r="O46" s="4" t="s">
        <v>915</v>
      </c>
    </row>
    <row r="47" spans="1:29">
      <c r="A47" s="4" t="s">
        <v>822</v>
      </c>
    </row>
    <row r="48" spans="1:29">
      <c r="A48" s="3" t="s">
        <v>619</v>
      </c>
    </row>
    <row r="49" spans="1:29">
      <c r="A49" s="4" t="s">
        <v>633</v>
      </c>
      <c r="O49" s="7" t="n">
        <v>1000000</v>
      </c>
    </row>
    <row r="50" spans="1:29">
      <c r="A50" s="4" t="s">
        <v>916</v>
      </c>
    </row>
    <row r="51" spans="1:29">
      <c r="A51" s="3" t="s">
        <v>619</v>
      </c>
    </row>
    <row r="52" spans="1:29">
      <c r="A52" s="4" t="s">
        <v>917</v>
      </c>
      <c r="G52" s="4" t="s">
        <v>700</v>
      </c>
    </row>
    <row r="53" spans="1:29">
      <c r="A53" s="4" t="s">
        <v>918</v>
      </c>
    </row>
    <row r="54" spans="1:29">
      <c r="A54" s="3" t="s">
        <v>619</v>
      </c>
    </row>
    <row r="55" spans="1:29">
      <c r="A55" s="4" t="s">
        <v>679</v>
      </c>
      <c r="M55" s="7" t="n">
        <v>1500000</v>
      </c>
    </row>
    <row r="56" spans="1:29">
      <c r="A56" s="4" t="s">
        <v>917</v>
      </c>
      <c r="T56" s="4" t="s">
        <v>700</v>
      </c>
      <c r="X56" s="4" t="s">
        <v>700</v>
      </c>
    </row>
    <row r="57" spans="1:29">
      <c r="A57" s="4" t="s">
        <v>919</v>
      </c>
    </row>
    <row r="58" spans="1:29">
      <c r="A58" s="3" t="s">
        <v>619</v>
      </c>
    </row>
    <row r="59" spans="1:29">
      <c r="A59" s="4" t="s">
        <v>431</v>
      </c>
      <c r="AA59" s="4" t="s">
        <v>432</v>
      </c>
    </row>
    <row r="60" spans="1:29">
      <c r="A60" s="4" t="s">
        <v>900</v>
      </c>
      <c r="AA60" s="7" t="n">
        <v>5000000</v>
      </c>
    </row>
    <row r="61" spans="1:29">
      <c r="A61" s="4" t="s">
        <v>920</v>
      </c>
      <c r="B61" s="6" t="n">
        <v>37500</v>
      </c>
    </row>
    <row r="62" spans="1:29">
      <c r="A62" s="4" t="s">
        <v>921</v>
      </c>
      <c r="B62" s="6" t="n">
        <v>15000</v>
      </c>
    </row>
    <row r="63" spans="1:29">
      <c r="A63" s="4" t="s">
        <v>922</v>
      </c>
    </row>
    <row r="64" spans="1:29">
      <c r="A64" s="3" t="s">
        <v>619</v>
      </c>
    </row>
    <row r="65" spans="1:29">
      <c r="A65" s="4" t="s">
        <v>633</v>
      </c>
      <c r="H65" s="7" t="n">
        <v>1500000</v>
      </c>
      <c r="I65" s="7" t="n">
        <v>3500000</v>
      </c>
    </row>
    <row r="66" spans="1:29">
      <c r="A66" s="4" t="s">
        <v>923</v>
      </c>
    </row>
    <row r="67" spans="1:29">
      <c r="A67" s="3" t="s">
        <v>619</v>
      </c>
    </row>
    <row r="68" spans="1:29">
      <c r="A68" s="4" t="s">
        <v>431</v>
      </c>
      <c r="D68" s="4" t="s">
        <v>717</v>
      </c>
    </row>
    <row r="69" spans="1:29">
      <c r="A69" s="4" t="s">
        <v>678</v>
      </c>
      <c r="D69" s="7" t="n">
        <v>8800000</v>
      </c>
    </row>
    <row r="70" spans="1:29">
      <c r="A70" s="4" t="s">
        <v>924</v>
      </c>
    </row>
    <row r="71" spans="1:29">
      <c r="A71" s="3" t="s">
        <v>619</v>
      </c>
    </row>
    <row r="72" spans="1:29">
      <c r="A72" s="4" t="s">
        <v>431</v>
      </c>
      <c r="M72" s="4" t="s">
        <v>432</v>
      </c>
      <c r="R72" s="4" t="s">
        <v>448</v>
      </c>
    </row>
    <row r="73" spans="1:29">
      <c r="A73" s="4" t="s">
        <v>900</v>
      </c>
      <c r="B73" s="7" t="n">
        <v>4847000</v>
      </c>
    </row>
    <row r="74" spans="1:29">
      <c r="A74" s="4" t="s">
        <v>925</v>
      </c>
    </row>
    <row r="75" spans="1:29">
      <c r="A75" s="3" t="s">
        <v>619</v>
      </c>
    </row>
    <row r="76" spans="1:29">
      <c r="A76" s="4" t="s">
        <v>450</v>
      </c>
      <c r="B76" s="8" t="n">
        <v>4.25</v>
      </c>
      <c r="J76" s="8" t="n">
        <v>4.25</v>
      </c>
      <c r="S76" s="8" t="n">
        <v>3.97</v>
      </c>
    </row>
    <row r="77" spans="1:29">
      <c r="A77" s="4" t="s">
        <v>926</v>
      </c>
      <c r="J77" s="6" t="n">
        <v>3850405</v>
      </c>
    </row>
    <row r="78" spans="1:29">
      <c r="A78" s="4" t="s">
        <v>905</v>
      </c>
      <c r="B78" s="4" t="s">
        <v>927</v>
      </c>
      <c r="J78" s="4" t="s">
        <v>928</v>
      </c>
    </row>
    <row r="79" spans="1:29">
      <c r="A79" s="4" t="s">
        <v>914</v>
      </c>
      <c r="B79" s="4" t="s">
        <v>915</v>
      </c>
      <c r="J79" s="4" t="s">
        <v>915</v>
      </c>
    </row>
    <row r="80" spans="1:29">
      <c r="A80" s="4" t="s">
        <v>929</v>
      </c>
      <c r="B80" s="6" t="n">
        <v>10</v>
      </c>
      <c r="J80" s="6" t="n">
        <v>10</v>
      </c>
    </row>
    <row r="81" spans="1:29">
      <c r="A81" s="4" t="s">
        <v>930</v>
      </c>
      <c r="C81" s="6" t="n">
        <v>800000</v>
      </c>
    </row>
    <row r="82" spans="1:29">
      <c r="A82" s="4" t="s">
        <v>900</v>
      </c>
      <c r="C82" s="7" t="n">
        <v>6000000</v>
      </c>
      <c r="J82" s="7" t="n">
        <v>1700000</v>
      </c>
    </row>
    <row r="83" spans="1:29">
      <c r="A83" s="4" t="s">
        <v>931</v>
      </c>
      <c r="R83" s="7" t="n">
        <v>1500000</v>
      </c>
    </row>
    <row r="84" spans="1:29">
      <c r="A84" s="4" t="s">
        <v>932</v>
      </c>
      <c r="B84" s="4" t="s">
        <v>933</v>
      </c>
    </row>
    <row r="85" spans="1:29">
      <c r="A85" s="4" t="s">
        <v>767</v>
      </c>
      <c r="O85" s="7" t="n">
        <v>7700000</v>
      </c>
    </row>
    <row r="86" spans="1:29">
      <c r="A86" s="4" t="s">
        <v>934</v>
      </c>
    </row>
    <row r="87" spans="1:29">
      <c r="A87" s="3" t="s">
        <v>619</v>
      </c>
    </row>
    <row r="88" spans="1:29">
      <c r="A88" s="4" t="s">
        <v>900</v>
      </c>
      <c r="J88" s="7" t="n">
        <v>8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9</v>
      </c>
      <c r="B1" s="2" t="s">
        <v>1</v>
      </c>
    </row>
    <row r="2" spans="1:3">
      <c r="B2" s="2" t="s">
        <v>2</v>
      </c>
      <c r="C2" s="2" t="s">
        <v>30</v>
      </c>
    </row>
    <row r="3" spans="1:3">
      <c r="A3" s="3" t="s">
        <v>150</v>
      </c>
    </row>
    <row r="4" spans="1:3">
      <c r="A4" s="4" t="s">
        <v>112</v>
      </c>
      <c r="B4" s="7" t="n">
        <v>-22703</v>
      </c>
      <c r="C4" s="7" t="n">
        <v>-14405</v>
      </c>
    </row>
    <row r="5" spans="1:3">
      <c r="A5" s="4" t="s">
        <v>151</v>
      </c>
      <c r="B5" s="6" t="n">
        <v>4892</v>
      </c>
      <c r="C5" s="6" t="n">
        <v>-23783</v>
      </c>
    </row>
    <row r="6" spans="1:3">
      <c r="A6" s="4" t="s">
        <v>110</v>
      </c>
      <c r="B6" s="6" t="n">
        <v>-17811</v>
      </c>
      <c r="C6" s="6" t="n">
        <v>-38188</v>
      </c>
    </row>
    <row r="7" spans="1:3">
      <c r="A7" s="3" t="s">
        <v>152</v>
      </c>
    </row>
    <row r="8" spans="1:3">
      <c r="A8" s="4" t="s">
        <v>98</v>
      </c>
      <c r="B8" s="6" t="n">
        <v>7345</v>
      </c>
      <c r="C8" s="6" t="n">
        <v>7393</v>
      </c>
    </row>
    <row r="9" spans="1:3">
      <c r="A9" s="4" t="s">
        <v>153</v>
      </c>
      <c r="B9" s="6" t="n">
        <v>-320</v>
      </c>
      <c r="C9" s="6" t="n">
        <v>408</v>
      </c>
    </row>
    <row r="10" spans="1:3">
      <c r="A10" s="4" t="s">
        <v>132</v>
      </c>
      <c r="B10" s="6" t="n">
        <v>942</v>
      </c>
      <c r="C10" s="6" t="n">
        <v>1155</v>
      </c>
    </row>
    <row r="11" spans="1:3">
      <c r="A11" s="4" t="s">
        <v>154</v>
      </c>
      <c r="B11" s="6" t="n">
        <v>-75</v>
      </c>
      <c r="C11" s="6" t="n">
        <v>0</v>
      </c>
    </row>
    <row r="12" spans="1:3">
      <c r="A12" s="4" t="s">
        <v>155</v>
      </c>
      <c r="B12" s="6" t="n">
        <v>162</v>
      </c>
      <c r="C12" s="6" t="n">
        <v>209</v>
      </c>
    </row>
    <row r="13" spans="1:3">
      <c r="A13" s="4" t="s">
        <v>155</v>
      </c>
      <c r="B13" s="6" t="n">
        <v>-1211</v>
      </c>
      <c r="C13" s="6" t="n">
        <v>-21</v>
      </c>
    </row>
    <row r="14" spans="1:3">
      <c r="A14" s="4" t="s">
        <v>156</v>
      </c>
      <c r="B14" s="6" t="n">
        <v>1149</v>
      </c>
      <c r="C14" s="6" t="n">
        <v>2122</v>
      </c>
    </row>
    <row r="15" spans="1:3">
      <c r="A15" s="4" t="s">
        <v>157</v>
      </c>
      <c r="B15" s="6" t="n">
        <v>14</v>
      </c>
      <c r="C15" s="6" t="n">
        <v>-9</v>
      </c>
    </row>
    <row r="16" spans="1:3">
      <c r="A16" s="4" t="s">
        <v>158</v>
      </c>
      <c r="B16" s="6" t="n">
        <v>680</v>
      </c>
      <c r="C16" s="6" t="n">
        <v>1803</v>
      </c>
    </row>
    <row r="17" spans="1:3">
      <c r="A17" s="4" t="s">
        <v>159</v>
      </c>
      <c r="B17" s="6" t="n">
        <v>102</v>
      </c>
      <c r="C17" s="6" t="n">
        <v>98</v>
      </c>
    </row>
    <row r="18" spans="1:3">
      <c r="A18" s="4" t="s">
        <v>160</v>
      </c>
      <c r="B18" s="6" t="n">
        <v>0</v>
      </c>
      <c r="C18" s="6" t="n">
        <v>7</v>
      </c>
    </row>
    <row r="19" spans="1:3">
      <c r="A19" s="4" t="s">
        <v>161</v>
      </c>
      <c r="B19" s="6" t="n">
        <v>2132</v>
      </c>
      <c r="C19" s="6" t="n">
        <v>0</v>
      </c>
    </row>
    <row r="20" spans="1:3">
      <c r="A20" s="3" t="s">
        <v>162</v>
      </c>
    </row>
    <row r="21" spans="1:3">
      <c r="A21" s="4" t="s">
        <v>163</v>
      </c>
      <c r="B21" s="6" t="n">
        <v>-2220</v>
      </c>
      <c r="C21" s="6" t="n">
        <v>369</v>
      </c>
    </row>
    <row r="22" spans="1:3">
      <c r="A22" s="4" t="s">
        <v>35</v>
      </c>
      <c r="B22" s="6" t="n">
        <v>-2029</v>
      </c>
      <c r="C22" s="6" t="n">
        <v>-653</v>
      </c>
    </row>
    <row r="23" spans="1:3">
      <c r="A23" s="4" t="s">
        <v>47</v>
      </c>
      <c r="B23" s="6" t="n">
        <v>-127</v>
      </c>
      <c r="C23" s="6" t="n">
        <v>-554</v>
      </c>
    </row>
    <row r="24" spans="1:3">
      <c r="A24" s="4" t="s">
        <v>164</v>
      </c>
      <c r="B24" s="6" t="n">
        <v>-460</v>
      </c>
      <c r="C24" s="6" t="n">
        <v>1946</v>
      </c>
    </row>
    <row r="25" spans="1:3">
      <c r="A25" s="4" t="s">
        <v>165</v>
      </c>
      <c r="B25" s="6" t="n">
        <v>-11727</v>
      </c>
      <c r="C25" s="6" t="n">
        <v>-23915</v>
      </c>
    </row>
    <row r="26" spans="1:3">
      <c r="A26" s="4" t="s">
        <v>166</v>
      </c>
      <c r="B26" s="6" t="n">
        <v>-6079</v>
      </c>
      <c r="C26" s="6" t="n">
        <v>17780</v>
      </c>
    </row>
    <row r="27" spans="1:3">
      <c r="A27" s="4" t="s">
        <v>167</v>
      </c>
      <c r="B27" s="6" t="n">
        <v>-17806</v>
      </c>
      <c r="C27" s="6" t="n">
        <v>-6135</v>
      </c>
    </row>
    <row r="28" spans="1:3">
      <c r="A28" s="3" t="s">
        <v>168</v>
      </c>
    </row>
    <row r="29" spans="1:3">
      <c r="A29" s="4" t="s">
        <v>169</v>
      </c>
      <c r="B29" s="6" t="n">
        <v>-3950</v>
      </c>
      <c r="C29" s="6" t="n">
        <v>5744</v>
      </c>
    </row>
    <row r="30" spans="1:3">
      <c r="A30" s="4" t="s">
        <v>170</v>
      </c>
      <c r="B30" s="6" t="n">
        <v>-1799</v>
      </c>
      <c r="C30" s="6" t="n">
        <v>-4139</v>
      </c>
    </row>
    <row r="31" spans="1:3">
      <c r="A31" s="4" t="s">
        <v>171</v>
      </c>
      <c r="B31" s="6" t="n">
        <v>-5749</v>
      </c>
      <c r="C31" s="6" t="n">
        <v>1605</v>
      </c>
    </row>
    <row r="32" spans="1:3">
      <c r="A32" s="4" t="s">
        <v>172</v>
      </c>
      <c r="B32" s="6" t="n">
        <v>15594</v>
      </c>
      <c r="C32" s="6" t="n">
        <v>-1489</v>
      </c>
    </row>
    <row r="33" spans="1:3">
      <c r="A33" s="4" t="s">
        <v>173</v>
      </c>
      <c r="B33" s="6" t="n">
        <v>9845</v>
      </c>
      <c r="C33" s="6" t="n">
        <v>116</v>
      </c>
    </row>
    <row r="34" spans="1:3">
      <c r="A34" s="3" t="s">
        <v>174</v>
      </c>
    </row>
    <row r="35" spans="1:3">
      <c r="A35" s="4" t="s">
        <v>175</v>
      </c>
      <c r="B35" s="6" t="n">
        <v>22757</v>
      </c>
      <c r="C35" s="6" t="n">
        <v>25716</v>
      </c>
    </row>
    <row r="36" spans="1:3">
      <c r="A36" s="4" t="s">
        <v>176</v>
      </c>
      <c r="B36" s="6" t="n">
        <v>2049</v>
      </c>
      <c r="C36" s="6" t="n">
        <v>6055</v>
      </c>
    </row>
    <row r="37" spans="1:3">
      <c r="A37" s="4" t="s">
        <v>177</v>
      </c>
      <c r="B37" s="6" t="n">
        <v>-25652</v>
      </c>
      <c r="C37" s="6" t="n">
        <v>-24905</v>
      </c>
    </row>
    <row r="38" spans="1:3">
      <c r="A38" s="4" t="s">
        <v>178</v>
      </c>
      <c r="B38" s="6" t="n">
        <v>0</v>
      </c>
      <c r="C38" s="6" t="n">
        <v>-2994</v>
      </c>
    </row>
    <row r="39" spans="1:3">
      <c r="A39" s="4" t="s">
        <v>179</v>
      </c>
      <c r="B39" s="6" t="n">
        <v>-6849</v>
      </c>
      <c r="C39" s="6" t="n">
        <v>-4094</v>
      </c>
    </row>
    <row r="40" spans="1:3">
      <c r="A40" s="4" t="s">
        <v>180</v>
      </c>
      <c r="B40" s="6" t="n">
        <v>28310</v>
      </c>
      <c r="C40" s="6" t="n">
        <v>69874</v>
      </c>
    </row>
    <row r="41" spans="1:3">
      <c r="A41" s="4" t="s">
        <v>181</v>
      </c>
      <c r="B41" s="6" t="n">
        <v>-34944</v>
      </c>
      <c r="C41" s="6" t="n">
        <v>-71590</v>
      </c>
    </row>
    <row r="42" spans="1:3">
      <c r="A42" s="4" t="s">
        <v>182</v>
      </c>
      <c r="B42" s="6" t="n">
        <v>-598</v>
      </c>
      <c r="C42" s="6" t="n">
        <v>-1044</v>
      </c>
    </row>
    <row r="43" spans="1:3">
      <c r="A43" s="4" t="s">
        <v>183</v>
      </c>
      <c r="B43" s="6" t="n">
        <v>1791</v>
      </c>
      <c r="C43" s="6" t="n">
        <v>3257</v>
      </c>
    </row>
    <row r="44" spans="1:3">
      <c r="A44" s="4" t="s">
        <v>184</v>
      </c>
      <c r="B44" s="6" t="n">
        <v>34323</v>
      </c>
      <c r="C44" s="6" t="n">
        <v>0</v>
      </c>
    </row>
    <row r="45" spans="1:3">
      <c r="A45" s="4" t="s">
        <v>185</v>
      </c>
      <c r="B45" s="6" t="n">
        <v>0</v>
      </c>
      <c r="C45" s="6" t="n">
        <v>-50</v>
      </c>
    </row>
    <row r="46" spans="1:3">
      <c r="A46" s="4" t="s">
        <v>186</v>
      </c>
      <c r="B46" s="6" t="n">
        <v>-3276</v>
      </c>
      <c r="C46" s="6" t="n">
        <v>0</v>
      </c>
    </row>
    <row r="47" spans="1:3">
      <c r="A47" s="4" t="s">
        <v>187</v>
      </c>
      <c r="B47" s="6" t="n">
        <v>-5208</v>
      </c>
      <c r="C47" s="6" t="n">
        <v>-2584</v>
      </c>
    </row>
    <row r="48" spans="1:3">
      <c r="A48" s="4" t="s">
        <v>188</v>
      </c>
      <c r="B48" s="6" t="n">
        <v>12703</v>
      </c>
      <c r="C48" s="6" t="n">
        <v>-2359</v>
      </c>
    </row>
    <row r="49" spans="1:3">
      <c r="A49" s="4" t="s">
        <v>189</v>
      </c>
      <c r="B49" s="6" t="n">
        <v>-12757</v>
      </c>
      <c r="C49" s="6" t="n">
        <v>-261</v>
      </c>
    </row>
    <row r="50" spans="1:3">
      <c r="A50" s="4" t="s">
        <v>190</v>
      </c>
      <c r="B50" s="6" t="n">
        <v>-54</v>
      </c>
      <c r="C50" s="6" t="n">
        <v>-2620</v>
      </c>
    </row>
    <row r="51" spans="1:3">
      <c r="A51" s="4" t="s">
        <v>191</v>
      </c>
      <c r="B51" s="6" t="n">
        <v>-8015</v>
      </c>
      <c r="C51" s="6" t="n">
        <v>-8639</v>
      </c>
    </row>
    <row r="52" spans="1:3">
      <c r="A52" s="4" t="s">
        <v>192</v>
      </c>
      <c r="B52" s="6" t="n">
        <v>10735</v>
      </c>
      <c r="C52" s="6" t="n">
        <v>19374</v>
      </c>
    </row>
    <row r="53" spans="1:3">
      <c r="A53" s="4" t="s">
        <v>193</v>
      </c>
      <c r="B53" s="6" t="n">
        <v>2720</v>
      </c>
      <c r="C53" s="6" t="n">
        <v>10735</v>
      </c>
    </row>
    <row r="54" spans="1:3">
      <c r="A54" s="3" t="s">
        <v>194</v>
      </c>
    </row>
    <row r="55" spans="1:3">
      <c r="A55" s="4" t="s">
        <v>195</v>
      </c>
      <c r="B55" s="6" t="n">
        <v>8367</v>
      </c>
      <c r="C55" s="6" t="n">
        <v>9859</v>
      </c>
    </row>
    <row r="56" spans="1:3">
      <c r="A56" s="4" t="s">
        <v>196</v>
      </c>
      <c r="B56" s="6" t="n">
        <v>8</v>
      </c>
      <c r="C56" s="6" t="n">
        <v>33</v>
      </c>
    </row>
    <row r="57" spans="1:3">
      <c r="A57" s="3" t="s">
        <v>197</v>
      </c>
    </row>
    <row r="58" spans="1:3">
      <c r="A58" s="4" t="s">
        <v>198</v>
      </c>
      <c r="B58" s="6" t="n">
        <v>5651</v>
      </c>
      <c r="C58" s="6" t="n">
        <v>0</v>
      </c>
    </row>
    <row r="59" spans="1:3">
      <c r="A59" s="4" t="s">
        <v>199</v>
      </c>
      <c r="B59" s="6" t="n">
        <v>0</v>
      </c>
      <c r="C59" s="6" t="n">
        <v>445</v>
      </c>
    </row>
    <row r="60" spans="1:3">
      <c r="A60" s="4" t="s">
        <v>200</v>
      </c>
      <c r="B60" s="6" t="n">
        <v>0</v>
      </c>
      <c r="C60" s="6" t="n">
        <v>640</v>
      </c>
    </row>
    <row r="61" spans="1:3">
      <c r="A61" s="4" t="s">
        <v>201</v>
      </c>
      <c r="B61" s="6" t="n">
        <v>0</v>
      </c>
      <c r="C61" s="6" t="n">
        <v>6930</v>
      </c>
    </row>
    <row r="62" spans="1:3">
      <c r="A62" s="4" t="s">
        <v>202</v>
      </c>
      <c r="B62" s="6" t="n">
        <v>0</v>
      </c>
      <c r="C62" s="6" t="n">
        <v>87</v>
      </c>
    </row>
    <row r="63" spans="1:3">
      <c r="A63" s="4" t="s">
        <v>203</v>
      </c>
      <c r="B63" s="7" t="n">
        <v>721</v>
      </c>
      <c r="C63" s="7"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s>
  <sheetData>
    <row r="1" spans="1:7">
      <c r="A1" s="1" t="s">
        <v>935</v>
      </c>
      <c r="B1" s="2" t="s">
        <v>936</v>
      </c>
      <c r="C1" s="2" t="s">
        <v>937</v>
      </c>
      <c r="D1" s="2" t="s">
        <v>938</v>
      </c>
      <c r="E1" s="2" t="s">
        <v>939</v>
      </c>
      <c r="F1" s="2" t="s">
        <v>940</v>
      </c>
      <c r="G1" s="2" t="s">
        <v>941</v>
      </c>
    </row>
    <row r="2" spans="1:7">
      <c r="A2" s="4" t="s">
        <v>942</v>
      </c>
    </row>
    <row r="3" spans="1:7">
      <c r="A3" s="3" t="s">
        <v>943</v>
      </c>
    </row>
    <row r="4" spans="1:7">
      <c r="A4" s="4" t="s">
        <v>530</v>
      </c>
      <c r="C4" s="7" t="n">
        <v>3400000</v>
      </c>
    </row>
    <row r="5" spans="1:7">
      <c r="A5" s="4" t="s">
        <v>944</v>
      </c>
      <c r="E5" s="12" t="n">
        <v>0.3</v>
      </c>
    </row>
    <row r="6" spans="1:7">
      <c r="A6" s="4" t="s">
        <v>945</v>
      </c>
    </row>
    <row r="7" spans="1:7">
      <c r="A7" s="3" t="s">
        <v>943</v>
      </c>
    </row>
    <row r="8" spans="1:7">
      <c r="A8" s="4" t="s">
        <v>530</v>
      </c>
      <c r="B8" s="7" t="n">
        <v>400000</v>
      </c>
      <c r="F8" s="7" t="n">
        <v>3500000</v>
      </c>
    </row>
    <row r="9" spans="1:7">
      <c r="A9" s="4" t="s">
        <v>944</v>
      </c>
      <c r="B9" s="11" t="n">
        <v>0.1</v>
      </c>
    </row>
    <row r="10" spans="1:7">
      <c r="A10" s="4" t="s">
        <v>946</v>
      </c>
      <c r="B10" s="7" t="n">
        <v>3500000</v>
      </c>
    </row>
    <row r="11" spans="1:7">
      <c r="A11" s="4" t="s">
        <v>782</v>
      </c>
    </row>
    <row r="12" spans="1:7">
      <c r="A12" s="3" t="s">
        <v>943</v>
      </c>
    </row>
    <row r="13" spans="1:7">
      <c r="A13" s="4" t="s">
        <v>947</v>
      </c>
      <c r="D13" s="6" t="n">
        <v>105</v>
      </c>
    </row>
    <row r="14" spans="1:7">
      <c r="A14" s="4" t="s">
        <v>944</v>
      </c>
      <c r="D14" s="12" t="n">
        <v>0.8</v>
      </c>
    </row>
    <row r="15" spans="1:7">
      <c r="A15" s="4" t="s">
        <v>783</v>
      </c>
      <c r="G15" s="7" t="n">
        <v>69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8</v>
      </c>
      <c r="B1" s="2" t="s">
        <v>1</v>
      </c>
    </row>
    <row r="2" spans="1:3">
      <c r="B2" s="2" t="s">
        <v>2</v>
      </c>
      <c r="C2" s="2" t="s">
        <v>30</v>
      </c>
    </row>
    <row r="3" spans="1:3">
      <c r="A3" s="3" t="s">
        <v>943</v>
      </c>
    </row>
    <row r="4" spans="1:3">
      <c r="A4" s="4" t="s">
        <v>949</v>
      </c>
      <c r="B4" s="7" t="n">
        <v>-4892</v>
      </c>
      <c r="C4" s="7" t="n">
        <v>23783</v>
      </c>
    </row>
    <row r="5" spans="1:3">
      <c r="A5" s="4" t="s">
        <v>950</v>
      </c>
      <c r="B5" s="6" t="n">
        <v>-251</v>
      </c>
      <c r="C5" s="6" t="n">
        <v>253</v>
      </c>
    </row>
    <row r="6" spans="1:3">
      <c r="A6" s="4" t="s">
        <v>951</v>
      </c>
    </row>
    <row r="7" spans="1:3">
      <c r="A7" s="3" t="s">
        <v>943</v>
      </c>
    </row>
    <row r="8" spans="1:3">
      <c r="A8" s="4" t="s">
        <v>94</v>
      </c>
      <c r="B8" s="6" t="n">
        <v>87920</v>
      </c>
      <c r="C8" s="6" t="n">
        <v>222104</v>
      </c>
    </row>
    <row r="9" spans="1:3">
      <c r="A9" s="4" t="s">
        <v>952</v>
      </c>
      <c r="B9" s="6" t="n">
        <v>89783</v>
      </c>
      <c r="C9" s="6" t="n">
        <v>188952</v>
      </c>
    </row>
    <row r="10" spans="1:3">
      <c r="A10" s="4" t="s">
        <v>103</v>
      </c>
      <c r="B10" s="6" t="n">
        <v>-1510</v>
      </c>
      <c r="C10" s="6" t="n">
        <v>-1152</v>
      </c>
    </row>
    <row r="11" spans="1:3">
      <c r="A11" s="4" t="s">
        <v>950</v>
      </c>
      <c r="B11" s="6" t="n">
        <v>-251</v>
      </c>
      <c r="C11" s="6" t="n">
        <v>253</v>
      </c>
    </row>
    <row r="12" spans="1:3">
      <c r="A12" s="4" t="s">
        <v>953</v>
      </c>
      <c r="B12" s="7" t="n">
        <v>1251</v>
      </c>
      <c r="C1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4</v>
      </c>
      <c r="B1" s="2" t="s">
        <v>2</v>
      </c>
      <c r="C1" s="2" t="s">
        <v>30</v>
      </c>
    </row>
    <row r="2" spans="1:3">
      <c r="A2" s="3" t="s">
        <v>955</v>
      </c>
    </row>
    <row r="3" spans="1:3">
      <c r="A3" s="4" t="s">
        <v>37</v>
      </c>
      <c r="B3" s="7" t="n">
        <v>1249</v>
      </c>
      <c r="C3" s="7" t="n">
        <v>5813</v>
      </c>
    </row>
    <row r="4" spans="1:3">
      <c r="A4" s="4" t="s">
        <v>436</v>
      </c>
      <c r="B4" s="6" t="n">
        <v>958</v>
      </c>
      <c r="C4" s="6" t="n">
        <v>5197</v>
      </c>
    </row>
    <row r="5" spans="1:3">
      <c r="A5" s="4" t="s">
        <v>55</v>
      </c>
      <c r="B5" s="6" t="n">
        <v>958</v>
      </c>
      <c r="C5" s="6" t="n">
        <v>5197</v>
      </c>
    </row>
    <row r="6" spans="1:3">
      <c r="A6" s="4" t="s">
        <v>951</v>
      </c>
    </row>
    <row r="7" spans="1:3">
      <c r="A7" s="3" t="s">
        <v>955</v>
      </c>
    </row>
    <row r="8" spans="1:3">
      <c r="A8" s="4" t="s">
        <v>41</v>
      </c>
      <c r="B8" s="6" t="n">
        <v>1249</v>
      </c>
      <c r="C8" s="6" t="n">
        <v>3777</v>
      </c>
    </row>
    <row r="9" spans="1:3">
      <c r="A9" s="4" t="s">
        <v>47</v>
      </c>
      <c r="B9" s="6" t="n">
        <v>0</v>
      </c>
      <c r="C9" s="6" t="n">
        <v>2036</v>
      </c>
    </row>
    <row r="10" spans="1:3">
      <c r="A10" s="4" t="s">
        <v>37</v>
      </c>
      <c r="B10" s="6" t="n">
        <v>1249</v>
      </c>
      <c r="C10" s="6" t="n">
        <v>5813</v>
      </c>
    </row>
    <row r="11" spans="1:3">
      <c r="A11" s="4" t="s">
        <v>436</v>
      </c>
      <c r="B11" s="6" t="n">
        <v>987</v>
      </c>
      <c r="C11" s="6" t="n">
        <v>5197</v>
      </c>
    </row>
    <row r="12" spans="1:3">
      <c r="A12" s="4" t="s">
        <v>55</v>
      </c>
      <c r="B12" s="7" t="n">
        <v>987</v>
      </c>
      <c r="C12" s="7" t="n">
        <v>51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956</v>
      </c>
      <c r="B1" s="2" t="s">
        <v>2</v>
      </c>
      <c r="C1" s="2" t="s">
        <v>957</v>
      </c>
      <c r="D1" s="2" t="s">
        <v>958</v>
      </c>
      <c r="E1" s="2" t="s">
        <v>959</v>
      </c>
      <c r="F1" s="2" t="s">
        <v>960</v>
      </c>
      <c r="G1" s="2" t="s">
        <v>4</v>
      </c>
      <c r="H1" s="2" t="s">
        <v>961</v>
      </c>
      <c r="I1" s="2" t="s">
        <v>666</v>
      </c>
      <c r="J1" s="2" t="s">
        <v>962</v>
      </c>
      <c r="K1" s="2" t="s">
        <v>677</v>
      </c>
      <c r="L1" s="2" t="s">
        <v>30</v>
      </c>
      <c r="M1" s="2" t="s">
        <v>963</v>
      </c>
      <c r="N1" s="2" t="s">
        <v>964</v>
      </c>
      <c r="O1" s="2" t="s">
        <v>965</v>
      </c>
      <c r="P1" s="2" t="s">
        <v>966</v>
      </c>
      <c r="Q1" s="2" t="s">
        <v>2</v>
      </c>
      <c r="R1" s="2" t="s">
        <v>2</v>
      </c>
      <c r="S1" s="2" t="s">
        <v>30</v>
      </c>
      <c r="T1" s="2" t="s">
        <v>504</v>
      </c>
    </row>
    <row r="2" spans="1:20">
      <c r="A2" s="4" t="s">
        <v>82</v>
      </c>
      <c r="B2" s="6" t="n">
        <v>2426930</v>
      </c>
      <c r="F2" s="6" t="n">
        <v>313695</v>
      </c>
      <c r="H2" s="6" t="n">
        <v>588235</v>
      </c>
      <c r="J2" s="6" t="n">
        <v>575000</v>
      </c>
      <c r="L2" s="6" t="n">
        <v>950000</v>
      </c>
      <c r="Q2" s="6" t="n">
        <v>2426930</v>
      </c>
      <c r="R2" s="6" t="n">
        <v>2426930</v>
      </c>
      <c r="S2" s="6" t="n">
        <v>950000</v>
      </c>
      <c r="T2" s="6" t="n">
        <v>950000</v>
      </c>
    </row>
    <row r="3" spans="1:20">
      <c r="A3" s="4" t="s">
        <v>81</v>
      </c>
      <c r="B3" s="6" t="n">
        <v>2426930</v>
      </c>
      <c r="F3" s="6" t="n">
        <v>313695</v>
      </c>
      <c r="H3" s="6" t="n">
        <v>588235</v>
      </c>
      <c r="J3" s="6" t="n">
        <v>575000</v>
      </c>
      <c r="L3" s="6" t="n">
        <v>950000</v>
      </c>
      <c r="Q3" s="6" t="n">
        <v>2426930</v>
      </c>
      <c r="R3" s="6" t="n">
        <v>2426930</v>
      </c>
      <c r="S3" s="6" t="n">
        <v>950000</v>
      </c>
      <c r="T3" s="6" t="n">
        <v>950000</v>
      </c>
    </row>
    <row r="4" spans="1:20">
      <c r="A4" s="4" t="s">
        <v>967</v>
      </c>
      <c r="R4" s="7" t="n">
        <v>34323</v>
      </c>
      <c r="S4" s="7" t="n">
        <v>0</v>
      </c>
    </row>
    <row r="5" spans="1:20">
      <c r="A5" s="4" t="s">
        <v>968</v>
      </c>
      <c r="F5" s="7" t="n">
        <v>6736</v>
      </c>
      <c r="H5" s="7" t="n">
        <v>14105</v>
      </c>
      <c r="J5" s="7" t="n">
        <v>13481</v>
      </c>
      <c r="R5" s="6" t="n">
        <v>54714</v>
      </c>
      <c r="S5" s="6" t="n">
        <v>20392</v>
      </c>
      <c r="T5" s="7" t="n">
        <v>20392</v>
      </c>
    </row>
    <row r="6" spans="1:20">
      <c r="A6" s="4" t="s">
        <v>969</v>
      </c>
      <c r="C6" s="7" t="n">
        <v>1193</v>
      </c>
      <c r="E6" s="7" t="n">
        <v>1093</v>
      </c>
      <c r="I6" s="7" t="n">
        <v>990</v>
      </c>
      <c r="R6" s="7" t="n">
        <v>3276</v>
      </c>
    </row>
    <row r="7" spans="1:20">
      <c r="A7" s="4" t="s">
        <v>970</v>
      </c>
      <c r="C7" s="13" t="n">
        <v>0.06</v>
      </c>
      <c r="E7" s="13" t="n">
        <v>0.055</v>
      </c>
      <c r="I7" s="13" t="n">
        <v>0.05</v>
      </c>
      <c r="R7" s="13" t="n">
        <v>0.165</v>
      </c>
    </row>
    <row r="8" spans="1:20">
      <c r="A8" s="4" t="s">
        <v>971</v>
      </c>
      <c r="B8" s="7" t="n">
        <v>1627</v>
      </c>
      <c r="D8" s="7" t="n">
        <v>1498</v>
      </c>
      <c r="G8" s="7" t="n">
        <v>1437</v>
      </c>
      <c r="K8" s="7" t="n">
        <v>646</v>
      </c>
      <c r="L8" s="7" t="n">
        <v>646</v>
      </c>
      <c r="M8" s="7" t="n">
        <v>646</v>
      </c>
      <c r="N8" s="7" t="n">
        <v>646</v>
      </c>
      <c r="O8" s="7" t="n">
        <v>646</v>
      </c>
      <c r="R8" s="7" t="n">
        <v>5208</v>
      </c>
      <c r="S8" s="7" t="n">
        <v>2584</v>
      </c>
    </row>
    <row r="9" spans="1:20">
      <c r="A9" s="4" t="s">
        <v>972</v>
      </c>
      <c r="B9" s="8" t="n">
        <v>0.68</v>
      </c>
      <c r="D9" s="8" t="n">
        <v>0.68</v>
      </c>
      <c r="G9" s="8" t="n">
        <v>0.68</v>
      </c>
      <c r="K9" s="8" t="n">
        <v>0.68</v>
      </c>
      <c r="L9" s="8" t="n">
        <v>0.68</v>
      </c>
      <c r="M9" s="8" t="n">
        <v>0.68</v>
      </c>
      <c r="N9" s="8" t="n">
        <v>0.68</v>
      </c>
      <c r="O9" s="8" t="n">
        <v>0.68</v>
      </c>
      <c r="R9" s="8" t="n">
        <v>2.72</v>
      </c>
      <c r="S9" s="8" t="n">
        <v>2.72</v>
      </c>
    </row>
    <row r="10" spans="1:20">
      <c r="A10" s="4" t="s">
        <v>457</v>
      </c>
    </row>
    <row r="11" spans="1:20">
      <c r="A11" s="4" t="s">
        <v>81</v>
      </c>
      <c r="B11" s="6" t="n">
        <v>313695</v>
      </c>
      <c r="H11" s="6" t="n">
        <v>588235</v>
      </c>
      <c r="J11" s="6" t="n">
        <v>575000</v>
      </c>
      <c r="Q11" s="6" t="n">
        <v>313695</v>
      </c>
      <c r="R11" s="6" t="n">
        <v>313695</v>
      </c>
    </row>
    <row r="12" spans="1:20">
      <c r="A12" s="4" t="s">
        <v>967</v>
      </c>
      <c r="Q12" s="7" t="n">
        <v>6700</v>
      </c>
      <c r="R12" s="7" t="n">
        <v>6700</v>
      </c>
    </row>
    <row r="13" spans="1:20">
      <c r="A13" s="4" t="s">
        <v>973</v>
      </c>
      <c r="P13" s="7" t="n">
        <v>25</v>
      </c>
    </row>
    <row r="14" spans="1:20">
      <c r="A14" s="4" t="s">
        <v>974</v>
      </c>
      <c r="P14" s="4" t="s">
        <v>455</v>
      </c>
    </row>
    <row r="15" spans="1:20">
      <c r="A15" s="4" t="s">
        <v>975</v>
      </c>
      <c r="B15" s="8" t="n">
        <v>22.11</v>
      </c>
      <c r="H15" s="8" t="n">
        <v>25.5</v>
      </c>
      <c r="J15" s="8" t="n">
        <v>25.75</v>
      </c>
      <c r="Q15" s="8" t="n">
        <v>22.11</v>
      </c>
      <c r="R15" s="8" t="n">
        <v>22.11</v>
      </c>
    </row>
    <row r="16" spans="1:20">
      <c r="A16" s="4" t="s">
        <v>976</v>
      </c>
      <c r="F16" s="6" t="n">
        <v>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37"/>
    <col customWidth="1" max="5" min="5" width="30"/>
  </cols>
  <sheetData>
    <row r="1" spans="1:5">
      <c r="A1" s="1" t="s">
        <v>977</v>
      </c>
      <c r="B1" s="2" t="s">
        <v>978</v>
      </c>
      <c r="C1" s="2" t="s">
        <v>1</v>
      </c>
    </row>
    <row r="2" spans="1:5">
      <c r="B2" s="2" t="s">
        <v>887</v>
      </c>
      <c r="C2" s="2" t="s">
        <v>979</v>
      </c>
      <c r="D2" s="2" t="s">
        <v>980</v>
      </c>
      <c r="E2" s="2" t="s">
        <v>981</v>
      </c>
    </row>
    <row r="3" spans="1:5">
      <c r="A3" s="3" t="s">
        <v>336</v>
      </c>
    </row>
    <row r="4" spans="1:5">
      <c r="A4" s="4" t="s">
        <v>982</v>
      </c>
      <c r="C4" s="7" t="n">
        <v>942</v>
      </c>
      <c r="D4" s="7" t="n">
        <v>1155</v>
      </c>
    </row>
    <row r="5" spans="1:5">
      <c r="A5" s="3" t="s">
        <v>983</v>
      </c>
    </row>
    <row r="6" spans="1:5">
      <c r="A6" s="4" t="s">
        <v>984</v>
      </c>
      <c r="C6" s="6" t="n">
        <v>937558</v>
      </c>
    </row>
    <row r="7" spans="1:5">
      <c r="A7" s="4" t="s">
        <v>985</v>
      </c>
      <c r="D7" s="8" t="n">
        <v>1.61</v>
      </c>
    </row>
    <row r="8" spans="1:5">
      <c r="A8" s="4" t="s">
        <v>986</v>
      </c>
      <c r="C8" s="7" t="n">
        <v>100</v>
      </c>
    </row>
    <row r="9" spans="1:5">
      <c r="A9" s="4" t="s">
        <v>987</v>
      </c>
      <c r="C9" s="4" t="s">
        <v>988</v>
      </c>
    </row>
    <row r="10" spans="1:5">
      <c r="A10" s="4" t="s">
        <v>989</v>
      </c>
      <c r="C10" s="7" t="n">
        <v>0</v>
      </c>
      <c r="D10" s="7" t="n">
        <v>120</v>
      </c>
    </row>
    <row r="11" spans="1:5">
      <c r="A11" s="4" t="s">
        <v>990</v>
      </c>
      <c r="E11" s="6" t="n">
        <v>20000</v>
      </c>
    </row>
    <row r="12" spans="1:5">
      <c r="A12" s="4" t="s">
        <v>991</v>
      </c>
      <c r="C12" s="7" t="n">
        <v>400</v>
      </c>
      <c r="D12" s="7" t="n">
        <v>1300</v>
      </c>
    </row>
    <row r="13" spans="1:5">
      <c r="A13" s="4" t="s">
        <v>992</v>
      </c>
    </row>
    <row r="14" spans="1:5">
      <c r="A14" s="3" t="s">
        <v>983</v>
      </c>
    </row>
    <row r="15" spans="1:5">
      <c r="A15" s="4" t="s">
        <v>993</v>
      </c>
      <c r="C15" s="6" t="n">
        <v>3</v>
      </c>
    </row>
    <row r="16" spans="1:5">
      <c r="A16" s="4" t="s">
        <v>994</v>
      </c>
      <c r="C16" s="6" t="n">
        <v>2152500</v>
      </c>
    </row>
    <row r="17" spans="1:5">
      <c r="A17" s="4" t="s">
        <v>348</v>
      </c>
    </row>
    <row r="18" spans="1:5">
      <c r="A18" s="3" t="s">
        <v>336</v>
      </c>
    </row>
    <row r="19" spans="1:5">
      <c r="A19" s="4" t="s">
        <v>982</v>
      </c>
      <c r="B19" s="7" t="n">
        <v>593</v>
      </c>
      <c r="C19" s="7" t="n">
        <v>669</v>
      </c>
    </row>
    <row r="20" spans="1:5">
      <c r="A20" s="3" t="s">
        <v>995</v>
      </c>
    </row>
    <row r="21" spans="1:5">
      <c r="A21" s="4" t="s">
        <v>996</v>
      </c>
      <c r="C21" s="4" t="s">
        <v>997</v>
      </c>
      <c r="D21" s="4" t="s">
        <v>998</v>
      </c>
    </row>
    <row r="22" spans="1:5">
      <c r="A22" s="4" t="s">
        <v>354</v>
      </c>
    </row>
    <row r="23" spans="1:5">
      <c r="A23" s="3" t="s">
        <v>336</v>
      </c>
    </row>
    <row r="24" spans="1:5">
      <c r="A24" s="4" t="s">
        <v>982</v>
      </c>
      <c r="C24" s="7" t="n">
        <v>273</v>
      </c>
      <c r="D24" s="7" t="n">
        <v>562</v>
      </c>
    </row>
    <row r="25" spans="1:5">
      <c r="A25" s="4" t="s">
        <v>346</v>
      </c>
    </row>
    <row r="26" spans="1:5">
      <c r="A26" s="3" t="s">
        <v>983</v>
      </c>
    </row>
    <row r="27" spans="1:5">
      <c r="A27" s="4" t="s">
        <v>999</v>
      </c>
      <c r="C27" s="8" t="n">
        <v>4.25</v>
      </c>
      <c r="D27" s="8" t="n">
        <v>4.31</v>
      </c>
    </row>
    <row r="28" spans="1:5">
      <c r="A28" s="4" t="s">
        <v>1000</v>
      </c>
    </row>
    <row r="29" spans="1:5">
      <c r="A29" s="3" t="s">
        <v>336</v>
      </c>
    </row>
    <row r="30" spans="1:5">
      <c r="A30" s="4" t="s">
        <v>982</v>
      </c>
      <c r="B30" s="6" t="n">
        <v>149</v>
      </c>
      <c r="C30" s="7" t="n">
        <v>196</v>
      </c>
    </row>
    <row r="31" spans="1:5">
      <c r="A31" s="3" t="s">
        <v>995</v>
      </c>
    </row>
    <row r="32" spans="1:5">
      <c r="A32" s="4" t="s">
        <v>1001</v>
      </c>
      <c r="C32" s="4" t="s">
        <v>1002</v>
      </c>
      <c r="D32" s="4" t="s">
        <v>1003</v>
      </c>
    </row>
    <row r="33" spans="1:5">
      <c r="A33" s="4" t="s">
        <v>1004</v>
      </c>
      <c r="C33" s="4" t="s">
        <v>1005</v>
      </c>
      <c r="D33" s="4" t="s">
        <v>1006</v>
      </c>
    </row>
    <row r="34" spans="1:5">
      <c r="A34" s="3" t="s">
        <v>983</v>
      </c>
    </row>
    <row r="35" spans="1:5">
      <c r="A35" s="4" t="s">
        <v>985</v>
      </c>
      <c r="C35" s="8" t="n">
        <v>0.85</v>
      </c>
      <c r="D35" s="8" t="n">
        <v>1.58</v>
      </c>
    </row>
    <row r="36" spans="1:5">
      <c r="A36" s="4" t="s">
        <v>986</v>
      </c>
      <c r="C36" s="7" t="n">
        <v>800</v>
      </c>
    </row>
    <row r="37" spans="1:5">
      <c r="A37" s="4" t="s">
        <v>987</v>
      </c>
      <c r="C37" s="4" t="s">
        <v>1007</v>
      </c>
    </row>
    <row r="38" spans="1:5">
      <c r="A38" s="4" t="s">
        <v>1008</v>
      </c>
    </row>
    <row r="39" spans="1:5">
      <c r="A39" s="3" t="s">
        <v>336</v>
      </c>
    </row>
    <row r="40" spans="1:5">
      <c r="A40" s="4" t="s">
        <v>982</v>
      </c>
      <c r="C40" s="7" t="n">
        <v>0</v>
      </c>
      <c r="D40" s="7" t="n">
        <v>11</v>
      </c>
    </row>
    <row r="41" spans="1:5">
      <c r="A41" s="3" t="s">
        <v>995</v>
      </c>
    </row>
    <row r="42" spans="1:5">
      <c r="A42" s="4" t="s">
        <v>996</v>
      </c>
      <c r="D42" s="4" t="s">
        <v>998</v>
      </c>
    </row>
    <row r="43" spans="1:5">
      <c r="A43" s="4" t="s">
        <v>1009</v>
      </c>
    </row>
    <row r="44" spans="1:5">
      <c r="A44" s="3" t="s">
        <v>995</v>
      </c>
    </row>
    <row r="45" spans="1:5">
      <c r="A45" s="4" t="s">
        <v>1001</v>
      </c>
      <c r="D45" s="4" t="s">
        <v>1010</v>
      </c>
    </row>
    <row r="46" spans="1:5">
      <c r="A46" s="4" t="s">
        <v>1004</v>
      </c>
      <c r="D46" s="4" t="s">
        <v>1011</v>
      </c>
    </row>
    <row r="47" spans="1:5">
      <c r="A47" s="4" t="s">
        <v>1012</v>
      </c>
      <c r="D47" s="4" t="s">
        <v>496</v>
      </c>
    </row>
    <row r="48" spans="1:5">
      <c r="A48" s="4" t="s">
        <v>1013</v>
      </c>
    </row>
    <row r="49" spans="1:5">
      <c r="A49" s="3" t="s">
        <v>995</v>
      </c>
    </row>
    <row r="50" spans="1:5">
      <c r="A50" s="4" t="s">
        <v>1001</v>
      </c>
      <c r="D50" s="4" t="s">
        <v>1014</v>
      </c>
    </row>
    <row r="51" spans="1:5">
      <c r="A51" s="4" t="s">
        <v>1004</v>
      </c>
      <c r="D51" s="4" t="s">
        <v>1015</v>
      </c>
    </row>
    <row r="52" spans="1:5">
      <c r="A52" s="4" t="s">
        <v>1012</v>
      </c>
      <c r="D52" s="4" t="s">
        <v>382</v>
      </c>
    </row>
    <row r="53" spans="1:5">
      <c r="A53" s="4" t="s">
        <v>1016</v>
      </c>
    </row>
    <row r="54" spans="1:5">
      <c r="A54" s="3" t="s">
        <v>336</v>
      </c>
    </row>
    <row r="55" spans="1:5">
      <c r="A55" s="4" t="s">
        <v>982</v>
      </c>
      <c r="B55" s="6" t="n">
        <v>305</v>
      </c>
      <c r="C55" s="6" t="n">
        <v>42</v>
      </c>
    </row>
    <row r="56" spans="1:5">
      <c r="A56" s="4" t="s">
        <v>1017</v>
      </c>
    </row>
    <row r="57" spans="1:5">
      <c r="A57" s="3" t="s">
        <v>983</v>
      </c>
    </row>
    <row r="58" spans="1:5">
      <c r="A58" s="4" t="s">
        <v>986</v>
      </c>
      <c r="C58" s="7" t="n">
        <v>1000</v>
      </c>
    </row>
    <row r="59" spans="1:5">
      <c r="A59" s="4" t="s">
        <v>987</v>
      </c>
      <c r="C59" s="4" t="s">
        <v>1018</v>
      </c>
    </row>
    <row r="60" spans="1:5">
      <c r="A60" s="4" t="s">
        <v>1019</v>
      </c>
      <c r="C60" s="6" t="n">
        <v>204000</v>
      </c>
      <c r="D60" s="6" t="n">
        <v>221000</v>
      </c>
    </row>
    <row r="61" spans="1:5">
      <c r="A61" s="4" t="s">
        <v>990</v>
      </c>
      <c r="C61" s="6" t="n">
        <v>21000</v>
      </c>
    </row>
    <row r="62" spans="1:5">
      <c r="A62" s="4" t="s">
        <v>1020</v>
      </c>
      <c r="C62" s="8" t="n">
        <v>4.05</v>
      </c>
      <c r="D62" s="8" t="n">
        <v>4.3</v>
      </c>
    </row>
    <row r="63" spans="1:5">
      <c r="A63" s="4" t="s">
        <v>1021</v>
      </c>
      <c r="C63" s="8" t="n">
        <v>4.19</v>
      </c>
      <c r="D63" s="8" t="n">
        <v>3.68</v>
      </c>
      <c r="E63" s="8" t="n">
        <v>3.31</v>
      </c>
    </row>
    <row r="64" spans="1:5">
      <c r="A64" s="4" t="s">
        <v>1022</v>
      </c>
    </row>
    <row r="65" spans="1:5">
      <c r="A65" s="3" t="s">
        <v>995</v>
      </c>
    </row>
    <row r="66" spans="1:5">
      <c r="A66" s="4" t="s">
        <v>1012</v>
      </c>
      <c r="D66" s="4" t="s">
        <v>1023</v>
      </c>
    </row>
    <row r="67" spans="1:5">
      <c r="A67" s="4" t="s">
        <v>1024</v>
      </c>
    </row>
    <row r="68" spans="1:5">
      <c r="A68" s="3" t="s">
        <v>995</v>
      </c>
    </row>
    <row r="69" spans="1:5">
      <c r="A69" s="4" t="s">
        <v>1012</v>
      </c>
      <c r="C69" s="4" t="s">
        <v>1025</v>
      </c>
    </row>
    <row r="70" spans="1:5">
      <c r="A70" s="4" t="s">
        <v>1026</v>
      </c>
    </row>
    <row r="71" spans="1:5">
      <c r="A71" s="3" t="s">
        <v>995</v>
      </c>
    </row>
    <row r="72" spans="1:5">
      <c r="A72" s="4" t="s">
        <v>1001</v>
      </c>
      <c r="D72" s="4" t="s">
        <v>1027</v>
      </c>
    </row>
    <row r="73" spans="1:5">
      <c r="A73" s="4" t="s">
        <v>1004</v>
      </c>
      <c r="D73" s="4" t="s">
        <v>1028</v>
      </c>
    </row>
    <row r="74" spans="1:5">
      <c r="A74" s="4" t="s">
        <v>1029</v>
      </c>
    </row>
    <row r="75" spans="1:5">
      <c r="A75" s="3" t="s">
        <v>336</v>
      </c>
    </row>
    <row r="76" spans="1:5">
      <c r="A76" s="4" t="s">
        <v>982</v>
      </c>
      <c r="B76" s="7" t="n">
        <v>139</v>
      </c>
      <c r="C76" s="7" t="n">
        <v>431</v>
      </c>
    </row>
    <row r="77" spans="1:5">
      <c r="A77" s="4" t="s">
        <v>1030</v>
      </c>
    </row>
    <row r="78" spans="1:5">
      <c r="A78" s="3" t="s">
        <v>336</v>
      </c>
    </row>
    <row r="79" spans="1:5">
      <c r="A79" s="4" t="s">
        <v>982</v>
      </c>
      <c r="C79" s="6" t="n">
        <v>224</v>
      </c>
      <c r="D79" s="7" t="n">
        <v>315</v>
      </c>
    </row>
    <row r="80" spans="1:5">
      <c r="A80" s="4" t="s">
        <v>1031</v>
      </c>
    </row>
    <row r="81" spans="1:5">
      <c r="A81" s="3" t="s">
        <v>336</v>
      </c>
    </row>
    <row r="82" spans="1:5">
      <c r="A82" s="4" t="s">
        <v>982</v>
      </c>
      <c r="C82" s="7" t="n">
        <v>49</v>
      </c>
      <c r="D82" s="7" t="n">
        <v>23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s>
  <sheetData>
    <row r="1" spans="1:4">
      <c r="A1" s="1" t="s">
        <v>1032</v>
      </c>
      <c r="B1" s="2" t="s">
        <v>1</v>
      </c>
    </row>
    <row r="2" spans="1:4">
      <c r="B2" s="2" t="s">
        <v>2</v>
      </c>
      <c r="C2" s="2" t="s">
        <v>30</v>
      </c>
    </row>
    <row r="3" spans="1:4">
      <c r="A3" s="3" t="s">
        <v>1033</v>
      </c>
    </row>
    <row r="4" spans="1:4">
      <c r="A4" s="4" t="s">
        <v>1034</v>
      </c>
      <c r="B4" s="6" t="n">
        <v>935</v>
      </c>
      <c r="C4" s="6" t="n">
        <v>1804</v>
      </c>
    </row>
    <row r="5" spans="1:4">
      <c r="A5" s="4" t="s">
        <v>1035</v>
      </c>
      <c r="B5" s="6" t="n">
        <v>0</v>
      </c>
      <c r="C5" s="6" t="n">
        <v>159</v>
      </c>
    </row>
    <row r="6" spans="1:4">
      <c r="A6" s="4" t="s">
        <v>1036</v>
      </c>
      <c r="B6" s="6" t="n">
        <v>-13</v>
      </c>
      <c r="C6" s="6" t="n">
        <v>-251</v>
      </c>
    </row>
    <row r="7" spans="1:4">
      <c r="A7" s="4" t="s">
        <v>1037</v>
      </c>
      <c r="B7" s="6" t="n">
        <v>-535</v>
      </c>
      <c r="C7" s="6" t="n">
        <v>-581</v>
      </c>
    </row>
    <row r="8" spans="1:4">
      <c r="A8" s="4" t="s">
        <v>1038</v>
      </c>
      <c r="B8" s="6" t="n">
        <v>-120</v>
      </c>
      <c r="C8" s="6" t="n">
        <v>-196</v>
      </c>
    </row>
    <row r="9" spans="1:4">
      <c r="A9" s="4" t="s">
        <v>1039</v>
      </c>
      <c r="B9" s="6" t="n">
        <v>267</v>
      </c>
      <c r="C9" s="6" t="n">
        <v>935</v>
      </c>
    </row>
    <row r="10" spans="1:4">
      <c r="A10" s="3" t="s">
        <v>1040</v>
      </c>
    </row>
    <row r="11" spans="1:4">
      <c r="A11" s="4" t="s">
        <v>1034</v>
      </c>
      <c r="B11" s="8" t="n">
        <v>4.91</v>
      </c>
      <c r="C11" s="8" t="n">
        <v>4.54</v>
      </c>
    </row>
    <row r="12" spans="1:4">
      <c r="A12" s="4" t="s">
        <v>1035</v>
      </c>
      <c r="B12" s="6" t="n">
        <v>0</v>
      </c>
      <c r="C12" s="9" t="n">
        <v>4.01</v>
      </c>
    </row>
    <row r="13" spans="1:4">
      <c r="A13" s="4" t="s">
        <v>1036</v>
      </c>
      <c r="B13" s="9" t="n">
        <v>2.35</v>
      </c>
      <c r="C13" s="9" t="n">
        <v>3.83</v>
      </c>
    </row>
    <row r="14" spans="1:4">
      <c r="A14" s="4" t="s">
        <v>1037</v>
      </c>
      <c r="B14" s="9" t="n">
        <v>5.63</v>
      </c>
      <c r="C14" s="9" t="n">
        <v>4.17</v>
      </c>
    </row>
    <row r="15" spans="1:4">
      <c r="A15" s="4" t="s">
        <v>1038</v>
      </c>
      <c r="B15" s="9" t="n">
        <v>4.1</v>
      </c>
      <c r="C15" s="9" t="n">
        <v>4.35</v>
      </c>
    </row>
    <row r="16" spans="1:4">
      <c r="A16" s="4" t="s">
        <v>1039</v>
      </c>
      <c r="B16" s="8" t="n">
        <v>3.96</v>
      </c>
      <c r="C16" s="8" t="n">
        <v>4.91</v>
      </c>
    </row>
    <row r="17" spans="1:4">
      <c r="A17" s="3" t="s">
        <v>1041</v>
      </c>
    </row>
    <row r="18" spans="1:4">
      <c r="A18" s="4" t="s">
        <v>1042</v>
      </c>
      <c r="B18" s="4" t="s">
        <v>1043</v>
      </c>
      <c r="C18" s="4" t="s">
        <v>1044</v>
      </c>
    </row>
    <row r="19" spans="1:4">
      <c r="A19" s="4" t="s">
        <v>1045</v>
      </c>
      <c r="B19" s="7" t="n">
        <v>2</v>
      </c>
      <c r="C19" s="7" t="n">
        <v>61</v>
      </c>
    </row>
    <row r="20" spans="1:4">
      <c r="A20" s="4" t="s">
        <v>1046</v>
      </c>
      <c r="B20" s="6" t="n">
        <v>184</v>
      </c>
      <c r="C20" s="6" t="n">
        <v>647</v>
      </c>
    </row>
    <row r="21" spans="1:4">
      <c r="A21" s="4" t="s">
        <v>1047</v>
      </c>
      <c r="B21" s="8" t="n">
        <v>3.96</v>
      </c>
      <c r="C21" s="8" t="n">
        <v>5.28</v>
      </c>
    </row>
    <row r="22" spans="1:4">
      <c r="A22" s="4" t="s">
        <v>1048</v>
      </c>
      <c r="B22" s="4" t="s">
        <v>1049</v>
      </c>
      <c r="C22" s="4" t="s">
        <v>1050</v>
      </c>
    </row>
    <row r="23" spans="1:4">
      <c r="A23" s="4" t="s">
        <v>1051</v>
      </c>
      <c r="B23" s="7" t="n">
        <v>2</v>
      </c>
      <c r="C23" s="7" t="n">
        <v>48</v>
      </c>
    </row>
    <row r="24" spans="1:4">
      <c r="A24" s="4" t="s">
        <v>1052</v>
      </c>
      <c r="B24" s="6" t="n">
        <v>264</v>
      </c>
      <c r="C24" s="6" t="n">
        <v>893</v>
      </c>
      <c r="D24" s="4" t="s">
        <v>1053</v>
      </c>
    </row>
    <row r="25" spans="1:4">
      <c r="A25" s="4" t="s">
        <v>1054</v>
      </c>
      <c r="B25" s="8" t="n">
        <v>3.96</v>
      </c>
      <c r="C25" s="8" t="n">
        <v>4.94</v>
      </c>
      <c r="D25" s="4" t="s">
        <v>1053</v>
      </c>
    </row>
    <row r="26" spans="1:4">
      <c r="A26" s="4" t="s">
        <v>1055</v>
      </c>
      <c r="B26" s="4" t="s">
        <v>1043</v>
      </c>
      <c r="C26" s="4" t="s">
        <v>1044</v>
      </c>
      <c r="D26" s="4" t="s">
        <v>1053</v>
      </c>
    </row>
    <row r="27" spans="1:4">
      <c r="A27" s="4" t="s">
        <v>1056</v>
      </c>
      <c r="B27" s="7" t="n">
        <v>2</v>
      </c>
      <c r="C27" s="7" t="n">
        <v>61</v>
      </c>
      <c r="D27" s="4" t="s">
        <v>1053</v>
      </c>
    </row>
    <row r="28" spans="1:4">
      <c r="A28" t="n"/>
    </row>
    <row r="29" spans="1:4">
      <c r="A29" s="4" t="s">
        <v>1053</v>
      </c>
      <c r="B29" s="4" t="s">
        <v>1057</v>
      </c>
    </row>
  </sheetData>
  <mergeCells count="5">
    <mergeCell ref="A1:A2"/>
    <mergeCell ref="B1:D1"/>
    <mergeCell ref="C2:D2"/>
    <mergeCell ref="A28:D28"/>
    <mergeCell ref="B29:D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s="1" t="s">
        <v>1058</v>
      </c>
      <c r="B1" s="2" t="s">
        <v>1</v>
      </c>
    </row>
    <row r="2" spans="1:2">
      <c r="B2" s="2" t="s">
        <v>1059</v>
      </c>
    </row>
    <row r="3" spans="1:2">
      <c r="A3" s="3" t="s">
        <v>336</v>
      </c>
    </row>
    <row r="4" spans="1:2">
      <c r="A4" s="4" t="s">
        <v>1060</v>
      </c>
      <c r="B4" s="6" t="n">
        <v>267</v>
      </c>
    </row>
    <row r="5" spans="1:2">
      <c r="A5" s="4" t="s">
        <v>1061</v>
      </c>
      <c r="B5" s="4" t="s">
        <v>1043</v>
      </c>
    </row>
    <row r="6" spans="1:2">
      <c r="A6" s="4" t="s">
        <v>1062</v>
      </c>
      <c r="B6" s="8" t="n">
        <v>3.96</v>
      </c>
    </row>
    <row r="7" spans="1:2">
      <c r="A7" s="4" t="s">
        <v>1063</v>
      </c>
      <c r="B7" s="6" t="n">
        <v>184</v>
      </c>
    </row>
    <row r="8" spans="1:2">
      <c r="A8" s="4" t="s">
        <v>1064</v>
      </c>
      <c r="B8" s="8" t="n">
        <v>3.96</v>
      </c>
    </row>
    <row r="9" spans="1:2">
      <c r="A9" s="8" t="n">
        <v>1.3</v>
      </c>
    </row>
    <row r="10" spans="1:2">
      <c r="A10" s="3" t="s">
        <v>336</v>
      </c>
    </row>
    <row r="11" spans="1:2">
      <c r="A11" s="4" t="s">
        <v>1060</v>
      </c>
      <c r="B11" s="6" t="n">
        <v>2</v>
      </c>
    </row>
    <row r="12" spans="1:2">
      <c r="A12" s="4" t="s">
        <v>1061</v>
      </c>
      <c r="B12" s="4" t="s">
        <v>1065</v>
      </c>
    </row>
    <row r="13" spans="1:2">
      <c r="A13" s="4" t="s">
        <v>1062</v>
      </c>
      <c r="B13" s="8" t="n">
        <v>1.3</v>
      </c>
    </row>
    <row r="14" spans="1:2">
      <c r="A14" s="4" t="s">
        <v>1063</v>
      </c>
      <c r="B14" s="6" t="n">
        <v>2</v>
      </c>
    </row>
    <row r="15" spans="1:2">
      <c r="A15" s="4" t="s">
        <v>1064</v>
      </c>
      <c r="B15" s="8" t="n">
        <v>1.3</v>
      </c>
    </row>
    <row r="16" spans="1:2">
      <c r="A16" s="4" t="s">
        <v>1066</v>
      </c>
      <c r="B16" s="8" t="n">
        <v>1.3</v>
      </c>
    </row>
    <row r="17" spans="1:2">
      <c r="A17" s="4" t="s">
        <v>1067</v>
      </c>
    </row>
    <row r="18" spans="1:2">
      <c r="A18" s="3" t="s">
        <v>336</v>
      </c>
    </row>
    <row r="19" spans="1:2">
      <c r="A19" s="4" t="s">
        <v>1060</v>
      </c>
      <c r="B19" s="6" t="n">
        <v>174</v>
      </c>
    </row>
    <row r="20" spans="1:2">
      <c r="A20" s="4" t="s">
        <v>1061</v>
      </c>
      <c r="B20" s="4" t="s">
        <v>1068</v>
      </c>
    </row>
    <row r="21" spans="1:2">
      <c r="A21" s="4" t="s">
        <v>1062</v>
      </c>
      <c r="B21" s="8" t="n">
        <v>3.91</v>
      </c>
    </row>
    <row r="22" spans="1:2">
      <c r="A22" s="4" t="s">
        <v>1063</v>
      </c>
      <c r="B22" s="6" t="n">
        <v>105</v>
      </c>
    </row>
    <row r="23" spans="1:2">
      <c r="A23" s="4" t="s">
        <v>1064</v>
      </c>
      <c r="B23" s="8" t="n">
        <v>3.92</v>
      </c>
    </row>
    <row r="24" spans="1:2">
      <c r="A24" s="4" t="s">
        <v>1066</v>
      </c>
      <c r="B24" s="9" t="n">
        <v>3.99</v>
      </c>
    </row>
    <row r="25" spans="1:2">
      <c r="A25" s="4" t="s">
        <v>1069</v>
      </c>
      <c r="B25" s="8" t="n">
        <v>1.31</v>
      </c>
    </row>
    <row r="26" spans="1:2">
      <c r="A26" s="4" t="s">
        <v>1070</v>
      </c>
    </row>
    <row r="27" spans="1:2">
      <c r="A27" s="3" t="s">
        <v>336</v>
      </c>
    </row>
    <row r="28" spans="1:2">
      <c r="A28" s="4" t="s">
        <v>1060</v>
      </c>
      <c r="B28" s="6" t="n">
        <v>91</v>
      </c>
    </row>
    <row r="29" spans="1:2">
      <c r="A29" s="4" t="s">
        <v>1061</v>
      </c>
      <c r="B29" s="4" t="s">
        <v>1071</v>
      </c>
    </row>
    <row r="30" spans="1:2">
      <c r="A30" s="4" t="s">
        <v>1062</v>
      </c>
      <c r="B30" s="8" t="n">
        <v>4.1</v>
      </c>
    </row>
    <row r="31" spans="1:2">
      <c r="A31" s="4" t="s">
        <v>1063</v>
      </c>
      <c r="B31" s="6" t="n">
        <v>77</v>
      </c>
    </row>
    <row r="32" spans="1:2">
      <c r="A32" s="4" t="s">
        <v>1064</v>
      </c>
      <c r="B32" s="8" t="n">
        <v>4.09</v>
      </c>
    </row>
    <row r="33" spans="1:2">
      <c r="A33" s="4" t="s">
        <v>1066</v>
      </c>
      <c r="B33" s="9" t="n">
        <v>4.3</v>
      </c>
    </row>
    <row r="34" spans="1:2">
      <c r="A34" s="4" t="s">
        <v>1069</v>
      </c>
      <c r="B34" s="7"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14"/>
  </cols>
  <sheetData>
    <row r="1" spans="1:5">
      <c r="A1" s="1" t="s">
        <v>1072</v>
      </c>
      <c r="B1" s="2" t="s">
        <v>1</v>
      </c>
    </row>
    <row r="2" spans="1:5">
      <c r="B2" s="2" t="s">
        <v>2</v>
      </c>
      <c r="C2" s="2" t="s">
        <v>30</v>
      </c>
      <c r="E2" s="2" t="s">
        <v>504</v>
      </c>
    </row>
    <row r="3" spans="1:5">
      <c r="A3" s="3" t="s">
        <v>336</v>
      </c>
    </row>
    <row r="4" spans="1:5">
      <c r="A4" s="4" t="s">
        <v>1073</v>
      </c>
      <c r="E4" s="6" t="n">
        <v>-365</v>
      </c>
    </row>
    <row r="5" spans="1:5">
      <c r="A5" s="4" t="s">
        <v>1074</v>
      </c>
      <c r="B5" s="6" t="n">
        <v>2051</v>
      </c>
    </row>
    <row r="6" spans="1:5">
      <c r="A6" s="4" t="s">
        <v>1075</v>
      </c>
    </row>
    <row r="7" spans="1:5">
      <c r="A7" s="3" t="s">
        <v>336</v>
      </c>
    </row>
    <row r="8" spans="1:5">
      <c r="A8" s="4" t="s">
        <v>1076</v>
      </c>
      <c r="B8" s="6" t="n">
        <v>2716</v>
      </c>
      <c r="C8" s="6" t="n">
        <v>3865</v>
      </c>
    </row>
    <row r="9" spans="1:5">
      <c r="A9" s="4" t="s">
        <v>1077</v>
      </c>
      <c r="B9" s="6" t="n">
        <v>275</v>
      </c>
      <c r="C9" s="6" t="n">
        <v>573</v>
      </c>
    </row>
    <row r="10" spans="1:5">
      <c r="A10" s="4" t="s">
        <v>1078</v>
      </c>
      <c r="B10" s="6" t="n">
        <v>-519</v>
      </c>
      <c r="E10" s="6" t="n">
        <v>-1275</v>
      </c>
    </row>
    <row r="11" spans="1:5">
      <c r="A11" s="4" t="s">
        <v>1079</v>
      </c>
      <c r="B11" s="6" t="n">
        <v>-225</v>
      </c>
      <c r="E11" s="6" t="n">
        <v>-82</v>
      </c>
    </row>
    <row r="12" spans="1:5">
      <c r="A12" s="4" t="s">
        <v>1073</v>
      </c>
      <c r="B12" s="6" t="n">
        <v>-196</v>
      </c>
    </row>
    <row r="13" spans="1:5">
      <c r="A13" s="4" t="s">
        <v>1074</v>
      </c>
      <c r="B13" s="6" t="n">
        <v>2051</v>
      </c>
      <c r="C13" s="6" t="n">
        <v>2716</v>
      </c>
      <c r="E13" s="6" t="n">
        <v>3865</v>
      </c>
    </row>
    <row r="14" spans="1:5">
      <c r="A14" s="4" t="s">
        <v>1080</v>
      </c>
      <c r="B14" s="8" t="n">
        <v>3.45</v>
      </c>
      <c r="C14" s="8" t="n">
        <v>3.48</v>
      </c>
    </row>
    <row r="15" spans="1:5">
      <c r="A15" s="4" t="s">
        <v>1081</v>
      </c>
      <c r="B15" s="9" t="n">
        <v>4.25</v>
      </c>
      <c r="C15" s="9" t="n">
        <v>4.31</v>
      </c>
    </row>
    <row r="16" spans="1:5">
      <c r="A16" s="4" t="s">
        <v>1082</v>
      </c>
      <c r="B16" s="9" t="n">
        <v>3.43</v>
      </c>
      <c r="E16" s="8" t="n">
        <v>3.55</v>
      </c>
    </row>
    <row r="17" spans="1:5">
      <c r="A17" s="4" t="s">
        <v>1083</v>
      </c>
      <c r="B17" s="9" t="n">
        <v>3.91</v>
      </c>
      <c r="E17" s="9" t="n">
        <v>4.29</v>
      </c>
    </row>
    <row r="18" spans="1:5">
      <c r="A18" s="4" t="s">
        <v>1084</v>
      </c>
      <c r="B18" s="9" t="n">
        <v>4.04</v>
      </c>
      <c r="E18" s="9" t="n">
        <v>5.33</v>
      </c>
    </row>
    <row r="19" spans="1:5">
      <c r="A19" s="4" t="s">
        <v>1085</v>
      </c>
      <c r="B19" s="8" t="n">
        <v>3.46</v>
      </c>
      <c r="C19" s="8" t="n">
        <v>3.45</v>
      </c>
      <c r="E19" s="8" t="n">
        <v>3.48</v>
      </c>
    </row>
    <row r="20" spans="1:5">
      <c r="A20" s="4" t="s">
        <v>1086</v>
      </c>
      <c r="B20" s="4" t="s">
        <v>1087</v>
      </c>
      <c r="C20" s="4" t="s">
        <v>1025</v>
      </c>
    </row>
    <row r="21" spans="1:5">
      <c r="A21" s="4" t="s">
        <v>1088</v>
      </c>
      <c r="B21" s="7" t="n">
        <v>305</v>
      </c>
      <c r="C21" s="7" t="n">
        <v>1820</v>
      </c>
    </row>
    <row r="22" spans="1:5">
      <c r="A22" s="4" t="s">
        <v>1089</v>
      </c>
      <c r="B22" s="6" t="n">
        <v>1576</v>
      </c>
      <c r="C22" s="6" t="n">
        <v>2192</v>
      </c>
    </row>
    <row r="23" spans="1:5">
      <c r="A23" s="4" t="s">
        <v>1090</v>
      </c>
      <c r="B23" s="8" t="n">
        <v>3.19</v>
      </c>
      <c r="C23" s="8" t="n">
        <v>3.25</v>
      </c>
    </row>
    <row r="24" spans="1:5">
      <c r="A24" s="4" t="s">
        <v>1091</v>
      </c>
      <c r="B24" s="4" t="s">
        <v>1092</v>
      </c>
      <c r="C24" s="4" t="s">
        <v>557</v>
      </c>
    </row>
    <row r="25" spans="1:5">
      <c r="A25" s="4" t="s">
        <v>1093</v>
      </c>
      <c r="B25" s="7" t="n">
        <v>305</v>
      </c>
      <c r="C25" s="7" t="n">
        <v>1820</v>
      </c>
    </row>
    <row r="26" spans="1:5">
      <c r="A26" s="4" t="s">
        <v>1052</v>
      </c>
      <c r="B26" s="6" t="n">
        <v>1998</v>
      </c>
      <c r="C26" s="6" t="n">
        <v>2670</v>
      </c>
      <c r="D26" s="4" t="s">
        <v>1053</v>
      </c>
    </row>
    <row r="27" spans="1:5">
      <c r="A27" s="4" t="s">
        <v>1094</v>
      </c>
      <c r="B27" s="8" t="n">
        <v>3.43</v>
      </c>
      <c r="C27" s="8" t="n">
        <v>3.25</v>
      </c>
      <c r="D27" s="4" t="s">
        <v>1053</v>
      </c>
    </row>
    <row r="28" spans="1:5">
      <c r="A28" s="4" t="s">
        <v>1095</v>
      </c>
      <c r="B28" s="4" t="s">
        <v>1087</v>
      </c>
      <c r="C28" s="4" t="s">
        <v>1096</v>
      </c>
      <c r="D28" s="4" t="s">
        <v>1053</v>
      </c>
    </row>
    <row r="29" spans="1:5">
      <c r="A29" s="4" t="s">
        <v>1097</v>
      </c>
      <c r="B29" s="7" t="n">
        <v>305</v>
      </c>
      <c r="C29" s="7" t="n">
        <v>1820</v>
      </c>
      <c r="D29" s="4" t="s">
        <v>1053</v>
      </c>
    </row>
    <row r="30" spans="1:5">
      <c r="A30" t="n"/>
    </row>
    <row r="31" spans="1:5">
      <c r="A31" s="4" t="s">
        <v>1053</v>
      </c>
      <c r="B31" s="4" t="s">
        <v>1057</v>
      </c>
    </row>
  </sheetData>
  <mergeCells count="5">
    <mergeCell ref="A1:A2"/>
    <mergeCell ref="B1:E1"/>
    <mergeCell ref="C2:D2"/>
    <mergeCell ref="A30:E30"/>
    <mergeCell ref="B31:E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504</v>
      </c>
    </row>
    <row r="3" spans="1:4">
      <c r="A3" s="3" t="s">
        <v>1099</v>
      </c>
    </row>
    <row r="4" spans="1:4">
      <c r="A4" s="4" t="s">
        <v>1079</v>
      </c>
      <c r="D4" s="6" t="n">
        <v>-20</v>
      </c>
    </row>
    <row r="5" spans="1:4">
      <c r="A5" s="4" t="s">
        <v>1017</v>
      </c>
    </row>
    <row r="6" spans="1:4">
      <c r="A6" s="3" t="s">
        <v>1099</v>
      </c>
    </row>
    <row r="7" spans="1:4">
      <c r="A7" s="4" t="s">
        <v>1100</v>
      </c>
      <c r="B7" s="6" t="n">
        <v>504</v>
      </c>
      <c r="C7" s="6" t="n">
        <v>314</v>
      </c>
    </row>
    <row r="8" spans="1:4">
      <c r="A8" s="4" t="s">
        <v>1077</v>
      </c>
      <c r="B8" s="6" t="n">
        <v>204</v>
      </c>
      <c r="C8" s="6" t="n">
        <v>221</v>
      </c>
    </row>
    <row r="9" spans="1:4">
      <c r="A9" s="4" t="s">
        <v>1101</v>
      </c>
      <c r="B9" s="6" t="n">
        <v>-393</v>
      </c>
      <c r="C9" s="6" t="n">
        <v>-11</v>
      </c>
    </row>
    <row r="10" spans="1:4">
      <c r="A10" s="4" t="s">
        <v>1079</v>
      </c>
      <c r="B10" s="6" t="n">
        <v>-21</v>
      </c>
    </row>
    <row r="11" spans="1:4">
      <c r="A11" s="4" t="s">
        <v>1102</v>
      </c>
      <c r="B11" s="6" t="n">
        <v>294</v>
      </c>
      <c r="C11" s="6" t="n">
        <v>504</v>
      </c>
      <c r="D11" s="6" t="n">
        <v>314</v>
      </c>
    </row>
    <row r="12" spans="1:4">
      <c r="A12" s="3" t="s">
        <v>1103</v>
      </c>
    </row>
    <row r="13" spans="1:4">
      <c r="A13" s="4" t="s">
        <v>1104</v>
      </c>
      <c r="B13" s="8" t="n">
        <v>3.68</v>
      </c>
      <c r="C13" s="8" t="n">
        <v>3.31</v>
      </c>
    </row>
    <row r="14" spans="1:4">
      <c r="A14" s="4" t="s">
        <v>1081</v>
      </c>
      <c r="B14" s="9" t="n">
        <v>4.05</v>
      </c>
      <c r="C14" s="9" t="n">
        <v>4.3</v>
      </c>
    </row>
    <row r="15" spans="1:4">
      <c r="A15" s="4" t="s">
        <v>1090</v>
      </c>
      <c r="B15" s="9" t="n">
        <v>3.51</v>
      </c>
      <c r="C15" s="9" t="n">
        <v>4.34</v>
      </c>
    </row>
    <row r="16" spans="1:4">
      <c r="A16" s="4" t="s">
        <v>1084</v>
      </c>
      <c r="B16" s="9" t="n">
        <v>3.2</v>
      </c>
      <c r="D16" s="8" t="n">
        <v>4.34</v>
      </c>
    </row>
    <row r="17" spans="1:4">
      <c r="A17" s="4" t="s">
        <v>1105</v>
      </c>
      <c r="B17" s="8" t="n">
        <v>4.19</v>
      </c>
      <c r="C17" s="8" t="n">
        <v>3.68</v>
      </c>
      <c r="D17" s="8" t="n">
        <v>3.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106</v>
      </c>
      <c r="B1" s="2" t="s">
        <v>1</v>
      </c>
      <c r="C1" t="n"/>
    </row>
    <row r="2" spans="1:5">
      <c r="B2" s="2" t="s">
        <v>2</v>
      </c>
      <c r="C2" s="2" t="s">
        <v>30</v>
      </c>
      <c r="E2" s="2" t="s">
        <v>504</v>
      </c>
    </row>
    <row r="3" spans="1:5">
      <c r="A3" s="3" t="s">
        <v>336</v>
      </c>
    </row>
    <row r="4" spans="1:5">
      <c r="A4" s="4" t="s">
        <v>1107</v>
      </c>
      <c r="B4" s="6" t="n">
        <v>2051000</v>
      </c>
    </row>
    <row r="5" spans="1:5">
      <c r="A5" s="4" t="s">
        <v>1108</v>
      </c>
      <c r="B5" s="4" t="s">
        <v>1109</v>
      </c>
    </row>
    <row r="6" spans="1:5">
      <c r="A6" s="4" t="s">
        <v>1110</v>
      </c>
      <c r="B6" s="6" t="n">
        <v>1576000</v>
      </c>
    </row>
    <row r="7" spans="1:5">
      <c r="A7" s="4" t="s">
        <v>346</v>
      </c>
    </row>
    <row r="8" spans="1:5">
      <c r="A8" s="3" t="s">
        <v>336</v>
      </c>
    </row>
    <row r="9" spans="1:5">
      <c r="A9" s="4" t="s">
        <v>1107</v>
      </c>
      <c r="B9" s="6" t="n">
        <v>2051000</v>
      </c>
      <c r="C9" s="6" t="n">
        <v>2716000</v>
      </c>
      <c r="E9" s="6" t="n">
        <v>3865000</v>
      </c>
    </row>
    <row r="10" spans="1:5">
      <c r="A10" s="4" t="s">
        <v>1094</v>
      </c>
      <c r="B10" s="8" t="n">
        <v>3.46</v>
      </c>
      <c r="C10" s="8" t="n">
        <v>3.45</v>
      </c>
      <c r="E10" s="8" t="n">
        <v>3.48</v>
      </c>
    </row>
    <row r="11" spans="1:5">
      <c r="A11" s="4" t="s">
        <v>1094</v>
      </c>
      <c r="B11" s="9" t="n">
        <v>3.43</v>
      </c>
      <c r="C11" s="8" t="n">
        <v>3.25</v>
      </c>
      <c r="D11" s="4" t="s">
        <v>1053</v>
      </c>
    </row>
    <row r="12" spans="1:5">
      <c r="A12" s="4" t="s">
        <v>1000</v>
      </c>
    </row>
    <row r="13" spans="1:5">
      <c r="A13" s="3" t="s">
        <v>336</v>
      </c>
    </row>
    <row r="14" spans="1:5">
      <c r="A14" s="4" t="s">
        <v>1094</v>
      </c>
      <c r="B14" s="9" t="n">
        <v>3.46</v>
      </c>
    </row>
    <row r="15" spans="1:5">
      <c r="A15" s="4" t="s">
        <v>1094</v>
      </c>
      <c r="B15" s="8" t="n">
        <v>3.19</v>
      </c>
    </row>
    <row r="16" spans="1:5">
      <c r="A16" s="4" t="s">
        <v>1111</v>
      </c>
    </row>
    <row r="17" spans="1:5">
      <c r="A17" s="3" t="s">
        <v>336</v>
      </c>
    </row>
    <row r="18" spans="1:5">
      <c r="A18" s="4" t="s">
        <v>1107</v>
      </c>
      <c r="B18" s="6" t="n">
        <v>327664</v>
      </c>
    </row>
    <row r="19" spans="1:5">
      <c r="A19" s="4" t="s">
        <v>1108</v>
      </c>
      <c r="B19" s="4" t="s">
        <v>1112</v>
      </c>
    </row>
    <row r="20" spans="1:5">
      <c r="A20" s="4" t="s">
        <v>1110</v>
      </c>
      <c r="B20" s="6" t="n">
        <v>327664</v>
      </c>
    </row>
    <row r="21" spans="1:5">
      <c r="A21" s="4" t="s">
        <v>1113</v>
      </c>
    </row>
    <row r="22" spans="1:5">
      <c r="A22" s="3" t="s">
        <v>336</v>
      </c>
    </row>
    <row r="23" spans="1:5">
      <c r="A23" s="4" t="s">
        <v>1094</v>
      </c>
      <c r="B23" s="8" t="n">
        <v>1.56</v>
      </c>
    </row>
    <row r="24" spans="1:5">
      <c r="A24" s="4" t="s">
        <v>1094</v>
      </c>
      <c r="B24" s="8" t="n">
        <v>1.56</v>
      </c>
    </row>
    <row r="25" spans="1:5">
      <c r="A25" s="4" t="s">
        <v>1114</v>
      </c>
    </row>
    <row r="26" spans="1:5">
      <c r="A26" s="3" t="s">
        <v>336</v>
      </c>
    </row>
    <row r="27" spans="1:5">
      <c r="A27" s="4" t="s">
        <v>1107</v>
      </c>
      <c r="B27" s="6" t="n">
        <v>335354</v>
      </c>
    </row>
    <row r="28" spans="1:5">
      <c r="A28" s="4" t="s">
        <v>1108</v>
      </c>
      <c r="B28" s="4" t="s">
        <v>1007</v>
      </c>
    </row>
    <row r="29" spans="1:5">
      <c r="A29" s="4" t="s">
        <v>1110</v>
      </c>
      <c r="B29" s="6" t="n">
        <v>335354</v>
      </c>
    </row>
    <row r="30" spans="1:5">
      <c r="A30" s="4" t="s">
        <v>1115</v>
      </c>
    </row>
    <row r="31" spans="1:5">
      <c r="A31" s="3" t="s">
        <v>336</v>
      </c>
    </row>
    <row r="32" spans="1:5">
      <c r="A32" s="4" t="s">
        <v>1094</v>
      </c>
      <c r="B32" s="8" t="n">
        <v>2.58</v>
      </c>
    </row>
    <row r="33" spans="1:5">
      <c r="A33" s="4" t="s">
        <v>1094</v>
      </c>
      <c r="B33" s="8" t="n">
        <v>2.58</v>
      </c>
    </row>
    <row r="34" spans="1:5">
      <c r="A34" s="4" t="s">
        <v>1116</v>
      </c>
    </row>
    <row r="35" spans="1:5">
      <c r="A35" s="3" t="s">
        <v>336</v>
      </c>
    </row>
    <row r="36" spans="1:5">
      <c r="A36" s="4" t="s">
        <v>1107</v>
      </c>
      <c r="B36" s="6" t="n">
        <v>500355</v>
      </c>
    </row>
    <row r="37" spans="1:5">
      <c r="A37" s="4" t="s">
        <v>1108</v>
      </c>
      <c r="B37" s="4" t="s">
        <v>1096</v>
      </c>
    </row>
    <row r="38" spans="1:5">
      <c r="A38" s="4" t="s">
        <v>1110</v>
      </c>
      <c r="B38" s="6" t="n">
        <v>500355</v>
      </c>
    </row>
    <row r="39" spans="1:5">
      <c r="A39" s="4" t="s">
        <v>1117</v>
      </c>
    </row>
    <row r="40" spans="1:5">
      <c r="A40" s="3" t="s">
        <v>336</v>
      </c>
    </row>
    <row r="41" spans="1:5">
      <c r="A41" s="4" t="s">
        <v>1094</v>
      </c>
      <c r="B41" s="8" t="n">
        <v>3.59</v>
      </c>
    </row>
    <row r="42" spans="1:5">
      <c r="A42" s="4" t="s">
        <v>1094</v>
      </c>
      <c r="B42" s="8" t="n">
        <v>3.59</v>
      </c>
    </row>
    <row r="43" spans="1:5">
      <c r="A43" s="4" t="s">
        <v>1118</v>
      </c>
    </row>
    <row r="44" spans="1:5">
      <c r="A44" s="3" t="s">
        <v>336</v>
      </c>
    </row>
    <row r="45" spans="1:5">
      <c r="A45" s="4" t="s">
        <v>1107</v>
      </c>
      <c r="B45" s="6" t="n">
        <v>864769</v>
      </c>
    </row>
    <row r="46" spans="1:5">
      <c r="A46" s="4" t="s">
        <v>1108</v>
      </c>
      <c r="B46" s="4" t="s">
        <v>1119</v>
      </c>
    </row>
    <row r="47" spans="1:5">
      <c r="A47" s="4" t="s">
        <v>1110</v>
      </c>
      <c r="B47" s="6" t="n">
        <v>389769</v>
      </c>
    </row>
    <row r="48" spans="1:5">
      <c r="A48" s="4" t="s">
        <v>1120</v>
      </c>
    </row>
    <row r="49" spans="1:5">
      <c r="A49" s="3" t="s">
        <v>336</v>
      </c>
    </row>
    <row r="50" spans="1:5">
      <c r="A50" s="4" t="s">
        <v>1094</v>
      </c>
      <c r="B50" s="8" t="n">
        <v>4.37</v>
      </c>
    </row>
    <row r="51" spans="1:5">
      <c r="A51" s="4" t="s">
        <v>1094</v>
      </c>
      <c r="B51" s="8" t="n">
        <v>4.4</v>
      </c>
    </row>
    <row r="52" spans="1:5">
      <c r="A52" s="4" t="s">
        <v>1121</v>
      </c>
    </row>
    <row r="53" spans="1:5">
      <c r="A53" s="3" t="s">
        <v>336</v>
      </c>
    </row>
    <row r="54" spans="1:5">
      <c r="A54" s="4" t="s">
        <v>1107</v>
      </c>
      <c r="B54" s="6" t="n">
        <v>23333</v>
      </c>
    </row>
    <row r="55" spans="1:5">
      <c r="A55" s="4" t="s">
        <v>1108</v>
      </c>
      <c r="B55" s="4" t="s">
        <v>1122</v>
      </c>
    </row>
    <row r="56" spans="1:5">
      <c r="A56" s="4" t="s">
        <v>1110</v>
      </c>
      <c r="B56" s="6" t="n">
        <v>23333</v>
      </c>
    </row>
    <row r="57" spans="1:5">
      <c r="A57" s="4" t="s">
        <v>1123</v>
      </c>
    </row>
    <row r="58" spans="1:5">
      <c r="A58" s="3" t="s">
        <v>336</v>
      </c>
    </row>
    <row r="59" spans="1:5">
      <c r="A59" s="4" t="s">
        <v>1094</v>
      </c>
      <c r="B59" s="8" t="n">
        <v>5.9</v>
      </c>
    </row>
    <row r="60" spans="1:5">
      <c r="A60" s="4" t="s">
        <v>1094</v>
      </c>
      <c r="B60" s="9" t="n">
        <v>5.9</v>
      </c>
    </row>
    <row r="61" spans="1:5">
      <c r="A61" s="4" t="s">
        <v>1124</v>
      </c>
    </row>
    <row r="62" spans="1:5">
      <c r="A62" s="3" t="s">
        <v>336</v>
      </c>
    </row>
    <row r="63" spans="1:5">
      <c r="A63" s="4" t="s">
        <v>1094</v>
      </c>
      <c r="B63" s="9" t="n">
        <v>1.04</v>
      </c>
    </row>
    <row r="64" spans="1:5">
      <c r="A64" s="4" t="s">
        <v>1125</v>
      </c>
    </row>
    <row r="65" spans="1:5">
      <c r="A65" s="3" t="s">
        <v>336</v>
      </c>
    </row>
    <row r="66" spans="1:5">
      <c r="A66" s="4" t="s">
        <v>1094</v>
      </c>
      <c r="B66" s="6" t="n">
        <v>2</v>
      </c>
    </row>
    <row r="67" spans="1:5">
      <c r="A67" s="4" t="s">
        <v>1126</v>
      </c>
    </row>
    <row r="68" spans="1:5">
      <c r="A68" s="3" t="s">
        <v>336</v>
      </c>
    </row>
    <row r="69" spans="1:5">
      <c r="A69" s="4" t="s">
        <v>1094</v>
      </c>
      <c r="B69" s="6" t="n">
        <v>3</v>
      </c>
    </row>
    <row r="70" spans="1:5">
      <c r="A70" s="4" t="s">
        <v>1127</v>
      </c>
    </row>
    <row r="71" spans="1:5">
      <c r="A71" s="3" t="s">
        <v>336</v>
      </c>
    </row>
    <row r="72" spans="1:5">
      <c r="A72" s="4" t="s">
        <v>1094</v>
      </c>
      <c r="B72" s="6" t="n">
        <v>4</v>
      </c>
    </row>
    <row r="73" spans="1:5">
      <c r="A73" s="4" t="s">
        <v>1128</v>
      </c>
    </row>
    <row r="74" spans="1:5">
      <c r="A74" s="3" t="s">
        <v>336</v>
      </c>
    </row>
    <row r="75" spans="1:5">
      <c r="A75" s="4" t="s">
        <v>1094</v>
      </c>
      <c r="B75" s="6" t="n">
        <v>5</v>
      </c>
    </row>
    <row r="76" spans="1:5">
      <c r="A76" s="4" t="s">
        <v>1129</v>
      </c>
    </row>
    <row r="77" spans="1:5">
      <c r="A77" s="3" t="s">
        <v>336</v>
      </c>
    </row>
    <row r="78" spans="1:5">
      <c r="A78" s="4" t="s">
        <v>1094</v>
      </c>
      <c r="B78" s="9" t="n">
        <v>1.99</v>
      </c>
    </row>
    <row r="79" spans="1:5">
      <c r="A79" s="4" t="s">
        <v>1130</v>
      </c>
    </row>
    <row r="80" spans="1:5">
      <c r="A80" s="3" t="s">
        <v>336</v>
      </c>
    </row>
    <row r="81" spans="1:5">
      <c r="A81" s="4" t="s">
        <v>1094</v>
      </c>
      <c r="B81" s="9" t="n">
        <v>2.99</v>
      </c>
    </row>
    <row r="82" spans="1:5">
      <c r="A82" s="4" t="s">
        <v>1131</v>
      </c>
    </row>
    <row r="83" spans="1:5">
      <c r="A83" s="3" t="s">
        <v>336</v>
      </c>
    </row>
    <row r="84" spans="1:5">
      <c r="A84" s="4" t="s">
        <v>1094</v>
      </c>
      <c r="B84" s="9" t="n">
        <v>3.99</v>
      </c>
    </row>
    <row r="85" spans="1:5">
      <c r="A85" s="4" t="s">
        <v>1132</v>
      </c>
    </row>
    <row r="86" spans="1:5">
      <c r="A86" s="3" t="s">
        <v>336</v>
      </c>
    </row>
    <row r="87" spans="1:5">
      <c r="A87" s="4" t="s">
        <v>1094</v>
      </c>
      <c r="B87" s="9" t="n">
        <v>4.99</v>
      </c>
    </row>
    <row r="88" spans="1:5">
      <c r="A88" s="4" t="s">
        <v>1133</v>
      </c>
    </row>
    <row r="89" spans="1:5">
      <c r="A89" s="3" t="s">
        <v>336</v>
      </c>
    </row>
    <row r="90" spans="1:5">
      <c r="A90" s="4" t="s">
        <v>1094</v>
      </c>
      <c r="B90" s="8" t="n">
        <v>5.99</v>
      </c>
    </row>
    <row r="91" spans="1:5">
      <c r="A91" t="n"/>
    </row>
    <row r="92" spans="1:5">
      <c r="A92" s="4" t="s">
        <v>1053</v>
      </c>
      <c r="B92" s="4" t="s">
        <v>1057</v>
      </c>
    </row>
  </sheetData>
  <mergeCells count="5">
    <mergeCell ref="A1:A2"/>
    <mergeCell ref="C1:D1"/>
    <mergeCell ref="C2:D2"/>
    <mergeCell ref="A91:E91"/>
    <mergeCell ref="B92:E9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2"/>
  </cols>
  <sheetData>
    <row r="1" spans="1:4">
      <c r="A1" s="1" t="s">
        <v>1134</v>
      </c>
      <c r="B1" s="2" t="s">
        <v>522</v>
      </c>
      <c r="C1" s="2" t="s">
        <v>418</v>
      </c>
      <c r="D1" s="2" t="s">
        <v>1135</v>
      </c>
    </row>
    <row r="2" spans="1:4">
      <c r="A2" s="3" t="s">
        <v>1136</v>
      </c>
    </row>
    <row r="3" spans="1:4">
      <c r="A3" s="4" t="s">
        <v>163</v>
      </c>
      <c r="B3" s="7" t="n">
        <v>8805</v>
      </c>
      <c r="C3" s="7" t="n">
        <v>24294</v>
      </c>
    </row>
    <row r="4" spans="1:4">
      <c r="A4" s="4" t="s">
        <v>47</v>
      </c>
      <c r="B4" s="6" t="n">
        <v>1795</v>
      </c>
      <c r="C4" s="6" t="n">
        <v>590</v>
      </c>
    </row>
    <row r="5" spans="1:4">
      <c r="A5" s="4" t="s">
        <v>53</v>
      </c>
      <c r="B5" s="6" t="n">
        <v>8741</v>
      </c>
      <c r="C5" s="6" t="n">
        <v>16434</v>
      </c>
    </row>
    <row r="6" spans="1:4">
      <c r="A6" s="4" t="s">
        <v>54</v>
      </c>
      <c r="B6" s="6" t="n">
        <v>3125</v>
      </c>
      <c r="C6" s="6" t="n">
        <v>15653</v>
      </c>
    </row>
    <row r="7" spans="1:4">
      <c r="A7" s="4" t="s">
        <v>57</v>
      </c>
      <c r="B7" s="6" t="n">
        <v>958</v>
      </c>
      <c r="C7" s="6" t="n">
        <v>5197</v>
      </c>
    </row>
    <row r="8" spans="1:4">
      <c r="A8" s="4" t="s">
        <v>1137</v>
      </c>
      <c r="B8" s="7" t="n">
        <v>0</v>
      </c>
      <c r="C8" s="7" t="n">
        <v>-2440</v>
      </c>
    </row>
    <row r="9" spans="1:4">
      <c r="A9" s="4" t="s">
        <v>1138</v>
      </c>
    </row>
    <row r="10" spans="1:4">
      <c r="A10" s="3" t="s">
        <v>1136</v>
      </c>
    </row>
    <row r="11" spans="1:4">
      <c r="A11" s="4" t="s">
        <v>1139</v>
      </c>
      <c r="D11" s="6" t="n">
        <v>1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2"/>
    <col customWidth="1" max="7" min="7" width="21"/>
    <col customWidth="1" max="8" min="8" width="21"/>
    <col customWidth="1" max="9" min="9" width="21"/>
    <col customWidth="1" max="10" min="10" width="14"/>
    <col customWidth="1" max="11" min="11" width="21"/>
    <col customWidth="1" max="12" min="12" width="31"/>
    <col customWidth="1" max="13" min="13" width="24"/>
  </cols>
  <sheetData>
    <row r="1" spans="1:13">
      <c r="A1" s="1" t="s">
        <v>1140</v>
      </c>
      <c r="B1" s="2" t="s">
        <v>535</v>
      </c>
      <c r="C1" s="2" t="s">
        <v>1141</v>
      </c>
      <c r="D1" s="2" t="s">
        <v>1142</v>
      </c>
      <c r="E1" s="2" t="s">
        <v>1143</v>
      </c>
      <c r="F1" s="2" t="s">
        <v>1135</v>
      </c>
      <c r="G1" s="2" t="s">
        <v>522</v>
      </c>
      <c r="H1" s="2" t="s">
        <v>1144</v>
      </c>
      <c r="I1" s="2" t="s">
        <v>800</v>
      </c>
      <c r="J1" s="2" t="s">
        <v>4</v>
      </c>
      <c r="K1" s="2" t="s">
        <v>1145</v>
      </c>
      <c r="L1" s="2" t="s">
        <v>1146</v>
      </c>
      <c r="M1" s="2" t="s">
        <v>1147</v>
      </c>
    </row>
    <row r="2" spans="1:13">
      <c r="A2" s="3" t="s">
        <v>1148</v>
      </c>
    </row>
    <row r="3" spans="1:13">
      <c r="A3" s="4" t="s">
        <v>1149</v>
      </c>
      <c r="I3" s="7" t="n">
        <v>6850000</v>
      </c>
      <c r="K3" s="7" t="n">
        <v>6750000</v>
      </c>
    </row>
    <row r="4" spans="1:13">
      <c r="A4" s="4" t="s">
        <v>431</v>
      </c>
      <c r="J4" s="4" t="s">
        <v>432</v>
      </c>
    </row>
    <row r="5" spans="1:13">
      <c r="A5" s="4" t="s">
        <v>1150</v>
      </c>
    </row>
    <row r="6" spans="1:13">
      <c r="A6" s="3" t="s">
        <v>1148</v>
      </c>
    </row>
    <row r="7" spans="1:13">
      <c r="A7" s="4" t="s">
        <v>436</v>
      </c>
      <c r="G7" s="7" t="n">
        <v>95000</v>
      </c>
    </row>
    <row r="8" spans="1:13">
      <c r="A8" s="4" t="s">
        <v>1151</v>
      </c>
      <c r="G8" s="7" t="n">
        <v>1600000</v>
      </c>
    </row>
    <row r="9" spans="1:13">
      <c r="A9" s="4" t="s">
        <v>1152</v>
      </c>
    </row>
    <row r="10" spans="1:13">
      <c r="A10" s="3" t="s">
        <v>1148</v>
      </c>
    </row>
    <row r="11" spans="1:13">
      <c r="A11" s="4" t="s">
        <v>1153</v>
      </c>
      <c r="E11" s="7" t="n">
        <v>92323</v>
      </c>
    </row>
    <row r="12" spans="1:13">
      <c r="A12" s="4" t="s">
        <v>1154</v>
      </c>
    </row>
    <row r="13" spans="1:13">
      <c r="A13" s="3" t="s">
        <v>1148</v>
      </c>
    </row>
    <row r="14" spans="1:13">
      <c r="A14" s="4" t="s">
        <v>917</v>
      </c>
      <c r="F14" s="4" t="s">
        <v>700</v>
      </c>
      <c r="G14" s="4" t="s">
        <v>700</v>
      </c>
    </row>
    <row r="15" spans="1:13">
      <c r="A15" s="4" t="s">
        <v>1155</v>
      </c>
    </row>
    <row r="16" spans="1:13">
      <c r="A16" s="3" t="s">
        <v>1148</v>
      </c>
    </row>
    <row r="17" spans="1:13">
      <c r="A17" s="4" t="s">
        <v>1156</v>
      </c>
      <c r="C17" s="7" t="n">
        <v>2000000</v>
      </c>
    </row>
    <row r="18" spans="1:13">
      <c r="A18" s="4" t="s">
        <v>1157</v>
      </c>
      <c r="C18" s="6" t="n">
        <v>8</v>
      </c>
    </row>
    <row r="19" spans="1:13">
      <c r="A19" s="4" t="s">
        <v>1158</v>
      </c>
      <c r="C19" s="7" t="n">
        <v>29500</v>
      </c>
    </row>
    <row r="20" spans="1:13">
      <c r="A20" s="4" t="s">
        <v>1138</v>
      </c>
    </row>
    <row r="21" spans="1:13">
      <c r="A21" s="3" t="s">
        <v>1148</v>
      </c>
    </row>
    <row r="22" spans="1:13">
      <c r="A22" s="4" t="s">
        <v>1139</v>
      </c>
      <c r="F22" s="6" t="n">
        <v>105</v>
      </c>
    </row>
    <row r="23" spans="1:13">
      <c r="A23" s="4" t="s">
        <v>1159</v>
      </c>
    </row>
    <row r="24" spans="1:13">
      <c r="A24" s="3" t="s">
        <v>1148</v>
      </c>
    </row>
    <row r="25" spans="1:13">
      <c r="A25" s="4" t="s">
        <v>436</v>
      </c>
      <c r="E25" s="7" t="n">
        <v>615986</v>
      </c>
      <c r="L25" s="7" t="n">
        <v>523663</v>
      </c>
    </row>
    <row r="26" spans="1:13">
      <c r="A26" s="4" t="s">
        <v>1160</v>
      </c>
    </row>
    <row r="27" spans="1:13">
      <c r="A27" s="3" t="s">
        <v>1148</v>
      </c>
    </row>
    <row r="28" spans="1:13">
      <c r="A28" s="4" t="s">
        <v>1161</v>
      </c>
      <c r="L28" s="6" t="n">
        <v>500</v>
      </c>
    </row>
    <row r="29" spans="1:13">
      <c r="A29" s="4" t="s">
        <v>1162</v>
      </c>
      <c r="L29" s="7" t="n">
        <v>1</v>
      </c>
      <c r="M29" s="7" t="n">
        <v>1</v>
      </c>
    </row>
    <row r="30" spans="1:13">
      <c r="A30" s="4" t="s">
        <v>1163</v>
      </c>
    </row>
    <row r="31" spans="1:13">
      <c r="A31" s="3" t="s">
        <v>1148</v>
      </c>
    </row>
    <row r="32" spans="1:13">
      <c r="A32" s="4" t="s">
        <v>436</v>
      </c>
      <c r="G32" s="7" t="n">
        <v>268663</v>
      </c>
    </row>
    <row r="33" spans="1:13">
      <c r="A33" s="4" t="s">
        <v>1164</v>
      </c>
      <c r="G33" s="6" t="n">
        <v>255000</v>
      </c>
    </row>
    <row r="34" spans="1:13">
      <c r="A34" s="4" t="s">
        <v>1165</v>
      </c>
    </row>
    <row r="35" spans="1:13">
      <c r="A35" s="3" t="s">
        <v>1148</v>
      </c>
    </row>
    <row r="36" spans="1:13">
      <c r="A36" s="4" t="s">
        <v>1166</v>
      </c>
      <c r="D36" s="7" t="n">
        <v>92323</v>
      </c>
    </row>
    <row r="37" spans="1:13">
      <c r="A37" s="4" t="s">
        <v>1167</v>
      </c>
      <c r="D37" s="6" t="n">
        <v>255000</v>
      </c>
    </row>
    <row r="38" spans="1:13">
      <c r="A38" s="4" t="s">
        <v>1168</v>
      </c>
    </row>
    <row r="39" spans="1:13">
      <c r="A39" s="3" t="s">
        <v>1148</v>
      </c>
    </row>
    <row r="40" spans="1:13">
      <c r="A40" s="4" t="s">
        <v>1169</v>
      </c>
      <c r="D40" s="6" t="n">
        <v>177323</v>
      </c>
    </row>
    <row r="41" spans="1:13">
      <c r="A41" s="4" t="s">
        <v>1170</v>
      </c>
    </row>
    <row r="42" spans="1:13">
      <c r="A42" s="3" t="s">
        <v>1148</v>
      </c>
    </row>
    <row r="43" spans="1:13">
      <c r="A43" s="4" t="s">
        <v>1171</v>
      </c>
      <c r="D43" s="7" t="n">
        <v>85000</v>
      </c>
    </row>
    <row r="44" spans="1:13">
      <c r="A44" s="4" t="s">
        <v>1172</v>
      </c>
    </row>
    <row r="45" spans="1:13">
      <c r="A45" s="3" t="s">
        <v>1148</v>
      </c>
    </row>
    <row r="46" spans="1:13">
      <c r="A46" s="4" t="s">
        <v>1173</v>
      </c>
      <c r="H46" s="7" t="n">
        <v>1800000</v>
      </c>
    </row>
    <row r="47" spans="1:13">
      <c r="A47" s="4" t="s">
        <v>1174</v>
      </c>
      <c r="H47" s="4" t="s">
        <v>1175</v>
      </c>
    </row>
    <row r="48" spans="1:13">
      <c r="A48" s="4" t="s">
        <v>1176</v>
      </c>
    </row>
    <row r="49" spans="1:13">
      <c r="A49" s="3" t="s">
        <v>1148</v>
      </c>
    </row>
    <row r="50" spans="1:13">
      <c r="A50" s="4" t="s">
        <v>436</v>
      </c>
      <c r="G50" s="7" t="n">
        <v>600000</v>
      </c>
    </row>
    <row r="51" spans="1:13">
      <c r="A51" s="4" t="s">
        <v>920</v>
      </c>
      <c r="B51" s="7" t="n">
        <v>600000</v>
      </c>
    </row>
    <row r="52" spans="1:13">
      <c r="A52" s="4" t="s">
        <v>431</v>
      </c>
      <c r="G52" s="4" t="s">
        <v>11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 customWidth="1" max="6" min="6" width="21"/>
  </cols>
  <sheetData>
    <row r="1" spans="1:6">
      <c r="A1" s="1" t="s">
        <v>1178</v>
      </c>
      <c r="B1" s="2" t="s">
        <v>1179</v>
      </c>
      <c r="C1" s="2" t="s">
        <v>1180</v>
      </c>
      <c r="D1" s="2" t="s">
        <v>1181</v>
      </c>
      <c r="E1" s="2" t="s">
        <v>522</v>
      </c>
      <c r="F1" s="2" t="s">
        <v>418</v>
      </c>
    </row>
    <row r="2" spans="1:6">
      <c r="A2" s="3" t="s">
        <v>1182</v>
      </c>
    </row>
    <row r="3" spans="1:6">
      <c r="A3" s="4" t="s">
        <v>105</v>
      </c>
      <c r="D3" s="7" t="n">
        <v>600</v>
      </c>
      <c r="E3" s="7" t="n">
        <v>0</v>
      </c>
      <c r="F3" s="7" t="n">
        <v>600</v>
      </c>
    </row>
    <row r="4" spans="1:6">
      <c r="A4" s="4" t="s">
        <v>1183</v>
      </c>
      <c r="D4" s="6" t="n">
        <v>2</v>
      </c>
    </row>
    <row r="5" spans="1:6">
      <c r="A5" s="4" t="s">
        <v>99</v>
      </c>
      <c r="E5" s="7" t="n">
        <v>2394</v>
      </c>
      <c r="F5" s="7" t="n">
        <v>2922</v>
      </c>
    </row>
    <row r="6" spans="1:6">
      <c r="A6" s="4" t="s">
        <v>1184</v>
      </c>
      <c r="C6" s="4" t="s">
        <v>700</v>
      </c>
    </row>
    <row r="7" spans="1:6">
      <c r="A7" s="4" t="s">
        <v>1185</v>
      </c>
      <c r="C7" s="6" t="n">
        <v>5</v>
      </c>
    </row>
    <row r="8" spans="1:6">
      <c r="A8" s="4" t="s">
        <v>1186</v>
      </c>
      <c r="C8" s="6" t="n">
        <v>5</v>
      </c>
    </row>
    <row r="9" spans="1:6">
      <c r="A9" s="4" t="s">
        <v>1187</v>
      </c>
      <c r="B9" s="7" t="n">
        <v>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8</v>
      </c>
      <c r="B1" s="2" t="s">
        <v>1</v>
      </c>
    </row>
    <row r="2" spans="1:3">
      <c r="B2" s="2" t="s">
        <v>2</v>
      </c>
      <c r="C2" s="2" t="s">
        <v>30</v>
      </c>
    </row>
    <row r="3" spans="1:3">
      <c r="A3" s="3" t="s">
        <v>1189</v>
      </c>
    </row>
    <row r="4" spans="1:3">
      <c r="A4" s="4" t="s">
        <v>389</v>
      </c>
      <c r="B4" s="7" t="n">
        <v>8</v>
      </c>
      <c r="C4" s="7" t="n">
        <v>33</v>
      </c>
    </row>
    <row r="5" spans="1:3">
      <c r="A5" s="4" t="s">
        <v>1190</v>
      </c>
      <c r="B5" s="6" t="n">
        <v>0</v>
      </c>
      <c r="C5" s="6" t="n">
        <v>0</v>
      </c>
    </row>
    <row r="6" spans="1:3">
      <c r="A6" s="4" t="s">
        <v>1191</v>
      </c>
      <c r="B6" s="6" t="n">
        <v>8</v>
      </c>
      <c r="C6" s="6" t="n">
        <v>33</v>
      </c>
    </row>
    <row r="7" spans="1:3">
      <c r="A7" s="3" t="s">
        <v>1192</v>
      </c>
    </row>
    <row r="8" spans="1:3">
      <c r="A8" s="4" t="s">
        <v>1190</v>
      </c>
      <c r="B8" s="6" t="n">
        <v>0</v>
      </c>
      <c r="C8" s="6" t="n">
        <v>0</v>
      </c>
    </row>
    <row r="9" spans="1:3">
      <c r="A9" s="4" t="s">
        <v>1193</v>
      </c>
      <c r="B9" s="6" t="n">
        <v>102</v>
      </c>
      <c r="C9" s="6" t="n">
        <v>98</v>
      </c>
    </row>
    <row r="10" spans="1:3">
      <c r="A10" s="4" t="s">
        <v>1194</v>
      </c>
      <c r="B10" s="6" t="n">
        <v>110</v>
      </c>
      <c r="C10" s="6" t="n">
        <v>131</v>
      </c>
    </row>
    <row r="11" spans="1:3">
      <c r="A11" s="3" t="s">
        <v>1195</v>
      </c>
    </row>
    <row r="12" spans="1:3">
      <c r="A12" s="4" t="s">
        <v>1194</v>
      </c>
      <c r="B12" s="6" t="n">
        <v>110</v>
      </c>
      <c r="C12" s="6" t="n">
        <v>131</v>
      </c>
    </row>
    <row r="13" spans="1:3">
      <c r="A13" s="4" t="s">
        <v>1196</v>
      </c>
      <c r="B13" s="6" t="n">
        <v>251</v>
      </c>
      <c r="C13" s="6" t="n">
        <v>-253</v>
      </c>
    </row>
    <row r="14" spans="1:3">
      <c r="A14" s="4" t="s">
        <v>1197</v>
      </c>
      <c r="B14" s="6" t="n">
        <v>361</v>
      </c>
      <c r="C14" s="6" t="n">
        <v>-122</v>
      </c>
    </row>
    <row r="15" spans="1:3">
      <c r="A15" s="3" t="s">
        <v>1198</v>
      </c>
    </row>
    <row r="16" spans="1:3">
      <c r="A16" s="4" t="s">
        <v>1199</v>
      </c>
      <c r="B16" s="6" t="n">
        <v>5839</v>
      </c>
      <c r="C16" s="6" t="n">
        <v>2513</v>
      </c>
    </row>
    <row r="17" spans="1:3">
      <c r="A17" s="4" t="s">
        <v>54</v>
      </c>
      <c r="B17" s="6" t="n">
        <v>1047</v>
      </c>
      <c r="C17" s="6" t="n">
        <v>807</v>
      </c>
    </row>
    <row r="18" spans="1:3">
      <c r="A18" s="3" t="s">
        <v>1200</v>
      </c>
    </row>
    <row r="19" spans="1:3">
      <c r="A19" s="4" t="s">
        <v>1201</v>
      </c>
      <c r="B19" s="6" t="n">
        <v>21521</v>
      </c>
      <c r="C19" s="6" t="n">
        <v>14172</v>
      </c>
    </row>
    <row r="20" spans="1:3">
      <c r="A20" s="4" t="s">
        <v>1202</v>
      </c>
      <c r="B20" s="6" t="n">
        <v>-4526</v>
      </c>
      <c r="C20" s="6" t="n">
        <v>-2363</v>
      </c>
    </row>
    <row r="21" spans="1:3">
      <c r="A21" s="4" t="s">
        <v>1203</v>
      </c>
      <c r="B21" s="6" t="n">
        <v>125</v>
      </c>
      <c r="C21" s="6" t="n">
        <v>725</v>
      </c>
    </row>
    <row r="22" spans="1:3">
      <c r="A22" s="4" t="s">
        <v>1204</v>
      </c>
      <c r="B22" s="6" t="n">
        <v>206</v>
      </c>
      <c r="C22" s="6" t="n">
        <v>785</v>
      </c>
    </row>
    <row r="23" spans="1:3">
      <c r="A23" s="4" t="s">
        <v>1205</v>
      </c>
      <c r="B23" s="6" t="n">
        <v>24212</v>
      </c>
      <c r="C23" s="6" t="n">
        <v>16639</v>
      </c>
    </row>
    <row r="24" spans="1:3">
      <c r="A24" s="4" t="s">
        <v>1206</v>
      </c>
      <c r="B24" s="6" t="n">
        <v>-24601</v>
      </c>
      <c r="C24" s="6" t="n">
        <v>-16675</v>
      </c>
    </row>
    <row r="25" spans="1:3">
      <c r="A25" s="4" t="s">
        <v>1207</v>
      </c>
      <c r="B25" s="7" t="n">
        <v>-389</v>
      </c>
      <c r="C25" s="7" t="n">
        <v>-36</v>
      </c>
    </row>
    <row r="26" spans="1:3">
      <c r="A26" s="3" t="s">
        <v>1208</v>
      </c>
    </row>
    <row r="27" spans="1:3">
      <c r="A27" s="4" t="s">
        <v>1209</v>
      </c>
      <c r="B27" s="4" t="s">
        <v>1210</v>
      </c>
      <c r="C27" s="4" t="s">
        <v>1210</v>
      </c>
    </row>
    <row r="28" spans="1:3">
      <c r="A28" s="4" t="s">
        <v>1211</v>
      </c>
      <c r="B28" s="4" t="s">
        <v>1212</v>
      </c>
      <c r="C28" s="4" t="s">
        <v>1213</v>
      </c>
    </row>
    <row r="29" spans="1:3">
      <c r="A29" s="4" t="s">
        <v>1214</v>
      </c>
      <c r="B29" s="4" t="s">
        <v>683</v>
      </c>
      <c r="C29" s="4" t="s">
        <v>1215</v>
      </c>
    </row>
    <row r="30" spans="1:3">
      <c r="A30" s="4" t="s">
        <v>1216</v>
      </c>
      <c r="B30" s="4" t="s">
        <v>1217</v>
      </c>
      <c r="C30" s="4" t="s">
        <v>1218</v>
      </c>
    </row>
    <row r="31" spans="1:3">
      <c r="A31" s="4" t="s">
        <v>1219</v>
      </c>
      <c r="B31" s="4" t="s">
        <v>1220</v>
      </c>
      <c r="C31" s="4" t="s">
        <v>1221</v>
      </c>
    </row>
    <row r="32" spans="1:3">
      <c r="A32" s="4" t="s">
        <v>1222</v>
      </c>
      <c r="B32" s="4" t="s">
        <v>1223</v>
      </c>
      <c r="C32" s="4" t="s">
        <v>1223</v>
      </c>
    </row>
    <row r="33" spans="1:3">
      <c r="A33" s="4" t="s">
        <v>1224</v>
      </c>
      <c r="B33" s="4" t="s">
        <v>1225</v>
      </c>
      <c r="C33" s="4" t="s">
        <v>1226</v>
      </c>
    </row>
    <row r="34" spans="1:3">
      <c r="A34" s="3" t="s">
        <v>1227</v>
      </c>
    </row>
    <row r="35" spans="1:3">
      <c r="A35" s="4" t="s">
        <v>1228</v>
      </c>
      <c r="B35" s="7" t="n">
        <v>102</v>
      </c>
      <c r="C35" s="7" t="n">
        <v>98</v>
      </c>
    </row>
    <row r="36" spans="1:3">
      <c r="A36" s="4" t="s">
        <v>65</v>
      </c>
      <c r="B36" s="6" t="n">
        <v>-389</v>
      </c>
      <c r="C36" s="7" t="n">
        <v>-36</v>
      </c>
    </row>
    <row r="37" spans="1:3">
      <c r="A37" s="4" t="s">
        <v>389</v>
      </c>
    </row>
    <row r="38" spans="1:3">
      <c r="A38" s="3" t="s">
        <v>1227</v>
      </c>
    </row>
    <row r="39" spans="1:3">
      <c r="A39" s="4" t="s">
        <v>1201</v>
      </c>
      <c r="B39" s="6" t="n">
        <v>58300</v>
      </c>
    </row>
    <row r="40" spans="1:3">
      <c r="A40" s="4" t="s">
        <v>1190</v>
      </c>
    </row>
    <row r="41" spans="1:3">
      <c r="A41" s="3" t="s">
        <v>1227</v>
      </c>
    </row>
    <row r="42" spans="1:3">
      <c r="A42" s="4" t="s">
        <v>1201</v>
      </c>
      <c r="B42" s="7" t="n">
        <v>43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9</v>
      </c>
      <c r="B1" s="2" t="s">
        <v>1</v>
      </c>
    </row>
    <row r="2" spans="1:3">
      <c r="B2" s="2" t="s">
        <v>2</v>
      </c>
      <c r="C2" s="2" t="s">
        <v>30</v>
      </c>
    </row>
    <row r="3" spans="1:3">
      <c r="A3" s="3" t="s">
        <v>253</v>
      </c>
    </row>
    <row r="4" spans="1:3">
      <c r="A4" s="4" t="s">
        <v>1230</v>
      </c>
      <c r="B4" s="4" t="s">
        <v>1231</v>
      </c>
    </row>
    <row r="5" spans="1:3">
      <c r="A5" s="4" t="s">
        <v>1232</v>
      </c>
      <c r="B5" s="4" t="s">
        <v>1233</v>
      </c>
    </row>
    <row r="6" spans="1:3">
      <c r="A6" s="4" t="s">
        <v>1234</v>
      </c>
      <c r="B6" s="4" t="s">
        <v>1235</v>
      </c>
    </row>
    <row r="7" spans="1:3">
      <c r="A7" s="4" t="s">
        <v>1236</v>
      </c>
      <c r="B7" s="4" t="s">
        <v>1237</v>
      </c>
    </row>
    <row r="8" spans="1:3">
      <c r="A8" s="4" t="s">
        <v>1238</v>
      </c>
      <c r="B8" s="4" t="s">
        <v>872</v>
      </c>
    </row>
    <row r="9" spans="1:3">
      <c r="A9" s="4" t="s">
        <v>1239</v>
      </c>
      <c r="B9" s="7" t="n">
        <v>40</v>
      </c>
      <c r="C9" s="7" t="n">
        <v>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AJ1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2"/>
    <col customWidth="1" max="7" min="7" width="42"/>
    <col customWidth="1" max="8" min="8" width="21"/>
    <col customWidth="1" max="9" min="9" width="21"/>
    <col customWidth="1" max="10" min="10" width="24"/>
    <col customWidth="1" max="11" min="11" width="21"/>
    <col customWidth="1" max="12" min="12" width="21"/>
    <col customWidth="1" max="13" min="13" width="27"/>
    <col customWidth="1" max="14" min="14" width="21"/>
    <col customWidth="1" max="15" min="15" width="21"/>
    <col customWidth="1" max="16" min="16" width="21"/>
    <col customWidth="1" max="17" min="17" width="29"/>
    <col customWidth="1" max="18" min="18" width="29"/>
    <col customWidth="1" max="19" min="19" width="21"/>
    <col customWidth="1" max="20" min="20" width="17"/>
    <col customWidth="1" max="21" min="21" width="21"/>
    <col customWidth="1" max="22" min="22" width="21"/>
    <col customWidth="1" max="23" min="23" width="14"/>
    <col customWidth="1" max="24" min="24" width="21"/>
    <col customWidth="1" max="25" min="25" width="21"/>
    <col customWidth="1" max="26" min="26" width="21"/>
    <col customWidth="1" max="27" min="27" width="14"/>
    <col customWidth="1" max="28" min="28" width="14"/>
    <col customWidth="1" max="29" min="29" width="21"/>
    <col customWidth="1" max="30" min="30" width="14"/>
    <col customWidth="1" max="31" min="31" width="21"/>
    <col customWidth="1" max="32" min="32" width="31"/>
    <col customWidth="1" max="33" min="33" width="27"/>
    <col customWidth="1" max="34" min="34" width="24"/>
    <col customWidth="1" max="35" min="35" width="21"/>
    <col customWidth="1" max="36" min="36" width="17"/>
  </cols>
  <sheetData>
    <row r="1" spans="1:36">
      <c r="A1" s="1" t="s">
        <v>1240</v>
      </c>
      <c r="B1" s="2" t="s">
        <v>726</v>
      </c>
      <c r="C1" s="2" t="s">
        <v>631</v>
      </c>
      <c r="D1" s="2" t="s">
        <v>1241</v>
      </c>
      <c r="E1" s="2" t="s">
        <v>1242</v>
      </c>
      <c r="F1" s="2" t="s">
        <v>1135</v>
      </c>
      <c r="G1" s="2" t="s">
        <v>1243</v>
      </c>
      <c r="H1" s="2" t="s">
        <v>1244</v>
      </c>
      <c r="I1" s="2" t="s">
        <v>1245</v>
      </c>
      <c r="J1" s="2" t="s">
        <v>1246</v>
      </c>
      <c r="K1" s="2" t="s">
        <v>726</v>
      </c>
      <c r="L1" s="2" t="s">
        <v>729</v>
      </c>
      <c r="M1" s="2" t="s">
        <v>1247</v>
      </c>
      <c r="N1" s="2" t="s">
        <v>1248</v>
      </c>
      <c r="O1" s="2" t="s">
        <v>729</v>
      </c>
      <c r="P1" s="2" t="s">
        <v>424</v>
      </c>
      <c r="Q1" s="2" t="s">
        <v>632</v>
      </c>
      <c r="R1" s="2" t="s">
        <v>477</v>
      </c>
      <c r="S1" s="2" t="s">
        <v>425</v>
      </c>
      <c r="T1" s="2" t="s">
        <v>1249</v>
      </c>
      <c r="U1" s="2" t="s">
        <v>535</v>
      </c>
      <c r="V1" s="2" t="s">
        <v>802</v>
      </c>
      <c r="W1" s="2" t="s">
        <v>891</v>
      </c>
      <c r="X1" s="2" t="s">
        <v>803</v>
      </c>
      <c r="Y1" s="2" t="s">
        <v>804</v>
      </c>
      <c r="Z1" s="2" t="s">
        <v>805</v>
      </c>
      <c r="AA1" s="2" t="s">
        <v>1250</v>
      </c>
      <c r="AB1" s="2" t="s">
        <v>893</v>
      </c>
      <c r="AC1" s="2" t="s">
        <v>1143</v>
      </c>
      <c r="AD1" s="2" t="s">
        <v>1251</v>
      </c>
      <c r="AE1" s="2" t="s">
        <v>1252</v>
      </c>
      <c r="AF1" s="2" t="s">
        <v>1146</v>
      </c>
      <c r="AG1" s="2" t="s">
        <v>1253</v>
      </c>
      <c r="AH1" s="2" t="s">
        <v>1147</v>
      </c>
      <c r="AI1" s="2" t="s">
        <v>810</v>
      </c>
      <c r="AJ1" s="2" t="s">
        <v>1254</v>
      </c>
    </row>
    <row r="2" spans="1:36">
      <c r="A2" s="3" t="s">
        <v>1255</v>
      </c>
    </row>
    <row r="3" spans="1:36">
      <c r="A3" s="4" t="s">
        <v>633</v>
      </c>
      <c r="C3" s="7" t="n">
        <v>500000</v>
      </c>
    </row>
    <row r="4" spans="1:36">
      <c r="A4" s="4" t="s">
        <v>482</v>
      </c>
      <c r="R4" s="6" t="n">
        <v>2</v>
      </c>
    </row>
    <row r="5" spans="1:36">
      <c r="A5" s="4" t="s">
        <v>678</v>
      </c>
      <c r="B5" s="7" t="n">
        <v>5750000</v>
      </c>
      <c r="K5" s="7" t="n">
        <v>5750000</v>
      </c>
      <c r="U5" s="7" t="n">
        <v>5750000</v>
      </c>
      <c r="X5" s="7" t="n">
        <v>3750000</v>
      </c>
      <c r="Y5" s="7" t="n">
        <v>6000000</v>
      </c>
      <c r="Z5" s="7" t="n">
        <v>8800000</v>
      </c>
    </row>
    <row r="6" spans="1:36">
      <c r="A6" s="4" t="s">
        <v>1256</v>
      </c>
      <c r="K6" s="7" t="n">
        <v>600000</v>
      </c>
      <c r="Q6" s="7" t="n">
        <v>0</v>
      </c>
      <c r="R6" s="7" t="n">
        <v>600000</v>
      </c>
    </row>
    <row r="7" spans="1:36">
      <c r="A7" s="4" t="s">
        <v>431</v>
      </c>
      <c r="P7" s="4" t="s">
        <v>432</v>
      </c>
    </row>
    <row r="8" spans="1:36">
      <c r="A8" s="4" t="s">
        <v>900</v>
      </c>
      <c r="P8" s="7" t="n">
        <v>6400000</v>
      </c>
    </row>
    <row r="9" spans="1:36">
      <c r="A9" s="4" t="s">
        <v>1257</v>
      </c>
      <c r="G9" s="7" t="n">
        <v>42500</v>
      </c>
      <c r="N9" s="7" t="n">
        <v>60000</v>
      </c>
      <c r="S9" s="7" t="n">
        <v>40000</v>
      </c>
    </row>
    <row r="10" spans="1:36">
      <c r="A10" s="4" t="s">
        <v>1258</v>
      </c>
      <c r="B10" s="7" t="n">
        <v>6500000</v>
      </c>
      <c r="C10" s="7" t="n">
        <v>4500000</v>
      </c>
    </row>
    <row r="11" spans="1:36">
      <c r="A11" s="4" t="s">
        <v>434</v>
      </c>
      <c r="Q11" s="6" t="n">
        <v>125471000</v>
      </c>
      <c r="R11" s="6" t="n">
        <v>151359000</v>
      </c>
    </row>
    <row r="12" spans="1:36">
      <c r="A12" s="4" t="s">
        <v>1259</v>
      </c>
    </row>
    <row r="13" spans="1:36">
      <c r="A13" s="3" t="s">
        <v>1255</v>
      </c>
    </row>
    <row r="14" spans="1:36">
      <c r="A14" s="4" t="s">
        <v>485</v>
      </c>
      <c r="AJ14" s="6" t="n">
        <v>90</v>
      </c>
    </row>
    <row r="15" spans="1:36">
      <c r="A15" s="4" t="s">
        <v>1260</v>
      </c>
    </row>
    <row r="16" spans="1:36">
      <c r="A16" s="3" t="s">
        <v>1255</v>
      </c>
    </row>
    <row r="17" spans="1:36">
      <c r="A17" s="4" t="s">
        <v>1261</v>
      </c>
      <c r="R17" s="6" t="n">
        <v>25000</v>
      </c>
    </row>
    <row r="18" spans="1:36">
      <c r="A18" s="4" t="s">
        <v>1262</v>
      </c>
    </row>
    <row r="19" spans="1:36">
      <c r="A19" s="3" t="s">
        <v>1255</v>
      </c>
    </row>
    <row r="20" spans="1:36">
      <c r="A20" s="4" t="s">
        <v>1263</v>
      </c>
      <c r="D20" s="7" t="n">
        <v>400000</v>
      </c>
    </row>
    <row r="21" spans="1:36">
      <c r="A21" s="4" t="s">
        <v>1264</v>
      </c>
      <c r="D21" s="6" t="n">
        <v>25000</v>
      </c>
    </row>
    <row r="22" spans="1:36">
      <c r="A22" s="4" t="s">
        <v>1265</v>
      </c>
      <c r="D22" s="6" t="n">
        <v>500000</v>
      </c>
    </row>
    <row r="23" spans="1:36">
      <c r="A23" s="4" t="s">
        <v>1164</v>
      </c>
      <c r="Q23" s="6" t="n">
        <v>255000</v>
      </c>
    </row>
    <row r="24" spans="1:36">
      <c r="A24" s="4" t="s">
        <v>436</v>
      </c>
      <c r="Q24" s="6" t="n">
        <v>268663</v>
      </c>
    </row>
    <row r="25" spans="1:36">
      <c r="A25" s="4" t="s">
        <v>1256</v>
      </c>
      <c r="Q25" s="7" t="n">
        <v>600000</v>
      </c>
    </row>
    <row r="26" spans="1:36">
      <c r="A26" s="4" t="s">
        <v>1266</v>
      </c>
    </row>
    <row r="27" spans="1:36">
      <c r="A27" s="3" t="s">
        <v>1255</v>
      </c>
    </row>
    <row r="28" spans="1:36">
      <c r="A28" s="4" t="s">
        <v>1267</v>
      </c>
      <c r="D28" s="6" t="n">
        <v>160000</v>
      </c>
    </row>
    <row r="29" spans="1:36">
      <c r="A29" s="4" t="s">
        <v>1268</v>
      </c>
      <c r="D29" s="6" t="n">
        <v>100000</v>
      </c>
    </row>
    <row r="30" spans="1:36">
      <c r="A30" s="4" t="s">
        <v>1269</v>
      </c>
      <c r="D30" s="6" t="n">
        <v>15000</v>
      </c>
    </row>
    <row r="31" spans="1:36">
      <c r="A31" s="4" t="s">
        <v>1270</v>
      </c>
    </row>
    <row r="32" spans="1:36">
      <c r="A32" s="3" t="s">
        <v>1255</v>
      </c>
    </row>
    <row r="33" spans="1:36">
      <c r="A33" s="4" t="s">
        <v>436</v>
      </c>
      <c r="AC33" s="7" t="n">
        <v>615986</v>
      </c>
      <c r="AF33" s="7" t="n">
        <v>523663</v>
      </c>
    </row>
    <row r="34" spans="1:36">
      <c r="A34" s="4" t="s">
        <v>919</v>
      </c>
    </row>
    <row r="35" spans="1:36">
      <c r="A35" s="3" t="s">
        <v>1255</v>
      </c>
    </row>
    <row r="36" spans="1:36">
      <c r="A36" s="4" t="s">
        <v>1271</v>
      </c>
      <c r="M36" s="6" t="n">
        <v>300000</v>
      </c>
    </row>
    <row r="37" spans="1:36">
      <c r="A37" s="4" t="s">
        <v>1272</v>
      </c>
      <c r="G37" s="6" t="n">
        <v>2</v>
      </c>
    </row>
    <row r="38" spans="1:36">
      <c r="A38" s="4" t="s">
        <v>431</v>
      </c>
      <c r="AG38" s="4" t="s">
        <v>432</v>
      </c>
    </row>
    <row r="39" spans="1:36">
      <c r="A39" s="4" t="s">
        <v>900</v>
      </c>
      <c r="AG39" s="7" t="n">
        <v>5000000</v>
      </c>
    </row>
    <row r="40" spans="1:36">
      <c r="A40" s="4" t="s">
        <v>1273</v>
      </c>
    </row>
    <row r="41" spans="1:36">
      <c r="A41" s="3" t="s">
        <v>1255</v>
      </c>
    </row>
    <row r="42" spans="1:36">
      <c r="A42" s="4" t="s">
        <v>1271</v>
      </c>
      <c r="AG42" s="6" t="n">
        <v>100000</v>
      </c>
    </row>
    <row r="43" spans="1:36">
      <c r="A43" s="4" t="s">
        <v>1274</v>
      </c>
      <c r="O43" s="7" t="n">
        <v>4000000</v>
      </c>
    </row>
    <row r="44" spans="1:36">
      <c r="A44" s="4" t="s">
        <v>747</v>
      </c>
      <c r="O44" s="4" t="s">
        <v>1275</v>
      </c>
    </row>
    <row r="45" spans="1:36">
      <c r="A45" s="4" t="s">
        <v>458</v>
      </c>
      <c r="G45" s="6" t="n">
        <v>50000</v>
      </c>
    </row>
    <row r="46" spans="1:36">
      <c r="A46" s="4" t="s">
        <v>1257</v>
      </c>
      <c r="R46" s="6" t="n">
        <v>30000</v>
      </c>
    </row>
    <row r="47" spans="1:36">
      <c r="A47" s="4" t="s">
        <v>918</v>
      </c>
    </row>
    <row r="48" spans="1:36">
      <c r="A48" s="3" t="s">
        <v>1255</v>
      </c>
    </row>
    <row r="49" spans="1:36">
      <c r="A49" s="4" t="s">
        <v>917</v>
      </c>
      <c r="W49" s="4" t="s">
        <v>700</v>
      </c>
      <c r="AB49" s="4" t="s">
        <v>700</v>
      </c>
    </row>
    <row r="50" spans="1:36">
      <c r="A50" s="4" t="s">
        <v>1258</v>
      </c>
      <c r="P50" s="7" t="n">
        <v>1500000</v>
      </c>
    </row>
    <row r="51" spans="1:36">
      <c r="A51" s="4" t="s">
        <v>1276</v>
      </c>
    </row>
    <row r="52" spans="1:36">
      <c r="A52" s="3" t="s">
        <v>1255</v>
      </c>
    </row>
    <row r="53" spans="1:36">
      <c r="A53" s="4" t="s">
        <v>917</v>
      </c>
      <c r="W53" s="4" t="s">
        <v>700</v>
      </c>
      <c r="AA53" s="4" t="s">
        <v>700</v>
      </c>
    </row>
    <row r="54" spans="1:36">
      <c r="A54" s="4" t="s">
        <v>1277</v>
      </c>
    </row>
    <row r="55" spans="1:36">
      <c r="A55" s="3" t="s">
        <v>1255</v>
      </c>
    </row>
    <row r="56" spans="1:36">
      <c r="A56" s="4" t="s">
        <v>917</v>
      </c>
      <c r="Q56" s="4" t="s">
        <v>448</v>
      </c>
    </row>
    <row r="57" spans="1:36">
      <c r="A57" s="4" t="s">
        <v>1278</v>
      </c>
    </row>
    <row r="58" spans="1:36">
      <c r="A58" s="3" t="s">
        <v>1255</v>
      </c>
    </row>
    <row r="59" spans="1:36">
      <c r="A59" s="4" t="s">
        <v>1279</v>
      </c>
      <c r="Q59" s="4" t="s">
        <v>700</v>
      </c>
    </row>
    <row r="60" spans="1:36">
      <c r="A60" s="4" t="s">
        <v>1280</v>
      </c>
    </row>
    <row r="61" spans="1:36">
      <c r="A61" s="3" t="s">
        <v>1255</v>
      </c>
    </row>
    <row r="62" spans="1:36">
      <c r="A62" s="4" t="s">
        <v>1281</v>
      </c>
      <c r="H62" s="7" t="n">
        <v>56894</v>
      </c>
    </row>
    <row r="63" spans="1:36">
      <c r="A63" s="4" t="s">
        <v>1282</v>
      </c>
    </row>
    <row r="64" spans="1:36">
      <c r="A64" s="3" t="s">
        <v>1255</v>
      </c>
    </row>
    <row r="65" spans="1:36">
      <c r="A65" s="4" t="s">
        <v>1283</v>
      </c>
      <c r="J65" s="6" t="n">
        <v>105</v>
      </c>
    </row>
    <row r="66" spans="1:36">
      <c r="A66" s="4" t="s">
        <v>1284</v>
      </c>
      <c r="J66" s="7" t="n">
        <v>5000000</v>
      </c>
    </row>
    <row r="67" spans="1:36">
      <c r="A67" s="4" t="s">
        <v>1285</v>
      </c>
    </row>
    <row r="68" spans="1:36">
      <c r="A68" s="3" t="s">
        <v>1255</v>
      </c>
    </row>
    <row r="69" spans="1:36">
      <c r="A69" s="4" t="s">
        <v>1286</v>
      </c>
      <c r="I69" s="4" t="s">
        <v>762</v>
      </c>
    </row>
    <row r="70" spans="1:36">
      <c r="A70" s="4" t="s">
        <v>1287</v>
      </c>
    </row>
    <row r="71" spans="1:36">
      <c r="A71" s="3" t="s">
        <v>1255</v>
      </c>
    </row>
    <row r="72" spans="1:36">
      <c r="A72" s="4" t="s">
        <v>1288</v>
      </c>
      <c r="I72" s="7" t="n">
        <v>100000</v>
      </c>
    </row>
    <row r="73" spans="1:36">
      <c r="A73" s="4" t="s">
        <v>1289</v>
      </c>
    </row>
    <row r="74" spans="1:36">
      <c r="A74" s="3" t="s">
        <v>1255</v>
      </c>
    </row>
    <row r="75" spans="1:36">
      <c r="A75" s="4" t="s">
        <v>1290</v>
      </c>
      <c r="R75" s="6" t="n">
        <v>20000</v>
      </c>
    </row>
    <row r="76" spans="1:36">
      <c r="A76" s="4" t="s">
        <v>1291</v>
      </c>
      <c r="R76" s="7" t="n">
        <v>2500000</v>
      </c>
    </row>
    <row r="77" spans="1:36">
      <c r="A77" s="4" t="s">
        <v>1292</v>
      </c>
      <c r="R77" s="4" t="s">
        <v>1293</v>
      </c>
    </row>
    <row r="78" spans="1:36">
      <c r="A78" s="4" t="s">
        <v>447</v>
      </c>
    </row>
    <row r="79" spans="1:36">
      <c r="A79" s="3" t="s">
        <v>1255</v>
      </c>
    </row>
    <row r="80" spans="1:36">
      <c r="A80" s="4" t="s">
        <v>633</v>
      </c>
      <c r="G80" s="7" t="n">
        <v>1500000</v>
      </c>
      <c r="Q80" s="7" t="n">
        <v>7500000</v>
      </c>
    </row>
    <row r="81" spans="1:36">
      <c r="A81" s="4" t="s">
        <v>431</v>
      </c>
      <c r="G81" s="4" t="s">
        <v>432</v>
      </c>
      <c r="V81" s="4" t="s">
        <v>448</v>
      </c>
    </row>
    <row r="82" spans="1:36">
      <c r="A82" s="4" t="s">
        <v>900</v>
      </c>
      <c r="V82" s="7" t="n">
        <v>1500000</v>
      </c>
    </row>
    <row r="83" spans="1:36">
      <c r="A83" s="4" t="s">
        <v>434</v>
      </c>
      <c r="AG83" s="7" t="n">
        <v>7500000</v>
      </c>
    </row>
    <row r="84" spans="1:36">
      <c r="A84" s="4" t="s">
        <v>628</v>
      </c>
    </row>
    <row r="85" spans="1:36">
      <c r="A85" s="3" t="s">
        <v>1255</v>
      </c>
    </row>
    <row r="86" spans="1:36">
      <c r="A86" s="4" t="s">
        <v>431</v>
      </c>
      <c r="Q86" s="4" t="s">
        <v>448</v>
      </c>
    </row>
    <row r="87" spans="1:36">
      <c r="A87" s="4" t="s">
        <v>900</v>
      </c>
      <c r="AI87" s="7" t="n">
        <v>4500000</v>
      </c>
    </row>
    <row r="88" spans="1:36">
      <c r="A88" s="4" t="s">
        <v>434</v>
      </c>
      <c r="N88" s="7" t="n">
        <v>4500000</v>
      </c>
    </row>
    <row r="89" spans="1:36">
      <c r="A89" s="4" t="s">
        <v>629</v>
      </c>
    </row>
    <row r="90" spans="1:36">
      <c r="A90" s="3" t="s">
        <v>1255</v>
      </c>
    </row>
    <row r="91" spans="1:36">
      <c r="A91" s="4" t="s">
        <v>431</v>
      </c>
      <c r="AD91" s="4" t="s">
        <v>448</v>
      </c>
    </row>
    <row r="92" spans="1:36">
      <c r="A92" s="4" t="s">
        <v>434</v>
      </c>
      <c r="Q92" s="7" t="n">
        <v>9200000</v>
      </c>
      <c r="R92" s="7" t="n">
        <v>14000000</v>
      </c>
    </row>
    <row r="93" spans="1:36">
      <c r="A93" s="4" t="s">
        <v>822</v>
      </c>
    </row>
    <row r="94" spans="1:36">
      <c r="A94" s="3" t="s">
        <v>1255</v>
      </c>
    </row>
    <row r="95" spans="1:36">
      <c r="A95" s="4" t="s">
        <v>633</v>
      </c>
      <c r="Q95" s="7" t="n">
        <v>1000000</v>
      </c>
    </row>
    <row r="96" spans="1:36">
      <c r="A96" s="4" t="s">
        <v>1294</v>
      </c>
    </row>
    <row r="97" spans="1:36">
      <c r="A97" s="3" t="s">
        <v>1255</v>
      </c>
    </row>
    <row r="98" spans="1:36">
      <c r="A98" s="4" t="s">
        <v>633</v>
      </c>
      <c r="L98" s="7" t="n">
        <v>1500000</v>
      </c>
      <c r="M98" s="7" t="n">
        <v>3500000</v>
      </c>
    </row>
    <row r="99" spans="1:36">
      <c r="A99" s="4" t="s">
        <v>1295</v>
      </c>
    </row>
    <row r="100" spans="1:36">
      <c r="A100" s="3" t="s">
        <v>1255</v>
      </c>
    </row>
    <row r="101" spans="1:36">
      <c r="A101" s="4" t="s">
        <v>917</v>
      </c>
      <c r="AD101" s="4" t="s">
        <v>700</v>
      </c>
    </row>
    <row r="102" spans="1:36">
      <c r="A102" s="4" t="s">
        <v>1296</v>
      </c>
    </row>
    <row r="103" spans="1:36">
      <c r="A103" s="3" t="s">
        <v>1255</v>
      </c>
    </row>
    <row r="104" spans="1:36">
      <c r="A104" s="4" t="s">
        <v>1297</v>
      </c>
      <c r="H104" s="4" t="s">
        <v>491</v>
      </c>
    </row>
    <row r="105" spans="1:36">
      <c r="A105" s="4" t="s">
        <v>1279</v>
      </c>
      <c r="H105" s="4" t="s">
        <v>700</v>
      </c>
    </row>
    <row r="106" spans="1:36">
      <c r="A106" s="4" t="s">
        <v>1298</v>
      </c>
    </row>
    <row r="107" spans="1:36">
      <c r="A107" s="3" t="s">
        <v>1255</v>
      </c>
    </row>
    <row r="108" spans="1:36">
      <c r="A108" s="4" t="s">
        <v>917</v>
      </c>
      <c r="Q108" s="4" t="s">
        <v>1299</v>
      </c>
    </row>
    <row r="109" spans="1:36">
      <c r="A109" s="4" t="s">
        <v>1297</v>
      </c>
      <c r="I109" s="4" t="s">
        <v>491</v>
      </c>
    </row>
    <row r="110" spans="1:36">
      <c r="A110" s="4" t="s">
        <v>1300</v>
      </c>
    </row>
    <row r="111" spans="1:36">
      <c r="A111" s="3" t="s">
        <v>1255</v>
      </c>
    </row>
    <row r="112" spans="1:36">
      <c r="A112" s="4" t="s">
        <v>633</v>
      </c>
      <c r="J112" s="6" t="n">
        <v>5900000</v>
      </c>
    </row>
    <row r="113" spans="1:36">
      <c r="A113" s="4" t="s">
        <v>1301</v>
      </c>
    </row>
    <row r="114" spans="1:36">
      <c r="A114" s="3" t="s">
        <v>1255</v>
      </c>
    </row>
    <row r="115" spans="1:36">
      <c r="A115" s="4" t="s">
        <v>633</v>
      </c>
      <c r="J115" s="7" t="n">
        <v>500000</v>
      </c>
    </row>
    <row r="116" spans="1:36">
      <c r="A116" s="4" t="s">
        <v>1302</v>
      </c>
    </row>
    <row r="117" spans="1:36">
      <c r="A117" s="3" t="s">
        <v>1255</v>
      </c>
    </row>
    <row r="118" spans="1:36">
      <c r="A118" s="4" t="s">
        <v>1303</v>
      </c>
      <c r="E118" s="4" t="s">
        <v>491</v>
      </c>
    </row>
    <row r="119" spans="1:36">
      <c r="A119" s="4" t="s">
        <v>1304</v>
      </c>
      <c r="E119" s="4" t="s">
        <v>1233</v>
      </c>
    </row>
    <row r="120" spans="1:36">
      <c r="A120" s="4" t="s">
        <v>1305</v>
      </c>
      <c r="E120" s="4" t="s">
        <v>700</v>
      </c>
    </row>
    <row r="121" spans="1:36">
      <c r="A121" s="4" t="s">
        <v>1306</v>
      </c>
    </row>
    <row r="122" spans="1:36">
      <c r="A122" s="3" t="s">
        <v>1255</v>
      </c>
    </row>
    <row r="123" spans="1:36">
      <c r="A123" s="4" t="s">
        <v>917</v>
      </c>
      <c r="F123" s="4" t="s">
        <v>700</v>
      </c>
      <c r="Q123" s="4" t="s">
        <v>700</v>
      </c>
    </row>
    <row r="124" spans="1:36">
      <c r="A124" s="4" t="s">
        <v>1302</v>
      </c>
    </row>
    <row r="125" spans="1:36">
      <c r="A125" s="3" t="s">
        <v>1255</v>
      </c>
    </row>
    <row r="126" spans="1:36">
      <c r="A126" s="4" t="s">
        <v>1139</v>
      </c>
      <c r="F126" s="6" t="n">
        <v>105</v>
      </c>
    </row>
    <row r="127" spans="1:36">
      <c r="A127" s="4" t="s">
        <v>1307</v>
      </c>
    </row>
    <row r="128" spans="1:36">
      <c r="A128" s="3" t="s">
        <v>1255</v>
      </c>
    </row>
    <row r="129" spans="1:36">
      <c r="A129" s="4" t="s">
        <v>1162</v>
      </c>
      <c r="AF129" s="7" t="n">
        <v>1</v>
      </c>
      <c r="AH129" s="7" t="n">
        <v>1</v>
      </c>
    </row>
    <row r="130" spans="1:36">
      <c r="A130" s="4" t="s">
        <v>1308</v>
      </c>
    </row>
    <row r="131" spans="1:36">
      <c r="A131" s="3" t="s">
        <v>1255</v>
      </c>
    </row>
    <row r="132" spans="1:36">
      <c r="A132" s="4" t="s">
        <v>1309</v>
      </c>
      <c r="D132" s="7" t="n">
        <v>5000</v>
      </c>
    </row>
    <row r="133" spans="1:36">
      <c r="A133" s="4" t="s">
        <v>1310</v>
      </c>
    </row>
    <row r="134" spans="1:36">
      <c r="A134" s="3" t="s">
        <v>1255</v>
      </c>
    </row>
    <row r="135" spans="1:36">
      <c r="A135" s="4" t="s">
        <v>678</v>
      </c>
      <c r="R135" s="6" t="n">
        <v>1000000</v>
      </c>
    </row>
    <row r="136" spans="1:36">
      <c r="A136" s="4" t="s">
        <v>1311</v>
      </c>
    </row>
    <row r="137" spans="1:36">
      <c r="A137" s="3" t="s">
        <v>1255</v>
      </c>
    </row>
    <row r="138" spans="1:36">
      <c r="A138" s="4" t="s">
        <v>1312</v>
      </c>
      <c r="S138" s="4" t="s">
        <v>1233</v>
      </c>
    </row>
    <row r="139" spans="1:36">
      <c r="A139" s="4" t="s">
        <v>1313</v>
      </c>
      <c r="R139" s="7" t="n">
        <v>0</v>
      </c>
    </row>
    <row r="140" spans="1:36">
      <c r="A140" s="4" t="s">
        <v>1314</v>
      </c>
      <c r="R140" s="4" t="s">
        <v>448</v>
      </c>
    </row>
    <row r="141" spans="1:36">
      <c r="A141" s="4" t="s">
        <v>1315</v>
      </c>
    </row>
    <row r="142" spans="1:36">
      <c r="A142" s="3" t="s">
        <v>1255</v>
      </c>
    </row>
    <row r="143" spans="1:36">
      <c r="A143" s="4" t="s">
        <v>1316</v>
      </c>
      <c r="R143" s="7" t="n">
        <v>10000</v>
      </c>
    </row>
    <row r="144" spans="1:36">
      <c r="A144" s="4" t="s">
        <v>1317</v>
      </c>
    </row>
    <row r="145" spans="1:36">
      <c r="A145" s="3" t="s">
        <v>1255</v>
      </c>
    </row>
    <row r="146" spans="1:36">
      <c r="A146" s="4" t="s">
        <v>1318</v>
      </c>
      <c r="R146" s="6" t="n">
        <v>80000</v>
      </c>
    </row>
    <row r="147" spans="1:36">
      <c r="A147" s="4" t="s">
        <v>1319</v>
      </c>
    </row>
    <row r="148" spans="1:36">
      <c r="A148" s="3" t="s">
        <v>1255</v>
      </c>
    </row>
    <row r="149" spans="1:36">
      <c r="A149" s="4" t="s">
        <v>1316</v>
      </c>
      <c r="R149" s="6" t="n">
        <v>15000</v>
      </c>
    </row>
    <row r="150" spans="1:36">
      <c r="A150" s="4" t="s">
        <v>1320</v>
      </c>
    </row>
    <row r="151" spans="1:36">
      <c r="A151" s="3" t="s">
        <v>1255</v>
      </c>
    </row>
    <row r="152" spans="1:36">
      <c r="A152" s="4" t="s">
        <v>1318</v>
      </c>
      <c r="R152" s="6" t="n">
        <v>120000</v>
      </c>
    </row>
    <row r="153" spans="1:36">
      <c r="A153" s="4" t="s">
        <v>1321</v>
      </c>
    </row>
    <row r="154" spans="1:36">
      <c r="A154" s="3" t="s">
        <v>1255</v>
      </c>
    </row>
    <row r="155" spans="1:36">
      <c r="A155" s="4" t="s">
        <v>1316</v>
      </c>
      <c r="R155" s="6" t="n">
        <v>20000</v>
      </c>
    </row>
    <row r="156" spans="1:36">
      <c r="A156" s="4" t="s">
        <v>1322</v>
      </c>
    </row>
    <row r="157" spans="1:36">
      <c r="A157" s="3" t="s">
        <v>1255</v>
      </c>
    </row>
    <row r="158" spans="1:36">
      <c r="A158" s="4" t="s">
        <v>1318</v>
      </c>
      <c r="R158" s="7" t="n">
        <v>160000</v>
      </c>
    </row>
    <row r="159" spans="1:36">
      <c r="A159" s="4" t="s">
        <v>1323</v>
      </c>
    </row>
    <row r="160" spans="1:36">
      <c r="A160" s="3" t="s">
        <v>1255</v>
      </c>
    </row>
    <row r="161" spans="1:36">
      <c r="A161" s="4" t="s">
        <v>900</v>
      </c>
      <c r="AE161" s="7" t="n">
        <v>1000000</v>
      </c>
    </row>
    <row r="162" spans="1:36">
      <c r="A162" s="4" t="s">
        <v>917</v>
      </c>
      <c r="AE162" s="4" t="s">
        <v>700</v>
      </c>
    </row>
    <row r="163" spans="1:36">
      <c r="A163" s="4" t="s">
        <v>1324</v>
      </c>
    </row>
    <row r="164" spans="1:36">
      <c r="A164" s="3" t="s">
        <v>1255</v>
      </c>
    </row>
    <row r="165" spans="1:36">
      <c r="A165" s="4" t="s">
        <v>900</v>
      </c>
      <c r="Z165" s="6" t="n">
        <v>1000000</v>
      </c>
    </row>
    <row r="166" spans="1:36">
      <c r="A166" s="4" t="s">
        <v>1325</v>
      </c>
    </row>
    <row r="167" spans="1:36">
      <c r="A167" s="3" t="s">
        <v>1255</v>
      </c>
    </row>
    <row r="168" spans="1:36">
      <c r="A168" s="4" t="s">
        <v>900</v>
      </c>
      <c r="Z168" s="6" t="n">
        <v>300000</v>
      </c>
    </row>
    <row r="169" spans="1:36">
      <c r="A169" s="4" t="s">
        <v>1326</v>
      </c>
    </row>
    <row r="170" spans="1:36">
      <c r="A170" s="3" t="s">
        <v>1255</v>
      </c>
    </row>
    <row r="171" spans="1:36">
      <c r="A171" s="4" t="s">
        <v>1327</v>
      </c>
      <c r="Z171" s="7" t="n">
        <v>100000</v>
      </c>
    </row>
    <row r="172" spans="1:36">
      <c r="A172" s="4" t="s">
        <v>486</v>
      </c>
    </row>
    <row r="173" spans="1:36">
      <c r="A173" s="3" t="s">
        <v>1255</v>
      </c>
    </row>
    <row r="174" spans="1:36">
      <c r="A174" s="4" t="s">
        <v>482</v>
      </c>
      <c r="Q174" s="6" t="n">
        <v>2</v>
      </c>
    </row>
    <row r="175" spans="1:36">
      <c r="A175" s="4" t="s">
        <v>1328</v>
      </c>
    </row>
    <row r="176" spans="1:36">
      <c r="A176" s="3" t="s">
        <v>1255</v>
      </c>
    </row>
    <row r="177" spans="1:36">
      <c r="A177" s="4" t="s">
        <v>1329</v>
      </c>
      <c r="R177" s="6" t="n">
        <v>1</v>
      </c>
    </row>
    <row r="178" spans="1:36">
      <c r="A178" s="4" t="s">
        <v>702</v>
      </c>
      <c r="Q178" s="7" t="n">
        <v>17500000</v>
      </c>
    </row>
    <row r="179" spans="1:36">
      <c r="A179" s="4" t="s">
        <v>1330</v>
      </c>
    </row>
    <row r="180" spans="1:36">
      <c r="A180" s="3" t="s">
        <v>1255</v>
      </c>
    </row>
    <row r="181" spans="1:36">
      <c r="A181" s="4" t="s">
        <v>485</v>
      </c>
      <c r="T181" s="6" t="n">
        <v>95</v>
      </c>
    </row>
    <row r="182" spans="1:36">
      <c r="A182" s="4" t="s">
        <v>1331</v>
      </c>
    </row>
    <row r="183" spans="1:36">
      <c r="A183" s="3" t="s">
        <v>1255</v>
      </c>
    </row>
    <row r="184" spans="1:36">
      <c r="A184" s="4" t="s">
        <v>485</v>
      </c>
      <c r="T184" s="6" t="n">
        <v>182</v>
      </c>
    </row>
    <row r="185" spans="1:36">
      <c r="A185" s="4" t="s">
        <v>1332</v>
      </c>
    </row>
    <row r="186" spans="1:36">
      <c r="A186" s="3" t="s">
        <v>1255</v>
      </c>
    </row>
    <row r="187" spans="1:36">
      <c r="A187" s="4" t="s">
        <v>485</v>
      </c>
      <c r="T187" s="6" t="n">
        <v>1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65"/>
    <col customWidth="1" max="2" min="2" width="21"/>
    <col customWidth="1" max="3" min="3" width="51"/>
    <col customWidth="1" max="4" min="4" width="30"/>
    <col customWidth="1" max="5" min="5" width="22"/>
    <col customWidth="1" max="6" min="6" width="29"/>
    <col customWidth="1" max="7" min="7" width="21"/>
    <col customWidth="1" max="8" min="8" width="21"/>
    <col customWidth="1" max="9" min="9" width="21"/>
    <col customWidth="1" max="10" min="10" width="21"/>
  </cols>
  <sheetData>
    <row r="1" spans="1:10">
      <c r="A1" s="1" t="s">
        <v>1333</v>
      </c>
      <c r="B1" s="2" t="s">
        <v>1334</v>
      </c>
      <c r="C1" s="2" t="s">
        <v>1335</v>
      </c>
      <c r="D1" s="2" t="s">
        <v>1336</v>
      </c>
      <c r="E1" s="2" t="s">
        <v>1337</v>
      </c>
      <c r="F1" s="2" t="s">
        <v>368</v>
      </c>
      <c r="G1" s="2" t="s">
        <v>421</v>
      </c>
      <c r="H1" s="2" t="s">
        <v>800</v>
      </c>
      <c r="I1" s="2" t="s">
        <v>1338</v>
      </c>
      <c r="J1" s="2" t="s">
        <v>1145</v>
      </c>
    </row>
    <row r="2" spans="1:10">
      <c r="A2" s="3" t="s">
        <v>1339</v>
      </c>
    </row>
    <row r="3" spans="1:10">
      <c r="A3" s="4" t="s">
        <v>1340</v>
      </c>
      <c r="F3" s="6" t="n">
        <v>11</v>
      </c>
    </row>
    <row r="4" spans="1:10">
      <c r="A4" s="4" t="s">
        <v>571</v>
      </c>
      <c r="F4" s="7" t="n">
        <v>25226000</v>
      </c>
    </row>
    <row r="5" spans="1:10">
      <c r="A5" s="4" t="s">
        <v>1149</v>
      </c>
      <c r="H5" s="7" t="n">
        <v>6850000</v>
      </c>
      <c r="J5" s="7" t="n">
        <v>6750000</v>
      </c>
    </row>
    <row r="6" spans="1:10">
      <c r="A6" s="4" t="s">
        <v>459</v>
      </c>
    </row>
    <row r="7" spans="1:10">
      <c r="A7" s="3" t="s">
        <v>1339</v>
      </c>
    </row>
    <row r="8" spans="1:10">
      <c r="A8" s="4" t="s">
        <v>1341</v>
      </c>
      <c r="D8" s="6" t="n">
        <v>150000</v>
      </c>
    </row>
    <row r="9" spans="1:10">
      <c r="A9" s="4" t="s">
        <v>1342</v>
      </c>
      <c r="D9" s="8" t="n">
        <v>2.05</v>
      </c>
    </row>
    <row r="10" spans="1:10">
      <c r="A10" s="4" t="s">
        <v>1343</v>
      </c>
      <c r="D10" s="6" t="n">
        <v>500000</v>
      </c>
    </row>
    <row r="11" spans="1:10">
      <c r="A11" s="4" t="s">
        <v>461</v>
      </c>
      <c r="G11" s="7" t="n">
        <v>25400000</v>
      </c>
    </row>
    <row r="12" spans="1:10">
      <c r="A12" s="4" t="s">
        <v>1344</v>
      </c>
    </row>
    <row r="13" spans="1:10">
      <c r="A13" s="3" t="s">
        <v>1339</v>
      </c>
    </row>
    <row r="14" spans="1:10">
      <c r="A14" s="4" t="s">
        <v>1173</v>
      </c>
      <c r="I14" s="7" t="n">
        <v>1750000</v>
      </c>
    </row>
    <row r="15" spans="1:10">
      <c r="A15" s="4" t="s">
        <v>1345</v>
      </c>
    </row>
    <row r="16" spans="1:10">
      <c r="A16" s="3" t="s">
        <v>1339</v>
      </c>
    </row>
    <row r="17" spans="1:10">
      <c r="A17" s="4" t="s">
        <v>1346</v>
      </c>
      <c r="F17" s="4" t="s">
        <v>1347</v>
      </c>
    </row>
    <row r="18" spans="1:10">
      <c r="A18" s="4" t="s">
        <v>560</v>
      </c>
      <c r="F18" s="4" t="s">
        <v>1347</v>
      </c>
    </row>
    <row r="19" spans="1:10">
      <c r="A19" s="4" t="s">
        <v>571</v>
      </c>
      <c r="F19" s="7" t="n">
        <v>5100000</v>
      </c>
    </row>
    <row r="20" spans="1:10">
      <c r="A20" s="4" t="s">
        <v>1348</v>
      </c>
    </row>
    <row r="21" spans="1:10">
      <c r="A21" s="3" t="s">
        <v>1339</v>
      </c>
    </row>
    <row r="22" spans="1:10">
      <c r="A22" s="4" t="s">
        <v>1340</v>
      </c>
      <c r="E22" s="6" t="n">
        <v>8</v>
      </c>
      <c r="F22" s="6" t="n">
        <v>9</v>
      </c>
    </row>
    <row r="23" spans="1:10">
      <c r="A23" s="4" t="s">
        <v>1349</v>
      </c>
    </row>
    <row r="24" spans="1:10">
      <c r="A24" s="3" t="s">
        <v>1339</v>
      </c>
    </row>
    <row r="25" spans="1:10">
      <c r="A25" s="4" t="s">
        <v>1350</v>
      </c>
      <c r="C25" s="6" t="n">
        <v>9</v>
      </c>
    </row>
    <row r="26" spans="1:10">
      <c r="A26" s="4" t="s">
        <v>1351</v>
      </c>
      <c r="C26" s="4" t="s">
        <v>1347</v>
      </c>
    </row>
    <row r="27" spans="1:10">
      <c r="A27" s="4" t="s">
        <v>571</v>
      </c>
      <c r="C27" s="7" t="n">
        <v>5400000</v>
      </c>
    </row>
    <row r="28" spans="1:10">
      <c r="A28" s="4" t="s">
        <v>1352</v>
      </c>
      <c r="C28" s="6" t="n">
        <v>2</v>
      </c>
    </row>
    <row r="29" spans="1:10">
      <c r="A29" s="4" t="s">
        <v>1353</v>
      </c>
      <c r="C29" s="4" t="s">
        <v>491</v>
      </c>
    </row>
    <row r="30" spans="1:10">
      <c r="A30" s="4" t="s">
        <v>542</v>
      </c>
      <c r="C30" s="10" t="n">
        <v>0.025</v>
      </c>
    </row>
    <row r="31" spans="1:10">
      <c r="A31" s="4" t="s">
        <v>1149</v>
      </c>
      <c r="C31" s="7" t="n">
        <v>55000000</v>
      </c>
    </row>
    <row r="32" spans="1:10">
      <c r="A32" s="4" t="s">
        <v>1354</v>
      </c>
      <c r="C32" s="7" t="n">
        <v>52000000</v>
      </c>
    </row>
    <row r="33" spans="1:10">
      <c r="A33" s="4" t="s">
        <v>1355</v>
      </c>
    </row>
    <row r="34" spans="1:10">
      <c r="A34" s="3" t="s">
        <v>1339</v>
      </c>
    </row>
    <row r="35" spans="1:10">
      <c r="A35" s="4" t="s">
        <v>1340</v>
      </c>
      <c r="C35" s="6" t="n">
        <v>1</v>
      </c>
    </row>
    <row r="36" spans="1:10">
      <c r="A36" s="4" t="s">
        <v>1356</v>
      </c>
    </row>
    <row r="37" spans="1:10">
      <c r="A37" s="3" t="s">
        <v>1339</v>
      </c>
    </row>
    <row r="38" spans="1:10">
      <c r="A38" s="4" t="s">
        <v>1357</v>
      </c>
      <c r="B38" s="7" t="n">
        <v>3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EARNINGS PER SHARE</vt:lpstr>
      <vt:lpstr>LIQUIDITY AND PROFITABILITY</vt:lpstr>
      <vt:lpstr>RESTRICTED CASH AND INVESTMENTS</vt:lpstr>
      <vt:lpstr>PROPERTY AND EQUIPMENT</vt:lpstr>
      <vt:lpstr>INTANGIBLE ASSETS AND GOODWILL</vt:lpstr>
      <vt:lpstr>LEASES</vt:lpstr>
      <vt:lpstr>ACCRUED EXPENSES</vt:lpstr>
      <vt:lpstr>NOTES PAYABLE AND OTHER DEBT</vt:lpstr>
      <vt:lpstr>ACQUISITIONS</vt:lpstr>
      <vt:lpstr>DISCONTINUED OPERATIONS</vt:lpstr>
      <vt:lpstr>PREFERRED STOCK AND DIVIDENDS</vt:lpstr>
      <vt:lpstr>STOCK BASED COMPENSATION</vt:lpstr>
      <vt:lpstr>VARIABLE INTEREST ENTITIES</vt:lpstr>
      <vt:lpstr>COMMITMENTS AND CONTINGENCIES</vt:lpstr>
      <vt:lpstr>INCOME TAXES</vt:lpstr>
      <vt:lpstr>BENEFIT PLANS</vt:lpstr>
      <vt:lpstr>RELATED PARTY TRANSACTIONS</vt:lpstr>
      <vt:lpstr>SUBSEQUENT EVENTS</vt:lpstr>
      <vt:lpstr>SUMMARY OF SIGNIFICANT ACCOUN26</vt:lpstr>
      <vt:lpstr>EARNINGS PER SHARE (Tables)</vt:lpstr>
      <vt:lpstr>RESTRICTED CASH AND INVESTMEN28</vt:lpstr>
      <vt:lpstr>PROPERTY AND EQUIPMENT (Tables)</vt:lpstr>
      <vt:lpstr>INTANGIBLE ASSETS AND GOODWILL </vt:lpstr>
      <vt:lpstr>LEASES (Tables)</vt:lpstr>
      <vt:lpstr>ACCRUED EXPENSES (Tables)</vt:lpstr>
      <vt:lpstr>NOTES PAYABLE AND OTHER DEBT (T</vt:lpstr>
      <vt:lpstr>DISCONTINUED OPERATIONS (Tables</vt:lpstr>
      <vt:lpstr>PREFERRED STOCK AND DIVIDENDS P</vt:lpstr>
      <vt:lpstr>STOCK BASED COMPENSATION (Table</vt:lpstr>
      <vt:lpstr>INCOME TAXES (Tables)</vt:lpstr>
      <vt:lpstr>SUMMARY OF SIGNIFICANT ACCOUN38</vt:lpstr>
      <vt:lpstr>EARNINGS PER SHARE (Details)</vt:lpstr>
      <vt:lpstr>EARNINGS PER SHARE Antidilutive</vt:lpstr>
      <vt:lpstr>LIQUIDITY AND PROFITABILITY (De</vt:lpstr>
      <vt:lpstr>RESTRICTED CASH AND INVESTMEN42</vt:lpstr>
      <vt:lpstr>PROPERTY AND EQUIPMENT (Details</vt:lpstr>
      <vt:lpstr>INTANGIBLE ASSETS AND GOODWIL44</vt:lpstr>
      <vt:lpstr>INTANGIBLE ASSETS AND GOODWIL45</vt:lpstr>
      <vt:lpstr>LEASES (Lease Information) (Det</vt:lpstr>
      <vt:lpstr>LEASES (Leased and Subleased Fa</vt:lpstr>
      <vt:lpstr>ACCRUED EXPENSES (Details)</vt:lpstr>
      <vt:lpstr>NOTES PAYABLE AND OTHER DEBT Su</vt:lpstr>
      <vt:lpstr>NOTES PAYABLE AND OTHER DEBT (F</vt:lpstr>
      <vt:lpstr>NOTES PAYABLE AND OTHER DEBT Sc</vt:lpstr>
      <vt:lpstr>NOTES PAYABLE AND OTHER DEBT (C</vt:lpstr>
      <vt:lpstr>NOTES PAYABLE AND OTHER DEBT 53</vt:lpstr>
      <vt:lpstr>NOTES PAYABLE AND OTHER DEBT (S</vt:lpstr>
      <vt:lpstr>NOTES PAYABLE AND OTHER DEBT 55</vt:lpstr>
      <vt:lpstr>NOTES PAYABLE AND OTHER DEBT 56</vt:lpstr>
      <vt:lpstr>NOTES PAYABLE AND OTHER DEBT 57</vt:lpstr>
      <vt:lpstr>NOTES PAYABLE AND OTHER DEBT 58</vt:lpstr>
      <vt:lpstr>NOTES PAYABLE AND OTHER DEBT 59</vt:lpstr>
      <vt:lpstr>DISCONTINUED OPERATIONS (Narrat</vt:lpstr>
      <vt:lpstr>DISCONTINUED OPERATIONS (Summar</vt:lpstr>
      <vt:lpstr>DISCONTINUED OPERATIONS (Assets</vt:lpstr>
      <vt:lpstr>PREFERRED STOCK AND DIVIDENDS (</vt:lpstr>
      <vt:lpstr>STOCK BASED COMPENSATION (Detai</vt:lpstr>
      <vt:lpstr>STOCK BASED COMPENSATION (Stock</vt:lpstr>
      <vt:lpstr>STOCK BASED COMPENSATION (Exerc</vt:lpstr>
      <vt:lpstr>STOCK BASED COMPENSATION (Warra</vt:lpstr>
      <vt:lpstr>STOCK BASED COMPENSATION (Restr</vt:lpstr>
      <vt:lpstr>STOCK BASED COMPENSATION (Optio</vt:lpstr>
      <vt:lpstr>VARIABLE INTEREST ENTITIES (Det</vt:lpstr>
      <vt:lpstr>VARIABLE INTEREST ENTITIES (Nar</vt:lpstr>
      <vt:lpstr>COMMITMENTS AND CONTINGENCIES (</vt:lpstr>
      <vt:lpstr>INCOME TAXES (Details)</vt:lpstr>
      <vt:lpstr>BENEFIT PLANS (Details)</vt:lpstr>
      <vt:lpstr>RELATED PARTY TRANSACTIONS Rel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05:12Z</dcterms:created>
  <dcterms:modified xmlns:dcterms="http://purl.org/dc/terms/" xmlns:xsi="http://www.w3.org/2001/XMLSchema-instance" xsi:type="dcterms:W3CDTF">2016-03-30T08:05:12Z</dcterms:modified>
  <dc:title xmlns:dc="http://purl.org/dc/elements/1.1/">Untitled</dc:title>
  <dc:description xmlns:dc="http://purl.org/dc/elements/1.1/"/>
  <dc:subject xmlns:dc="http://purl.org/dc/elements/1.1/"/>
  <cp:keywords/>
  <cp:category/>
</cp:coreProperties>
</file>